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Cash Flow Statemen" sheetId="7" state="visible" r:id="rId7"/>
    <sheet xmlns:r="http://schemas.openxmlformats.org/officeDocument/2006/relationships" name="Consolidated Stockholders' Equi" sheetId="8" state="visible" r:id="rId8"/>
    <sheet xmlns:r="http://schemas.openxmlformats.org/officeDocument/2006/relationships" name="Consolidated Stockholders' Equ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Discontinued Operations" sheetId="14" state="visible" r:id="rId14"/>
    <sheet xmlns:r="http://schemas.openxmlformats.org/officeDocument/2006/relationships" name="Operating Segments and Geograph" sheetId="15" state="visible" r:id="rId15"/>
    <sheet xmlns:r="http://schemas.openxmlformats.org/officeDocument/2006/relationships" name="Noncontrolling Interest" sheetId="16" state="visible" r:id="rId16"/>
    <sheet xmlns:r="http://schemas.openxmlformats.org/officeDocument/2006/relationships" name="Income Per Share"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Accounts Payable and Accrued Li" sheetId="21" state="visible" r:id="rId21"/>
    <sheet xmlns:r="http://schemas.openxmlformats.org/officeDocument/2006/relationships" name="Severance, Restructuring, and A" sheetId="22" state="visible" r:id="rId22"/>
    <sheet xmlns:r="http://schemas.openxmlformats.org/officeDocument/2006/relationships" name="Long-Term Debt and Other Borrow" sheetId="23" state="visible" r:id="rId23"/>
    <sheet xmlns:r="http://schemas.openxmlformats.org/officeDocument/2006/relationships" name="Net Investment Hedge" sheetId="24" state="visible" r:id="rId24"/>
    <sheet xmlns:r="http://schemas.openxmlformats.org/officeDocument/2006/relationships" name="Income Taxes" sheetId="25" state="visible" r:id="rId25"/>
    <sheet xmlns:r="http://schemas.openxmlformats.org/officeDocument/2006/relationships" name="Pension and Other Postretiremen" sheetId="26" state="visible" r:id="rId26"/>
    <sheet xmlns:r="http://schemas.openxmlformats.org/officeDocument/2006/relationships" name="Comprehensive Income and Accumu" sheetId="27" state="visible" r:id="rId27"/>
    <sheet xmlns:r="http://schemas.openxmlformats.org/officeDocument/2006/relationships" name="Share-Based Compensation" sheetId="28" state="visible" r:id="rId28"/>
    <sheet xmlns:r="http://schemas.openxmlformats.org/officeDocument/2006/relationships" name="Preferred Stock" sheetId="29" state="visible" r:id="rId29"/>
    <sheet xmlns:r="http://schemas.openxmlformats.org/officeDocument/2006/relationships" name="Stockholder Rights Plan" sheetId="30" state="visible" r:id="rId30"/>
    <sheet xmlns:r="http://schemas.openxmlformats.org/officeDocument/2006/relationships" name="Share Repurchases" sheetId="31" state="visible" r:id="rId31"/>
    <sheet xmlns:r="http://schemas.openxmlformats.org/officeDocument/2006/relationships" name="Operating Leases" sheetId="32" state="visible" r:id="rId32"/>
    <sheet xmlns:r="http://schemas.openxmlformats.org/officeDocument/2006/relationships" name="Market Concentrations and Risks" sheetId="33" state="visible" r:id="rId33"/>
    <sheet xmlns:r="http://schemas.openxmlformats.org/officeDocument/2006/relationships" name="Contingent Liabilities" sheetId="34" state="visible" r:id="rId34"/>
    <sheet xmlns:r="http://schemas.openxmlformats.org/officeDocument/2006/relationships" name="Supplemental Cash Flow Informat" sheetId="35" state="visible" r:id="rId35"/>
    <sheet xmlns:r="http://schemas.openxmlformats.org/officeDocument/2006/relationships" name="Quarterly Operating Results (Un" sheetId="36" state="visible" r:id="rId36"/>
    <sheet xmlns:r="http://schemas.openxmlformats.org/officeDocument/2006/relationships" name="Subsequent Events" sheetId="37" state="visible" r:id="rId37"/>
    <sheet xmlns:r="http://schemas.openxmlformats.org/officeDocument/2006/relationships" name="Schedule II - Valuation and Qua" sheetId="38" state="visible" r:id="rId38"/>
    <sheet xmlns:r="http://schemas.openxmlformats.org/officeDocument/2006/relationships" name="Basis of Presentation (Policies" sheetId="39" state="visible" r:id="rId39"/>
    <sheet xmlns:r="http://schemas.openxmlformats.org/officeDocument/2006/relationships" name="Acquisitions (Tables)" sheetId="40" state="visible" r:id="rId40"/>
    <sheet xmlns:r="http://schemas.openxmlformats.org/officeDocument/2006/relationships" name="Assets Held for Sale (Tables)" sheetId="41" state="visible" r:id="rId41"/>
    <sheet xmlns:r="http://schemas.openxmlformats.org/officeDocument/2006/relationships" name="Operating Segments and Geogra42" sheetId="42" state="visible" r:id="rId42"/>
    <sheet xmlns:r="http://schemas.openxmlformats.org/officeDocument/2006/relationships" name="Income Per Share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Accounts Payable and Accrued 47" sheetId="47" state="visible" r:id="rId47"/>
    <sheet xmlns:r="http://schemas.openxmlformats.org/officeDocument/2006/relationships" name="Severance, Restructuring, and48" sheetId="48" state="visible" r:id="rId48"/>
    <sheet xmlns:r="http://schemas.openxmlformats.org/officeDocument/2006/relationships" name="Long-Term Debt and Other Borr49" sheetId="49" state="visible" r:id="rId49"/>
    <sheet xmlns:r="http://schemas.openxmlformats.org/officeDocument/2006/relationships" name="Income Taxes (Tables)" sheetId="50" state="visible" r:id="rId50"/>
    <sheet xmlns:r="http://schemas.openxmlformats.org/officeDocument/2006/relationships" name="Pension and Other Postretirem51" sheetId="51" state="visible" r:id="rId51"/>
    <sheet xmlns:r="http://schemas.openxmlformats.org/officeDocument/2006/relationships" name="Comprehensive Income and Accu52" sheetId="52" state="visible" r:id="rId52"/>
    <sheet xmlns:r="http://schemas.openxmlformats.org/officeDocument/2006/relationships" name="Share-Based Compensation (Table" sheetId="53" state="visible" r:id="rId53"/>
    <sheet xmlns:r="http://schemas.openxmlformats.org/officeDocument/2006/relationships" name="Operating Leases (Tables)" sheetId="54" state="visible" r:id="rId54"/>
    <sheet xmlns:r="http://schemas.openxmlformats.org/officeDocument/2006/relationships" name="Supplemental Cash Flow Inform55" sheetId="55" state="visible" r:id="rId55"/>
    <sheet xmlns:r="http://schemas.openxmlformats.org/officeDocument/2006/relationships" name="Quarterly Operating Results (56" sheetId="56" state="visible" r:id="rId56"/>
    <sheet xmlns:r="http://schemas.openxmlformats.org/officeDocument/2006/relationships" name="Basis of Presentation - Additio" sheetId="57" state="visible" r:id="rId57"/>
    <sheet xmlns:r="http://schemas.openxmlformats.org/officeDocument/2006/relationships" name="Summary of Significant Accoun58" sheetId="58" state="visible" r:id="rId58"/>
    <sheet xmlns:r="http://schemas.openxmlformats.org/officeDocument/2006/relationships" name="Acquisitions - Additional Infor" sheetId="59" state="visible" r:id="rId59"/>
    <sheet xmlns:r="http://schemas.openxmlformats.org/officeDocument/2006/relationships" name="Acquisitions - Fair Value of As" sheetId="60" state="visible" r:id="rId60"/>
    <sheet xmlns:r="http://schemas.openxmlformats.org/officeDocument/2006/relationships" name="Acquisitions - Intangible Asset" sheetId="61" state="visible" r:id="rId61"/>
    <sheet xmlns:r="http://schemas.openxmlformats.org/officeDocument/2006/relationships" name="Acquisitions - Pro Forma Effect" sheetId="62" state="visible" r:id="rId62"/>
    <sheet xmlns:r="http://schemas.openxmlformats.org/officeDocument/2006/relationships" name="Assets Held for Sale - Addition" sheetId="63" state="visible" r:id="rId63"/>
    <sheet xmlns:r="http://schemas.openxmlformats.org/officeDocument/2006/relationships" name="Assets Held for Sale - Summary " sheetId="64" state="visible" r:id="rId64"/>
    <sheet xmlns:r="http://schemas.openxmlformats.org/officeDocument/2006/relationships" name="Discontinued Operations - Addit"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 xmlns:r="http://schemas.openxmlformats.org/officeDocument/2006/relationships" name="Operating Segments and Geogra68" sheetId="68" state="visible" r:id="rId68"/>
    <sheet xmlns:r="http://schemas.openxmlformats.org/officeDocument/2006/relationships" name="Operating Segments and Geogra69" sheetId="69" state="visible" r:id="rId69"/>
    <sheet xmlns:r="http://schemas.openxmlformats.org/officeDocument/2006/relationships" name="Operating Segments and Geogra70" sheetId="70" state="visible" r:id="rId70"/>
    <sheet xmlns:r="http://schemas.openxmlformats.org/officeDocument/2006/relationships" name="Noncontrolling Interest - Addit" sheetId="71" state="visible" r:id="rId71"/>
    <sheet xmlns:r="http://schemas.openxmlformats.org/officeDocument/2006/relationships" name="Income Per Share - Basis for In" sheetId="72" state="visible" r:id="rId72"/>
    <sheet xmlns:r="http://schemas.openxmlformats.org/officeDocument/2006/relationships" name="Income Per Share - Additional I" sheetId="73" state="visible" r:id="rId73"/>
    <sheet xmlns:r="http://schemas.openxmlformats.org/officeDocument/2006/relationships" name="Inventories - Major Classes of " sheetId="74" state="visible" r:id="rId74"/>
    <sheet xmlns:r="http://schemas.openxmlformats.org/officeDocument/2006/relationships" name="Property, Plant and Equipment -" sheetId="75" state="visible" r:id="rId75"/>
    <sheet xmlns:r="http://schemas.openxmlformats.org/officeDocument/2006/relationships" name="Property, Plant and Equipment76" sheetId="76" state="visible" r:id="rId76"/>
    <sheet xmlns:r="http://schemas.openxmlformats.org/officeDocument/2006/relationships" name="Intangible Assets - Carrying Va" sheetId="77" state="visible" r:id="rId77"/>
    <sheet xmlns:r="http://schemas.openxmlformats.org/officeDocument/2006/relationships" name="Intangible Assets - Changes in " sheetId="78" state="visible" r:id="rId78"/>
    <sheet xmlns:r="http://schemas.openxmlformats.org/officeDocument/2006/relationships" name="Intangible Assets - Changes i79" sheetId="79" state="visible" r:id="rId79"/>
    <sheet xmlns:r="http://schemas.openxmlformats.org/officeDocument/2006/relationships" name="Intangible Assets - Additional " sheetId="80" state="visible" r:id="rId80"/>
    <sheet xmlns:r="http://schemas.openxmlformats.org/officeDocument/2006/relationships" name="Accounts Payable and Accrued 81" sheetId="81" state="visible" r:id="rId81"/>
    <sheet xmlns:r="http://schemas.openxmlformats.org/officeDocument/2006/relationships" name="Accounts Payable and Accrued 82" sheetId="82" state="visible" r:id="rId82"/>
    <sheet xmlns:r="http://schemas.openxmlformats.org/officeDocument/2006/relationships" name="Severance, Restructuring, and83" sheetId="83" state="visible" r:id="rId83"/>
    <sheet xmlns:r="http://schemas.openxmlformats.org/officeDocument/2006/relationships" name="Severance, Restructuring, and84" sheetId="84" state="visible" r:id="rId84"/>
    <sheet xmlns:r="http://schemas.openxmlformats.org/officeDocument/2006/relationships" name="Long-Term Debt and Other Borr85" sheetId="85" state="visible" r:id="rId85"/>
    <sheet xmlns:r="http://schemas.openxmlformats.org/officeDocument/2006/relationships" name="Long-Term Debt and Other Borr86" sheetId="86" state="visible" r:id="rId86"/>
    <sheet xmlns:r="http://schemas.openxmlformats.org/officeDocument/2006/relationships" name="Long-Term Debt and Other Borr87" sheetId="87" state="visible" r:id="rId87"/>
    <sheet xmlns:r="http://schemas.openxmlformats.org/officeDocument/2006/relationships" name="Long-Term Debt and Other Borr88" sheetId="88" state="visible" r:id="rId88"/>
    <sheet xmlns:r="http://schemas.openxmlformats.org/officeDocument/2006/relationships" name="Net Investment Hedge Net Invest" sheetId="89" state="visible" r:id="rId89"/>
    <sheet xmlns:r="http://schemas.openxmlformats.org/officeDocument/2006/relationships" name="Income Taxes - Components of In" sheetId="90" state="visible" r:id="rId90"/>
    <sheet xmlns:r="http://schemas.openxmlformats.org/officeDocument/2006/relationships" name="Income Taxes - Additional Infor" sheetId="91" state="visible" r:id="rId91"/>
    <sheet xmlns:r="http://schemas.openxmlformats.org/officeDocument/2006/relationships" name="Income Taxes - Effective Income" sheetId="92" state="visible" r:id="rId92"/>
    <sheet xmlns:r="http://schemas.openxmlformats.org/officeDocument/2006/relationships" name="Income Taxes - Components of De" sheetId="93" state="visible" r:id="rId93"/>
    <sheet xmlns:r="http://schemas.openxmlformats.org/officeDocument/2006/relationships" name="Income Taxes - Summary of Net O" sheetId="94" state="visible" r:id="rId94"/>
    <sheet xmlns:r="http://schemas.openxmlformats.org/officeDocument/2006/relationships" name="Income Taxes - Summary of Tax C" sheetId="95" state="visible" r:id="rId95"/>
    <sheet xmlns:r="http://schemas.openxmlformats.org/officeDocument/2006/relationships" name="Income Taxes - Reconciliation o"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Comprehensive Income and Acc109" sheetId="109" state="visible" r:id="rId109"/>
    <sheet xmlns:r="http://schemas.openxmlformats.org/officeDocument/2006/relationships" name="Comprehensive Income and Acc110" sheetId="110" state="visible" r:id="rId110"/>
    <sheet xmlns:r="http://schemas.openxmlformats.org/officeDocument/2006/relationships" name="Share-Based Compensation - Inco" sheetId="111" state="visible" r:id="rId111"/>
    <sheet xmlns:r="http://schemas.openxmlformats.org/officeDocument/2006/relationships" name="Share-Based Compensation - Addi" sheetId="112" state="visible" r:id="rId112"/>
    <sheet xmlns:r="http://schemas.openxmlformats.org/officeDocument/2006/relationships" name="Share-Based Compensation - Fair" sheetId="113" state="visible" r:id="rId113"/>
    <sheet xmlns:r="http://schemas.openxmlformats.org/officeDocument/2006/relationships" name="Share-Based Compensation - Summ" sheetId="114" state="visible" r:id="rId114"/>
    <sheet xmlns:r="http://schemas.openxmlformats.org/officeDocument/2006/relationships" name="Preferred Stock (Details)" sheetId="115" state="visible" r:id="rId115"/>
    <sheet xmlns:r="http://schemas.openxmlformats.org/officeDocument/2006/relationships" name="Stockholder Rights Plan (Detail" sheetId="116" state="visible" r:id="rId116"/>
    <sheet xmlns:r="http://schemas.openxmlformats.org/officeDocument/2006/relationships" name="Share Repurchases (Details)" sheetId="117" state="visible" r:id="rId117"/>
    <sheet xmlns:r="http://schemas.openxmlformats.org/officeDocument/2006/relationships" name="Operating Leases - Additional I" sheetId="118" state="visible" r:id="rId118"/>
    <sheet xmlns:r="http://schemas.openxmlformats.org/officeDocument/2006/relationships" name="Operating Leases - Summary of M" sheetId="119" state="visible" r:id="rId119"/>
    <sheet xmlns:r="http://schemas.openxmlformats.org/officeDocument/2006/relationships" name="Market Concentrations and Ri120" sheetId="120" state="visible" r:id="rId120"/>
    <sheet xmlns:r="http://schemas.openxmlformats.org/officeDocument/2006/relationships" name="Contingent Liabilities (Details" sheetId="121" state="visible" r:id="rId121"/>
    <sheet xmlns:r="http://schemas.openxmlformats.org/officeDocument/2006/relationships" name="Supplemental Cash Flow Infor122" sheetId="122" state="visible" r:id="rId122"/>
    <sheet xmlns:r="http://schemas.openxmlformats.org/officeDocument/2006/relationships" name="Quarterly Operating Results 123" sheetId="123" state="visible" r:id="rId123"/>
    <sheet xmlns:r="http://schemas.openxmlformats.org/officeDocument/2006/relationships" name="Quarterly Operating Results 124" sheetId="124" state="visible" r:id="rId124"/>
    <sheet xmlns:r="http://schemas.openxmlformats.org/officeDocument/2006/relationships" name="Subsequent Events (Details)" sheetId="125" state="visible" r:id="rId125"/>
    <sheet xmlns:r="http://schemas.openxmlformats.org/officeDocument/2006/relationships" name="Schedule II - Valuation and 126" sheetId="126" state="visible" r:id="rId126"/>
  </sheets>
  <definedNames/>
  <calcPr calcId="124519" fullCalcOnLoad="1"/>
</workbook>
</file>

<file path=xl/sharedStrings.xml><?xml version="1.0" encoding="utf-8"?>
<sst xmlns="http://schemas.openxmlformats.org/spreadsheetml/2006/main" uniqueCount="1288">
  <si>
    <t>Document and Entity Information - USD ($)</t>
  </si>
  <si>
    <t>12 Months Ended</t>
  </si>
  <si>
    <t>Dec. 31, 2017</t>
  </si>
  <si>
    <t>Feb. 09, 2018</t>
  </si>
  <si>
    <t>Jul. 02,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DC</t>
  </si>
  <si>
    <t>Entity Registrant Name</t>
  </si>
  <si>
    <t>BELDE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ceivables, net</t>
  </si>
  <si>
    <t>Inventories, net</t>
  </si>
  <si>
    <t>Other current assets</t>
  </si>
  <si>
    <t>Assets held for sale</t>
  </si>
  <si>
    <t>Total current assets</t>
  </si>
  <si>
    <t>Property, plant and equipment, less accumulated depreciation</t>
  </si>
  <si>
    <t>Goodwill</t>
  </si>
  <si>
    <t>Intangible assets, less accumulated amortization</t>
  </si>
  <si>
    <t>Deferred income taxes</t>
  </si>
  <si>
    <t>Other long-lived assets</t>
  </si>
  <si>
    <t>Total assets</t>
  </si>
  <si>
    <t>Current liabilities:</t>
  </si>
  <si>
    <t>Accounts payable</t>
  </si>
  <si>
    <t>Accrued liabilities</t>
  </si>
  <si>
    <t>Liabilities held for sale</t>
  </si>
  <si>
    <t>Total current liabilities</t>
  </si>
  <si>
    <t>Long-term debt</t>
  </si>
  <si>
    <t>Postretirement benefits</t>
  </si>
  <si>
    <t>Other long-term liabilities</t>
  </si>
  <si>
    <t>Stockholders’ equity:</t>
  </si>
  <si>
    <t>Preferred stock, par value $0.01 per share— 2,000 shares authorized; 52 shares outstanding</t>
  </si>
  <si>
    <t>Common stock, par value $0.01 per share— 200,000 shares authorized; 50,335 shares issued; 42,019 and 42,180 shares outstanding at 2017 and 2016, respectively</t>
  </si>
  <si>
    <t>Additional paid-in capital</t>
  </si>
  <si>
    <t>Retained earnings</t>
  </si>
  <si>
    <t>Accumulated other comprehensive loss</t>
  </si>
  <si>
    <t>Treasury stock, at cost— 8,316 and 8,155 shares at 2017 and 2016, respectively</t>
  </si>
  <si>
    <t>Total Belde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Income Statement [Abstract]</t>
  </si>
  <si>
    <t>Revenues</t>
  </si>
  <si>
    <t>Cost of sales</t>
  </si>
  <si>
    <t>Gross profit</t>
  </si>
  <si>
    <t>Selling, general and administrative expenses</t>
  </si>
  <si>
    <t>Research and development</t>
  </si>
  <si>
    <t>Amortization of intangibles</t>
  </si>
  <si>
    <t>Impairment of assets held for sale</t>
  </si>
  <si>
    <t>Operating income</t>
  </si>
  <si>
    <t>Interest expense, net</t>
  </si>
  <si>
    <t>Loss on debt extinguishment</t>
  </si>
  <si>
    <t>Income from continuing operations before taxes</t>
  </si>
  <si>
    <t>Income tax benefit (expense)</t>
  </si>
  <si>
    <t>Income from continuing operations</t>
  </si>
  <si>
    <t>Loss from discontinued operations, net of tax</t>
  </si>
  <si>
    <t>Loss from disposal of discontinued operations, net of tax</t>
  </si>
  <si>
    <t>Net income</t>
  </si>
  <si>
    <t>Less: Net loss attributable to noncontrolling interest</t>
  </si>
  <si>
    <t>Net income attributable to Belden</t>
  </si>
  <si>
    <t>Less: Preferred stock dividends</t>
  </si>
  <si>
    <t>Net income attributable to Belden common stockholders</t>
  </si>
  <si>
    <t>Weighted average number of common shares and equivalents:</t>
  </si>
  <si>
    <t>Basic (in shares)</t>
  </si>
  <si>
    <t>Diluted (in shares)</t>
  </si>
  <si>
    <t>Basic income (loss) per share attributable to Belden common stockholders:</t>
  </si>
  <si>
    <t>Continuing operations (in usd per share)</t>
  </si>
  <si>
    <t>Discontinued operations (in usd per share)</t>
  </si>
  <si>
    <t>Net income (in usd per share)</t>
  </si>
  <si>
    <t>Diluted income (loss) per share attributable to Belden common stockholders:</t>
  </si>
  <si>
    <t>Consolidated Statements of Comprehensive Income - USD ($) $ in Thousands</t>
  </si>
  <si>
    <t>Statement of Comprehensive Income [Abstract]</t>
  </si>
  <si>
    <t>Foreign currency translation, net of tax of $1.3 million, $1.2 million, and $1.3 million, respectively</t>
  </si>
  <si>
    <t>Adjustments to pension and postretirement liability, net of tax of $2.2 million, $1.9 million, and $3.1 million, respectively</t>
  </si>
  <si>
    <t>Other comprehensive income (loss), net of tax</t>
  </si>
  <si>
    <t>Comprehensive income</t>
  </si>
  <si>
    <t>Less: Comprehensive loss attributable to noncontrolling interest</t>
  </si>
  <si>
    <t>Comprehensive income attributable to Belden</t>
  </si>
  <si>
    <t>Consolidated Statements of Comprehensive Income (Parenthetical) - USD ($) $ in Millions</t>
  </si>
  <si>
    <t>Foreign currency translation, tax expense (benefit)</t>
  </si>
  <si>
    <t>Adjustments to pension and postretirement liability, tax</t>
  </si>
  <si>
    <t>Consolidated Cash Flow Statements - USD ($) $ in Thousands</t>
  </si>
  <si>
    <t>Cash flows from operating activities:</t>
  </si>
  <si>
    <t>Adjustments to reconcile net income to net cash provided by operating activities:</t>
  </si>
  <si>
    <t>Depreciation and amortization</t>
  </si>
  <si>
    <t>Share-based compensation</t>
  </si>
  <si>
    <t>Deferred income tax benefit</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used to acquire businesses, net of cash acquired</t>
  </si>
  <si>
    <t>Capital expenditures</t>
  </si>
  <si>
    <t>Other</t>
  </si>
  <si>
    <t>Proceeds from disposal of business</t>
  </si>
  <si>
    <t>Proceeds from disposal of tangible assets</t>
  </si>
  <si>
    <t>Net cash used for investing activities</t>
  </si>
  <si>
    <t>Cash flows from financing activities:</t>
  </si>
  <si>
    <t>Payments under borrowing arrangements</t>
  </si>
  <si>
    <t>Cash dividends paid</t>
  </si>
  <si>
    <t>Payments under share repurchase program</t>
  </si>
  <si>
    <t>Debt issuance costs paid</t>
  </si>
  <si>
    <t>Withholding tax payments for share based payment awards, net of proceeds from the exercise of stock options</t>
  </si>
  <si>
    <t>Borrowings under credit arrangements</t>
  </si>
  <si>
    <t>Proceeds from the issuance of preferred stock, net</t>
  </si>
  <si>
    <t>Contribution from noncontrolling interest</t>
  </si>
  <si>
    <t>Net cash provided by (used for) financing activities</t>
  </si>
  <si>
    <t>Effect of foreign currency exchange rate changes on cash and cash equivalents</t>
  </si>
  <si>
    <t>Increase (decrease) in cash and cash equivalents</t>
  </si>
  <si>
    <t>Cash and cash equivalents, beginning of period</t>
  </si>
  <si>
    <t>Cash and cash equivalents, end of period</t>
  </si>
  <si>
    <t>Consolidated Stockholders' Equity Statements - USD ($) shares in Thousands, $ in Thousands</t>
  </si>
  <si>
    <t>Total</t>
  </si>
  <si>
    <t>Preferred Stock [Member]</t>
  </si>
  <si>
    <t>Common Stock [Member]</t>
  </si>
  <si>
    <t>Additional Paid-In Capital [Member]</t>
  </si>
  <si>
    <t>Retained Earnings [Member]</t>
  </si>
  <si>
    <t>Treasury Stock [Member]</t>
  </si>
  <si>
    <t>Accumulated Other Comprehensive Income (Loss) [Member]</t>
  </si>
  <si>
    <t>Noncontrolling Interest [Member]</t>
  </si>
  <si>
    <t>Beginning balance, shares at Dec. 31, 2014</t>
  </si>
  <si>
    <t>Beginning balance at Dec. 31, 2014</t>
  </si>
  <si>
    <t>Beginning balance, Treasury shares at Dec. 31, 2014</t>
  </si>
  <si>
    <t>Increase (Decrease) in Stockholders' Equity [Roll Forward]</t>
  </si>
  <si>
    <t>Foreign currency translation gain (loss), net of $1.2 million, $1.3 million, and $1.8 million tax, respectively</t>
  </si>
  <si>
    <t>Adjustments to pension and postretirement liability, net of $4.1 million, $3.1 million, and $3.6 million tax, respectively</t>
  </si>
  <si>
    <t>Other comprehensive loss, net of tax</t>
  </si>
  <si>
    <t>Exercise of stock options, net of tax withholding forfeitures</t>
  </si>
  <si>
    <t>Exercise of stock options, net of tax withholding forfeitures, shares</t>
  </si>
  <si>
    <t>Conversion of restricted stock units into common stock, net of tax withholding forfeitures</t>
  </si>
  <si>
    <t>Conversion of restricted stock units into common stock, net of tax withholding forfeitures, shares</t>
  </si>
  <si>
    <t>Share repurchase program, shares</t>
  </si>
  <si>
    <t>Share repurchase program</t>
  </si>
  <si>
    <t>Share-based compensation related items</t>
  </si>
  <si>
    <t>Common stock dividends ($0.20 per share)</t>
  </si>
  <si>
    <t>Ending balance, shares at Dec. 31, 2015</t>
  </si>
  <si>
    <t>Ending balance at Dec. 31, 2015</t>
  </si>
  <si>
    <t>Ending balance, Treasury shares at Dec. 31, 2015</t>
  </si>
  <si>
    <t>Preferred stock issuance, net, shares</t>
  </si>
  <si>
    <t>Preferred stock issuance, net</t>
  </si>
  <si>
    <t>Preferred stock dividends</t>
  </si>
  <si>
    <t>Ending balance, shares at Dec. 31, 2016</t>
  </si>
  <si>
    <t>Ending balance at Dec. 31, 2016</t>
  </si>
  <si>
    <t>Ending balance, Treasury shares at Dec. 31, 2016</t>
  </si>
  <si>
    <t>Ending balance, shares at Dec. 31, 2017</t>
  </si>
  <si>
    <t>Ending balance at Dec. 31, 2017</t>
  </si>
  <si>
    <t>Ending balance, Treasury shares at Dec. 31, 2017</t>
  </si>
  <si>
    <t>Consolidated Stockholders' Equity Statements (Parenthetical) - USD ($) $ in Millions</t>
  </si>
  <si>
    <t>Statement of Stockholders' Equity [Abstract]</t>
  </si>
  <si>
    <t>Adjustments to pension and postretirement liability, tax expense</t>
  </si>
  <si>
    <t>Dividends declared per share</t>
  </si>
  <si>
    <t>Basis of Presentation</t>
  </si>
  <si>
    <t>Organization, Consolidation and Presentation of Financial Statements [Abstract]</t>
  </si>
  <si>
    <t>Basis of Presentation Business Description Belden Inc. (the Company, us, we, or our) is an innovative signal transmission solutions company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We sell our products to distributors, end-users, installers, and directly to original equipment manufacturers (OEMs). Consolidation The accompanying Consolidated Financial Statements include Belden Inc. and all of its subsidiaries, including variable interest entities for which we are the primary beneficiary. We eliminate all significant affiliate accounts and transactions in consolidation. 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 Reporting Periods Our fiscal year and fiscal fourth quarter both end on December 31 . Our fiscal first quarter ends on the Sunday falling closest to 91 days after December 31. Our fiscal second and third quarters each have 91 days. 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 Reclassifications We have made certain, insignificant reclassifications to the 2016 and 2015 Consolidated Financial Statements with no impact to reported net income in order to conform to the 2017 presentation.</t>
  </si>
  <si>
    <t>Summary of Significant Accounting Policies</t>
  </si>
  <si>
    <t>Accounting Policies [Abstract]</t>
  </si>
  <si>
    <t>Summary of Significant Accounting Policies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17 , 2016 , and 2015 we utilized Level 1 inputs to determine the fair value of cash equivalents, and Level 3 inputs to determine the fair value of net assets acquired in business combinations (see Note 3) and for our annual impairment testing (see Note 11). We did not have any transfers between Level 1 and Level 2 fair value measurements during 2017 . 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As of December 31, 2017 and 2016 , we did not have any such cash equivalents on hand. The primary objective of our investment activities is to preserve our capital for the purpose of funding operations. We do not enter into investments for trading or speculative purposes. Accounts Receivable We classify amounts owed to us and due within twelve months, arising from the sale of goods or services in the normal course of busines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and accounts receivable. We also adjust inventory and cost of sales for the estimated level of return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7 and 2016 totaled $35.7 million and $23.3 million , respectively. 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 We recognized bad debt expense, net of recoveries, of $0.0 million , $1.5 million , and $(1.8) million in 2017 , 2016 , and 2015 , respectively. In 2015, we recovered approximately $2.7 million of accounts receivable from one significant customer. The allowance for doubtful accounts at December 31, 2017 and 2016 totaled $7.8 million and $8.1 million , respectively. Inventories and Related Reserves Inventories are stated at the lower of cost or market.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 The allowances for excess and obsolete inventories at December 31, 2017 and 2016 totaled $25.3 million and $24.6 million , respectively. 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 Goodwill and Intangible Assets Our intangible assets consist of (a) definite-lived assets subject to amortization such as developed technology, customer relationships, certain in-service research and development, certain trademarks, backlog, and capitalized software intangible assets, and (b) indefinite-lived assets not subject to amortization such as goodwill, certain trademarks, and certain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during the fourth quarter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7 , we performed a qualitative assessment for seven of our reporting units, which collectively represented approximately $547.2 million of our consolidated goodwill balance. For those reporting units for which we performed a qualitative assessment, we determined that it was more likely than not that the fair value was greater than the carrying value, and therefore, we did not perform the calculation of fair value for these reporting units as described in the paragraph below. For our annual impairment test in 2017 , we performed a quantitative assessment for five of our reporting units, which collectively represented approximately $931.1 million of our consolidated goodwill balance.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the five reporting units tested under a quantitative approach were in excess of the carrying values as of the impairment testing date. We did not recognize any goodwill impairment in 2017 , 2016 , or 2015 . See Note 10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7 , 2016 , or 2015 . See Note 11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7 , 2016 , or 2015 . Equity Method Investment We had a 50% ownership interest in Xuzhou Hirschmann Electronics Co. Ltd (the Hirschmann JV). The Hirschmann JV is an entity located in China that supplies load-moment indicators to the mobile crane market. We sold the Hirschmann JV effective December 31, 2017 and recognized a loss on sale of the assets of $1.0 million . When we committed to a plan to sell the Hirschmann JV in 2016, the carrying value of our investment in the Hirschmann JV was classified as held for sale. As of December 31, 2016, the carrying value of our investment was $26.8 million . Prior to selling the Hirschmann JV, we accounted for this investment using the equity method of accounting. See Note 4. 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 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 Accrued sales rebates at December 31, 2017 and 2016 totaled $38.0 million and $33.1 million , respectively. 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 Business Combination Accounting We allocate the purchase price of an acquired business to its identifiable assets and liabilities based on estimated fair values. The excess of the purchase price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purchase price allocation, as necessary, typically up to one year after the acquisition closing date as we obtain more information regarding asset valuations and liabilities assumed. Revenue Recognition We recognize revenue when all of the following circumstances are satisfied: (1) persuasive evidence of an arrangement exists, (2) price is fixed or determinable, (3) collectability is reasonably assured, and (4) delivery has occurred. Delivery typicall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or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subscription-based software licenses, and professional services. Software license revenue is generally recognized upon delivery of the software if all revenue recognition criteria are met. Revenue allocated to support services under our support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s recognized as the services are performed. Contingent Gain On July 5, 2011, our wholly-owned subsidiary, PPC Broadband, Inc. (PPC), filed an action for patent infringement against Corning Optical Communications RF LLC (Corning). The Complaint alleged that Corning infringed two of PPC’s patents. In July 2015, a jury found that Corning willfully infringed both patents. In November 2016, following a series of post-trial motions, the trial judge issued rulings for a total judgment in our favor of approximately $61.3 million . In December 2016, Corning appealed the case to the U.S. Court of Appeals for the Federal Circuit, and that appeal remains pending. We have not recorded any amounts in our consolidated financial statements related to this matter due to the pendency of the appeal. In 2016, we entered into a patent settlement agreement with a company whereby we received $10.3 million of royalty revenues. Our Broadcast Solutions Segment Revenues in 2016 include $4.7 million of the $10.3 million total royalty revenues received from the patent settlement agreement. The remaining $5.6 million is a reconciling item from total Segment Revenues to consolidated revenues as this portion represented the settlement for royalties prior to 2016. See Note 6. 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 Shipping and Handling Costs We recognize fees earned on the shipment of product to customers as revenues and recognize costs incurred on the shipment of product to customers as a cost of sales. 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 Research and Development Costs Research and development costs are expensed as incurred. Advertising Costs Advertising costs are expensed as incurred. Advertising costs were $25.0 million , $27.2 million , and $27.5 million for 2017 , 2016 , and 2015 , respectively. 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 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The Tax Cuts and Jobs Act of 2017 included a one-time transition tax on unremitted foreign earnings, and accordingly, we recorded tax expense of $29.1 million related to the transition tax on the one-time mandatory deemed repatriation of all our foreign earnings as of December 31, 2017. See Note 16 Income Taxes in the accompanying notes to our consolidated financial statement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The Tax Cuts and Jobs Act of 2017 included a $36.0 million tax benefit for the remeasurement of deferred tax assets and liabilities to the 21% rate at which they are expected to reverse and a valuation allowance of $35.3 million recorded against foreign tax credit carryforwards that we no longer expect to be able to realize based upon the new tax law.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 Current-Year Adoption of Accounting Pronouncements In July 2015, the FASB issued Accounting Standards Update No. 2015-11, Inventory (Topic 330) : Simplifying the Measurement of Inventory. Under the new guidance, an entity is to measure inventory at the lower of cost and the net realizable value. Net realizable value is the estimated selling prices in the ordinary course of business, less reasonably predictable costs of completion, disposal, and transportation. The standard is effective for fiscal years beginning after December 15, 2016. We adopted ASU 2015-11 effective January 1, 2017. Adoption had no impact on our results of operations. In January 2017, the FASB issued Accounting Standards Update No. 2017-04, Intangibles - Goodwill and Other (Topic 350): Simplifying the Test for Goodwill Impairment . Under the new guidance, if a reporting unit’s carrying amount exceeds its fair value, an entity will record an impairment charge based on that difference. The impairment charge is limited to the amount of goodwill allocated to the reporting unit. ASU 2017-04 eliminates the prior requirement of calculating a goodwill impairment charge using Step 2. The standard is effective for fiscal years beginning after December 15, 2019. Early adoption is permitted for interim or annual goodwill impairment tests performed on testing dates after January 1, 2017. We early adopted ASU 2017-04 effective January 1, 2017. Adoption had no impact on our results of operations.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We are substantially complete with our evaluation of the impact of adopting ASU 2014-09 on our consolidated financial statements. We do not expect significant changes in the timing or method of revenue recognition for any of our material revenue streams. In connection with adopting ASU 2014-09, we expect to record a cumulative-effect adjustment net of tax to retained earnings of $2.6 million on January 1, 2018. This adjustment primarily relates to the deferral of costs to obtain a contract that were previously expensed at the beginning of the contract period.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stil</t>
  </si>
  <si>
    <t>Acquisitions</t>
  </si>
  <si>
    <t>Business Combinations [Abstract]</t>
  </si>
  <si>
    <t>Acquisitions Thinklogical Holdings, LLC We acquired 100% of the outstanding ownership interest in Thinklogical Holdings, LLC (Thinklogical) on May 31, 2017 for cash of $171.3 million . Thinklogical designs, manufactures, and markets high-bandwidth fiber matrix switches, video, and keyboard/video/mouse extender solutions, camera extenders, and console management solutions. Thinklogical is headquartered in Connecticut. The results of Thinklogical have been included in our Consolidated Financial Statements from May 31, 2017, and are reported within the Broadcast Solutions segment. The following table summarizes the estimated, preliminary fair values of the assets acquired and the liabilities assumed as of May 31, 2017 (in thousands): Cash $ 5,376 Receivables 4,355 Inventory 16,424 Prepaid and other current assets 320 Property, plant, and equipment 4,289 Goodwill 71,394 Intangible assets 73,400 Total assets 175,558 Accounts payable 1,231 Accrued liabilities 1,353 Deferred revenue 1,702 Total liabilities 4,286 Net assets $ 171,272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The preliminary fair value of acquired receivables is $4.4 million , which is equivalent to its gross contractual amount. For purposes of the above allocation, we based our estimate of the preliminary fair values for the acquired inventory, intangible assets, and deferred revenue on a preliminary valuation study performed by a third party valuation firm. We have estimated a preliminary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used various valuation methods including discounted cash flows, lost income, excess earnings, and relief from royalty to estimate the preliminary fair value of the identifiable intangible assets and deferred revenue (Level 3 valuation). The determination of the fair value of the assets acquired and liabilities assumed and the allocation of the purchase price is substantially complete pending the completion of taxes.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hinklogical acquisition primarily consist of utilizing Belden's fiber and connectivity portfolio with Thinklogical's connections between matrix switch, control systems, transmitters and source to expand our product portfolio across our segments to both existing and new customers. Our tax basis in the acquired goodwill is approximately $44.0 million and is deductible for tax purposes over a period of 15 years up to the amount of the tax basis. The intangible assets related to the acquisition consisted of the following: Fair Value Amortization Period (In thousands) (In years) Intangible assets subject to amortization: Developed technologies $ 62,600 10.0 Customer relationships 6,500 8.0 Trademarks 2,900 10.0 Sales backlog 1,400 0.3 Total intangible assets subject to amortization 73,400 Intangible assets not subject to amortization: Goodwill 71,394 n/a Total intangible assets not subject to amortization 71,394 Total intangible assets $ 144,794 Weighted average amortization period 9.6 The amortizable intangible assets reflected in the table above were determined by us to have finite lives. The useful life for the developed technology intangible asset was based on the estimated time that the technology provides us with a competitive advantage and thus approximates the period and pattern of consumption of the intangible asset. The useful life for the customer relationship intangible asset was based on our forecasts of estimated sales from recurring customers. The useful life for the trademarks was based on the period of time we expect to continue to go to market using the trademarks. The useful life of the backlog intangible asset was based on our estimate of when the ordered items would ship. Our consolidated revenues and consolidated income from continuing operations before taxes for the year ended December 31, 2017 included $30.8 million and $(8.9) million , respectively, from Thinklogical. The loss before taxes from Thinklogical included $11.9 million of amortization of intangible assets and $6.1 million of cost of sales related to the adjustment of acquired inventory to fair value. The following table illustrates the unaudited pro forma effect on operating results as if the Thinklogical acquisition had been completed as of January 1, 2016. Years Ended December 31, 2017 December 31, 2016 (In thousands, except per share data) (Unaudited) Revenues $ 2,399,715 $ 2,407,830 Net income attributable to Belden common stockholders 60,690 113,014 Diluted income per share attributable to Belden common stockholders $ 1.42 $ 2.66 For purposes of the pro forma disclosures, the year ended December 31, 2016 includes nonrecurring expenses from the effects of purchase accounting, including cost of sales arising from the adjustment of inventory to fair value of $6.1 million and amortization of the sales backlog intangible asset of $1.4 million .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 M2FX We acquired 100% of the shares of M2FX Limited (M2FX) on January 7, 2016 for a purchase price of $19.0 million . M2FX is a manufacturer of fiber optic cable and fiber protective solutions for broadband access and telecommunications networks. M2FX is located in the United Kingdom. The results of M2FX have been included in our Consolidated Financial Statements from January 7, 2016, and are reported within the Broadcast Solutions segment. The M2FX acquisition was not material to our financial position or results of operations. Of the total purchase price, $3.2 million was deferred as estimated earn-out consideration. We determined the estimated fair value of the earn-out with the assistance of a third party valuation specialist using a probability weighted discounted cash flow model. The estimated earn-out was scheduled to be paid in early 2017, however, the financial targets tied to the earn-out were not achieved. We reduced the earn-out liability to zero as of December 31, 2016 and recognized a $3.2 million benefit in Selling, General and Administrative expenses in the Consolidated Statements of Operations. This benefit was excluded from Segment EBITDA of our Broadcast Solutions segment. Tripwire We acquired 100% of the outstanding ownership interest in Tripwire, Inc. (Tripwire) on January 2, 2015 for a purchase price of $703.2 million . The purchase price was funded with cash on hand and $200.0 million of borrowings under our revolving credit agreement (see Note 13). Tripwire is a leading global provider of advanced threat, security and compliance solutions. Tripwire’s solutions enable enterprises, service providers, manufacturers, and government agencies to detect, prevent, and respond to growing security threats. Tripwire is headquartered in Portland, Oregon. The results of Tripwire have been included in our Consolidated Financial Statements from January 2, 2015. Tripwire is reported within the Network Solutions segment. The following table summarizes the estimated fair values of the assets acquired and the liabilities assumed as of January 2, 2015 (in thousands). Cash $ 2,364 Receivables 37,792 Inventories 603 Other current assets 2,453 Property, plant and equipment 10,021 Goodwill 462,215 Intangible assets 306,000 Other non-current assets 659 Total assets 822,107 Accounts payable 3,142 Accrued liabilities 12,142 Deferred revenue 8,000 Deferred income taxes 95,074 Other non-current liabilities 540 Total liabilities 118,898 Net assets $ 703,209 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 The fair value of acquired receivables is $37.8 million , with a gross contractual amount of $38.0 million . For purposes of the above allocation, we based our estimate of the fair values for the acquired intangible assets, property, plant and equipment, and deferred revenue on a valuation study performed by a third party valuation firm. We used various valuation methods including discounted cash flows to estimate the fair value of the identifiable intangible assets and deferred revenue (Level 3 valuation). To determine the value of the acquired property, plant, and equipment, we used various valuation methods, including both the market approach, which considers sales prices of similar assets in similar conditions (Level 2 valuation), and the cost approach, which considers the cost to replace the asset adjusted for depreciation (Level 3 valuation). Goodwill and other intangible assets reflected above were determined to meet the criterion for recognition apart from tangible assets acquired and liabilities assumed. The goodwill is primarily attributable to expected synergies and the assembled workforce. The expected synergies for the Tripwire acquisition primarily consist of an expanded product portfolio with network security solutions that can be marketed to our existing broadcast, enterprise, and industrial customers. We do not have tax basis in the goodwill, and therefore, the goodwill is not deductible for tax purposes. The intangible assets related to the acquisition consisted of the following: Estimated Fair Value Amortization Period (In thousands) (In years) Intangible assets subject to amortization: Developed technology $ 210,000 5.8 Customer relationships 56,000 15 Trademarks 31,000 10 Backlog 3,000 1 Total intangible assets subject to amortization 300,000 Intangible assets not subject to amortization: Goodwill 462,215 In-process research and development 6,000 Total intangible assets not subject to amortization 468,215 Total intangible assets $ 768,215 Weighted average amortization period 7.9 The amortizable intangible assets reflected in the table above were determined by us to have finite lives. In connection with the segment change discussed in Note 6, we re-evaluated the useful life of the Tripwire trademark and concluded that an indefinite life was no longer appropriate; therefore, we began amortizing the Tripwire trademark in the first quarter of 2017. The useful life for the developed technology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for the trademarks was based on the period of time we expect to continue to go to market using the trademarks. The useful life of the backlog intangible asset was based on our estimate of when the ordered items would ship.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the assets over that period. If the project is abandoned, we will write-off the asset at such time. Our consolidated revenues and consolidated income from continuing operations before taxes for the year ended December 31, 2015 included $116.6 million and $(47.8) million , respectively, from Tripwire. In 2015, segment revenues for our Network Solutions segment included $50.4 million of revenues that would have been recorded by Tripwire had they remained an independent entity. Our consolidated revenues in 2015 do not include these revenues due to the purchase accounting effect of recording deferred revenue at fair value. The loss before taxes from Tripwire for the year ended December 31, 2015 included $43.2 million of amortization of intangible assets and $9.2 million of compensation expense related to the accelerated vesting of acquiree stock based compensation awards. The following table illustrates the unaudited pro forma effect on operating results as if the Tripwire acquisition had been completed as of January 1, 2014. Year Ended December 31, 2015 (In thousands, except per share data) (Unaudited) Revenues $ 2,354,191 Net income attributable to Belden common stockholders 92,104 Diluted income per share attributable to Belden common stockholders $ 2.14 For purposes of the pro forma disclosures, the year ended December 31, 2014 includes nonrecurring expenses from the effects of purchase accounting, including compensation expense from the accelerated vesting of acquiree stock compensation awards of $9.2 million and amortization of the sales backlog intangible asset of $3.0 million . The above unaudited pro forma financial information is presented for informational purposes only and does not purport to represent what our results of operations would have been had we completed the acquisition on the date assumed, nor is it necessarily indicative of the results that may be expected in future periods. Pro forma adjustments exclude cost savings from any synergies resulting from the acquisition.</t>
  </si>
  <si>
    <t>Assets Held for Sale</t>
  </si>
  <si>
    <t>Discontinued Operations and Disposal Groups [Abstract]</t>
  </si>
  <si>
    <t>Asset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hen we classify a disposal group as held for sale, we test for impairment. An impairment charge is recognized when the carrying value of the disposal group exceeds the estimated fair value, less costs to sell. We also cease depreciation and amortization for assets classified as held for sale. During the fourth quarter of 2016, we committed to a plan to sell our MCS business and Hirschmann JV and determined that we met all of the criteria to classify the assets and liabilities of these businesses as held for sale. The MCS business was part of the Industrial Solutions segment and the Hirschmann JV was an equity method investment that was not included in an operating segment. The MCS business operated in Germany and the United States, and the Hirschmann JV was an equity method investment located in China. During 2016, we reached an agreement in principle to sell this disposal group for a total sales price of $39 million plus a working capital adjustment. As the carrying value of the disposal group exceeded the fair value less costs to sell, which we determined based on the expected sales price, by $23.9 million , we recognized an impairment charge equal to this amount in 2016. Effective December 31, 2017, we sold the MCS business and Hirschmann JV for a total purchase price of $40.2 million and recognized a loss on sale of the assets of $1.0 million , which is included in selling, general and administrative expenses. This loss includes $2.8 million of accumulated other comprehensive losses that were recognized as a result of the sale. Our accounts receivable balance as of December 31, 2017 included $40.2 million from the MCS business and Hirschmann JV sale. The following table provides the major classes of assets and liabilities classified as held for sale as of December 31, 2016. In addition, the disposal group had $15.7 million of accumulated other comprehensive losses at December 31, 2016. December 31, 2016 (In thousands) Receivables, net $ 4,551 Inventories, net 2,848 Other current assets 1,131 Property, plant, and equipment, less accumulated depreciation 1,946 Intangible assets, less accumulated amortization 4,405 Goodwill 5,477 Other long-lived assets 26,766 Total assets of disposal group 47,124 Impairment of assets held for sale (23,931 ) Total assets held for sale $ 23,193 Accrued liabilities $ 1,288 Postretirement benefits 448 Total liabilities held for sale $ 1,736 Discontinued Operations In 2010, we completed the sale of Trapeze Networks, Inc. (Trapeze) for $152.1 million and recognized a pre-tax gain of $88.3 million ( $44.8 million after-tax). At the time the transaction closed, a portion of the sale price was placed in escrow as partial security for our indemnity obligations under the sale agreement. During 2015, we agreed to a final settlement with the buyer of Trapeze regarding the escrow, and collected $3.5 million of the escrow receivable and recognized a $0.2 million ( $0.1 million net of tax) loss from disposal of discontinued operations. Additionally, we recognized a $0.2 million net loss from discontinued operations for income tax expense related to this disposed business in 2015.</t>
  </si>
  <si>
    <t>Discontinued Operations</t>
  </si>
  <si>
    <t>Operating Segments and Geographic Information</t>
  </si>
  <si>
    <t>Segment Reporting [Abstract]</t>
  </si>
  <si>
    <t>Operating Segments and Geographic Information We are organized around four global business platforms: Broadcast Solutions, Enterprise Solutions, Industrial Solutions, and Network Solutions. To leverage the Company’s strengths in networking, IoT, and cybersecurity technologies, the Network Solutions platform was formed in January 2017 with the combination of the former Industrial IT and Network Security platforms. The former Network Security platform was formed with our acquisition of Tripwire in January 2015. The formation of the Network Solutions platform is a natural evolution in our organic and inorganic strategies for a range of industrial and non-industrial applications. In addition, to capitalize on the adoption of IP technology and accelerate our penetration of the commercial audio-video market, we transferred responsibility of audio-video cable and connectors from our Broadcast Solutions platform to our Enterprise Solutions platform effective January 1, 2016. We have revised the prior period segment information to conform to the changes in the composition of these reportable segments. These changes had no impact to our reporting units for purposes of goodwill impairment testing. We have determined that each of the global business platforms represents a reportable segment. The segments design, manufacture, and market a portfolio of signal transmission solutions for mission critical applications used in a variety of end markets, including broadcast, enterprise, and industrial. We sell the products manufactured by our segments principally through distributors or directly to systems integrators, original equipment manufacturers (OEMs), end-users, and installers. The key measures of segment profit or loss reviewed by our chief operating decision maker are Segment Revenues and Segment EBITDA. Segment Revenues represent non-affiliate revenues and include revenues that would have otherwise been recorded by acquired businesses as independent entities but were not recognized in our Consolidated Statements of Operations due to the effects of purchase accounting and the associated write-down of acquired deferred revenue to fair value. Segment EBITDA excludes certain items, including depreciation expense; amortization of intangibles; asset impairment; severance, restructuring, and acquisition integration costs; purchase accounting effects related to acquisitions, such as the adjustment of acquired inventory and deferred revenue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The results of our former equity method investment in the Hirschmann JV, which we sold effective December 31, 2017 (see Note 4), were not included in the corporate expense allocation. Operating Segment Information Broadcast Solutions Years ended December 31, 2017 2016 2015 (In thousands) Segment revenues $ 725,139 $ 769,753 $ 739,970 Affiliate revenues 440 744 916 Segment EBITDA 112,849 137,870 113,638 Depreciation expense 15,763 16,229 16,295 Amortization of intangibles 49,325 47,248 49,812 Amortization of software development intangible assets 56 — — Severance, restructuring, and acquisition integration costs 5,532 10,414 39,078 Purchase accounting effects of acquisitions 6,133 (2,991 ) 132 Deferred gross profit adjustments — 1,774 2,446 Patent settlement — (5,554 ) — Acquisition of property, plant and equipment 21,314 15,713 27,365 Segment assets 405,842 325,396 346,095 Enterprise Solutions Years ended December 31, 2017 2016 2015 (In thousands) Segment revenues $ 631,166 $ 603,188 $ 605,910 Affiliate revenues 7,385 5,977 5,322 Segment EBITDA 103,650 101,298 100,214 Depreciation expense 10,509 13,226 12,591 Amortization of intangibles 1,729 1,718 1,720 Severance, restructuring, and acquisition integration costs 23,511 11,962 723 Purchase accounting effects of acquisitions — 912 52 Acquisition of property, plant and equipment 28,126 22,679 10,323 Segment assets 282,072 246,564 238,400 Industrial Solutions Years ended December 31, 2017 2016 2015 (In thousands) Segment revenues $ 628,458 $ 585,476 $ 603,350 Affiliate revenues 1,441 1,325 1,613 Segment EBITDA 119,642 101,248 99,941 Depreciation expense 12,968 11,038 11,235 Amortization of intangibles 2,571 2,394 3,154 Severance, restructuring, and acquisition integration costs 12,272 9,923 6,228 Purchase accounting effects of acquisitions — — 334 Acquisition of property, plant and equipment 8,151 10,486 8,836 Segment assets 300,172 226,306 231,265 Network Solutions Years ended December 31, 2017 2016 2015 (In thousands) Segment revenues $ 403,880 $ 399,388 $ 411,353 Affiliate revenues 96 79 78 Segment EBITDA 93,893 92,773 87,873 Depreciation expense 6,357 6,715 6,430 Amortization of intangibles 50,372 47,025 49,105 Severance, restructuring, and acquisition integration costs 1,475 6,471 1,141 Purchase accounting effects of acquisitions — — 9,229 Deferred gross profit adjustments — 4,913 50,430 Acquisition of property, plant and equipment 5,168 4,704 7,048 Segment assets 158,309 115,732 118,520 Total Segments Years ended December 31, 2017 2016 2015 (In thousands) Segment revenues $ 2,388,643 $ 2,357,805 $ 2,360,583 Affiliate revenues 9,362 8,125 7,929 Segment EBITDA 430,034 433,189 401,666 Depreciation expense 45,597 47,208 46,551 Amortization of intangibles 103,997 98,385 103,791 Amortization of software development intangible assets 56 — — Severance, restructuring, and acquisition integration costs 42,790 38,770 47,170 Purchase accounting effects of acquisitions 6,133 (2,079 ) 9,747 Deferred gross profit adjustments — 6,687 52,876 Patent settlement — (5,554 ) — Acquisition of property, plant and equipment 62,759 53,582 53,572 Segment assets 1,146,395 913,998 934,280 The following table is a reconciliation of the total of the reportable segments’ Revenues and EBITDA to consolidated revenues and consolidated income from continuing operations before taxes, respectively. Years Ended December 31, 2017 2016 2015 (In thousands) Total Segment Revenues $ 2,388,643 $ 2,357,805 $ 2,360,583 Deferred revenue adjustments (1) — (6,687 ) (51,361 ) Patent settlement (2) — 5,554 — Consolidated Revenues $ 2,388,643 $ 2,356,672 $ 2,309,222 Total Segment EBITDA $ 430,034 $ 433,189 $ 401,666 Amortization of intangibles (103,997 ) (98,385 ) (103,791 ) Depreciation expense (45,597 ) (47,208 ) (46,551 ) Severance, restructuring, and acquisition integration costs (3) (42,790 ) (38,770 ) (47,170 ) Purchase accounting effects related to acquisitions (4) (6,133 ) 2,079 (9,747 ) Loss on sale of assets (5) (1,013 ) — — Amortization of software development intangible assets (56 ) — — Impairment of assets held for sale (5) — (23,931 ) — Deferred gross profit adjustments (1) — (6,687 ) (52,876 ) Patent settlement (2) — 5,554 — Income from equity method investment 7,502 1,793 1,770 Eliminations (3,260 ) (3,781 ) (2,748 ) Consolidated operating income 234,690 223,853 140,553 Interest expense, net (82,901 ) (95,050 ) (100,613 ) Loss on debt extinguishment (52,441 ) (2,342 ) — Consolidated income from continuing operations before taxes $ 99,348 $ 126,461 $ 39,940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Both our consolidated revenues and gross profit were positively impacted by royalty revenues received during 2016 that related to years prior to 2016 as a result of a patent settlement. (3) See Note 13, Severance, Restructuring, and Acquisition Integration Activities, for details . (4) In 2017, we recognized $6.1 million of cost of sales related to the adjustment of acquired inventory to fair value for our Thinklogical acquisition. In 2016, we made a $3.2 million adjustment to reduce the earn-out liability associated with the M2FX acquisition. This adjustment was partially offset by $0.8 million and $0.2 million of cost of sales related to the adjustment of acquired inventory to fair value related to our Enterprise Solutions segment and M2FX acquisition, respectively. In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5) In 2017 and 2016, we recognized a $1.0 million loss on sale of assets and $23.9 million impairment of assets held for sale, respectively, for the sale of our MCS business and Hirschmann JV. See Note 4, Assets Held for Sale , for details. Below are reconciliations of other segment measures to the consolidated totals. Years Ended December 31, 2017 2016 2015 (In thousands) Total segment assets $ 1,146,395 $ 913,998 $ 934,280 Cash and cash equivalents 561,108 848,116 216,751 Goodwill 1,478,257 1,385,995 1,385,115 Intangible assets, less accumulated amortization 545,207 560,082 655,871 Deferred income taxes 42,549 33,706 34,295 Income tax receivable — — 3,787 Corporate assets 67,097 64,906 60,503 Total assets $ 3,840,613 $ 3,806,803 $ 3,290,602 Total segment acquisition of property, plant and equipment $ 62,759 $ 53,582 $ 53,572 Corporate acquisition of property, plant and equipment 1,502 392 1,397 Total acquisition of property, plant and equipment $ 64,261 $ 53,974 $ 54,969 Geographic Information The Company attributes foreign sales based on the location of the customer purchasing the product. The table below summarizes net sales and long-lived assets for the years ended December 31, 2017 , 2016 and 2015 for the following countries: the U.S., Canada, China, and Germany. No other individual foreign country’s net sales or long-lived assets are material to the Company. United States Canada China Germany All Other Total (In thousands, except percentages) Year ended December 31, 2017 Revenues $ 1,265,455 $ 167,605 $ 121,600 $ 113,990 $ 719,993 $ 2,388,643 Percent of total revenues 53 % 7 % 5 % 5 % 30 % 100 % Long-lived assets $ 231,938 $ 33,806 $ 34,774 $ 38,029 $ 63,982 $ 402,529 Year ended December 31, 2016 Revenues $ 1,283,925 $ 159,985 $ 114,605 $ 104,214 $ 693,943 $ 2,356,672 Percent of total revenues 55 % 7 % 5 % 4 % 29 % 100 % Long-lived assets $ 193,263 $ 31,278 $ 30,487 $ 32,386 $ 60,654 $ 348,068 Year ended December 31, 2015 Revenues $ 1,270,467 $ 170,522 $ 114,863 $ 103,106 $ 650,264 $ 2,309,222 Percent of total revenues 55 % 7 % 5 % 4 % 29 % 100 % Long-lived assets $ 188,032 $ 27,315 $ 62,794 $ 35,588 $ 64,434 $ 378,163 Major Customer Revenues generated from sales to the distributor Anixter International Inc., primarily in the Enterprise Solutions and Industrial Solutions segments, were $292.2 million ( 12% of revenues), $286.2 million ( 12% of revenues), and $281.9 million ( 12% of revenues) for 2017 , 2016 , and 2015 , respectively. At December 31, 2017 , we had $38.2 million in accounts receivable outstanding from Anixter International Inc. This represented approximately 8% of our total accounts receivable outstanding at December 31, 2017 .</t>
  </si>
  <si>
    <t>Noncontrolling Interest</t>
  </si>
  <si>
    <t>Noncontrolling Interest [Abstract]</t>
  </si>
  <si>
    <t>Noncontrolling Interest In 2015, we entered into a joint venture agreement with Shanghai Hi-Tech Control System Co, Ltd (Hite). The purpose of the joint venture is to develop and provide certain Network Solutions products and integrated solutions to customers in China. Belden and Hite contributed $1.53 million and $1.47 million , respectively, to the joint venture in 2015, reflecting ownership percentages of 51% and 49% , respectively. Belden and Hite are committed to fund an additional $1.53 million and $1.47 million to the joint venture in the future. The joint venture is determined to not have sufficient equity at risk; therefore, it is considered a variable interest entity. We have determined that Belden is the primary beneficiary of the joint venture, due to both our ownership percentage and our control over the activities of the joint venture that most significantly impact its economic performance based on the terms of the joint venture agreement with Hite. Because Belden is the primary beneficiary of the joint venture, we have consolidated the joint venture in our financial statements. The results of the joint venture attributable to Hite’s ownership are presented as net loss attributable to noncontrolling interest in the consolidated statements of operations. The joint venture is not material to our consolidated financial statements as of or for the years ended December 31, 2017 or 2016.</t>
  </si>
  <si>
    <t>Income Per Share</t>
  </si>
  <si>
    <t>Earnings Per Share [Abstract]</t>
  </si>
  <si>
    <t>Income Per Share The following table presents the basis of the income per share computation: Years Ended December 31, 2017 2016 2015 (In thousands) Numerator: Income from continuing operations $ 92,853 $ 127,646 $ 66,508 Less: Net loss attributable to noncontrolling interest (357 ) (357 ) (24 ) Less: Preferred stock dividends 34,931 15,428 — Income from continuing operations attributable to Belden common stockholders 58,279 112,575 66,532 Loss from discontinued operations, net of tax, attributable to Belden common stockholders — — (242 ) Loss from disposal of discontinued operations, net of tax, attributable to Belden common stockholders — — (86 ) Net income attributable to Belden common stockholders $ 58,279 $ 112,575 $ 66,204 Denominator: Weighted average shares outstanding, basic 42,220 42,093 42,390 Effect of dilutive common stock equivalents 423 464 563 Weighted average shares outstanding, diluted 42,643 42,557 42,953 For the years ended December 31, 2017 , 2016 , and 2015 , diluted weighted average shares outstanding do not include outstanding equity awards of 0.5 million , 0.6 million , and 0.4 million , respectively, because to do so would have been anti-dilutive. In addition, for the years ended December 31, 2017 , 2016 , and 2015 , diluted weighted average shares outstanding do not include outstanding equity awards of 0.2 million , 0.1 million , and 0.0 million , respectively, because the related performance conditions have not been satisfied. Furthermore, for the years ended December 31, 2017 and 2016 , diluted weighted average shares outstanding do not include the weighted average impact of preferred shares that are convertible into 6.9 million and 3.0 million common shares, respectively, because deducting the preferred stock dividends from net income was more dilutive.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si>
  <si>
    <t>Inventory Disclosure [Abstract]</t>
  </si>
  <si>
    <t>Inventories The major classes of inventories were as follows: December 31, 2017 2016 (In thousands) Raw materials $ 133,311 $ 90,019 Work-in-process 35,807 25,166 Finished goods 153,377 99,784 Gross inventories 322,495 214,969 Excess and obsolete reserves (25,269 ) (24,561 ) Net inventories $ 297,226 $ 190,408</t>
  </si>
  <si>
    <t>Property, Plant and Equipment</t>
  </si>
  <si>
    <t>Property, Plant and Equipment [Abstract]</t>
  </si>
  <si>
    <t>Property, Plant and Equipment The carrying values of property, plant and equipment were as follows: December 31, 2017 2016 (In thousands) Land and land improvements $ 31,963 $ 28,462 Buildings and leasehold improvements 148,598 136,230 Machinery and equipment 543,594 499,400 Computer equipment and software 136,509 123,909 Construction in process 46,898 35,191 Gross property, plant and equipment 907,562 823,192 Accumulated depreciation (570,240 ) (513,901 ) Net property, plant and equipment $ 337,322 $ 309,291 Depreciation Expense We recognized depreciation expense in income from continuing operations of $45.6 million , $47.2 million , and $46.6 million in 2017 , 2016 , and 2015 , respectively.</t>
  </si>
  <si>
    <t>Intangible Assets</t>
  </si>
  <si>
    <t>Goodwill and Intangible Assets Disclosure [Abstract]</t>
  </si>
  <si>
    <t>Intangible Assets The carrying values of intangible assets were as follows: December 31, 2017 December 31, 2016 Gross Carrying Amount Accumulated Amortization Net Carrying Amount Gross Carrying Amount Accumulated Amortization Net Carrying Amount (In thousands) (In thousands) Goodwill $ 1,478,257 $ — $ 1,478,257 $ 1,385,995 $ — $ 1,385,995 Definite-lived intangible assets subject to amortization: Developed technology $ 498,649 $ (318,366 ) $ 180,283 $ 420,928 $ (239,233 ) $ 181,695 Customer relationships 320,550 (98,175 ) 222,375 309,112 (77,872 ) 231,240 Trademarks 56,794 (18,648 ) 38,146 20,534 (10,915 ) 9,619 In-service research and development 23,428 (13,483 ) 9,945 22,977 (9,121 ) 13,856 Backlog 14,535 (14,535 ) — 12,638 (12,638 ) — Total intangible assets subject to amortization 913,956 (463,207 ) 450,749 786,189 (349,779 ) 436,410 Indefinite-lived intangible assets not subject to amortization: Trademarks 92,758 — 92,758 121,972 — 121,972 In-process research and development 1,700 — 1,700 1,700 — 1,700 Total intangible assets not subject to amortization 94,458 — 94,458 123,672 — 123,672 Intangible assets $ 1,008,414 $ (463,207 ) $ 545,207 $ 909,861 $ (349,779 ) $ 560,082 Segment Allocation of Goodwill and Trademarks The changes in the carrying amount of goodwill assigned to reporting units in our reportable segments are as follows: Broadcast Solutions Enterprise Solutions Industrial Solutions Network Solutions Consolidated (In thousands) Balance at December 31, 2015 $ 536,388 $ 73,278 $ 196,719 $ 578,730 $ 1,385,115 Acquisitions and purchase accounting adjustments 8,492 — — — 8,492 Translation impact (838 ) — 80 (1,377 ) (2,135 ) Reclassify to assets held for sale — — (5,477 ) — (5,477 ) Balance at December 31, 2016 $ 544,042 $ 73,278 $ 191,322 $ 577,353 $ 1,385,995 Acquisitions and purchase accounting adjustments 71,394 — — — 71,394 Translation impact 13,557 — 2,790 4,521 20,868 Balance at December 31, 2017 $ 628,993 $ 73,278 $ 194,112 $ 581,874 $ 1,478,257 The changes in the carrying amount of indefinite-lived trademarks are as follows: Broadcast Solutions Enterprise Solutions Industrial Solutions Network Solutions Consolidated (In thousands) Balance at December 31, 2015 $ 80,922 $ 4,063 $ 9,090 $ 35,596 $ 129,671 Translation impact (4,635 ) — 40 (199 ) (4,794 ) Reclassify to assets held for sale — — (2,905 ) — (2,905 ) Balance at December 31, 2016 $ 76,287 $ 4,063 $ 6,225 $ 35,397 $ 121,972 Translation impact 2,727 — 602 658 3,987 Reclassify to definite-lived — — (2,201 ) (31,000 ) (33,201 ) Balance at December 31, 2017 $ 79,014 $ 4,063 $ 4,626 $ 5,055 $ 92,758 Impairment The annual measurement date for our goodwill and indefinite-lived intangible assets impairment test is our fiscal November month-end. For our 2017 goodwill impairment test, we performed a quantitative assessment for five of our reporting units and determined the estimated fair values of our reporting units by calculating the present values of their estimated future cash flows using Level 3 inputs. We determined that the fair values of the reporting units were in excess of the carrying values; therefore, we did not record any goodwill impairment for the five reporting units. We performed a qualitative assessment for the remaining seven of our reporting units, and we determined that it was more likely than not that the fair value was greater than the carrying value. Therefore, we did not record any goodwill impairment for the seven reporting units. We also did not recognize any goodwill impairment in 2016 or 2015 based on the results of our annual goodwill impairment testing. Similar to the quantitative goodwill impairment test, we determined the estimated fair values of our indefinite-lived trademarks by calculating the present values of the estimated cash flows (using Level 3 inputs) attributable to the respective trademarks. We did not recognize any trademark impairment charges in 2017 , 2016 , or 2015 . Amortization Expense We recognized amortization expense in income from continuing operations of $104.0 million , $98.4 million , and $103.8 million in 2017 , 2016 , and 2015 , respectively. We expect to recognize annual amortization expense of $88.2 million in 2018 , $78.1 million in 2019 , $61.7 million in 2020 , $29.7 million in 2021 , and $27.0 million in 2022 related to our intangible assets balance as of December 31, 2017 . The weighted-average amortization period for our customer relationships, trademarks, developed technology, and in-service research and development is 18.5 years , 8.0 years , 6.5 years , and 4.7 years , respectively. In connection with the segment change discussed in Note 6, we re-evaluated the useful life of the Tripwire trademark and concluded that an indefinite life is no longer appropriate. We have estimated a useful life of 10 years and will re-evaluate this estimate if and when our expected use of the Tripwire trademark changes. We began amortizing the Tripwire trademark in the first quarter of 2017, which resulted in amortization expense of $3.1 million for the year ended December 31, 2017. As of December 31, 2017, the net book value of the Tripwire trademark was $27.9 million .</t>
  </si>
  <si>
    <t>Accounts Payable and Accrued Liabilities</t>
  </si>
  <si>
    <t>Payables and Accruals [Abstract]</t>
  </si>
  <si>
    <t>Accounts Payable and Accrued Liabilities The carrying values of accounts payable and accrued liabilities were as follows: December 31, 2017 2016 (In thousands) Accounts payable $ 376,277 $ 258,203 Current deferred revenue 90,639 80,503 Wages, severance and related taxes 57,633 76,157 Accrued rebates 38,025 33,071 Employee benefits 25,406 24,395 Accrued interest 22,019 27,202 Other (individual items less than 5% of total current liabilities) 68,929 69,012 Accounts payable and accrued liabilities $ 678,928 $ 568,543 The majority of our accounts payable balance is due to trade creditors. Our accounts payable balance as of December 31, 2017 and 2016 included $21.9 million and $12.4 million , respectively, of amounts due to banks under a commercial acceptance draft program. All accounts payable outstanding under the commercial acceptance draft program are expected to be settled within one year .</t>
  </si>
  <si>
    <t>Severance, Restructuring, and Acquisition Integration Activities</t>
  </si>
  <si>
    <t>Restructuring and Related Activities [Abstract]</t>
  </si>
  <si>
    <t>Severance, Restructuring, and Acquisition Integration Activities Industrial Manufacturing Footprint Program: 2016-2017 In the first quarter of 2016, we began a program to consolidate our manufacturing footprint. The manufacturing consolidation is expected to be completed in 2018. We recognized $30.6 million and $17.8 million of severance and other restructuring costs for this program during 2017 and 2016, respectively. The costs were incurred by the Enterprise Solutions and Industrial Solutions segments, as the manufacturing locations involved in the program serve both platforms. To date, we have incurred a total of $48.4 million in severance and other restructuring costs, including manufacturing inefficiencies for this program. We expect to incur approximately $6 million of additional severance and other restructuring costs for this program in 2018. We expect that the program will generate approximately $13 million of savings on an annualized basis, which we began to realize in the third quarter of 2017. Industrial and Network Solutions Restructuring Program: 2015-2016 Both our Industrial Solutions and Network Solutions segments were negatively impacted by a decline in sales volume in 2015. At such time, global demand for industrial products was negatively impacted by the strengthened U.S. dollar and lower energy prices. As a result, our customers reduced their capital spending. In response to these industrial market conditions, we began to execute a restructuring program in the fourth fiscal quarter of 2015 to reduce our cost structure. We recognized approximately $9.7 million and $3.3 million of severance and other restructuring costs for this program during 2016 and 2015, respectively. Most of these costs were incurred by our Network Solutions segment. We did not incur any severance and other restructuring costs for this program in 2017. We incurred a total of $13 million in severance and other restructuring costs for this program. We expected the restructuring program to generate approximately $18 million of savings on an annualized basis, and we are substantially realizing such benefits. Grass Valley Restructuring Program: 2015-2016 Our Broadcast Solutions segment’s Grass Valley brand was negatively impacted by a decline in global demand of broadcast technology infrastructure products beginning in 2015. Outside of the U.S., demand for these products was impacted by the relative price increase of products due to the strengthened U.S. dollar as well as the impact of weaker economic conditions which have resulted in lower capital spending. Within the U.S., demand for these products was impacted by deferred capital spending. We believe broadcast customers have deferred their capital spending as they navigate through a number of important industry transitions and a changing media landscape. In response to these broadcast market conditions, we began to execute a restructuring program beginning in the third fiscal quarter of 2015 to reduce our cost structure. We recognized approximately $8.7 million and $25.4 million of severance and other restructuring costs for this program during 2016 and 2015, respectively. We did not incur any severance and other restructuring costs for this program in 2017. We incurred a total of $34.1 million in severance and other restructuring costs for this program. We expected the restructuring program to generate approximately $30 million of savings on an annualized basis, and we are substantially realizing such benefits. Productivity Improvement Program and Acquisition Integration: 2014-2016 In 2014, we began a productivity improvement program and the integration of our acquisition of Grass Valley. The productivity improvement program focused on improving the productivity of our sales, marketing, finance, and human resources functions relative to our peers. The majority of the costs for the productivity improvement program related to the Industrial Solutions, Enterprise Solutions, and Network Solutions segments. The restructuring and integration activities related to our acquisition of Grass Valley focused on achieving desired cost savings by consolidating existing and acquired operating facilities and other support functions. The Grass Valley costs related to our Broadcast Solutions segment. In 2015, we recorded $18.5 million of such costs related to these two programs, as well as other cost reduction actions and the integration of our acquisitions of ProSoft, Coast, and Tripwire. In 2016, we recognized $2.6 million of costs, primarily related to our 2016 acquisition of M2FX. We did not incur any severance and other restructuring costs for this program in 2017. We expected the productivity improvement program to reduce our operating expenses by approximately $18 million on an annualized basis, and we are substantially realizing such benefits. The following tables summarize the costs by segment of the various programs described above as well as other immaterial programs and acquisition integration activities: Severance Other Restructuring and Integration Costs Total Costs (In thousands) Year Ended December 31, 2017 Broadcast Solutions $ 893 $ 4,639 $ 5,532 Enterprise Solutions 3,642 19,869 23,511 Industrial Solutions 886 11,386 12,272 Network Solutions (210 ) 1,685 1,475 Total $ 5,211 $ 37,579 $ 42,790 Year Ended December 31, 2016 Broadcast Solutions $ (116 ) $ 10,530 $ 10,414 Enterprise Solutions 636 11,326 11,962 Industrial Solutions 2,828 7,095 9,923 Network Solutions 3,734 2,737 6,471 Total $ 7,082 $ 31,688 $ 38,770 Year Ended December 31, 2015 Broadcast Solutions $ 16,694 $ 22,384 $ 39,078 Enterprise Solutions (186 ) 909 723 Industrial Solutions 3,309 2,919 6,228 Network Solutions (716 ) 1,857 1,141 Total $ 19,101 $ 28,069 $ 47,170 The other restructuring and integration costs in 2017 and 2016 primarily consisted of equipment transfers, costs to consolidate operating and support facilities, retention bonuses, relocation, travel, legal, and other costs. The other restructuring and integration costs in 2016 also included non-cash pension settlement charges due in part to our restructuring activities. The other restructuring and integration costs in 2015 primarily consisted of costs of integrating manufacturing operations, such as relocating inventory on a global basis, retention bonuses, relocation, travel, reserves for inventory obsolescence as a result of product line integration, costs to consolidate operating and support facilities, and other costs. The majority of the other restructuring and integration costs related to these actions were paid as incurred or are payable within the next 60 days . Of the total severance, restructuring, and acquisition integration costs recognized during 2017 , $32.6 million , $10.0 million , and $0.2 million were included in cost of sales; selling, general and administrative expenses; and research and development, respectively. Of the total severance, restructuring, and acquisition integration costs recognized during 2016 , $12.3 million , $25.7 million , and $0.8 million were included in cost of sales; selling, general and administrative expenses; and research and development, respectively. Of the total severance and other restructuring costs recognized during 2015 , $9.4 million , $31.7 million , and $6.1 million were included in cost of sales; selling, general and administrative expenses; and research and development, respectively. There were no significant severance accruals balances as of December 31, 2017 or 2016.</t>
  </si>
  <si>
    <t>Long-Term Debt and Other Borrowing Arrangements</t>
  </si>
  <si>
    <t>Debt Disclosure [Abstract]</t>
  </si>
  <si>
    <t>Long-Term Debt and Other Borrowing Arrangements The carrying values of our long-term debt and other borrowing arrangements were as follows: December 31, 2017 2016 (In thousands) Revolving credit agreement due 2022 $ — $ — Senior subordinated notes: 3.375% Senior subordinated notes due 2027 540,810 — 4.125% Senior subordinated notes due 2026 240,360 209,081 2.875% Senior subordinated notes due 2025 360,540 — 5.25% Senior subordinated notes due 2024 200,000 200,000 5.50% Senior subordinated notes due 2023 242,522 529,146 5.50% Senior subordinated notes due 2022 — 700,000 9.25% Senior subordinated notes due 2019 — 5,221 Total senior subordinated notes 1,584,232 1,643,448 Less unamortized debt issuance costs (23,484 ) (23,287 ) Long-term debt $ 1,560,748 $ 1,620,161 Revolving Credit Agreement due 2022 On May 16, 2017, we entered into an Amended and Restated Credit Agreement (the Revolver) to amend and restate our prior Revolving Credit Agreement. The Revolver provides a $400.0 million multi-currency asset-based revolving credit facility. The borrowing base under the Revolver includes eligible accounts receivable; inventory; and property, plant and equipment of certain of our subsidiaries in the U.S., Canada, Germany, and the Netherlands. The maturity date of the Revolver is May 16, 2022. Interest on outstanding borrowings is variable, based upon LIBOR or other similar indices in foreign jurisdictions, plus a spread that ranges from 1.25% - 1.75% , depending upon our leverage position. We pay a commitment fee on our available borrowing capacity of 0.25% . In the event we borrow more than 90% of our borrowing base, we are subject to a fixed charge coverage ratio covenant. In 2017, we recognized a $0.8 million loss on debt extinguishment for unamortized debt issuance costs related to creditors no longer participating in the new Revolver. In connection with executing the Revolver, we also paid $2.3 million of fees to creditors and third parties that we will amortize over the remaining term of the Revolver. As of December 31, 2017 , we had no borrowings outstanding on the Revolver, and our available borrowing capacity was $348.6 million . Senior Subordinated Notes In July 2017, we completed an offering for €450.0 million ( $509.5 million at issuance) aggregate principal amount of 3.375% senior subordinated notes due 2027 (the 2027 Notes). The carrying value of the 2027 Notes as of December 31, 2017 is $540.8 million . The 2027 Notes are guaranteed on a senior subordinated basis by our current and future domestic subsidiaries. The 2027 Notes rank equal in right of payment with our senior subordinated notes due 2026, 2025, 2024, and 2023 and with any future subordinated debt, and they are subordinated to all of our senior debt and the senior debt of our subsidiary guarantors, including our Revolver. Interest is payable semiannually on January 15 and July 15 of each year, beginning on January 15, 2018. We paid approximately $8.8 million of fees associated with the issuance of the 2027 Notes, which will be amortized over the life of the 2027 Notes using the effective interest method. We used the net proceeds from this offering and cash on hand to repurchase all of the $700.0 million 2022 Notes outstanding for cash consideration of $722.7 million . In 2017, we recognized a $29.8 million loss on debt extinguishment including the write-off of unamortized debt issuance costs. In October 2016, we completed an offering for €200.0 million ( $222.2 million at issuance) aggregate principal amount of 4.125% senior subordinated notes due 2026 (the 2026 Notes). The carrying value of the 2026 Notes as of December 31, 2017 is $240.4 million . The 2026 Notes are guaranteed on a senior subordinated basis by our current and future domestic subsidiaries. The notes rank equal in right of payment with our senior subordinated notes due 2027, 2025, 2024, and 2023 and with any future subordinated debt, and they are subordinated to all of our senior debt and the senior debt of our subsidiary guarantors, including our Revolver. Interest is payable semiannually on April 15 and October 15 of each year, beginning on April 15, 2017. We paid approximately $3.9 million of fees associated with the issuance of the 2026 Notes, which are being amortized over the life of the 2026 Notes using the effective interest method. In September 2017, we completed an offering for €300.0 million ( $357.2 million at issuance) aggregate principal amount of 2.875% senior subordinated notes due 2025 (the 2025 Notes). The carrying value of the 2025 Notes as of December 31, 2017 is $360.5 million . The 2025 Notes are guaranteed on a senior subordinated basis by our current and future domestic subsidiaries. The 2025 Notes rank equal in right of payment with our senior subordinated notes due 2027, 2026, 2024, and 2023 and with any future subordinated debt, and they are subordinated to all of our senior debt and the senior debt of our subsidiary guarantors, including our Revolver. Interest is payable semiannually on March 15 and September 15 of each year, beginning on March 15, 2018. We paid approximately $6.2 million of fees associated with the issuance of the 2025 Notes, which will be amortized over the life of the 2025 Notes using the effective interest method. We used the net proceeds from this offering to repurchase €300.0 million of the €500.0 million 2023 Notes outstanding at such time. See further discussion below. We have outstanding $200 million aggregate principal amount of 5.25% senior subordinated notes due 2024 (the 2024 Notes). The 2024 Notes rank equal in right of payment with our senior subordinated notes due 2027, 2026, 2025, and 2023 and with any future subordinated debt, and they are subordinated to all of our senior debt and the senior debt of our subsidiary guarantors, including our Revolver. Interest is payable on January 15 and July 15 of each year. We paid approximately $4.2 million of fees associated with the issuance of the 2024 Notes, which are being amortized over the life of the 2024 Notes using the effective interest method. We used the net proceeds from the transaction for general corporate purposes. We had outstanding €500.0 million aggregate principal amount of 5.5% senior subordinated notes due 2023 (the 2023 Notes). In September 2017, we repurchased €300.0 million of the €500.0 million 2023 Notes outstanding for cash consideration of $377.9 million and recognized a $21.8 million loss on debt extinguishment including the write-off of unamortized debt issuance costs. The carrying value of the 2023 Notes as of December 31, 2017 is $242.5 million . The 2023 Notes are guaranteed on a senior subordinated basis by certain of our subsidiaries. The notes rank equal in right of payment with our senior subordinated notes due 2027, 2026, 2025, and 2024 and with any future subordinated debt, and they are subordinated to all of our senior debt and the senior debt of our subsidiary guarantors, including our Revolver. Interest is payable semiannually on April 15 and October 15 of each year. We had outstanding $5.2 million aggregate principal amount of 9.25% senior subordinated notes due 2019 (the 2019 Notes). On June 15, 2017, we repaid all of the 2019 Notes outstanding, plus accrued interest, and recognized an immaterial loss on debt extinguishment related to unamortized debt issuance costs. The senior subordinated notes due 2023, 2024, 2025, 2026 and 2027 are redeemable currently, after April 15, 2018, July 15, 2019, September 15, 2020, October 15, 2021 and July 15, 2022, respectively, at the following redemption prices as a percentage of the face amount of the notes: Senior Subordinated Notes due 2023 2024 2025 2026 2027 Year Percentage Year Percentage Year Percentage Year Percentage Year Percentage 2018 102.750 % 2019 102.625 % 2020 101.438 % 2021 102.063 % 2022 101.688 % 2019 101.833 % 2020 101.750 % 2021 100.719 % 2022 101.375 % 2023 101.125 % 2020 100.917 % 2021 100.875 % 2022 and thereafter 100.000 % 2023 100.688 % 2024 100.563 % 2021 and thereafter 100.000 % 2022 and thereafter 100.000 % 2024 and thereafter 100.000 % 2025 and thereafter 100.000 % Fair Value of Long-Term Debt The fair value of our senior subordinated notes as of December 31, 2017 was approximately $1,619.3 million based on quoted prices of the debt instruments in inactive markets (Level 2 valuation). This amount represents the fair values of our senior subordinated notes with a carrying value of $1,584.2 million as of December 31, 2017 . Maturities Maturities on outstanding long-term debt and other borrowings during each of the five years subsequent to December 31, 2017 are as follows (in thousands): 2018 $ — 2019 — 2020 — 2021 — 2022 — Thereafter 1,584,232 $ 1,584,232</t>
  </si>
  <si>
    <t>Net Investment Hedge</t>
  </si>
  <si>
    <t>Derivative Instruments and Hedging Activities Disclosure [Abstract]</t>
  </si>
  <si>
    <t>Net Investment Hedge All of our euro denominated notes were issued by Belden Inc., a USD functional currency ledger. As of December 31, 2017, all of our outstanding foreign denominated debt is designated as a net investment hedge on the foreign currency risk of our net investment in our euro foreign operations. The objective of the hedge is to protect the net investment in the foreign operation against adverse changes in exchange rates. The transaction gain or loss is reported in the cumulative translation adjustment section of other comprehensive income. The amount of the cumulative translation adjustment associated with these notes at December 31, 2017 and 2016 was a loss of $56.2 million and a gain of $13.0 million , respectively.</t>
  </si>
  <si>
    <t>Income Taxes</t>
  </si>
  <si>
    <t>Income Tax Disclosure [Abstract]</t>
  </si>
  <si>
    <t>Income Taxes Years ended December 31, 2017 2016 2015 (In thousands) Income (loss) from continuing operations before taxes: United States operations $ 2,177 $ (25,615 ) $ (6,924 ) Foreign operations 97,171 152,076 46,864 Income from continuing operations before taxes $ 99,348 $ 126,461 $ 39,940 Income tax expense (benefit): Currently payable United States federal $ — $ 2,981 $ — United States state and local 2,392 (1,038 ) 1,789 Foreign 28,201 26,906 17,317 30,593 28,849 19,106 Deferred United States federal (11,028 ) (27,677 ) (23,709 ) United States state and local (8,758 ) (3,139 ) (2,257 ) Foreign (4,312 ) 782 (19,708 ) (24,098 ) (30,034 ) (45,674 ) Income tax expense (benefit) $ 6,495 $ (1,185 ) $ (26,568 ) In addition to the above income tax expense (benefit) associated with continuing operations, we also recorded income tax expense (benefit) associated with discontinued operations $0.2 million in 2015 . Years Ended December 31, 2017 2016 2015 Effective income tax rate reconciliation from continuing operations: United States federal statutory rate 35.0 % 35.0 % 35.0 % State and local income taxes 0.8 % (0.9 )% (2.6 )% Impact of change in tax contingencies 2.2 % 2.4 % (4.2 )% Foreign income tax rate differences (13.1 )% (14.0 )% (8.4 )% Impact of change in deferred tax asset valuation allowance 1.5 % (7.3 )% (28.6 )% Impact of change in legal entity tax status — % (5.5 )% — % Impact of non-taxable translation gain (27.3 )% — % — % Impact of non-taxable interest income (5.5 )% (4.9 )% (15.6 )% Domestic permanent differences and tax credits (15.7 )% (5.7 )% (42.1 )% Impact of tax reform 28.6 % — % — % 6.5 % (0.9 )% (66.5 )% On December 22, 2017, the “Tax Cuts and Jobs Act” (the “Act”) was signed into law, making significant changes to the U.S. Internal Revenue Code. Changes include, but are not limited to, a corporate tax rate decrease from 35% to 21% effective for tax years beginning after December 31, 2017, the transition of U.S. international taxation from a worldwide tax system to a territorial tax system, and a one-time transition tax on the mandatory deemed repatriation of cumulative foreign earnings as of December 31, 2017. The Company has calculated its best estimate of the impact of the Act in its year end income tax provision in accordance with its understanding of the Act and guidance available as of the date of this filing and as a result has recorded $28.4 million as an additional income tax expense in the fourth quarter of 2017, the period in which the legislation was enacted. This provisional income tax expense is comprised of a $36.0 million tax benefit for the remeasurement of deferred tax assets and liabilities to the 21% rate at which they are expected to reverse, offset with a one-time tax expense on deemed repatriation of $29.1 million and a valuation allowance of $35.3 million recorded against foreign tax credit carryovers that we no longer expect to be able to realize based upon the new tax law. The Company continues to analyze its provisional estimate regarding the non-deductibility of certain covered employee compensation associated with amendments to IRC section 162(m). As of the date of this filing, the Company reasonably believes that the impact of these changes is immaterial.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36.0 million deferred tax benefit recorded in connection with the remeasurement of certain deferred tax assets and liabilities, the $29.1 million of current tax expense recorded in connection with the transition tax on the mandatory deemed repatriation of foreign earnings, the $35.3 million deferred tax expense recorded in connection with a valuation allowance on foreign tax credits, and the $0.0 million deferred tax expense recorded in connection with covered employee compensation were provisional amounts and reasonable estimates at December 31, 2017. Additional work is necessary to do a more detailed analysis of all provisional amounts associated with the Act referenced above as a result of pending issuance of Notices and Regulations related to the Act, ongoing legal analysis of compensation plans and finalization of foreign earnings and profits for 2017. Any subsequent adjustment to these amounts will be recorded to tax expense in the quarter of 2018 when the analysis is complete. An additional significant difference between the U.S. federal statutory tax rate and our effective tax rate was the impact of domestic permanent differences and tax credits. We recognized a total income tax benefit from domestic permanent differences and tax credits of $48.2 million in 2017. Of this income tax benefit, $27.1 million stems from a non-taxable translation gain associated with a debt instrument that is treated as a loan for U.S. GAAP purposes but as equity for tax purposes and $19.8 million stems from being able to recognize a significant balance of foreign tax credits related to one of our foreign jurisdictions as a result of implementing a tax planning strategy, net of the U.S. income tax consequences. An additional significant difference between the U.S. federal statutory tax rate and our effective tax rate was the impact of foreign tax rate differences. The statutory tax rates associated with our foreign earnings are generally lower than the 2017 statutory U.S. tax rate of 35% . The foreign tax rate differences are most significant in Germany, Canada, and the Netherlands, which have statutory tax rates of approximately 28% , 26% , and 25% , respectively. Foreign tax rate differences resulted in an income tax benefit of $13.0 million , $17.7 million , and $3.4 million in 2017, 2016, and 2015, respectively. Additionally, in 2017 and 2016, our income tax expense was reduced by $3.5 million and $2.9 million , respectively, due to a tax holiday for our operations in St. Kitts. The tax holiday in St. Kitts is scheduled to expire in 2022 . December 31, 2017 2016 (In thousands) Components of deferred income tax balances: Deferred income tax liabilities: Plant, equipment, and intangibles $ (120,171 ) $ (179,229 ) Deferred income tax assets: Postretirement, pensions, and stock compensation 28,736 35,500 Reserves and accruals 29,297 22,795 Net operating loss and tax credit carryforwards 228,815 245,135 Valuation allowances (151,841 ) (104,771 ) 135,007 198,659 Net deferred income tax asset $ 14,836 $ 19,430 The decrease in deferred income tax liabilities during 2017 is primarily due to the $36.0 million deferred tax benefit recorded in connection with the remeasurement of certain deferred tax assets and liabilities associated with the Act, as discussed above. The increase in our deferred tax valuation allowance is primarily due to the Company’s limited ability to utilize foreign tax credits before expiration as a result of the Act, as discussed above. As of December 31, 2017, we had $538.9 million of net operating loss carryforwards and $97.1 million of tax credit carryforwards. Unless otherwise utilized, net operating loss carryforwards will expire upon the filing of the tax returns for the following respective years: $1.0 million in 2017, $0.2 million in 2018, $7.9 million in 2019, $33.7 million between 2020 and 2022, and $143.4 million between 2023 and 2038. Net operating losses with an indefinite carryforward period total $352.7 million . Of the $538.9 million in net operating loss carryforwards, we have determined, based on the weight of all available evidence, both positive and negative, that we will utilize $158.6 million of these net operating loss carryforwards within their respective expiration periods. A valuation allowance has been recorded on the remaining portion of the net operating loss carryforwards. Unless otherwise utilized, tax credit carryforwards of $97.1 million will expire as follows: $0.1 million in 2018, $0.1 million in 2019, $4.7 million between 2020 and 2022, and $85.6 million between 2023 and 2038. Tax credit carryforwards with an indefinite carryforward period total $6.6 million . We have determined, based on the weight of all available evidence, both positive and negative, that we will utilize $58.4 million of these tax credit carryforwards within their respective expiration periods. A valuation allowance has been recorded on the remaining portion of the tax credit carryforwards. The following tables summarize our net operating loss carryforwards and tax credit carryforwards as of December 31, 2017 by jurisdiction: Net Operating Loss Carryforwards (In thousands) France $ 266,509 United States - various states 132,213 Luxembourg 25,034 Japan 22,245 Australia 16,433 Germany 14,127 Netherlands 13,063 Other 49,256 Total $ 538,880 Tax Credit Carryforwards (In thousands) United States $ 74,613 Canada 22,459 Total $ 97,072 In 2017, we recognized a net $1.9 million decrease to reserves for uncertain tax positions. A reconciliation of the beginning and ending amounts of unrecognized tax benefits is as follows: 2017 2016 (In thousands) Balance at beginning of year $ 10,474 $ 7,293 Additions based on tax positions related to the current year 981 507 Additions for tax positions of prior years 2,549 2,675 Reductions for tax positions of prior years - Settlement (5,425 ) — Reduction for tax positions of prior years - Statute of limitations — (1 ) Balance at end of year $ 8,579 $ 10,474 The additions for tax positions of prior years relates to income tax audits of the U.S. and a foreign jurisdiction. The balance of $8.6 million at December 31, 2017, reflects tax positions that, if recognized, would impact our effective tax rate. As of December 31, 2017, we believe it is reasonably possible that $1.1 million of unrecognized tax benefits will change within the next twelve months primarily attributable to the expected completion of tax audits in the U.S. and foreign jurisdictions. Our practice is to recognize interest and penalties related to uncertain tax positions in interest expense and operating expenses, respectively. During 2017, 2016, and 2015, we recognized reductions of interest expense of $0.0 million , $(0.2) million , and $0.0 million , respectively, related to uncertain tax positions. We have approximately $0.0 million and $1.2 million accrued for the payment of interest and penalties as of December 31, 2017 and 2016, respectively. Our federal tax return for the tax years 2013 and later remain subject to examination by the Internal Revenue Service. Our state and foreign income tax returns for the tax years 2011 and later remain subject to examination by various state and foreign tax authorities.</t>
  </si>
  <si>
    <t>Pension and Other Postretirement Benefits</t>
  </si>
  <si>
    <t>Retirement Benefits [Abstract]</t>
  </si>
  <si>
    <t>Pension and Other Postretirement Benefits We sponsor defined benefit pension plans and defined contribution plans that cover substantially all employees in Canada, the Netherlands, the United Kingdom, the U.S., and certain employees in Germany, France, and Japan. We closed the U.S. defined benefit pension plan to new entrants effective January 1, 2010. Employees who were not active participants in the U.S. defined benefit pension plan on December 31, 2009, are not eligible to participate in the plan. During 2017, we sold our MCS business and its associated pension liabilities (see Note 4). Annual contributions to retirement plans equal or exceed the minimum funding requirements of applicable local regulations. The assets of the funded pension plans we sponsor are maintained in various trusts and are invested primarily in equity and fixed income securities. Benefits provided to employees under defined contribution plans include cash contributions by the Company based on either hours worked by the employee or a percentage of the employee’s compensation. Defined contribution expense for 2017 , 2016 , and 2015 was $13.9 million , $13.5 million , and $12.6 million , respectively. We sponsor unfunded postretirement medical and life insurance benefit plans for certain of our employees in Canada and the U.S. The medical benefit portion of the U.S. plan is only for employees who retired prior to 1989 as well as certain other employees who were near retirement and elected to receive certain benefits. The following tables provide a reconciliation of the changes in the plans’ benefit obligations and fair value of assets as well as a statement of the funded status and balance sheet reporting for these plans. Pension Benefits Other Benefits Years Ended December 31, 2017 2016 2017 2016 (In thousands) Change in benefit obligation: Benefit obligation, beginning of year $ (256,481 ) $ (275,205 ) $ (32,038 ) $ (32,313 ) Service cost (4,978 ) (4,981 ) (49 ) (46 ) Interest cost (7,671 ) (8,909 ) (1,139 ) (1,259 ) Participant contributions (91 ) (106 ) (7 ) (7 ) Actuarial gain (loss) (3,291 ) (16,250 ) 3,370 578 Divestiture 794 — — — Settlements 49 29,256 — — Curtailments — 227 — — Foreign currency exchange rate changes (14,299 ) 10,723 (2,022 ) (580 ) Benefits paid 13,943 8,764 1,552 1,589 Benefit obligation, end of year $ (272,025 ) $ (256,481 ) $ (30,333 ) $ (32,038 ) Pension Benefits Other Benefits Years Ended December 31, 2017 2016 2017 2016 (In thousands) Change in plan assets: Fair value of plan assets, beginning of year $ 182,370 $ 204,372 $ — $ — Actual return on plan assets 18,746 18,832 — — Employer contributions 4,425 5,698 1,545 1,582 Plan participant contributions 91 106 7 7 Settlements — (28,841 ) — — Foreign currency exchange rate changes 6,467 (9,033 ) — — Benefits paid (13,943 ) (8,764 ) (1,552 ) (1,589 ) Fair value of plan assets, end of year $ 198,156 $ 182,370 $ — $ — Funded status, end of year $ (73,869 ) $ (74,111 ) $ (30,333 ) $ (32,038 ) Amounts recognized in the balance sheets: Prepaid benefit cost $ 3,174 $ 3,148 $ — $ — Accrued benefit liability (current) (3,736 ) (3,022 ) (1,555 ) (1,778 ) Liabilities held for sale — (447 ) — — Accrued benefit liability (noncurrent) (73,307 ) (73,790 ) (28,778 ) (30,260 ) Net funded status $ (73,869 ) $ (74,111 ) $ (30,333 ) $ (32,038 ) The accumulated benefit obligation for all defined benefit pension plans was $269.2 million and $253.9 million at December 31, 2017 and 2016 , respectively. The projected benefit obligation, accumulated benefit obligation, and fair value of plan assets for the pension plans with an accumulated benefit obligation in excess of plan assets were $215.6 million , $212.7 million , and $138.5 million , respectively, as of December 31, 2017 , and were $205.8 million , $203.1 million , and $128.5 million , respectively, as of December 31, 2016 . The projected benefit obligation, accumulated benefit obligation, and fair value of plan assets for pension plans with an accumulated benefit obligation less than plan assets were $56.5 million , $56.5 million , and $59.6 million , respectively, as of December 31, 2017 and were $50.7 million , $50.7 million , and $53.9 million , respectively, as of December 31, 2016 . The following table provides the components of net periodic benefit costs for the plans. Pension Benefits Other Benefits Years Ended December 31, 2017 2016 2015 2017 2016 2015 (In thousands) Components of net periodic benefit cost: Service cost $ 4,978 $ 4,981 $ 5,505 $ 49 $ 46 $ 52 Interest cost 7,671 8,909 9,116 1,139 1,259 1,301 Expected return on plan assets (10,644 ) (12,013 ) (12,518 ) — — — Amortization of prior service credit (41 ) (42 ) (44 ) — (42 ) (87 ) Curtailment gain — (227 ) (128 ) — — — Settlement loss (gain) (8 ) 7,630 128 — — — Net loss recognition 2,597 2,670 5,082 — 86 328 Net periodic benefit cost $ 4,553 $ 11,908 $ 7,141 $ 1,188 $ 1,349 $ 1,594 During 2016 and 2015, we recorded settlement losses totaling $7.6 million and $0.1 million , respectively. These settlement losses were the result of lump-sum payments to participants that exceeded the sum of the pension plans’ respective annual service cost and interest cost amounts. The following table presents the assumptions used in determining the benefit obligations and the net periodic benefit cost amounts. Pension Benefits Other Benefits Years Ended December 31, 2017 2016 2017 2016 Weighted average assumptions for benefit obligations at year end: Discount rate 2.8 % 3.0 % 3.3 % 3.7 % Salary increase 3.6 % 3.3 % N/A N/A Weighted average assumptions for net periodic cost for the year: Discount rate 3.1 % 3.6 % 3.7 % 4.0 % Salary increase 3.6 % 3.5 % N/A N/A Expected return on assets 6.0 % 6.2 % N/A N/A Assumed health care cost trend rates: Health care cost trend rate assumed for next year N/A N/A 6.2 % 6.2 % Rate that the cost trend rate gradually declines to N/A N/A 5.0 % 5.0 % Year that the rate reaches the rate it is assumed to remain at N/A N/A 2024 2023 A one percentage-point change in the assumed health care cost trend rates would have the following effects on 2017 expense and year-end liabilities. 1% Increase 1% Decrease (In thousands) Effect on total of service and interest cost components $ 127 $ (103 ) Effect on postretirement benefit obligation 2,306 (1,943 ) Plan assets are invested using a total return investment approach whereby a mix of equity securities and fixed income securities are used to preserve asset values, diversify risk, and achieve our target investment return benchmark. Investment strategies and asset allocations are based on consideration of the plan liabilities, the plan’s funded status, and our financial condition. Investment performance and asset allocation are measured and monitored on an ongoing basis. Plan assets are managed in a balanced portfolio comprised of two major components: an equity portion and a fixed income portion. The expected role of equity investments is to maximize the long-term real growth of assets, while the role of fixed income investments is to generate current income, provide for more stable periodic returns, and provide some protection against a prolonged decline in the market value of equity investments. Absent regulatory or statutory limitations, the target asset allocation for the investment of the assets for our ongoing pension plans is 30 - 40% in fixed income securities and 60 - 70% in equity securities and for our pension plans where the majority of the participants are in payment or terminated vested status is 75 - 80% in fixed income securities and 20 - 25% in equity securities. Equity securities include U.S. and international equity, primarily invested through investment funds. Fixed income securities include government securities and investment grade corporate bonds, primarily invested through investment funds and group insurance contracts. We develop our expected long-term rate of return assumptions based on the historical rates of returns for equity and fixed income securities of the type in which our plans invest. The expected long-term rate of return on plan assets reflects the average rate of earnings expected on the invested assets and future assets to be invested to provide for the benefits included in the projected benefit obligation. We use historic plan asset returns combined with current market conditions to estimate the rate of return. The expected rate of return on plan assets is a long-term assumption based on an analysis of historical and forward looking returns considering the plan’s actual and target asset mix. The following table presents the fair values of the pension plan assets by asset category. December 31, 2017 December 31, 2016 Fair Market Value at December 31, 2017 Quoted Prices in Active Markets for Identical Assets (Level 1) Significant Observable Inputs (Level 2) Significant Unobservable Inputs (Level 3) Fair Market Value at December 31, 2016 Quoted Prices in Active Markets for Identical Assets (Level 1) Significant Observable Inputs (Level 2) Significant Unobservable Inputs (Level 3) (In thousands) (In thousands) Asset Category: Equity securities(a) Large-cap fund $ 75,165 $ — $ — $ — $ 65,495 $ — $ — $ — Mid-cap fund 13,046 — — — 11,419 — — — Small-cap fund 18,785 — — — 17,184 — — — Debt securities(b) Government bond fund 28,429 — — — 26,151 — — — Corporate bond fund 24,421 — — — 20,971 — — — Fixed income fund(c) 38,072 — 38,072 — 40,958 — 40,958 — Cash &amp; equivalents 238 238 — — 192 192 — — Total $ 198,156 $ 238 $ 38,072 $ — $ 182,370 $ 192 $ 40,958 $ —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Funds valued using the net asset value method are not included in the fair value hierarchy.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Funds valued using the net asset value method are not included in the fair value hierarchy. (c) This category includes guaranteed insurance contracts. The plans do not invest in individual securities. All investments are through well diversified investment funds. As a result, there are no significant concentrations of risk within the plan assets. The following table reflects the benefits as of December 31, 2017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18 $ 16,562 $ 1,580 2019 16,923 1,568 2020 17,937 1,562 2021 17,688 1,557 2022 15,787 1,553 2023-2027 83,382 7,753 Total $ 168,279 $ 15,573 We anticipate contributing $4.6 million and $1.6 million to our pension and other postretirement plans, respectively, during 2018. The pre-tax amounts in accumulated other comprehensive loss that have not yet been recognized as components of net periodic benefit cost at December 31, 2017 , the changes in these amounts during the year ended December 31, 2017 , and the expected amortization of these amounts as components of net periodic benefit cost for the year ended December 31, 2017 , are as follows. Pension Benefits Other Benefits (In thousands) Components of accumulated other comprehensive loss: Net actuarial loss (gain) $ 44,359 $ (1,545 ) Net prior service cost 11 — $ 44,370 $ (1,545 ) Pension Benefits Other Benefits (In thousands) Changes in accumulated other comprehensive loss: Net actuarial loss, beginning of year $ 49,260 $ 1,842 Amortization of actuarial loss (2,597 ) — Actuarial loss (gain) 3,291 (3,370 ) Asset gain (8,102 ) — Curtailment gain recognized — — Settlement gain recognized 8 — Divestiture (180 ) — Currency impact 2,679 (17 ) Net actuarial loss (gain), end of year $ 44,359 $ (1,545 ) Prior service credit, beginning of year $ (44 ) $ — Amortization of prior service credit 41 — Divestiture (10 ) — Currency impact 24 — Prior service cost, end of year $ 11 $ — Pension Benefits Other Benefits (In thousands) Expected 2018 amortization: Amortization of prior service credit $ (41 ) $ — Amortization of actuarial loss 2,758 — $ 2,717 $ —</t>
  </si>
  <si>
    <t>Comprehensive Income and Accumulated Other Comprehensive Income (Loss)</t>
  </si>
  <si>
    <t>Equity [Abstract]</t>
  </si>
  <si>
    <t>Comprehensive Income and Accumulated Other Comprehensive Income (Loss) 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5 $ (23,411 ) $ (35,576 ) $ (58,987 ) Other comprehensive gain (loss) loss attributable to Belden before reclassifications 18,750 (5,166 ) 13,584 Amounts reclassified from accumulated other comprehensive loss — 6,336 6,336 Net current period other comprehensive gain attributable to Belden 18,750 1,170 19,920 Balance at December 31, 2016 (4,661 ) (34,406 ) (39,067 ) Other comprehensive gain (loss) attributable to Belden before reclassifications (65,030 ) 4,504 (60,526 ) Amounts reclassified from accumulated other comprehensive loss — 1,567 1,567 Net current period other comprehensive gain (loss) attributable to Belden (65,030 ) 6,071 (58,959 ) Balance at December 31, 2017 $ (69,691 ) $ (28,335 ) $ (98,026 ) The following table summarizes the effects of reclassifications from accumulated other comprehensive income (loss): Amount Reclassified from Accumulated Other Comprehensive Income (Loss) Affected Line Item in the Consolidated Statements of Operations and Comprehensive Income (In thousands) Amortization of pension and other postretirement benefit plan items: Settlement gain $ (8 ) (1 ) Actuarial losses 2,597 (1 ) Prior service credit (41 ) (1 ) Total before tax 2,548 Tax benefit (981 ) Total net of tax $ 1,567 (1) The amortization of these accumulated other comprehensive income (loss) components are included in the computation of net periodic benefit costs (see Note 16).</t>
  </si>
  <si>
    <t>Share-Based Compensation</t>
  </si>
  <si>
    <t>Disclosure of Compensation Related Costs, Share-based Payments [Abstract]</t>
  </si>
  <si>
    <t>Share-Based Compensation Compensation cost charged against income, primarily selling, general and administrative expense, and the income tax benefit recognized for our share-based compensation arrangements is included below: Years Ended December 31, 2017 2016 2015 (In thousands) Total share-based compensation cost $ 14,647 $ 18,178 $ 17,745 Income tax benefit 5,566 7,069 6,867 We currently have outstanding stock appreciation rights (SARs), restricted stock units with service vesting conditions, restricted stock units with performance vesting conditions, and restricted stock units with market conditions. We grant SARs with an exercise price equal to the closing market price of our common stock on the grant date. Generally, SARs may be converted into shares of our common stock in equal amounts on each of the first three anniversaries of the grant date and expire 10 years from the grant date. Certain awards provide for accelerated vesting in certain circumstances, including following a change in control of the Company. Restricted stock units with service conditions generally vest 3 - 5 years from the grant date. Restricted stock units issued based on the attainment of the performance conditions generally vest on the second or third anniversary of their grant date. Restricted stock units issued based on the attainment of market conditions generally vest on the third anniversary of their grant date. 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7 2016 2015 (In thousands, except weighted average fair value and assumptions) Weighted-average fair value of SARs and options granted $ 27.31 $ 18.79 $ 31.22 Total intrinsic value of SARs converted and options exercised 7,156 9,678 14,697 Cash received for options exercised — — 30 Tax benefit related to share-based compensation 967 1,171 5,050 Weighted-average fair value of restricted stock shares and units granted 79.96 54.52 96.52 Total fair value of restricted stock shares and units vested 10,355 8,171 7,696 Expected volatility 36.89 % 37.47 % 35.66 % Expected term (in years) 5.6 5.7 5.7 Risk-free rate 2.01 % 1.32 % 1.59 % Dividend yield 0.27 % 0.38 % 0.22 %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7 1,124 $ 56.79 454 $ 69.55 Granted 254 74.91 222 79.96 Exercised or converted (210 ) 44.08 (145 ) 71.27 Forfeited or expired (36 ) 71.02 (35 ) 75.56 Outstanding at December 31, 2017 1,132 $ 62.75 6.9 $ 16,327 496 $ 78.03 Vested or expected to vest at December 31, 2017 1,118 $ 62.65 6.8 $ 16,234 Exercisable or convertible at December 31, 2017 623 58.57 5.6 11,585 At December 31, 2017 , the total unrecognized compensation cost related to all nonvested awards was $21.1 million . That cost is expected to be recognized over a weighted-average period of 1.8 years . Historically, we have issued treasury shares, if available, to satisfy award conversions and exercises.</t>
  </si>
  <si>
    <t>Preferred Stock</t>
  </si>
  <si>
    <t>Preferred Stock On July 26, 2016, we issued 5.2 million depositary shares, each of which represents 1/100th interest in a share of 6.75% Series B Mandatory Convertible Preferred Stock (the Preferred Stock), for an offering price of $100 per depositary share. Holders of the Preferred Stock may elect to convert their shares into common stock at any time prior to the mandatory conversion date. Unless earlier converted, each share of Preferred Stock will automatically convert into common stock on or around July 15, 2019 into between 120.46 and 132.50 shares of Belden common stock, subject to customary anti-dilution adjustments. This represents a range of 6.2 million to 6.9 million shares of Belden common stock to be issued upon conversion. The number of shares of Belden common stock issuable upon the mandatory conversion of the Preferred Stock will be determined based upon the volume-weighted average price of Belden’s common stock over the 20 day trading period beginning on, and including, the 22nd scheduled trading day prior to July 15, 2019. The net proceeds from this offering were approximately $501 million . The net proceeds are for general corporate purposes. With respect to dividend and liquidation rights, the Preferred Stock ranks senior to our common stock and junior to all of our existing and future indebtedness.</t>
  </si>
  <si>
    <t>Stockholder Rights Plan</t>
  </si>
  <si>
    <t>Stockholder Rights Plan Under our Stockholder Rights Plan, each share of our common stock generally has “attached” to it one preferred share purchase right. Each right, when exercisable, entitles the holder to purchase 1/1000th of a share of our Junior Participating Preferred Stock Series A at a purchase price of $325.00 (subject to adjustment). Each 1/1000th of a share of Series A Junior Participating Preferred Stock will be substantially equivalent to one share of our common stock and will be entitled to one vote, voting together with the shares of common stock. The rights will become exercisable only if, without the prior approval of the Board of Directors, a person or group of persons acquires or announces the intention to acquire 20% or more of our common stock. If we are acquired through a merger or other business combination transaction, each right will entitle the holder to purchase $300.00 worth of the surviving company’s common stock for $150.00 (subject to adjustment). In addition, if a person or group of persons acquires 20% or more of our common stock, each right not owned by the 20% or greater shareholder would permit the holder to purchase $300.00 worth of our common stock for $150.00 (subject to adjustment). The rights are redeemable, at our option, at $0.01 per right at any time prior to an announcement of a beneficial owner of 20% or more of our common stock then outstanding. The rights expire on December 10, 2019.</t>
  </si>
  <si>
    <t>Share Repurchases</t>
  </si>
  <si>
    <t>Share Repurchases On May 25, 2017, our Board of Directors authorized a share repurchase program, which allows us to purchase up to $200.0 million of our common stock through open market repurchases, negotiated transactions, or other means, in accordance with applicable securities laws and other restrictions. This program is funded with cash on hand and cash flows from operating activities. The program does not have an expiration date and may be suspended at any time at the discretion of the Company. During 2017, we repurchased 0.3 million shares of our common stock under the program for an aggregate cost of $25.0 million and an average price per share of $79.75 .</t>
  </si>
  <si>
    <t>Operating Leases</t>
  </si>
  <si>
    <t>Leases [Abstract]</t>
  </si>
  <si>
    <t>Operating Leases Operating lease expense incurred primarily for manufacturing and office space, machinery, and equipment was $38.6 million , $40.3 million , and $40.6 million in 2017 , 2016 , and 2015 , respectively. Minimum annual lease payments for noncancelable operating leases in effect at December 31, 2017 are as follows (in thousands): 2018 $ 22,440 2019 18,006 2020 13,787 2021 11,001 2022 8,561 Thereafter 23,494 $ 97,289 Certain of our operating leases include step rent provisions and rent escalations. We include these step rent provisions and rent escalations in our minimum lease payments obligations and recognize them as a component of rental expense on a straight-line basis over the minimum lease term.</t>
  </si>
  <si>
    <t>Market Concentrations and Risks</t>
  </si>
  <si>
    <t>Risks and Uncertainties [Abstract]</t>
  </si>
  <si>
    <t>Market Concentrations and Risks Concentrations of Credit We sell our products to many customers in several markets across multiple geographic areas. The ten largest customers, of which six are distributors, constitute in aggregate approximately 35% , 33% , and 33% of revenues in 2017 , 2016 , and 2015 , respectively. Unconditional Commodity Purchase Obligations At December 31, 2017 , we were committed to purchase approximately 2.3 million pounds of copper at an aggregate fixed cost of $7.0 million . At December 31, 2017 , this fixed cost was $0.5 million less than the market cost that would be incurred on a spot purchase of the same amount of copper. The aggregate market cost was based on the current market price of copper obtained from the New York Mercantile Exchange. Labor Approximately 21% of our labor force is covered by collective bargaining agreements at various locations around the world. Approximately 16% of our labor force is covered by collective bargaining agreements that we expect to renegotiate during 2018. Fair Value of Financial Instruments Our financial instruments consist primarily of cash and cash equivalents, trade receivables, trade payables, and debt instruments. The carrying amounts of cash and cash equivalents, trade receivables, and trade payables at December 31, 2017 are considered representative of their respective fair values. The fair value of our senior subordinated notes at December 31, 2017 and 2016 was approximately $1,619.3 million and $1,693.2 million , respectively, based on quoted prices of the debt instruments in inactive markets (Level 2 valuation). This amount represents the fair values of our senior subordinated notes with a carrying value of $1,584.2 million and $1,643.4 million as of December 31, 2017 and 2016 , respectively.</t>
  </si>
  <si>
    <t>Contingent Liabilities</t>
  </si>
  <si>
    <t>Commitments and Contingencies Disclosure [Abstract]</t>
  </si>
  <si>
    <t>Contingent Liabilities General Various claims are asserted against us in the ordinary course of business including those pertaining to income tax examinations, product liability, customer, employment, vendor, and patent matters. Based on facts currently available, management believes that the disposition of the claims that are pending or asserted will not have a materially adverse effect on our financial position, operating results, or cash flow. Letters of Credit, Guarantees and Bonds At December 31, 2017 , we were party to unused standby letters of credit, surety bonds, and bank guarantees totaling $7.5 million , $2.3 million , and $1.7 million , respectively. These commitments are generally issued to secure obligations we have for a variety of commercial reasons, such as workers compensation self-insurance programs in several states and the importation and exportation of product.</t>
  </si>
  <si>
    <t>Supplemental Cash Flow Information</t>
  </si>
  <si>
    <t>Supplemental Cash Flow Elements [Abstract]</t>
  </si>
  <si>
    <t>Supplemental Cash Flow Information Supplemental cash flow information is as follows: Years Ended December 31, 2017 2016 2015 (In thousands) Income tax refunds received $ 5,031 $ 3,838 $ 4,068 Income taxes paid (35,893 ) (26,587 ) (24,960 ) Interest paid, net of amount capitalized (79,047 ) (87,076 ) (91,496 )</t>
  </si>
  <si>
    <t>Quarterly Operating Results (Unaudited)</t>
  </si>
  <si>
    <t>Quarterly Financial Information Disclosure [Abstract]</t>
  </si>
  <si>
    <t>Quarterly Operating Results (Unaudited) 2017 1st 2nd 3rd 4th Year (In thousands, except days and per share amounts) Number of days in quarter 92 91 91 91 365 Revenues $ 551,381 $ 610,633 $ 621,745 $ 604,884 $ 2,388,643 Gross profit 222,114 242,509 239,824 229,592 934,039 Operating income 51,337 62,481 60,791 60,081 234,690 Net income 25,581 35,891 945 30,436 92,853 Less: Net loss attributable to noncontrolling interest (106 ) (86 ) (82 ) (83 ) (357 ) Net income attributable to Belden 25,687 35,977 1,027 30,519 93,210 Less: Preferred stock dividends 8,733 8,733 8,732 8,733 34,931 Net income (loss) attributable to Belden common stockholders 16,954 27,244 (7,705 ) 21,786 58,279 Basic income (loss) per share attributable to Belden common stockholders: $ 0.40 $ 0.64 $ (0.18 ) $ 0.52 $ 1.38 Diluted income (loss) per share attributable to Belden stockholders: $ 0.40 $ 0.64 $ (0.18 ) $ 0.51 $ 1.37 During the financial closing process for the fourth quarter of 2017, we determined that certain consolidated financial statement amounts were not recorded correctly in prior interim periods of 2017. We have evaluated these errors and concluded that they were not material to any of our previously issued interim financial statements and did not require restatement of the quarters. The errors primarily related to recognizing revenue prior to satisfying all of the delivery criteria in one business within our Broadcast segment. The impact of the errors in the first, second, and third quarters of 2017 was an overstatement of revenues of $6.1 million , $10.4 million , and $11.8 million , respectively, and an overstatement of net income of $3.0 million , $1.3 million , and $2.6 million , respectively. The impact of the errors in the fourth quarter of 2017 was an understatement of revenues of $27.8 million and an understatement of net income of $5.2 million . All of the errors have been corrected as of December 31, 2017. Included in the first, second, third, and fourth quarters of 2017 are severance, restructuring, and integration costs of $6.6 million , $9.6 million , $16.7 million , and $9.9 million , respectively. 2016 1st 2nd 3rd 4th Year (In thousands, except days and per share amounts) Number of days in quarter 94 91 91 90 366 Revenues $ 541,497 $ 601,631 $ 601,109 $ 612,435 $ 2,356,672 Gross profit 225,035 248,213 245,962 261,784 980,994 Operating income 40,964 62,241 61,980 58,668 223,853 Net Income 16,358 41,933 36,072 33,283 127,646 Less: Net loss attributable to noncontrolling interest (99 ) (99 ) (88 ) (71 ) (357 ) Net income attributable to Belden 16,457 42,032 36,160 33,354 128,003 Less: Preferred stock dividends — — 6,695 8,733 15,428 Net income attributable to Belden common stockholders 16,457 42,032 29,465 24,621 112,575 Basic income per share attributable to Belden common stockholders: $ 0.39 $ 1.00 $ 0.70 $ 0.58 $ 2.67 Diluted income per share attributable to Belden stockholders: $ 0.39 $ 0.99 $ 0.69 $ 0.58 $ 2.65 Included in the first, second, third, and fourth quarters of 2016 are severance, restructuring, and integration costs of $8.4 million , $5.9 million , $12.8 million , and $11.7 million , respectively. Included in the fourth quarter of 2016 are royalty revenues of $10.3 million from a patent settlement during the quarter.</t>
  </si>
  <si>
    <t>Subsequent Events</t>
  </si>
  <si>
    <t>Subsequent Events [Abstract]</t>
  </si>
  <si>
    <t>Subsequent Events On February 8, 2018, we acquired a company for a purchase price of $75.8 million , plus we assumed debt of $18.4 million . The acquisition includes a potential earn-out for which we have not yet estimated a fair value. This acquisition was funded with cash on hand. We are in the preliminary phase of the purchase accounting process, including obtaining third party valuations of certain tangible and intangible assets acquired. As such, the purchase accounting process is incomplete and we cannot provide the required disclosures of the estimated fair value of the assets and liabilities acquired for this business combination.</t>
  </si>
  <si>
    <t>Schedule II - Valuation and Qualifying Accounts</t>
  </si>
  <si>
    <t>Valuation and Qualifying Accounts [Abstract]</t>
  </si>
  <si>
    <t>Schedule II – Valuation and Qualifying Accounts Beginning Balance Charged to Costs and Expenses Divestitures/ Acquisitions Charge Offs Recoveries Currency Movement Ending Balance (In thousands) Accounts Receivable— Allowance for Doubtful Accounts: 2017 $ 8,104 $ 950 $ 38 $ (905 ) $ (995 ) $ 574 $ 7,766 2016 8,281 2,517 (1 ) (1,336 ) (1,046 ) (311 ) 8,104 2015 11,503 2,561 40 (803 ) (4,353 ) (667 ) 8,281 Inventories— Excess and Obsolete Allowances: 2017 $ 24,561 $ 2,348 $ 2,628 $ (3,219 ) $ (2,205 ) $ 1,156 $ 25,269 2016 22,531 3,921 (706 ) — (1,142 ) (43 ) 24,561 2015 31,823 3,001 2,755 (12,744 ) (1,407 ) (897 ) 22,531 Deferred Income Tax Asset— Valuation Allowance: 2017 $ 104,771 $ 39,307 $ — $ (3,322 ) $ (1,712 ) $ 12,797 $ 151,841 2016 117,071 10,782 616 (8,074 ) (10,526 ) (5,098 ) 104,771 2015 157,317 2,840 (14,425 ) (1,823 ) (13,988 ) (12,850 ) 117,071</t>
  </si>
  <si>
    <t>Basis of Presentation (Policies)</t>
  </si>
  <si>
    <t>Business Description</t>
  </si>
  <si>
    <t>Business Description Belden Inc. (the Company, us, we, or our) is an innovative signal transmission solutions company built around four global business platforms – Broadcast Solutions, Enterprise Solutions, Industrial Solutions, and Network Solutions. Our comprehensive portfolio of signal transmission solutions provides industry leading secure and reliable transmission of data, sound, and video for mission critical applications. We sell our products to distributors, end-users, installers, and directly to original equipment manufacturers (OEMs).</t>
  </si>
  <si>
    <t>Consolidation</t>
  </si>
  <si>
    <t>Consolidation The accompanying Consolidated Financial Statements include Belden Inc. and all of its subsidiaries, including variable interest entities for which we are the primary beneficiary. We eliminate all significant affiliate accounts and transactions in consolidation.</t>
  </si>
  <si>
    <t>Foreign Currency</t>
  </si>
  <si>
    <t>Foreign Currency For international operations with functional currencies other than the United States (U.S.) dollar, we translate assets and liabilities at current exchange rates; we translate income and expenses using average exchange rates. We report the resulting translation adjustments, as well as gains and losses from certain affiliate transactions, in accumulated other comprehensive income (loss), a separate component of stockholders’ equity. We include exchange gains and losses on transactions in operating income. We determine the functional currency of our foreign subsidiaries based upon the currency of the primary economic environment in which each subsidiary operates. Typically, that is determined by the currency in which the subsidiary primarily generates and expends cash. We have concluded that the local currency is the functional currency for all of our material subsidiaries.</t>
  </si>
  <si>
    <t>Reporting Periods</t>
  </si>
  <si>
    <t>Reporting Periods Our fiscal year and fiscal fourth quarter both end on December 31 . Our fiscal first quarter ends on the Sunday falling closest to 91 days after December 31. Our fiscal second and third quarters each have 91 days.</t>
  </si>
  <si>
    <t>Use of Estimates in the Preparation of the Financial Statements</t>
  </si>
  <si>
    <t>Use of Estimates in the Preparation of the Financial Statements The preparation of financial statements in conformity with accounting principles generally accepted in the U.S. requires us to make estimates and assumptions that affect the reported amounts of assets, liabilities, and operating results and the disclosure of contingencies. Actual results could differ from those estimates. We make significant estimates with respect to the collectability and valuation of receivables, the valuation of inventory, the realization of deferred tax assets, the valuation of goodwill and indefinite-lived intangible assets, the valuation of contingent liabilities, the calculation of share-based compensation, the calculation of pension and other postretirement benefits expense, and the valuation of acquired businesses.</t>
  </si>
  <si>
    <t>Reclassifications</t>
  </si>
  <si>
    <t>Reclassifications We have made certain, insignificant reclassifications to the 2016 and 2015 Consolidated Financial Statements with no impact to reported net income in order to conform to the 2017 presentation.</t>
  </si>
  <si>
    <t>Fair Value Measurement</t>
  </si>
  <si>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December 31, 2017 , 2016 , and 2015 we utilized Level 1 inputs to determine the fair value of cash equivalents, and Level 3 inputs to determine the fair value of net assets acquired in business combinations (see Note 3) and for our annual impairment testing (see Note 11). We did not have any transfers between Level 1 and Level 2 fair value measurements during 2017 .</t>
  </si>
  <si>
    <t>Cash and Cash Equivalents</t>
  </si>
  <si>
    <t xml:space="preserve">Cash and Cash Equivalents We classify cash on hand and deposits in banks, including commercial paper, money market accounts, and other investments with an original maturity of three months or less , that we hold from time to time, as cash and cash equivalents. We periodically have cash equivalents consisting of short-term money market funds and other investments. As of December 31, 2017 and 2016 , we did not have any such cash equivalents on hand. </t>
  </si>
  <si>
    <t>Accounts Receivable</t>
  </si>
  <si>
    <t>Accounts Receivable We classify amounts owed to us and due within twelve months, arising from the sale of goods or services in the normal course of business, as current receivables. We classify receivables due after twelve months as other long-lived assets. At the time of sale, we establish an estimated reserve for trade, promotion, and other special price reductions such as contract pricing, discounts to meet competitor pricing, and on-time payment discounts. We also adjust receivable balances for, among other things, correction of billing errors, incorrect shipments, and settlement of customer disputes. Customers are allowed to return inventory if and when certain conditions regarding the physical state of the inventory and our approval of the return are met. Certain distribution customers are allowed to return inventory at original cost, in an amount not to exceed three percent of the prior year’s purchases, in exchange for an order of equal or greater value. Until we can process these reductions, corrections, and returns (together, the Changes) through individual customer records, we estimate the amount of outstanding Changes and recognize them by reducing revenues and accounts receivable. We also adjust inventory and cost of sales for the estimated level of returns. We base these estimates on historical and anticipated sales demand, trends in product pricing, and historical and anticipated Changes patterns. We make revisions to these estimates in the period in which the facts that give rise to each revision become known. Future market conditions might require us to take actions to further reduce prices and increase customer return authorizations. Unprocessed Changes recognized against our gross accounts receivable balance at December 31, 2017 and 2016 totaled $35.7 million and $23.3 million , respectively. We evaluate the collectability of accounts receivable based on the specific identification method. A considerable amount of judgment is required in assessing the realizability of accounts receivable, including the current creditworthiness of each customer and related aging of the past due balanc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We record a specific reserve for bad debts against amounts due to reduce the receivable to its estimated collectible balance.</t>
  </si>
  <si>
    <t>Inventories and Related Reserves</t>
  </si>
  <si>
    <t>Inventories and Related Reserves Inventories are stated at the lower of cost or market. We determine the cost of all raw materials, work-in-process, and finished goods inventories by the first in, first out method. Cost components of inventories include direct labor, applicable production overhead, and amounts paid to suppliers of materials and products as well as freight costs and, when applicable, duty costs to import the materials and products. We evaluate the realizability of our inventory on a product-by-product basis in light of historical and anticipated sales demand, technological changes, product life cycle, component cost trends, product pricing, and inventory condition. In circumstances where inventory levels are in excess of anticipated market demand, where inventory is deemed technologically obsolete or not saleable due to condition, or where inventory cost exceeds net realizable value, we record a charge to cost of sales and reduce the inventory to its net realizable value.</t>
  </si>
  <si>
    <t>Property, Plant and Equipment We record property, plant and equipment at cost. We calculate depreciation on a straight-line basis over the estimated useful lives of the related assets ranging from 10 to 40 years for buildings, 5 to 12 years for machinery and equipment, and 5 to 10 years for computer equipment and software. Construction in process reflects amounts incurred for the configuration and build-out of property, plant and equipment and for property, plant and equipment not yet placed into service. We charge maintenance and repairs—both planned major activities and less-costly, ongoing activities—to expense as incurred. We capitalize interest costs associated with the construction of capital assets and amortize the costs over the assets’ useful lives. Depreciation expense is included in costs of sales; selling, general and administrative expenses; and research and development expenses in the Consolidated Statements of Operations based on the specific categorization and use of the underlying assets being depreciated. We review property, plant and equipment to determine whether an event or change in circumstances indicates the carrying values of the assets may not be recoverable. We base our evaluation on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an asset may not be recoverable, we determine whether impairment has occurred through the use of an undiscounted cash flow analysis. If impairment has occurred, we recognize a loss for the difference between the carrying amount and the fair value of the asset. For purposes of impairment testing of long-lived assets, we have identified asset groups at the lowest level for which identifiable cash flows are largely independent of the cash flows of other assets and liabilities. Generally, our asset groups are based on an individual plant or operating facility level. In some circumstances, however, a combination of plants or operating facilities may be considered the asset group due to interdependence of operational activities and cash flows.</t>
  </si>
  <si>
    <t>Goodwill and Intangible Assets</t>
  </si>
  <si>
    <t>Goodwill and Intangible Assets Our intangible assets consist of (a) definite-lived assets subject to amortization such as developed technology, customer relationships, certain in-service research and development, certain trademarks, backlog, and capitalized software intangible assets, and (b) indefinite-lived assets not subject to amortization such as goodwill, certain trademarks, and certain in-process research and development intangible assets. We record amortization of the definite-lived intangible assets over the estimated useful lives of the related assets, which generally range from one year or less for backlog to more than 25 years for certain of our customer relationships. We determine the amortization method for our definite-lived intangible assets based on the pattern in which the economic benefits of the intangible asset are consumed. In the event we cannot reliably determine that pattern, we utilize a straight-line amortization method. We test our goodwill and other indefinite-lived intangible assets not subject to amortization for impairment on an annual basis during the fourth quarter or when indicators of impairment exist. We base our estimates on assumptions we believe to be reasonable, but which are not predictable with precision and therefore are inherently uncertain. Actual future results could differ from these estimates. The accounting guidance related to goodwill impairment testing allows for the performance of an optional qualitative assessment of whether it is more likely than not that the fair value of a reporting unit is less than its carrying value. Such an evaluation is made based on the weight of all available evidence and the significance of all identified events and circumstances that may influence the fair value of a reporting unit. If it is more likely than not that the fair value is less than the carrying value, then a quantitative assessment is required for the reporting unit, as described in the paragraph below. In 2017 , we performed a qualitative assessment for seven of our reporting units, which collectively represented approximately $547.2 million of our consolidated goodwill balance. For those reporting units for which we performed a qualitative assessment, we determined that it was more likely than not that the fair value was greater than the carrying value, and therefore, we did not perform the calculation of fair value for these reporting units as described in the paragraph below. For our annual impairment test in 2017 , we performed a quantitative assessment for five of our reporting units, which collectively represented approximately $931.1 million of our consolidated goodwill balance. Under a quantitative assessment for goodwill impairment, we determine the fair value using the income approach (using Level 3 inputs) as reconciled to our aggregate market capitalization. Under the income approach, we calculate the fair value of a reporting unit based on the present value of estimated future cash flows. If the fair value of the reporting unit exceeds the carrying value of the net assets including goodwill assigned to that unit, goodwill is not impaired. If the carrying value of the reporting unit’s net assets including goodwill exceeds the fair value of the reporting unit, then we record an impairment charge based on that difference. In addition to the income approach, we calculate the fair value of our reporting units under a market approach. The market approach measures the fair value of a reporting unit through analysis of financial multiples of comparable businesses. Consideration is given to the financial conditions and operating performance of the reporting unit being valued relative to those publicly-traded companies operating in the same or similar lines of business. The fair values of the five reporting units tested under a quantitative approach were in excess of the carrying values as of the impairment testing date. We did not recognize any goodwill impairment in 2017 , 2016 , or 2015 . See Note 10 for further discussion. We also evaluate indefinite lived intangible assets for impairment annually or at other times if events have occurred or circumstances exist that indicate the carrying values of those assets may no longer be recoverable. We compare the fair value of the asset with its carrying amount. If the carrying amount of the asset exceeds its fair value, we recognize an impairment loss in an amount equal to that excess. We did not recognize impairment charges for our indefinite lived intangible assets in 2017 , 2016 , or 2015 . See Note 11 for further discussion. We review intangible assets subject to amortization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We did not recognize any impairment charges for amortizable intangible assets in 2017 , 2016 , or 2015 .</t>
  </si>
  <si>
    <t>Equity Method Investment</t>
  </si>
  <si>
    <t>Equity Method Investment We had a 50% ownership interest in Xuzhou Hirschmann Electronics Co. Ltd (the Hirschmann JV). The Hirschmann JV is an entity located in China that supplies load-moment indicators to the mobile crane market. We sold the Hirschmann JV effective December 31, 2017 and recognized a loss on sale of the assets of $1.0 million . When we committed to a plan to sell the Hirschmann JV in 2016, the carrying value of our investment in the Hirschmann JV was classified as held for sale. As of December 31, 2016, the carrying value of our investment was $26.8 million . Prior to selling the Hirschmann JV, we accounted for this investment using the equity method of accounting. See Note 4.</t>
  </si>
  <si>
    <t>Pension and Other Postretirement Benefits Our pension and other postretirement benefit costs and obligations are dependent on the various actuarial assumptions used in calculating such amounts. These assumptions relate to discount rates, salary growth, long-term return on plan assets, health care cost trend rates, mortality tables, and other factors. We base the discount rate assumptions on current investment yields on high-quality corporate long-term bonds. The salary growth assumptions reflect our long-term actual experience and future or near-term outlook. We determine the long-term return on plan assets based on historical portfolio results and management’s expectation of the future economic environment. Our health care cost trend assumptions are developed based on historical cost data, the near-term outlook, and an assessment of likely long-term trends. Actual results that differ from our assumptions are accumulated and, if in excess of the lesser of 10% of the projected benefit obligation or the fair market value of plan assets, are amortized over the estimated future working life of the plan participants.</t>
  </si>
  <si>
    <t>Accrued Sales Rebates</t>
  </si>
  <si>
    <t>Accrued Sales Rebates We grant incentive rebates to participating customers as part of our sales programs. The rebates are determined based on certain targeted sales volumes. Rebates are paid quarterly or annually in either cash or receivables credits. Until we can process these rebates through individual customer records, we estimate the amount of outstanding rebates and recognize them as accrued liabilities and reductions in our gross revenues. We base our estimates on both historical and anticipated sales demand and rebate program participation. We charge revisions to these estimates back to accrued liabilities and revenues in the period in which the facts that give rise to each revision become known. Future market conditions and product transitions might require us to take actions to increase sales rebates offered, possibly resulting in an incremental increase in accrued liabilities and an incremental reduction in revenues at the time the rebate is offered.</t>
  </si>
  <si>
    <t>Contingent Liabilities We have established liabilities for environmental and legal contingencies that are probable of occurrence and reasonably estimable, the amounts of which are currently not material. A significant amount of judgment and use of estimates is required to quantify our ultimate exposure in these matters. We review the valuation of these liabilities on a quarterly basis, and we adjust the balances to account for changes in circumstances for ongoing and emerging issues. We accrue environmental remediation costs based on estimates of known environmental remediation exposures developed in consultation with our environmental consultants and legal counsel, the amounts of which are not currently material. We expense environmental compliance costs, which include maintenance and operating costs with respect to ongoing monitoring programs, as incurred. We evaluate the range of potential costs to remediate environmental sites. The ultimate cost of site clean-up is difficult to predict given the uncertainties of our involvement in certain sites, uncertainties regarding the extent of the required clean-up, the availability of alternative clean-up methods, variations in the interpretation of applicable laws and regulations, the possibility of insurance recoveries with respect to certain sites, and other factors.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Assessments regarding the ultimate cost of lawsuits require judgments concerning matters such as the anticipated outcome of negotiations, the number and cost of pending and future claims, and the impact of evidentiary requirements. Based on facts currently available, we believe the disposition of the claims that are pending or asserted will not have a materially adverse effect on our financial position, results of operations or cash flow.</t>
  </si>
  <si>
    <t>Business Combination Accounting</t>
  </si>
  <si>
    <t>Business Combination Accounting We allocate the purchase price of an acquired business to its identifiable assets and liabilities based on estimated fair values. The excess of the purchase price over the amount allocated to the assets and liabilities, if any, is recorded to goodwill. We use all available information to estimate fair values. We typically engage third party valuation specialists to assist in the fair value determination of inventories, tangible long-lived assets, and intangible assets other than goodwill. The carrying values of acquired receivables and accounts payable have historically approximated their fair values as of the business combination date. As necessary, we may engage third party specialists to assist in the estimation of fair value for certain liabilities, such as deferred revenue or postretirement benefit liabilities. We adjust the preliminary purchase price allocation, as necessary, typically up to one year after the acquisition closing date as we obtain more information regarding asset valuations and liabilities assumed.</t>
  </si>
  <si>
    <t>Revenue Recognition</t>
  </si>
  <si>
    <t>Revenue Recognition We recognize revenue when all of the following circumstances are satisfied: (1) persuasive evidence of an arrangement exists, (2) price is fixed or determinable, (3) collectability is reasonably assured, and (4) delivery has occurred. Delivery typically occurs in the period in which the customer takes title and assumes the risks and rewards of ownership of the products specified in the customer’s purchase order or sales agreement. At times, we enter into arrangements that involve the delivery of multiple elements. For these arrangements, when the elements can be separated, the revenue is allocated to each deliverable based on that element’s relative selling price and recognized based on the period of delivery for each element. Generally, we determine relative selling price using vendor specific objective evidence (VSOE). We record revenue net of estimated rebates, price allowances, invoicing adjustments, and product returns. We record revisions to these estimates in the period in which the facts that give rise to each revision become known. Taxes collected from customers and remitted to governmental authorities are not included in our revenues. We have certain products subject to the accounting guidance on software revenue recognition. For such products, software license revenue is recognized when persuasive evidence of an arrangement exists, delivery of the product has occurred, the fee is fixed or determinable, collection is probable and VSOE of the fair value of undelivered elements exists. As substantially all of the software licenses are sold in multiple-element arrangements that include either support or professional services, we use the residual method to determine the amount of software license revenue to be recognized. Under the residual method, consideration is allocated to undelivered elements based upon VSOE of the fair value of those elements, with the residual of the arrangement fee allocated to and recognized as software license revenue. We have established VSOE of the fair value of support, subscription-based software licenses, and professional services. Software license revenue is generally recognized upon delivery of the software if all revenue recognition criteria are met. Revenue allocated to support services under our support contracts is typically paid in advance and recognized ratably over the term of the service. Revenue allocated to subscription-based software and remote ongoing operational services is also paid in advance and recognized ratably over the term of the service. Revenue allocated to professional services is recognized as the services are performed.</t>
  </si>
  <si>
    <t>Cost of Sales</t>
  </si>
  <si>
    <t>Cost of Sales Cost of sales includes our total cost of inventory sold during the period, including material, labor, production overhead costs, variable manufacturing costs, and fixed manufacturing costs. Production overhead costs include operating supplies, applicable utility expenses, maintenance costs, and scrap. Variable manufacturing costs include inbound, interplant, and outbound freight, inventory shrinkage, and charges for excess and obsolete inventory. Fixed manufacturing costs include the costs associated with our purchasing, receiving, inspection, warehousing, distribution centers, production and inventory control, and manufacturing management. Cost of sales also includes the costs to provide maintenance and support and other professional services.</t>
  </si>
  <si>
    <t>Shipping and Handling Costs</t>
  </si>
  <si>
    <t>Shipping and Handling Costs We recognize fees earned on the shipment of product to customers as revenues and recognize costs incurred on the shipment of product to customers as a cost of sales.</t>
  </si>
  <si>
    <t>Selling, General and Administrative Expenses</t>
  </si>
  <si>
    <t>Selling, General and Administrative Expenses Selling, general and administrative expenses include expenses not directly related to the production of inventory. They include all expenses related to selling and marketing our products, as well as the salary and benefit costs of associates performing the selling and marketing functions. Selling, general and administrative expenses also include salary and benefit costs, purchased services, and other costs related to our executive and administrative functions.</t>
  </si>
  <si>
    <t>Research and Development Costs</t>
  </si>
  <si>
    <t>Research and Development Costs Research and development costs are expensed as incurred.</t>
  </si>
  <si>
    <t>Advertising Costs</t>
  </si>
  <si>
    <t>Advertising Costs Advertising costs are expensed as incurred.</t>
  </si>
  <si>
    <t>Share-Based Compensation We compensate certain employees and non-employee directors with various forms of share-based payment awards and recognize compensation costs for these awards based on their fair values. We estimate the fair values of certain awards, primarily stock appreciation rights (SARs), on the grant date using the Black-Scholes-Merton option-pricing formula, which incorporates certain assumptions regarding the expected term of an award and expected stock price volatility. We develop the expected term assumption based on the vesting period and contractual term of an award, our historical exercise and cancellation experience, our stock price history, plan provisions that require exercise or cancellation of awards after employees terminate, and the extent to which currently available information indicates that the future is reasonably expected to differ from past experience. We develop the expected volatility assumption based on historical price data for our common stock. We estimate the fair value of certain restricted stock units with service vesting conditions and performance vesting conditions based on the grant date stock price. We estimate the fair value of certain restricted stock units with market conditions using a Monte Carlo simulation valuation model with the assistance of a third party valuation firm. After calculating the aggregate fair value of an award, we use an estimated forfeiture rate to discount the amount of share-based compensation cost expected to be recognized in our operating results over the service period of the award. We develop the forfeiture assumption based on our historical pre-vesting cancellation experience.</t>
  </si>
  <si>
    <t>Income Taxes Income taxes are provided based on earnings reported for financial statement purposes. The provision for income taxes differs from the amounts currently payable to taxing authorities because of the recognition of revenues and expenses in different periods for income tax purposes than for financial statement purposes. Income taxes are provided as if operations in all countries, including the U.S., were stand-alone businesses filing separate tax returns. The Tax Cuts and Jobs Act of 2017 included a one-time transition tax on unremitted foreign earnings, and accordingly, we recorded tax expense of $29.1 million related to the transition tax on the one-time mandatory deemed repatriation of all our foreign earnings as of December 31, 2017. See Note 16 Income Taxes in the accompanying notes to our consolidated financial statements. We recognize deferred tax assets resulting from tax credit carryforwards, net operating loss carryforwards, and deductible temporary differences between taxable income on our income tax returns and pretax income on our financial statements. Deferred tax assets generally represent future tax benefits to be received when these carryforwards can be applied against future taxable income or when expenses previously reported in our Consolidated Financial Statements become deductible for income tax purposes. A deferred tax asset valuation allowance is required when some portion or all of the deferred tax assets may not be realized. The Tax Cuts and Jobs Act of 2017 included a $36.0 million tax benefit for the remeasurement of deferred tax assets and liabilities to the 21% rate at which they are expected to reverse and a valuation allowance of $35.3 million recorded against foreign tax credit carryforwards that we no longer expect to be able to realize based upon the new tax law. Our effective tax rate is based on expected income, statutory tax rates, and tax planning opportunities available to us in the various jurisdictions in which we operate. Significant judgment is required in determining our effective tax rate and in evaluating our tax positions. We establish accruals for uncertain tax positions when we believe that the full amount of the associated tax benefit may not be realized. To the extent we were to prevail in matters for which accruals have been established or would be required to pay amounts in excess of reserves, there could be a material effect on our income tax provisions in the period in which such determination is made.</t>
  </si>
  <si>
    <t>Recent Accounting Pronouncements</t>
  </si>
  <si>
    <t xml:space="preserve">Current-Year Adoption of Accounting Pronouncements In July 2015, the FASB issued Accounting Standards Update No. 2015-11, Inventory (Topic 330) : Simplifying the Measurement of Inventory. Under the new guidance, an entity is to measure inventory at the lower of cost and the net realizable value. Net realizable value is the estimated selling prices in the ordinary course of business, less reasonably predictable costs of completion, disposal, and transportation. The standard is effective for fiscal years beginning after December 15, 2016. We adopted ASU 2015-11 effective January 1, 2017. Adoption had no impact on our results of operations. In January 2017, the FASB issued Accounting Standards Update No. 2017-04, Intangibles - Goodwill and Other (Topic 350): Simplifying the Test for Goodwill Impairment . Under the new guidance, if a reporting unit’s carrying amount exceeds its fair value, an entity will record an impairment charge based on that difference. The impairment charge is limited to the amount of goodwill allocated to the reporting unit. ASU 2017-04 eliminates the prior requirement of calculating a goodwill impairment charge using Step 2. The standard is effective for fiscal years beginning after December 15, 2019. Early adoption is permitted for interim or annual goodwill impairment tests performed on testing dates after January 1, 2017. We early adopted ASU 2017-04 effective January 1, 2017. Adoption had no impact on our results of operations. Pending Adoption of Recent Accounting Pronouncements In May 2014, the FASB issued Accounting Standards Update No. 2014-09, Revenue from Contracts with Customers (ASU 2014-09), which will replace most existing revenue recognition guidance in U.S. GAAP. The core principle of the ASU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We plan to adopt ASU 2014-09 on January 1, 2018, using the modified retrospective method of adoption. We are substantially complete with our evaluation of the impact of adopting ASU 2014-09 on our consolidated financial statements. We do not expect significant changes in the timing or method of revenue recognition for any of our material revenue streams. In connection with adopting ASU 2014-09, we expect to record a cumulative-effect adjustment net of tax to retained earnings of $2.6 million on January 1, 2018. This adjustment primarily relates to the deferral of costs to obtain a contract that were previously expensed at the beginning of the contract period. In February 2016, the FASB issued Accounting Standards Update No. 2016-02, Leases (ASU 2016-02), a leasing standard for both lessees and lessors. Under its core principle, a lessee will recognize lease assets and liabilities on the balance sheet for all arrangements with terms longer than 12 months. Lessor accounting remains largely consistent with existing U.S. generally accepted accounting principles. The new standard will be effective for us beginning January 1, 2019. Early adoption is permitted. The standard requires the use of a modified retrospective transition method. We are still evaluating the effect that ASU 2016-02 will have on our consolidated financial statements and related disclosures, but our initial assessment indicates that it will have a material impact to total assets and liabilities as we will be required to recognize lease assets and liabilities for all operating leases in which we are the lessee. In August 2016, the FASB issued Accounting Standards Update No. 2016-15, Statement of Cash Flows (Topic 230): Classification of Certain Cash Receipts and Cash Payments . The new guidance addresses how the following eight specific cash flow items are to be presented: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standard is effective for fiscal years beginning after December 15, 2017, and early adoption is permitted. We do not expect the standard to have a material impact on our consolidated financial statements and related disclosures. In October 2016, the FASB issued Accounting Standards Update No. 2016-16, Intra-Entity Transfers of Assets Other Than Inventory (ASU 2016-16), which requires recognition of the income tax consequences of an intra-entity transfer of an asset other than inventory when the transfer occurs. Consequently, the standard eliminates the exception to the recognition of current and deferred income taxes for an intra-entity asset transfer other than for inventory until the asset has been sold to an outside party. The new standard will be effective for us beginning January 1, 2018. We are evaluating the effect that ASU 2016-16 will have on our consolidated financial statements and related disclosures. In March 2017, the FASB issued Accounting Standards Update No. 2017-07, Compensation - Retirement Benefits: Improving the Presentation of Net Periodic Pension Cost and Net Periodic Postretirement Benefit Cost (ASU 2017-07), which requires an entity to report the service cost component in the same line item or items as other compensation costs arising from the service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new standard will be effective for us beginning January 1, 2018. We are evaluating the effect that ASU 2017-07 will have on our consolidated financial statements and related disclosures. In August 2017, the FASB issued Accounting Standards Update No. ASU 2017-12, Derivatives and Hedging (Topic 815): Targeted Improvements to Accounting for Hedging Activities . The new guidance better aligns an entity’s risk management activities and financial reporting for hedging relationships through changes to both the designation and measurement guidance for qualifying hedging relationships and the presentation of hedge results. The new guidance also makes certain targeted improvements to simplify the application of hedge accounting guidance and ease the administrative burden of hedge documentation requirements and assessing hedge effectiveness. The standard is effective for fiscal years beginning after December 15, 2018, and early adoption is permitted. We do not expect the standard to have a material impact on our consolidated financial statements and related disclosure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a period cost are both acceptable methods subject to an accounting policy election. Pending further anticipated clarification and guidance related to the application of the GILTI provisions and their impact to Belden, the Company intends to further assess the materiality of the anticipated GILTI inclusion before a policy election is made. </t>
  </si>
  <si>
    <t>Acquisitions (Tables)</t>
  </si>
  <si>
    <t>Thinklogical Holdings LLC [Member]</t>
  </si>
  <si>
    <t>Fair Value of Assets Acquired and Liabilities Assumed</t>
  </si>
  <si>
    <t>The following table summarizes the estimated, preliminary fair values of the assets acquired and the liabilities assumed as of May 31, 2017 (in thousands): Cash $ 5,376 Receivables 4,355 Inventory 16,424 Prepaid and other current assets 320 Property, plant, and equipment 4,289 Goodwill 71,394 Intangible assets 73,400 Total assets 175,558 Accounts payable 1,231 Accrued liabilities 1,353 Deferred revenue 1,702 Total liabilities 4,286 Net assets $ 171,272</t>
  </si>
  <si>
    <t>Intangible Assets Related to Acquisition</t>
  </si>
  <si>
    <t>The intangible assets related to the acquisition consisted of the following: Fair Value Amortization Period (In thousands) (In years) Intangible assets subject to amortization: Developed technologies $ 62,600 10.0 Customer relationships 6,500 8.0 Trademarks 2,900 10.0 Sales backlog 1,400 0.3 Total intangible assets subject to amortization 73,400 Intangible assets not subject to amortization: Goodwill 71,394 n/a Total intangible assets not subject to amortization 71,394 Total intangible assets $ 144,794 Weighted average amortization period 9.6</t>
  </si>
  <si>
    <t>Pro Forma Effect on Operating Results</t>
  </si>
  <si>
    <t>The following table illustrates the unaudited pro forma effect on operating results as if the Thinklogical acquisition had been completed as of January 1, 2016. Years Ended December 31, 2017 December 31, 2016 (In thousands, except per share data) (Unaudited) Revenues $ 2,399,715 $ 2,407,830 Net income attributable to Belden common stockholders 60,690 113,014 Diluted income per share attributable to Belden common stockholders $ 1.42 $ 2.66</t>
  </si>
  <si>
    <t>Tripwire [Member]</t>
  </si>
  <si>
    <t>The following table summarizes the estimated fair values of the assets acquired and the liabilities assumed as of January 2, 2015 (in thousands). Cash $ 2,364 Receivables 37,792 Inventories 603 Other current assets 2,453 Property, plant and equipment 10,021 Goodwill 462,215 Intangible assets 306,000 Other non-current assets 659 Total assets 822,107 Accounts payable 3,142 Accrued liabilities 12,142 Deferred revenue 8,000 Deferred income taxes 95,074 Other non-current liabilities 540 Total liabilities 118,898 Net assets $ 703,209</t>
  </si>
  <si>
    <t>The intangible assets related to the acquisition consisted of the following: Estimated Fair Value Amortization Period (In thousands) (In years) Intangible assets subject to amortization: Developed technology $ 210,000 5.8 Customer relationships 56,000 15 Trademarks 31,000 10 Backlog 3,000 1 Total intangible assets subject to amortization 300,000 Intangible assets not subject to amortization: Goodwill 462,215 In-process research and development 6,000 Total intangible assets not subject to amortization 468,215 Total intangible assets $ 768,215 Weighted average amortization period 7.9</t>
  </si>
  <si>
    <t>The following table illustrates the unaudited pro forma effect on operating results as if the Tripwire acquisition had been completed as of January 1, 2014. Year Ended December 31, 2015 (In thousands, except per share data) (Unaudited) Revenues $ 2,354,191 Net income attributable to Belden common stockholders 92,104 Diluted income per share attributable to Belden common stockholders $ 2.14</t>
  </si>
  <si>
    <t>Assets Held for Sale (Tables)</t>
  </si>
  <si>
    <t>Summary of Major Assets and Liabilities Classified as Held For Sale</t>
  </si>
  <si>
    <t>The following table provides the major classes of assets and liabilities classified as held for sale as of December 31, 2016. In addition, the disposal group had $15.7 million of accumulated other comprehensive losses at December 31, 2016. December 31, 2016 (In thousands) Receivables, net $ 4,551 Inventories, net 2,848 Other current assets 1,131 Property, plant, and equipment, less accumulated depreciation 1,946 Intangible assets, less accumulated amortization 4,405 Goodwill 5,477 Other long-lived assets 26,766 Total assets of disposal group 47,124 Impairment of assets held for sale (23,931 ) Total assets held for sale $ 23,193 Accrued liabilities $ 1,288 Postretirement benefits 448 Total liabilities held for sale $ 1,736</t>
  </si>
  <si>
    <t>Operating Segments and Geographic Information (Tables)</t>
  </si>
  <si>
    <t>Operating Segment Information</t>
  </si>
  <si>
    <t>Operating Segment Information Broadcast Solutions Years ended December 31, 2017 2016 2015 (In thousands) Segment revenues $ 725,139 $ 769,753 $ 739,970 Affiliate revenues 440 744 916 Segment EBITDA 112,849 137,870 113,638 Depreciation expense 15,763 16,229 16,295 Amortization of intangibles 49,325 47,248 49,812 Amortization of software development intangible assets 56 — — Severance, restructuring, and acquisition integration costs 5,532 10,414 39,078 Purchase accounting effects of acquisitions 6,133 (2,991 ) 132 Deferred gross profit adjustments — 1,774 2,446 Patent settlement — (5,554 ) — Acquisition of property, plant and equipment 21,314 15,713 27,365 Segment assets 405,842 325,396 346,095 Enterprise Solutions Years ended December 31, 2017 2016 2015 (In thousands) Segment revenues $ 631,166 $ 603,188 $ 605,910 Affiliate revenues 7,385 5,977 5,322 Segment EBITDA 103,650 101,298 100,214 Depreciation expense 10,509 13,226 12,591 Amortization of intangibles 1,729 1,718 1,720 Severance, restructuring, and acquisition integration costs 23,511 11,962 723 Purchase accounting effects of acquisitions — 912 52 Acquisition of property, plant and equipment 28,126 22,679 10,323 Segment assets 282,072 246,564 238,400 Industrial Solutions Years ended December 31, 2017 2016 2015 (In thousands) Segment revenues $ 628,458 $ 585,476 $ 603,350 Affiliate revenues 1,441 1,325 1,613 Segment EBITDA 119,642 101,248 99,941 Depreciation expense 12,968 11,038 11,235 Amortization of intangibles 2,571 2,394 3,154 Severance, restructuring, and acquisition integration costs 12,272 9,923 6,228 Purchase accounting effects of acquisitions — — 334 Acquisition of property, plant and equipment 8,151 10,486 8,836 Segment assets 300,172 226,306 231,265 Network Solutions Years ended December 31, 2017 2016 2015 (In thousands) Segment revenues $ 403,880 $ 399,388 $ 411,353 Affiliate revenues 96 79 78 Segment EBITDA 93,893 92,773 87,873 Depreciation expense 6,357 6,715 6,430 Amortization of intangibles 50,372 47,025 49,105 Severance, restructuring, and acquisition integration costs 1,475 6,471 1,141 Purchase accounting effects of acquisitions — — 9,229 Deferred gross profit adjustments — 4,913 50,430 Acquisition of property, plant and equipment 5,168 4,704 7,048 Segment assets 158,309 115,732 118,520 Total Segments Years ended December 31, 2017 2016 2015 (In thousands) Segment revenues $ 2,388,643 $ 2,357,805 $ 2,360,583 Affiliate revenues 9,362 8,125 7,929 Segment EBITDA 430,034 433,189 401,666 Depreciation expense 45,597 47,208 46,551 Amortization of intangibles 103,997 98,385 103,791 Amortization of software development intangible assets 56 — — Severance, restructuring, and acquisition integration costs 42,790 38,770 47,170 Purchase accounting effects of acquisitions 6,133 (2,079 ) 9,747 Deferred gross profit adjustments — 6,687 52,876 Patent settlement — (5,554 ) — Acquisition of property, plant and equipment 62,759 53,582 53,572 Segment assets 1,146,395 913,998 934,280</t>
  </si>
  <si>
    <t>Reconciliation of Total Reportable Segments' Revenues and EBITDA to Consolidated Revenues and Consolidated Income from Continuing Operations Before Taxes</t>
  </si>
  <si>
    <t>The following table is a reconciliation of the total of the reportable segments’ Revenues and EBITDA to consolidated revenues and consolidated income from continuing operations before taxes, respectively. Years Ended December 31, 2017 2016 2015 (In thousands) Total Segment Revenues $ 2,388,643 $ 2,357,805 $ 2,360,583 Deferred revenue adjustments (1) — (6,687 ) (51,361 ) Patent settlement (2) — 5,554 — Consolidated Revenues $ 2,388,643 $ 2,356,672 $ 2,309,222 Total Segment EBITDA $ 430,034 $ 433,189 $ 401,666 Amortization of intangibles (103,997 ) (98,385 ) (103,791 ) Depreciation expense (45,597 ) (47,208 ) (46,551 ) Severance, restructuring, and acquisition integration costs (3) (42,790 ) (38,770 ) (47,170 ) Purchase accounting effects related to acquisitions (4) (6,133 ) 2,079 (9,747 ) Loss on sale of assets (5) (1,013 ) — — Amortization of software development intangible assets (56 ) — — Impairment of assets held for sale (5) — (23,931 ) — Deferred gross profit adjustments (1) — (6,687 ) (52,876 ) Patent settlement (2) — 5,554 — Income from equity method investment 7,502 1,793 1,770 Eliminations (3,260 ) (3,781 ) (2,748 ) Consolidated operating income 234,690 223,853 140,553 Interest expense, net (82,901 ) (95,050 ) (100,613 ) Loss on debt extinguishment (52,441 ) (2,342 ) — Consolidated income from continuing operations before taxes $ 99,348 $ 126,461 $ 39,940 (1) Our segment results include revenues that would have been recorded by acquired businesses had they remained as independent entities. Our consolidated results do not include these revenues due to the purchase accounting effect of recording deferred revenue at fair value. See Note 3, Acquisitions , for details. (2) Both our consolidated revenues and gross profit were positively impacted by royalty revenues received during 2016 that related to years prior to 2016 as a result of a patent settlement. (3) See Note 13, Severance, Restructuring, and Acquisition Integration Activities, for details . (4) In 2017, we recognized $6.1 million of cost of sales related to the adjustment of acquired inventory to fair value for our Thinklogical acquisition. In 2016, we made a $3.2 million adjustment to reduce the earn-out liability associated with the M2FX acquisition. This adjustment was partially offset by $0.8 million and $0.2 million of cost of sales related to the adjustment of acquired inventory to fair value related to our Enterprise Solutions segment and M2FX acquisition, respectively. In 2015, we recognized $9.2 million of compensation expense related to the accelerated vesting of acquiree stock based compensation awards associated with our acquisition of Tripwire. In addition, we recognized $0.3 million of cost of sales related to the adjustment of acquired inventory to fair value related to our acquisition of Coast. (5) In 2017 and 2016, we recognized a $1.0 million loss on sale of assets and $23.9 million impairment of assets held for sale, respectively, for the sale of our MCS business and Hirschmann JV. See Note 4, Assets Held for Sale , for details.</t>
  </si>
  <si>
    <t>Reconciliations of Other Segment Measures to Consolidated Totals</t>
  </si>
  <si>
    <t>Below are reconciliations of other segment measures to the consolidated totals. Years Ended December 31, 2017 2016 2015 (In thousands) Total segment assets $ 1,146,395 $ 913,998 $ 934,280 Cash and cash equivalents 561,108 848,116 216,751 Goodwill 1,478,257 1,385,995 1,385,115 Intangible assets, less accumulated amortization 545,207 560,082 655,871 Deferred income taxes 42,549 33,706 34,295 Income tax receivable — — 3,787 Corporate assets 67,097 64,906 60,503 Total assets $ 3,840,613 $ 3,806,803 $ 3,290,602 Total segment acquisition of property, plant and equipment $ 62,759 $ 53,582 $ 53,572 Corporate acquisition of property, plant and equipment 1,502 392 1,397 Total acquisition of property, plant and equipment $ 64,261 $ 53,974 $ 54,969</t>
  </si>
  <si>
    <t>Schedule of Revenue from External Customers and Long-Lived Assets Based on Physical Location</t>
  </si>
  <si>
    <t>The table below summarizes net sales and long-lived assets for the years ended December 31, 2017 , 2016 and 2015 for the following countries: the U.S., Canada, China, and Germany. No other individual foreign country’s net sales or long-lived assets are material to the Company. United States Canada China Germany All Other Total (In thousands, except percentages) Year ended December 31, 2017 Revenues $ 1,265,455 $ 167,605 $ 121,600 $ 113,990 $ 719,993 $ 2,388,643 Percent of total revenues 53 % 7 % 5 % 5 % 30 % 100 % Long-lived assets $ 231,938 $ 33,806 $ 34,774 $ 38,029 $ 63,982 $ 402,529 Year ended December 31, 2016 Revenues $ 1,283,925 $ 159,985 $ 114,605 $ 104,214 $ 693,943 $ 2,356,672 Percent of total revenues 55 % 7 % 5 % 4 % 29 % 100 % Long-lived assets $ 193,263 $ 31,278 $ 30,487 $ 32,386 $ 60,654 $ 348,068 Year ended December 31, 2015 Revenues $ 1,270,467 $ 170,522 $ 114,863 $ 103,106 $ 650,264 $ 2,309,222 Percent of total revenues 55 % 7 % 5 % 4 % 29 % 100 % Long-lived assets $ 188,032 $ 27,315 $ 62,794 $ 35,588 $ 64,434 $ 378,163</t>
  </si>
  <si>
    <t>Income Per Share (Tables)</t>
  </si>
  <si>
    <t>Basis for Income Per Share Computations</t>
  </si>
  <si>
    <t>The following table presents the basis of the income per share computation: Years Ended December 31, 2017 2016 2015 (In thousands) Numerator: Income from continuing operations $ 92,853 $ 127,646 $ 66,508 Less: Net loss attributable to noncontrolling interest (357 ) (357 ) (24 ) Less: Preferred stock dividends 34,931 15,428 — Income from continuing operations attributable to Belden common stockholders 58,279 112,575 66,532 Loss from discontinued operations, net of tax, attributable to Belden common stockholders — — (242 ) Loss from disposal of discontinued operations, net of tax, attributable to Belden common stockholders — — (86 ) Net income attributable to Belden common stockholders $ 58,279 $ 112,575 $ 66,204 Denominator: Weighted average shares outstanding, basic 42,220 42,093 42,390 Effect of dilutive common stock equivalents 423 464 563 Weighted average shares outstanding, diluted 42,643 42,557 42,953</t>
  </si>
  <si>
    <t>Inventories (Tables)</t>
  </si>
  <si>
    <t>Major Classes of Inventories</t>
  </si>
  <si>
    <t>The major classes of inventories were as follows: December 31, 2017 2016 (In thousands) Raw materials $ 133,311 $ 90,019 Work-in-process 35,807 25,166 Finished goods 153,377 99,784 Gross inventories 322,495 214,969 Excess and obsolete reserves (25,269 ) (24,561 ) Net inventories $ 297,226 $ 190,408</t>
  </si>
  <si>
    <t>Property, Plant and Equipment (Tables)</t>
  </si>
  <si>
    <t>Summary of Carrying Values of Property, Plant and Equipment</t>
  </si>
  <si>
    <t>The carrying values of property, plant and equipment were as follows: December 31, 2017 2016 (In thousands) Land and land improvements $ 31,963 $ 28,462 Buildings and leasehold improvements 148,598 136,230 Machinery and equipment 543,594 499,400 Computer equipment and software 136,509 123,909 Construction in process 46,898 35,191 Gross property, plant and equipment 907,562 823,192 Accumulated depreciation (570,240 ) (513,901 ) Net property, plant and equipment $ 337,322 $ 309,291</t>
  </si>
  <si>
    <t>Intangible Assets (Tables)</t>
  </si>
  <si>
    <t>Carrying Value of Intangible Assets</t>
  </si>
  <si>
    <t>The carrying values of intangible assets were as follows: December 31, 2017 December 31, 2016 Gross Carrying Amount Accumulated Amortization Net Carrying Amount Gross Carrying Amount Accumulated Amortization Net Carrying Amount (In thousands) (In thousands) Goodwill $ 1,478,257 $ — $ 1,478,257 $ 1,385,995 $ — $ 1,385,995 Definite-lived intangible assets subject to amortization: Developed technology $ 498,649 $ (318,366 ) $ 180,283 $ 420,928 $ (239,233 ) $ 181,695 Customer relationships 320,550 (98,175 ) 222,375 309,112 (77,872 ) 231,240 Trademarks 56,794 (18,648 ) 38,146 20,534 (10,915 ) 9,619 In-service research and development 23,428 (13,483 ) 9,945 22,977 (9,121 ) 13,856 Backlog 14,535 (14,535 ) — 12,638 (12,638 ) — Total intangible assets subject to amortization 913,956 (463,207 ) 450,749 786,189 (349,779 ) 436,410 Indefinite-lived intangible assets not subject to amortization: Trademarks 92,758 — 92,758 121,972 — 121,972 In-process research and development 1,700 — 1,700 1,700 — 1,700 Total intangible assets not subject to amortization 94,458 — 94,458 123,672 — 123,672 Intangible assets $ 1,008,414 $ (463,207 ) $ 545,207 $ 909,861 $ (349,779 ) $ 560,082</t>
  </si>
  <si>
    <t>Changes in Carrying Amount of Goodwill</t>
  </si>
  <si>
    <t>The changes in the carrying amount of goodwill assigned to reporting units in our reportable segments are as follows: Broadcast Solutions Enterprise Solutions Industrial Solutions Network Solutions Consolidated (In thousands) Balance at December 31, 2015 $ 536,388 $ 73,278 $ 196,719 $ 578,730 $ 1,385,115 Acquisitions and purchase accounting adjustments 8,492 — — — 8,492 Translation impact (838 ) — 80 (1,377 ) (2,135 ) Reclassify to assets held for sale — — (5,477 ) — (5,477 ) Balance at December 31, 2016 $ 544,042 $ 73,278 $ 191,322 $ 577,353 $ 1,385,995 Acquisitions and purchase accounting adjustments 71,394 — — — 71,394 Translation impact 13,557 — 2,790 4,521 20,868 Balance at December 31, 2017 $ 628,993 $ 73,278 $ 194,112 $ 581,874 $ 1,478,257</t>
  </si>
  <si>
    <t>Changes in Carrying Amount of Trademarks</t>
  </si>
  <si>
    <t>The changes in the carrying amount of indefinite-lived trademarks are as follows: Broadcast Solutions Enterprise Solutions Industrial Solutions Network Solutions Consolidated (In thousands) Balance at December 31, 2015 $ 80,922 $ 4,063 $ 9,090 $ 35,596 $ 129,671 Translation impact (4,635 ) — 40 (199 ) (4,794 ) Reclassify to assets held for sale — — (2,905 ) — (2,905 ) Balance at December 31, 2016 $ 76,287 $ 4,063 $ 6,225 $ 35,397 $ 121,972 Translation impact 2,727 — 602 658 3,987 Reclassify to definite-lived — — (2,201 ) (31,000 ) (33,201 ) Balance at December 31, 2017 $ 79,014 $ 4,063 $ 4,626 $ 5,055 $ 92,758</t>
  </si>
  <si>
    <t>Accounts Payable and Accrued Liabilities (Tables)</t>
  </si>
  <si>
    <t>Carrying Value of Accounts Payable and Accrued Liabilities</t>
  </si>
  <si>
    <t>The carrying values of accounts payable and accrued liabilities were as follows: December 31, 2017 2016 (In thousands) Accounts payable $ 376,277 $ 258,203 Current deferred revenue 90,639 80,503 Wages, severance and related taxes 57,633 76,157 Accrued rebates 38,025 33,071 Employee benefits 25,406 24,395 Accrued interest 22,019 27,202 Other (individual items less than 5% of total current liabilities) 68,929 69,012 Accounts payable and accrued liabilities $ 678,928 $ 568,543</t>
  </si>
  <si>
    <t>Severance, Restructuring, and Acquisition Integration Activities (Tables)</t>
  </si>
  <si>
    <t>Severance, Restructuring and Integration Costs by Segment</t>
  </si>
  <si>
    <t>The following tables summarize the costs by segment of the various programs described above as well as other immaterial programs and acquisition integration activities: Severance Other Restructuring and Integration Costs Total Costs (In thousands) Year Ended December 31, 2017 Broadcast Solutions $ 893 $ 4,639 $ 5,532 Enterprise Solutions 3,642 19,869 23,511 Industrial Solutions 886 11,386 12,272 Network Solutions (210 ) 1,685 1,475 Total $ 5,211 $ 37,579 $ 42,790 Year Ended December 31, 2016 Broadcast Solutions $ (116 ) $ 10,530 $ 10,414 Enterprise Solutions 636 11,326 11,962 Industrial Solutions 2,828 7,095 9,923 Network Solutions 3,734 2,737 6,471 Total $ 7,082 $ 31,688 $ 38,770 Year Ended December 31, 2015 Broadcast Solutions $ 16,694 $ 22,384 $ 39,078 Enterprise Solutions (186 ) 909 723 Industrial Solutions 3,309 2,919 6,228 Network Solutions (716 ) 1,857 1,141 Total $ 19,101 $ 28,069 $ 47,170</t>
  </si>
  <si>
    <t>Long-Term Debt and Other Borrowing Arrangements (Tables)</t>
  </si>
  <si>
    <t>Carrying Values of Long-Term Debt and Other Borrowing Arrangements</t>
  </si>
  <si>
    <t>The carrying values of our long-term debt and other borrowing arrangements were as follows: December 31, 2017 2016 (In thousands) Revolving credit agreement due 2022 $ — $ — Senior subordinated notes: 3.375% Senior subordinated notes due 2027 540,810 — 4.125% Senior subordinated notes due 2026 240,360 209,081 2.875% Senior subordinated notes due 2025 360,540 — 5.25% Senior subordinated notes due 2024 200,000 200,000 5.50% Senior subordinated notes due 2023 242,522 529,146 5.50% Senior subordinated notes due 2022 — 700,000 9.25% Senior subordinated notes due 2019 — 5,221 Total senior subordinated notes 1,584,232 1,643,448 Less unamortized debt issuance costs (23,484 ) (23,287 ) Long-term debt $ 1,560,748 $ 1,620,161</t>
  </si>
  <si>
    <t>Schedule of Senior Subordinated Notes</t>
  </si>
  <si>
    <t>The senior subordinated notes due 2023, 2024, 2025, 2026 and 2027 are redeemable currently, after April 15, 2018, July 15, 2019, September 15, 2020, October 15, 2021 and July 15, 2022, respectively, at the following redemption prices as a percentage of the face amount of the notes: Senior Subordinated Notes due 2023 2024 2025 2026 2027 Year Percentage Year Percentage Year Percentage Year Percentage Year Percentage 2018 102.750 % 2019 102.625 % 2020 101.438 % 2021 102.063 % 2022 101.688 % 2019 101.833 % 2020 101.750 % 2021 100.719 % 2022 101.375 % 2023 101.125 % 2020 100.917 % 2021 100.875 % 2022 and thereafter 100.000 % 2023 100.688 % 2024 100.563 % 2021 and thereafter 100.000 % 2022 and thereafter 100.000 % 2024 and thereafter 100.000 % 2025 and thereafter 100.000 %</t>
  </si>
  <si>
    <t>Maturities on Outstanding Long-Term Debt and Other Borrowings</t>
  </si>
  <si>
    <t>Maturities on outstanding long-term debt and other borrowings during each of the five years subsequent to December 31, 2017 are as follows (in thousands): 2018 $ — 2019 — 2020 — 2021 — 2022 — Thereafter 1,584,232 $ 1,584,232</t>
  </si>
  <si>
    <t>Income Taxes (Tables)</t>
  </si>
  <si>
    <t>Components of Income Tax Expense</t>
  </si>
  <si>
    <t xml:space="preserve"> Years ended December 31, 2017 2016 2015 (In thousands) Income (loss) from continuing operations before taxes: United States operations $ 2,177 $ (25,615 ) $ (6,924 ) Foreign operations 97,171 152,076 46,864 Income from continuing operations before taxes $ 99,348 $ 126,461 $ 39,940 Income tax expense (benefit): Currently payable United States federal $ — $ 2,981 $ — United States state and local 2,392 (1,038 ) 1,789 Foreign 28,201 26,906 17,317 30,593 28,849 19,106 Deferred United States federal (11,028 ) (27,677 ) (23,709 ) United States state and local (8,758 ) (3,139 ) (2,257 ) Foreign (4,312 ) 782 (19,708 ) (24,098 ) (30,034 ) (45,674 ) Income tax expense (benefit) $ 6,495 $ (1,185 ) $ (26,568 )</t>
  </si>
  <si>
    <t>Effective Income Tax Rate Reconciliation from Continuing Operations</t>
  </si>
  <si>
    <t xml:space="preserve"> Years Ended December 31, 2017 2016 2015 Effective income tax rate reconciliation from continuing operations: United States federal statutory rate 35.0 % 35.0 % 35.0 % State and local income taxes 0.8 % (0.9 )% (2.6 )% Impact of change in tax contingencies 2.2 % 2.4 % (4.2 )% Foreign income tax rate differences (13.1 )% (14.0 )% (8.4 )% Impact of change in deferred tax asset valuation allowance 1.5 % (7.3 )% (28.6 )% Impact of change in legal entity tax status — % (5.5 )% — % Impact of non-taxable translation gain (27.3 )% — % — % Impact of non-taxable interest income (5.5 )% (4.9 )% (15.6 )% Domestic permanent differences and tax credits (15.7 )% (5.7 )% (42.1 )% Impact of tax reform 28.6 % — % — % 6.5 % (0.9 )% (66.5 )%</t>
  </si>
  <si>
    <t>Components of Deferred Income Tax Balances</t>
  </si>
  <si>
    <t xml:space="preserve"> December 31, 2017 2016 (In thousands) Components of deferred income tax balances: Deferred income tax liabilities: Plant, equipment, and intangibles $ (120,171 ) $ (179,229 ) Deferred income tax assets: Postretirement, pensions, and stock compensation 28,736 35,500 Reserves and accruals 29,297 22,795 Net operating loss and tax credit carryforwards 228,815 245,135 Valuation allowances (151,841 ) (104,771 ) 135,007 198,659 Net deferred income tax asset $ 14,836 $ 19,430</t>
  </si>
  <si>
    <t>Summary of Net Operating Loss Carryforwards</t>
  </si>
  <si>
    <t xml:space="preserve"> Net Operating Loss Carryforwards (In thousands) France $ 266,509 United States - various states 132,213 Luxembourg 25,034 Japan 22,245 Australia 16,433 Germany 14,127 Netherlands 13,063 Other 49,256 Total $ 538,880 </t>
  </si>
  <si>
    <t>Summary of Tax Credit Carryforwards</t>
  </si>
  <si>
    <t xml:space="preserve"> Tax Credit Carryforwards (In thousands) United States $ 74,613 Canada 22,459 Total $ 97,072</t>
  </si>
  <si>
    <t>Reconciliation of Beginning and Ending Amounts of Unrecognized Tax Benefits</t>
  </si>
  <si>
    <t>A reconciliation of the beginning and ending amounts of unrecognized tax benefits is as follows: 2017 2016 (In thousands) Balance at beginning of year $ 10,474 $ 7,293 Additions based on tax positions related to the current year 981 507 Additions for tax positions of prior years 2,549 2,675 Reductions for tax positions of prior years - Settlement (5,425 ) — Reduction for tax positions of prior years - Statute of limitations — (1 ) Balance at end of year $ 8,579 $ 10,474</t>
  </si>
  <si>
    <t>Pension and Other Postretirement Benefits (Tables)</t>
  </si>
  <si>
    <t>Change in Benefit Obligation</t>
  </si>
  <si>
    <t>The following tables provide a reconciliation of the changes in the plans’ benefit obligations and fair value of assets as well as a statement of the funded status and balance sheet reporting for these plans. Pension Benefits Other Benefits Years Ended December 31, 2017 2016 2017 2016 (In thousands) Change in benefit obligation: Benefit obligation, beginning of year $ (256,481 ) $ (275,205 ) $ (32,038 ) $ (32,313 ) Service cost (4,978 ) (4,981 ) (49 ) (46 ) Interest cost (7,671 ) (8,909 ) (1,139 ) (1,259 ) Participant contributions (91 ) (106 ) (7 ) (7 ) Actuarial gain (loss) (3,291 ) (16,250 ) 3,370 578 Divestiture 794 — — — Settlements 49 29,256 — — Curtailments — 227 — — Foreign currency exchange rate changes (14,299 ) 10,723 (2,022 ) (580 ) Benefits paid 13,943 8,764 1,552 1,589 Benefit obligation, end of year $ (272,025 ) $ (256,481 ) $ (30,333 ) $ (32,038 )</t>
  </si>
  <si>
    <t>Change in Plan Assets</t>
  </si>
  <si>
    <t xml:space="preserve"> Pension Benefits Other Benefits Years Ended December 31, 2017 2016 2017 2016 (In thousands) Change in plan assets: Fair value of plan assets, beginning of year $ 182,370 $ 204,372 $ — $ — Actual return on plan assets 18,746 18,832 — — Employer contributions 4,425 5,698 1,545 1,582 Plan participant contributions 91 106 7 7 Settlements — (28,841 ) — — Foreign currency exchange rate changes 6,467 (9,033 ) — — Benefits paid (13,943 ) (8,764 ) (1,552 ) (1,589 ) Fair value of plan assets, end of year $ 198,156 $ 182,370 $ — $ —</t>
  </si>
  <si>
    <t>Amounts Recognized in Balance Sheets</t>
  </si>
  <si>
    <t>Funded status, end of year $ (73,869 ) $ (74,111 ) $ (30,333 ) $ (32,038 ) Amounts recognized in the balance sheets: Prepaid benefit cost $ 3,174 $ 3,148 $ — $ — Accrued benefit liability (current) (3,736 ) (3,022 ) (1,555 ) (1,778 ) Liabilities held for sale — (447 ) — — Accrued benefit liability (noncurrent) (73,307 ) (73,790 ) (28,778 ) (30,260 ) Net funded status $ (73,869 ) $ (74,111 ) $ (30,333 ) $ (32,038 )</t>
  </si>
  <si>
    <t>Components of Net Periodic Benefit Costs</t>
  </si>
  <si>
    <t>The following table provides the components of net periodic benefit costs for the plans. Pension Benefits Other Benefits Years Ended December 31, 2017 2016 2015 2017 2016 2015 (In thousands) Components of net periodic benefit cost: Service cost $ 4,978 $ 4,981 $ 5,505 $ 49 $ 46 $ 52 Interest cost 7,671 8,909 9,116 1,139 1,259 1,301 Expected return on plan assets (10,644 ) (12,013 ) (12,518 ) — — — Amortization of prior service credit (41 ) (42 ) (44 ) — (42 ) (87 ) Curtailment gain — (227 ) (128 ) — — — Settlement loss (gain) (8 ) 7,630 128 — — — Net loss recognition 2,597 2,670 5,082 — 86 328 Net periodic benefit cost $ 4,553 $ 11,908 $ 7,141 $ 1,188 $ 1,349 $ 1,594</t>
  </si>
  <si>
    <t>Assumptions Used in Determining Benefit Obligations and Net Periodic Benefit Cost Amounts</t>
  </si>
  <si>
    <t>The following table presents the assumptions used in determining the benefit obligations and the net periodic benefit cost amounts. Pension Benefits Other Benefits Years Ended December 31, 2017 2016 2017 2016 Weighted average assumptions for benefit obligations at year end: Discount rate 2.8 % 3.0 % 3.3 % 3.7 % Salary increase 3.6 % 3.3 % N/A N/A Weighted average assumptions for net periodic cost for the year: Discount rate 3.1 % 3.6 % 3.7 % 4.0 % Salary increase 3.6 % 3.5 % N/A N/A Expected return on assets 6.0 % 6.2 % N/A N/A Assumed health care cost trend rates: Health care cost trend rate assumed for next year N/A N/A 6.2 % 6.2 % Rate that the cost trend rate gradually declines to N/A N/A 5.0 % 5.0 % Year that the rate reaches the rate it is assumed to remain at N/A N/A 2024 2023</t>
  </si>
  <si>
    <t>Effect of One Percentage - Point Change in Assumed Health Care Cost Trend Rates</t>
  </si>
  <si>
    <t>A one percentage-point change in the assumed health care cost trend rates would have the following effects on 2017 expense and year-end liabilities. 1% Increase 1% Decrease (In thousands) Effect on total of service and interest cost components $ 127 $ (103 ) Effect on postretirement benefit obligation 2,306 (1,943 )</t>
  </si>
  <si>
    <t>Fair Values of Pension Plan Assets by Asset Category</t>
  </si>
  <si>
    <t>The following table presents the fair values of the pension plan assets by asset category. December 31, 2017 December 31, 2016 Fair Market Value at December 31, 2017 Quoted Prices in Active Markets for Identical Assets (Level 1) Significant Observable Inputs (Level 2) Significant Unobservable Inputs (Level 3) Fair Market Value at December 31, 2016 Quoted Prices in Active Markets for Identical Assets (Level 1) Significant Observable Inputs (Level 2) Significant Unobservable Inputs (Level 3) (In thousands) (In thousands) Asset Category: Equity securities(a) Large-cap fund $ 75,165 $ — $ — $ — $ 65,495 $ — $ — $ — Mid-cap fund 13,046 — — — 11,419 — — — Small-cap fund 18,785 — — — 17,184 — — — Debt securities(b) Government bond fund 28,429 — — — 26,151 — — — Corporate bond fund 24,421 — — — 20,971 — — — Fixed income fund(c) 38,072 — 38,072 — 40,958 — 40,958 — Cash &amp; equivalents 238 238 — — 192 192 — — Total $ 198,156 $ 238 $ 38,072 $ — $ 182,370 $ 192 $ 40,958 $ — (a) This category includes investments in actively managed and indexed investment funds that invest in a diversified pool of equity securities of companies located in the U.S., Canada, Western Europe and other developed countries throughout the world. The funds are valued using the net asset value method in which an average of the market prices for the underlying investments is used to value the fund. Funds valued using the net asset value method are not included in the fair value hierarchy. (b) This category includes investments in investment funds that invest in U.S. treasuries; other national, state and local government bonds; and corporate bonds of highly rated companies from diversified industries. The funds are valued using the net asset value method in which an average of the market prices for the underlying investments is used to value the fund. Funds valued using the net asset value method are not included in the fair value hierarchy. (c) This category includes guaranteed insurance contracts.</t>
  </si>
  <si>
    <t>Benefits Expected to be Paid in Subsequent Years from Our Pension and Other Postretirement as Well as Medicare Subsidy Receipts</t>
  </si>
  <si>
    <t>The following table reflects the benefits as of December 31, 2017 expected to be paid in each of the next five years and in the aggregate for the five years thereafter from our pension and other postretirement plans. Because our other postretirement plans are unfunded, the anticipated benefits with respect to these plans will come from our own assets. Because our pension plans are primarily funded plans, the anticipated benefits with respect to these plans will come primarily from the trusts established for these plans. Pension Plans Other Plans (In thousands) 2018 $ 16,562 $ 1,580 2019 16,923 1,568 2020 17,937 1,562 2021 17,688 1,557 2022 15,787 1,553 2023-2027 83,382 7,753 Total $ 168,279 $ 15,573</t>
  </si>
  <si>
    <t>Summary of Accumulated Other Comprehensive Loss, Changes in these Amounts and Expected Amortization of these Amounts as Components of Net Periodic Benefit Cost</t>
  </si>
  <si>
    <t>The pre-tax amounts in accumulated other comprehensive loss that have not yet been recognized as components of net periodic benefit cost at December 31, 2017 , the changes in these amounts during the year ended December 31, 2017 , and the expected amortization of these amounts as components of net periodic benefit cost for the year ended December 31, 2017 , are as follows. Pension Benefits Other Benefits (In thousands) Components of accumulated other comprehensive loss: Net actuarial loss (gain) $ 44,359 $ (1,545 ) Net prior service cost 11 — $ 44,370 $ (1,545 ) Pension Benefits Other Benefits (In thousands) Changes in accumulated other comprehensive loss: Net actuarial loss, beginning of year $ 49,260 $ 1,842 Amortization of actuarial loss (2,597 ) — Actuarial loss (gain) 3,291 (3,370 ) Asset gain (8,102 ) — Curtailment gain recognized — — Settlement gain recognized 8 — Divestiture (180 ) — Currency impact 2,679 (17 ) Net actuarial loss (gain), end of year $ 44,359 $ (1,545 ) Prior service credit, beginning of year $ (44 ) $ — Amortization of prior service credit 41 — Divestiture (10 ) — Currency impact 24 — Prior service cost, end of year $ 11 $ — Pension Benefits Other Benefits (In thousands) Expected 2018 amortization: Amortization of prior service credit $ (41 ) $ — Amortization of actuarial loss 2,758 — $ 2,717 $ —</t>
  </si>
  <si>
    <t>Comprehensive Income and Accumulated Other Comprehensive Income (Loss) (Tables)</t>
  </si>
  <si>
    <t>Components of Other Comprehensive Income (Loss), Net of Tax</t>
  </si>
  <si>
    <t>The accumulated balances related to each component of other comprehensive income (loss), net of tax, are as follows: Foreign Currency Translation Component Pension and Other Postretirement Benefit Plans Accumulated Other Comprehensive Income (Loss) (In thousands) Balance at December 31, 2015 $ (23,411 ) $ (35,576 ) $ (58,987 ) Other comprehensive gain (loss) loss attributable to Belden before reclassifications 18,750 (5,166 ) 13,584 Amounts reclassified from accumulated other comprehensive loss — 6,336 6,336 Net current period other comprehensive gain attributable to Belden 18,750 1,170 19,920 Balance at December 31, 2016 (4,661 ) (34,406 ) (39,067 ) Other comprehensive gain (loss) attributable to Belden before reclassifications (65,030 ) 4,504 (60,526 ) Amounts reclassified from accumulated other comprehensive loss — 1,567 1,567 Net current period other comprehensive gain (loss) attributable to Belden (65,030 ) 6,071 (58,959 ) Balance at December 31, 2017 $ (69,691 ) $ (28,335 ) $ (98,026 )</t>
  </si>
  <si>
    <t>Summary of Effects of Reclassifications from Accumulated Other Comprehensive Income (Loss)</t>
  </si>
  <si>
    <t>The following table summarizes the effects of reclassifications from accumulated other comprehensive income (loss): Amount Reclassified from Accumulated Other Comprehensive Income (Loss) Affected Line Item in the Consolidated Statements of Operations and Comprehensive Income (In thousands) Amortization of pension and other postretirement benefit plan items: Settlement gain $ (8 ) (1 ) Actuarial losses 2,597 (1 ) Prior service credit (41 ) (1 ) Total before tax 2,548 Tax benefit (981 ) Total net of tax $ 1,567 (1) The amortization of these accumulated other comprehensive income (loss) components are included in the computation of net periodic benefit costs (see Note 16).</t>
  </si>
  <si>
    <t>Share-Based Compensation (Tables)</t>
  </si>
  <si>
    <t>Income Tax Benefit Recognized for our Share-Based Compensation Arrangements</t>
  </si>
  <si>
    <t>Compensation cost charged against income, primarily selling, general and administrative expense, and the income tax benefit recognized for our share-based compensation arrangements is included below: Years Ended December 31, 2017 2016 2015 (In thousands) Total share-based compensation cost $ 14,647 $ 18,178 $ 17,745 Income tax benefit 5,566 7,069 6,867</t>
  </si>
  <si>
    <t>Fair Values for SARs and Stock Options Estimated on Grant Date Using Black-Scholes-Merton Option-Pricing Formula Which Incorporates Assumptions</t>
  </si>
  <si>
    <t>We recognize compensation cost for all awards based on their fair values. The fair values for SARs are estimated on the grant date using the Black-Scholes-Merton option-pricing formula which incorporates the assumptions noted in the following table. Expected volatility is based on historical volatility, and expected term is based on historical exercise patterns of SAR holders. The fair value of restricted stock units with service vesting conditions or performance vesting conditions is the closing market price of our common stock on the date of grant. We estimate the fair value of certain restricted stock units with market conditions using a Monte Carlo simulation valuation model with the assistance of a third party valuation firm. Compensation costs for awards with service conditions are amortized to expense using the straight-line method. Compensation costs for awards with performance conditions and graded vesting are amortized to expense using the graded attribution method. Years Ended December 31, 2017 2016 2015 (In thousands, except weighted average fair value and assumptions) Weighted-average fair value of SARs and options granted $ 27.31 $ 18.79 $ 31.22 Total intrinsic value of SARs converted and options exercised 7,156 9,678 14,697 Cash received for options exercised — — 30 Tax benefit related to share-based compensation 967 1,171 5,050 Weighted-average fair value of restricted stock shares and units granted 79.96 54.52 96.52 Total fair value of restricted stock shares and units vested 10,355 8,171 7,696 Expected volatility 36.89 % 37.47 % 35.66 % Expected term (in years) 5.6 5.7 5.7 Risk-free rate 2.01 % 1.32 % 1.59 % Dividend yield 0.27 % 0.38 % 0.22 %</t>
  </si>
  <si>
    <t>Summary of Share Based Compensation Activity</t>
  </si>
  <si>
    <t xml:space="preserve"> SARs and Stock Options Restricted Shares and Units Number Weighted- Average Exercise Price Weighted- Average Remaining Contractual Term Aggregate Intrinsic Value Number Weighted- Average Grant-Date Fair Value (In thousands, except exercise prices, fair values, and contractual terms) Outstanding at January 1, 2017 1,124 $ 56.79 454 $ 69.55 Granted 254 74.91 222 79.96 Exercised or converted (210 ) 44.08 (145 ) 71.27 Forfeited or expired (36 ) 71.02 (35 ) 75.56 Outstanding at December 31, 2017 1,132 $ 62.75 6.9 $ 16,327 496 $ 78.03 Vested or expected to vest at December 31, 2017 1,118 $ 62.65 6.8 $ 16,234 Exercisable or convertible at December 31, 2017 623 58.57 5.6 11,585 </t>
  </si>
  <si>
    <t>Operating Leases (Tables)</t>
  </si>
  <si>
    <t>Summary of Minimum Annual Lease Payments for Noncancelable Operating Leases</t>
  </si>
  <si>
    <t>Minimum annual lease payments for noncancelable operating leases in effect at December 31, 2017 are as follows (in thousands): 2018 $ 22,440 2019 18,006 2020 13,787 2021 11,001 2022 8,561 Thereafter 23,494 $ 97,289</t>
  </si>
  <si>
    <t>Supplemental Cash Flow Information (Tables)</t>
  </si>
  <si>
    <t>Supplemental cash flow information is as follows: Years Ended December 31, 2017 2016 2015 (In thousands) Income tax refunds received $ 5,031 $ 3,838 $ 4,068 Income taxes paid (35,893 ) (26,587 ) (24,960 ) Interest paid, net of amount capitalized (79,047 ) (87,076 ) (91,496 )</t>
  </si>
  <si>
    <t>Quarterly Operating Results (Unaudited) (Tables)</t>
  </si>
  <si>
    <t>2017 1st 2nd 3rd 4th Year (In thousands, except days and per share amounts) Number of days in quarter 92 91 91 91 365 Revenues $ 551,381 $ 610,633 $ 621,745 $ 604,884 $ 2,388,643 Gross profit 222,114 242,509 239,824 229,592 934,039 Operating income 51,337 62,481 60,791 60,081 234,690 Net income 25,581 35,891 945 30,436 92,853 Less: Net loss attributable to noncontrolling interest (106 ) (86 ) (82 ) (83 ) (357 ) Net income attributable to Belden 25,687 35,977 1,027 30,519 93,210 Less: Preferred stock dividends 8,733 8,733 8,732 8,733 34,931 Net income (loss) attributable to Belden common stockholders 16,954 27,244 (7,705 ) 21,786 58,279 Basic income (loss) per share attributable to Belden common stockholders: $ 0.40 $ 0.64 $ (0.18 ) $ 0.52 $ 1.38 Diluted income (loss) per share attributable to Belden stockholders: $ 0.40 $ 0.64 $ (0.18 ) $ 0.51 $ 1.37 During the financial closing process for the fourth quarter of 2017, we determined that certain consolidated financial statement amounts were not recorded correctly in prior interim periods of 2017. We have evaluated these errors and concluded that they were not material to any of our previously issued interim financial statements and did not require restatement of the quarters. The errors primarily related to recognizing revenue prior to satisfying all of the delivery criteria in one business within our Broadcast segment. The impact of the errors in the first, second, and third quarters of 2017 was an overstatement of revenues of $6.1 million , $10.4 million , and $11.8 million , respectively, and an overstatement of net income of $3.0 million , $1.3 million , and $2.6 million , respectively. The impact of the errors in the fourth quarter of 2017 was an understatement of revenues of $27.8 million and an understatement of net income of $5.2 million . All of the errors have been corrected as of December 31, 2017. Included in the first, second, third, and fourth quarters of 2017 are severance, restructuring, and integration costs of $6.6 million , $9.6 million , $16.7 million , and $9.9 million , respectively. 2016 1st 2nd 3rd 4th Year (In thousands, except days and per share amounts) Number of days in quarter 94 91 91 90 366 Revenues $ 541,497 $ 601,631 $ 601,109 $ 612,435 $ 2,356,672 Gross profit 225,035 248,213 245,962 261,784 980,994 Operating income 40,964 62,241 61,980 58,668 223,853 Net Income 16,358 41,933 36,072 33,283 127,646 Less: Net loss attributable to noncontrolling interest (99 ) (99 ) (88 ) (71 ) (357 ) Net income attributable to Belden 16,457 42,032 36,160 33,354 128,003 Less: Preferred stock dividends — — 6,695 8,733 15,428 Net income attributable to Belden common stockholders 16,457 42,032 29,465 24,621 112,575 Basic income per share attributable to Belden common stockholders: $ 0.39 $ 1.00 $ 0.70 $ 0.58 $ 2.67 Diluted income per share attributable to Belden stockholders: $ 0.39 $ 0.99 $ 0.69 $ 0.58 $ 2.65</t>
  </si>
  <si>
    <t>Basis of Presentation - Additional Information (Details) - 12 months ended Dec. 31, 2017</t>
  </si>
  <si>
    <t>Segment</t>
  </si>
  <si>
    <t>Reporting_Unit</t>
  </si>
  <si>
    <t>Number of reportable segments</t>
  </si>
  <si>
    <t>Summary of Significant Accounting Policies - Additional Information (Details)</t>
  </si>
  <si>
    <t>Jan. 01, 2018USD ($)</t>
  </si>
  <si>
    <t>Jul. 05, 2011patent</t>
  </si>
  <si>
    <t>Nov. 30, 2016USD ($)</t>
  </si>
  <si>
    <t>Jul. 31, 2015patent</t>
  </si>
  <si>
    <t>Dec. 31, 2017USD ($)</t>
  </si>
  <si>
    <t>Dec. 31, 2016USD ($)Customer</t>
  </si>
  <si>
    <t>Dec. 31, 2017USD ($)Segment</t>
  </si>
  <si>
    <t>Dec. 31, 2017USD ($)Reporting_Unit</t>
  </si>
  <si>
    <t>Dec. 31, 2015USD ($)</t>
  </si>
  <si>
    <t>Significant Accounting Policies [Line Items]</t>
  </si>
  <si>
    <t>Amount of inventory as a percentage of prior year purchases that can be returned by certain distributors</t>
  </si>
  <si>
    <t>3.00%</t>
  </si>
  <si>
    <t>Unprocessed adjustments recognized against gross accounts receivables</t>
  </si>
  <si>
    <t>Bad debt expense, net of recoveries</t>
  </si>
  <si>
    <t>Accounts receivable recovered</t>
  </si>
  <si>
    <t>Number of customers with accounts receivable recovered | Customer</t>
  </si>
  <si>
    <t>Allowance for doubtful accounts</t>
  </si>
  <si>
    <t>Obsolescence and other reserves</t>
  </si>
  <si>
    <t>Number of reporting units used in qualitative assessment | Reporting_Unit</t>
  </si>
  <si>
    <t>Goodwill qualitative assessment</t>
  </si>
  <si>
    <t>Goodwill, portion related to reporting units</t>
  </si>
  <si>
    <t>Accrued rebates</t>
  </si>
  <si>
    <t>Royalty revenues</t>
  </si>
  <si>
    <t>Advertising costs</t>
  </si>
  <si>
    <t>Tax Cuts and Jobs Act of 2017, transition tax for accumulated foreign earnings, income tax expense</t>
  </si>
  <si>
    <t>Tax Cuts and Jobs Act of 2017, remeasurement of deferred tax assets and liabilities</t>
  </si>
  <si>
    <t>Tax Cuts and Jobs Act of 2017, valuation allowance against foreign tax credit carryforward</t>
  </si>
  <si>
    <t>Goodwill impairment</t>
  </si>
  <si>
    <t>Indefinite lived intangible asset impairment</t>
  </si>
  <si>
    <t>Amortizable intangible asset impairment</t>
  </si>
  <si>
    <t>Reportable Segment [Member]</t>
  </si>
  <si>
    <t>Broadcast Solutions [Member] | Reportable Segment [Member]</t>
  </si>
  <si>
    <t>Subsidiaries [Member] | Corning [Member]</t>
  </si>
  <si>
    <t>Patents allegedly infringed upon | patent</t>
  </si>
  <si>
    <t>Litigation settlement, amount</t>
  </si>
  <si>
    <t>Number of patents found infringed upon | patent</t>
  </si>
  <si>
    <t>Subsidiaries [Member] | Corning [Member] | Reportable Segment [Member]</t>
  </si>
  <si>
    <t>Subsidiaries [Member] | Corning [Member] | Broadcast Solutions [Member]</t>
  </si>
  <si>
    <t>Hirschmann Jv [Member] | Discontinued Operations, Held-for-sale [Member]</t>
  </si>
  <si>
    <t>Equity method investment, realized Loss on disposal</t>
  </si>
  <si>
    <t>Equity method investments</t>
  </si>
  <si>
    <t>Hirschmann Jv [Member]</t>
  </si>
  <si>
    <t>Equity method investment, ownership percentage</t>
  </si>
  <si>
    <t>50.00%</t>
  </si>
  <si>
    <t>Minimum [Member]</t>
  </si>
  <si>
    <t>Estimated useful life of related assets</t>
  </si>
  <si>
    <t>1 year</t>
  </si>
  <si>
    <t>Maximum [Member]</t>
  </si>
  <si>
    <t>25 years</t>
  </si>
  <si>
    <t>Buildings [Member] | Minimum [Member]</t>
  </si>
  <si>
    <t>P10Y</t>
  </si>
  <si>
    <t>Buildings [Member] | Maximum [Member]</t>
  </si>
  <si>
    <t>P40Y</t>
  </si>
  <si>
    <t>Machinery and Equipment [Member] | Minimum [Member]</t>
  </si>
  <si>
    <t>P5Y</t>
  </si>
  <si>
    <t>Machinery and Equipment [Member] | Maximum [Member]</t>
  </si>
  <si>
    <t>P12Y</t>
  </si>
  <si>
    <t>Computer Equipment and Software [Member] | Minimum [Member]</t>
  </si>
  <si>
    <t>Computer Equipment and Software [Member] | Maximum [Member]</t>
  </si>
  <si>
    <t>Scenario, Forecast [Member] | Accounting Standards Update 2014-09 [Member]</t>
  </si>
  <si>
    <t>Cumulative effect on retained earnings expected in next year</t>
  </si>
  <si>
    <t>Acquisitions - Additional Information (Details) - USD ($)</t>
  </si>
  <si>
    <t>May 31, 2017</t>
  </si>
  <si>
    <t>Jan. 07, 2016</t>
  </si>
  <si>
    <t>Jan. 02, 2015</t>
  </si>
  <si>
    <t>Oct. 01, 2017</t>
  </si>
  <si>
    <t>Apr. 02, 2017</t>
  </si>
  <si>
    <t>Oct. 02, 2016</t>
  </si>
  <si>
    <t>Jul. 03, 2016</t>
  </si>
  <si>
    <t>Apr. 03, 2016</t>
  </si>
  <si>
    <t>Dec. 31, 2014</t>
  </si>
  <si>
    <t>Business Acquisition [Line Items]</t>
  </si>
  <si>
    <t>Loss before taxes</t>
  </si>
  <si>
    <t>Amortization of intangible assets</t>
  </si>
  <si>
    <t>Percentage of outstanding shares acquired</t>
  </si>
  <si>
    <t>100.00%</t>
  </si>
  <si>
    <t>Acquisition price</t>
  </si>
  <si>
    <t>Fair value of acquired receivables</t>
  </si>
  <si>
    <t>Goodwill acquired</t>
  </si>
  <si>
    <t>Goodwill, expected tax deductible amount period</t>
  </si>
  <si>
    <t>15 years</t>
  </si>
  <si>
    <t>M2 FX Limited [Member]</t>
  </si>
  <si>
    <t>Estimated earn-out consideration</t>
  </si>
  <si>
    <t>Benefit included in selling, general, and administrative expense</t>
  </si>
  <si>
    <t>Acquired receivable, gross contractual amount</t>
  </si>
  <si>
    <t>Post acquisition revenues</t>
  </si>
  <si>
    <t>Post acquisition income (loss) from continuing operations</t>
  </si>
  <si>
    <t>Impact on reported revenue due to reduction of acquired deferred revenue balance to fair value</t>
  </si>
  <si>
    <t>Compensation expense</t>
  </si>
  <si>
    <t>Tripwire [Member] | Pro Forma [Member]</t>
  </si>
  <si>
    <t>Tripwire [Member] | Revolving Credit Agreement Mature 2018 [Member]</t>
  </si>
  <si>
    <t>Revolving credit agreement due 2022</t>
  </si>
  <si>
    <t>Fair Value Adjustment to Inventory [Member] | Thinklogical Holdings LLC [Member]</t>
  </si>
  <si>
    <t>Amortization Of Sales Backlog Intangible Asset [Member] | Thinklogical Holdings LLC [Member]</t>
  </si>
  <si>
    <t>Acquisitions - Fair Value of Assets Acquired and Liabilities Assumed (Details) - USD ($) $ in Thousands</t>
  </si>
  <si>
    <t>Cash</t>
  </si>
  <si>
    <t>Inventory</t>
  </si>
  <si>
    <t>Prepaid and other current assets</t>
  </si>
  <si>
    <t>Property, plant, and equipment</t>
  </si>
  <si>
    <t>Intangible assets</t>
  </si>
  <si>
    <t>Deferred revenue</t>
  </si>
  <si>
    <t>Total liabilities</t>
  </si>
  <si>
    <t>Net assets</t>
  </si>
  <si>
    <t>Other non-current assets</t>
  </si>
  <si>
    <t>Other non-current liabilities</t>
  </si>
  <si>
    <t>Acquisitions - Intangible Assets Related to Acquisition (Details) - USD ($) $ in Thousands</t>
  </si>
  <si>
    <t>Acquired Finite And Indefinite Lived Intangible Assets [Line Items]</t>
  </si>
  <si>
    <t>Developed Technology [Member]</t>
  </si>
  <si>
    <t>Weighted average amortization period</t>
  </si>
  <si>
    <t>6 years 6 months</t>
  </si>
  <si>
    <t>Customer Relationships [Member]</t>
  </si>
  <si>
    <t>18 years 6 months</t>
  </si>
  <si>
    <t>Trademarks [Member]</t>
  </si>
  <si>
    <t>8 years</t>
  </si>
  <si>
    <t>Intangible assets subject to amortization</t>
  </si>
  <si>
    <t>Intangible assets not subject to amortization</t>
  </si>
  <si>
    <t>Total intangible assets</t>
  </si>
  <si>
    <t>9 years 7 months 6 days</t>
  </si>
  <si>
    <t>Thinklogical Holdings LLC [Member] | Developed Technology [Member]</t>
  </si>
  <si>
    <t>10 years</t>
  </si>
  <si>
    <t>Thinklogical Holdings LLC [Member] | Customer Relationships [Member]</t>
  </si>
  <si>
    <t>Thinklogical Holdings LLC [Member] | Trademarks [Member]</t>
  </si>
  <si>
    <t>Thinklogical Holdings LLC [Member] | Sales Backlog [Member]</t>
  </si>
  <si>
    <t>3 months 19 days</t>
  </si>
  <si>
    <t>7 years 11 months</t>
  </si>
  <si>
    <t>Tripwire [Member] | In-Process Research and Development [Member]</t>
  </si>
  <si>
    <t>Tripwire [Member] | Developed Technology [Member]</t>
  </si>
  <si>
    <t>5 years 9 months 18 days</t>
  </si>
  <si>
    <t>Tripwire [Member] | Customer Relationships [Member]</t>
  </si>
  <si>
    <t>Tripwire [Member] | Trademarks [Member]</t>
  </si>
  <si>
    <t>Tripwire [Member] | Backlog [Member]</t>
  </si>
  <si>
    <t>Acquisitions - Pro Forma Effect on Operating Results (Details) - USD ($) $ / shares in Units, $ in Thousands</t>
  </si>
  <si>
    <t>Diluted income per share attributable to Belden common stockholders</t>
  </si>
  <si>
    <t>Assets Held for Sale - Additional Information (Details) - USD ($) $ in Thousands</t>
  </si>
  <si>
    <t>3 Months Ended</t>
  </si>
  <si>
    <t>Income Statement, Balance Sheet and Additional Disclosures by Disposal Groups, Including Discontinued Operations [Line Items]</t>
  </si>
  <si>
    <t>Sales price</t>
  </si>
  <si>
    <t>Loss on sale of assets (5)</t>
  </si>
  <si>
    <t>Assets Held for Sale - Summary of Major Assets and Liabilities Classified as Held For Sale (Details) - USD ($) $ in Thousands</t>
  </si>
  <si>
    <t>Total assets held for sale</t>
  </si>
  <si>
    <t>Total liabilities held for sale</t>
  </si>
  <si>
    <t>Property, plant, and equipment, less accumulated depreciation</t>
  </si>
  <si>
    <t>Total assets of disposal group</t>
  </si>
  <si>
    <t>Discontinued Operations - Additional Information (Details) - USD ($) $ in Thousands</t>
  </si>
  <si>
    <t>Dec. 31, 2010</t>
  </si>
  <si>
    <t>Gain/(loss) on disposal of discontinued operations, net of tax</t>
  </si>
  <si>
    <t>Trapeze [Member]</t>
  </si>
  <si>
    <t>Sale price for business</t>
  </si>
  <si>
    <t>Gain/(loss) on disposal of discontinued operations, before income tax</t>
  </si>
  <si>
    <t>Escrow receivable collected</t>
  </si>
  <si>
    <t>Operating Segments and Geographic Information - Additional Information (Details) $ in Millions</t>
  </si>
  <si>
    <t>Dec. 31, 2016USD ($)</t>
  </si>
  <si>
    <t>Segment Reporting Information [Line Items]</t>
  </si>
  <si>
    <t>Anixter International Inc. [Member]</t>
  </si>
  <si>
    <t>Revenues generated from sales</t>
  </si>
  <si>
    <t>Accounts receivable outstanding</t>
  </si>
  <si>
    <t>Anixter International Inc. [Member] | Customer Concentration Risk [Member]</t>
  </si>
  <si>
    <t>Percentage of total accounts receivable outstanding</t>
  </si>
  <si>
    <t>8.00%</t>
  </si>
  <si>
    <t>Anixter International Inc. [Member] | Customer Concentration Risk [Member] | Revenues [Member]</t>
  </si>
  <si>
    <t>Percent of total revenues</t>
  </si>
  <si>
    <t>12.00%</t>
  </si>
  <si>
    <t>Operating Segments and Geographic Information - Operating Segment Information (Details) - USD ($) $ in Thousands</t>
  </si>
  <si>
    <t>Depreciation expense</t>
  </si>
  <si>
    <t>Severance, restructuring, and acquisition integration costs</t>
  </si>
  <si>
    <t>Patent settlement</t>
  </si>
  <si>
    <t>Acquisition of property, plant and equipment</t>
  </si>
  <si>
    <t>Segment assets</t>
  </si>
  <si>
    <t>Broadcast Solutions [Member]</t>
  </si>
  <si>
    <t>Enterprise Solutions [Member]</t>
  </si>
  <si>
    <t>Industrial Solutions [Member]</t>
  </si>
  <si>
    <t>Network Solutions [Member]</t>
  </si>
  <si>
    <t>Segment revenues</t>
  </si>
  <si>
    <t>Affiliate revenues</t>
  </si>
  <si>
    <t>Segment EBITDA</t>
  </si>
  <si>
    <t>Purchase accounting effects of acquisitions</t>
  </si>
  <si>
    <t>Deferred gross profit adjustments</t>
  </si>
  <si>
    <t>Reportable Segment [Member] | Broadcast Solutions [Member]</t>
  </si>
  <si>
    <t>Reportable Segment [Member] | Enterprise Solutions [Member]</t>
  </si>
  <si>
    <t>Reportable Segment [Member] | Industrial Solutions [Member]</t>
  </si>
  <si>
    <t>Reportable Segment [Member] | Network Solutions [Member]</t>
  </si>
  <si>
    <t>Software Development [Member] | Reportable Segment [Member]</t>
  </si>
  <si>
    <t>Software Development [Member] | Reportable Segment [Member] | Broadcast Solutions [Member]</t>
  </si>
  <si>
    <t>Operating Segments and Geographic Information - Reconciliation of Total Reportable Segments' Revenues and EBITDA to Consolidated Revenues and Consolidated Income from Continuing Operations Before Taxes (Details) - USD ($)</t>
  </si>
  <si>
    <t>Segment Reporting, Reconciling Item for Operating Profit (Loss) from Segment to Consolidated [Line Items]</t>
  </si>
  <si>
    <t>Patent settlement (2)</t>
  </si>
  <si>
    <t>Consolidated Revenues</t>
  </si>
  <si>
    <t>Severance, restructuring, and acquisition integration costs (3)</t>
  </si>
  <si>
    <t>Total Segment Revenues</t>
  </si>
  <si>
    <t>Deferred revenue adjustments (1)</t>
  </si>
  <si>
    <t>Total Segment EBITDA</t>
  </si>
  <si>
    <t>Purchase accounting effects related to acquisitions (4)</t>
  </si>
  <si>
    <t>Income from equity method investment</t>
  </si>
  <si>
    <t>Eliminations [Member]</t>
  </si>
  <si>
    <t>Adjustment to reduce earn-out liability</t>
  </si>
  <si>
    <t>Acquired inventory</t>
  </si>
  <si>
    <t>Coast Wire And Plastic Tech [Member]</t>
  </si>
  <si>
    <t>Cost of sales related to adjustment of acquired inventory</t>
  </si>
  <si>
    <t>Enterprise Solutions [Member] | Reportable Segment [Member]</t>
  </si>
  <si>
    <t>Operating Segments and Geographic Information - Reconciliations of Other Segment Measures to Consolidated Totals (Details) - USD ($) $ in Thousands</t>
  </si>
  <si>
    <t>Income tax receivable</t>
  </si>
  <si>
    <t>Corporate assets [Member]</t>
  </si>
  <si>
    <t>Operating Segments and Geographic Information - Schedule of Revenue from External Customers and Long-Lived Assets Based on Physical Location (Details) - USD ($) $ in Thousands</t>
  </si>
  <si>
    <t>Revenues from External Customers and Long-Lived Assets [Line Items]</t>
  </si>
  <si>
    <t>Long-lived assets</t>
  </si>
  <si>
    <t>United States [Member]</t>
  </si>
  <si>
    <t>53.00%</t>
  </si>
  <si>
    <t>55.00%</t>
  </si>
  <si>
    <t>Canada [Member]</t>
  </si>
  <si>
    <t>7.00%</t>
  </si>
  <si>
    <t>China [Member]</t>
  </si>
  <si>
    <t>5.00%</t>
  </si>
  <si>
    <t>Germany [Member]</t>
  </si>
  <si>
    <t>4.00%</t>
  </si>
  <si>
    <t>All Other [Member]</t>
  </si>
  <si>
    <t>30.00%</t>
  </si>
  <si>
    <t>29.00%</t>
  </si>
  <si>
    <t>Noncontrolling Interest - Additional Information (Details) - USD ($) $ in Thousands</t>
  </si>
  <si>
    <t>Variable Interest Entity, Primary Beneficiary [Member]</t>
  </si>
  <si>
    <t>Noncontrolling Interest [Line Items]</t>
  </si>
  <si>
    <t>Contribution to joint venture</t>
  </si>
  <si>
    <t>Additional contribution commitments to joint venture</t>
  </si>
  <si>
    <t>Hite [Member]</t>
  </si>
  <si>
    <t>Ownership percentage</t>
  </si>
  <si>
    <t>49.00%</t>
  </si>
  <si>
    <t>Hite [Member] | Variable Interest Entity, Primary Beneficiary [Member]</t>
  </si>
  <si>
    <t>Variable interest entity, ownership percentage</t>
  </si>
  <si>
    <t>51.00%</t>
  </si>
  <si>
    <t>Income Per Share - Basis for Income Per Share Computations (Details) - USD ($) shares in Thousands, $ in Thousands</t>
  </si>
  <si>
    <t>Numerator:</t>
  </si>
  <si>
    <t>Income from continuing operations attributable to Belden common stockholders</t>
  </si>
  <si>
    <t>Loss from discontinued operations, net of tax, attributable to Belden common stockholders</t>
  </si>
  <si>
    <t>Loss from disposal of discontinued operations, net of tax, attributable to Belden common stockholders</t>
  </si>
  <si>
    <t>Denominator:</t>
  </si>
  <si>
    <t>Weighted average shares outstanding, basic (in shares)</t>
  </si>
  <si>
    <t>Effect of dilutive common stock equivalents (in shares)</t>
  </si>
  <si>
    <t>Weighted average shares outstanding, diluted (in shares)</t>
  </si>
  <si>
    <t>Income Per Share - Additional Information (Details) - shares shares in Millions</t>
  </si>
  <si>
    <t>Antidilutive Securities Excluded from Computation of Earnings Per Share [Line Items]</t>
  </si>
  <si>
    <t>Anti-dilutive shares excluded from diluted weighted average shares outstanding (in shares)</t>
  </si>
  <si>
    <t>Anti-dilutive shares excluded form diluted weighted average shares outstanding due to performance conditions not met (in shares)</t>
  </si>
  <si>
    <t>Convertible Preferred Stock [Member]</t>
  </si>
  <si>
    <t>Inventories - Major Classes of Inventories (Details) - USD ($) $ in Thousands</t>
  </si>
  <si>
    <t>Raw materials</t>
  </si>
  <si>
    <t>Work-in-process</t>
  </si>
  <si>
    <t>Finished goods</t>
  </si>
  <si>
    <t>Gross inventories</t>
  </si>
  <si>
    <t>Excess and obsolete reserves</t>
  </si>
  <si>
    <t>Net inventories</t>
  </si>
  <si>
    <t>Property, Plant and Equipment - Summary of Carrying Values of Property, Plant and Equipment (Details) - USD ($) $ in Thousands</t>
  </si>
  <si>
    <t>Property, Plant and Equipment [Line Items]</t>
  </si>
  <si>
    <t>Gross property, plant and equipment</t>
  </si>
  <si>
    <t>Accumulated depreciation</t>
  </si>
  <si>
    <t>Net property, plant and equipment</t>
  </si>
  <si>
    <t>Land and Land Improvements [Member]</t>
  </si>
  <si>
    <t>Buildings and Leasehold Improvements [Member]</t>
  </si>
  <si>
    <t>Machinery and Equipment [Member]</t>
  </si>
  <si>
    <t>Computer Equipment and Software [Member]</t>
  </si>
  <si>
    <t>Construction in Process [Member]</t>
  </si>
  <si>
    <t>Property, Plant and Equipment - Additional Information (Details) - USD ($) $ in Millions</t>
  </si>
  <si>
    <t>Intangible Assets - Carrying Value of Intangible Assets (Details) - USD ($) $ in Thousands</t>
  </si>
  <si>
    <t>Intangible Assets [Line Items]</t>
  </si>
  <si>
    <t>Goodwill, Gross carrying amount</t>
  </si>
  <si>
    <t>Goodwill, Accumulated amortization</t>
  </si>
  <si>
    <t>Goodwill, Net carrying amount</t>
  </si>
  <si>
    <t>Finite-lived intangible assets, Gross Carrying Amount</t>
  </si>
  <si>
    <t>Finite-lived intangible assets, Accumulated amortization</t>
  </si>
  <si>
    <t>Finite-lived intangible assets, Net carrying amount</t>
  </si>
  <si>
    <t>Indefinite-lived intangible assets, Carrying amount</t>
  </si>
  <si>
    <t>Intangible assets, Gross carrying amount</t>
  </si>
  <si>
    <t>Intangible assets, Net carrying amount</t>
  </si>
  <si>
    <t>In-Process Research and Development [Member]</t>
  </si>
  <si>
    <t>Backlog [Member]</t>
  </si>
  <si>
    <t>Intangible Assets - Changes in Carrying Amount of Goodwill (Details) - USD ($) $ in Thousands</t>
  </si>
  <si>
    <t>Goodwill [Roll Forward]</t>
  </si>
  <si>
    <t>Goodwill, Beginning Balance</t>
  </si>
  <si>
    <t>Acquisitions and purchase accounting adjustments</t>
  </si>
  <si>
    <t>Translation impact</t>
  </si>
  <si>
    <t>Reclassify to assets held for sale</t>
  </si>
  <si>
    <t>Goodwill, Ending Balance</t>
  </si>
  <si>
    <t>Intangible Assets - Changes in Carrying Amount of Trademarks (Details) - Trademarks [Member] - USD ($) $ in Thousands</t>
  </si>
  <si>
    <t>Indefinite-lived Intangible Assets [Roll Forward]</t>
  </si>
  <si>
    <t>Trademarks, Beginning Balance</t>
  </si>
  <si>
    <t>Trademarks, Ending Balance</t>
  </si>
  <si>
    <t>Intangible Assets - Additional Information (Details)</t>
  </si>
  <si>
    <t>Finite And Indefinite Intangible Assets [Line Items]</t>
  </si>
  <si>
    <t>Number of reporting units used in quantitative assessment | Reporting_Unit</t>
  </si>
  <si>
    <t>Recognized amortization expenses</t>
  </si>
  <si>
    <t>Estimated amortization expense in 2018</t>
  </si>
  <si>
    <t>Estimated amortization expense in 2019</t>
  </si>
  <si>
    <t>Estimated amortization expense in 2020</t>
  </si>
  <si>
    <t>Estimated amortization expense in 2021</t>
  </si>
  <si>
    <t>Estimated amortization expense in 2022</t>
  </si>
  <si>
    <t>Finite-lived intangible assets, net carrying amount</t>
  </si>
  <si>
    <t>Goodwill impairment charges</t>
  </si>
  <si>
    <t>Impairment charges</t>
  </si>
  <si>
    <t>Weighted-average amortization period</t>
  </si>
  <si>
    <t>4 years 8 months 15 days</t>
  </si>
  <si>
    <t>Accounts Payable and Accrued Liabilities - Carrying Value of Accounts Payable and Accrued Liabilities (Details) - USD ($) $ in Thousands</t>
  </si>
  <si>
    <t>Current deferred revenue</t>
  </si>
  <si>
    <t>Wages, severance and related taxes</t>
  </si>
  <si>
    <t>Employee benefits</t>
  </si>
  <si>
    <t>Accrued interest</t>
  </si>
  <si>
    <t>Other (individual items less than 5% of total current liabilities)</t>
  </si>
  <si>
    <t>Accounts payable and accrued liabilities</t>
  </si>
  <si>
    <t>Accounts Payable and Accrued Liabilities - Additional Information (Details) - USD ($) $ in Millions</t>
  </si>
  <si>
    <t>Accounts payable due to bank</t>
  </si>
  <si>
    <t>Settlement of accounts payable outstanding</t>
  </si>
  <si>
    <t>Severance, Restructuring, and Acquisition Integration Activities Severance, Restructuring, and Acquisition Integration Activities - Additional Information (Details)</t>
  </si>
  <si>
    <t>6 Months Ended</t>
  </si>
  <si>
    <t>24 Months Ended</t>
  </si>
  <si>
    <t>27 Months Ended</t>
  </si>
  <si>
    <t>30 Months Ended</t>
  </si>
  <si>
    <t>Oct. 01, 2017USD ($)</t>
  </si>
  <si>
    <t>Jul. 02, 2017USD ($)</t>
  </si>
  <si>
    <t>Apr. 02, 2017USD ($)</t>
  </si>
  <si>
    <t>Oct. 02, 2016USD ($)</t>
  </si>
  <si>
    <t>Jul. 03, 2016USD ($)</t>
  </si>
  <si>
    <t>Apr. 03, 2016USD ($)</t>
  </si>
  <si>
    <t>Dec. 31, 2015USD ($)Program</t>
  </si>
  <si>
    <t>Dec. 31, 2018USD ($)</t>
  </si>
  <si>
    <t>Cost of Sales [Member]</t>
  </si>
  <si>
    <t>Selling, General and Administrative Expenses [Member]</t>
  </si>
  <si>
    <t>Research and Development Expense [Member]</t>
  </si>
  <si>
    <t>Restructuring and integration cost payable period</t>
  </si>
  <si>
    <t>60 days</t>
  </si>
  <si>
    <t>Industrial Manufacturing Footprint Program [Member]</t>
  </si>
  <si>
    <t>Expected savings from restructuring</t>
  </si>
  <si>
    <t>Industrial Manufacturing Footprint Program [Member] | Scenario, Forecast [Member]</t>
  </si>
  <si>
    <t>Expected restructuring cost remaining</t>
  </si>
  <si>
    <t>Industrial Restructuring Program [Member]</t>
  </si>
  <si>
    <t>Grass Valley Restructuring Program [Member]</t>
  </si>
  <si>
    <t>Productivity Improvement Program and Acquisition Integration [Member]</t>
  </si>
  <si>
    <t>Number of restructuring programs | Program</t>
  </si>
  <si>
    <t>Reduction in operating expenses</t>
  </si>
  <si>
    <t>Productivity Improvement Program and Acquisition Integration [Member] | M2 FX Limited [Member]</t>
  </si>
  <si>
    <t>Severance, Restructuring, and Acquisition Integration Activities Severance, Restructuring, and Acquisition Integration Activities - Severance, Restructuring and Integration Costs by Segment (Details) - USD ($) $ in Thousands</t>
  </si>
  <si>
    <t>Restructuring Cost and Reserve [Line Items]</t>
  </si>
  <si>
    <t>Severance</t>
  </si>
  <si>
    <t>Other Restructuring and Integration Costs</t>
  </si>
  <si>
    <t>Total Costs</t>
  </si>
  <si>
    <t>Long-Term Debt and Other Borrowing Arrangements - Carrying Values of Long-Term Debt and Other Borrowing Arrangements (Details) - USD ($)</t>
  </si>
  <si>
    <t>Sep. 30, 2017</t>
  </si>
  <si>
    <t>Jul. 31, 2017</t>
  </si>
  <si>
    <t>Oct. 31, 2016</t>
  </si>
  <si>
    <t>Debt Instrument [Line Items]</t>
  </si>
  <si>
    <t>Less unamortized debt issuance costs</t>
  </si>
  <si>
    <t>Revolving Credit Facility Mature Two Thousand Twenty Two [Member]</t>
  </si>
  <si>
    <t>3.375% Senior Subordinated Notes Due 2027 [Member]</t>
  </si>
  <si>
    <t>Senior subordinated notes interest rate</t>
  </si>
  <si>
    <t>3.375%</t>
  </si>
  <si>
    <t>Total senior subordinated notes</t>
  </si>
  <si>
    <t>4.125% Senior Subordinated Notes Due 2026 [Member]</t>
  </si>
  <si>
    <t>4.125%</t>
  </si>
  <si>
    <t>2.875% Senior Subordinated Notes Due 2025 [Member]</t>
  </si>
  <si>
    <t>2.875%</t>
  </si>
  <si>
    <t>5.25% Senior Subordinated Notes Due 2024 [Member]</t>
  </si>
  <si>
    <t>5.25%</t>
  </si>
  <si>
    <t>5.50% Senior subordinated notes due 2023 [Member]</t>
  </si>
  <si>
    <t>5.50%</t>
  </si>
  <si>
    <t>5.50% Senior subordinated notes due 2022 [Member]</t>
  </si>
  <si>
    <t>9.25% Senior Subordinated Notes Due 2019 [Member]</t>
  </si>
  <si>
    <t>9.25%</t>
  </si>
  <si>
    <t>Senior Subordinated Notes [Member]</t>
  </si>
  <si>
    <t>Senior Subordinated Notes [Member] | 3.375% Senior Subordinated Notes Due 2027 [Member]</t>
  </si>
  <si>
    <t>Senior Subordinated Notes [Member] | 2.875% Senior Subordinated Notes Due 2025 [Member]</t>
  </si>
  <si>
    <t>Senior Subordinated Notes [Member] | 5.25% Senior Subordinated Notes Due 2024 [Member]</t>
  </si>
  <si>
    <t>Senior Subordinated Notes [Member] | 5.50% Senior subordinated notes due 2023 [Member]</t>
  </si>
  <si>
    <t>Long-Term Debt and Other Borrowing Arrangements - Additional Information (Details)</t>
  </si>
  <si>
    <t>May 16, 2017USD ($)</t>
  </si>
  <si>
    <t>Sep. 30, 2017USD ($)</t>
  </si>
  <si>
    <t>Jul. 31, 2017USD ($)</t>
  </si>
  <si>
    <t>Sep. 30, 2017EUR (€)</t>
  </si>
  <si>
    <t>Aug. 31, 2017EUR (€)</t>
  </si>
  <si>
    <t>Jul. 31, 2017EUR (€)</t>
  </si>
  <si>
    <t>Oct. 31, 2016USD ($)</t>
  </si>
  <si>
    <t>Oct. 31, 2016EUR (€)</t>
  </si>
  <si>
    <t>Nov. 30, 2014USD ($)</t>
  </si>
  <si>
    <t>Payments of debt issuance costs</t>
  </si>
  <si>
    <t>Fair value of debt instrument</t>
  </si>
  <si>
    <t>Revolving Credit Agreement Mature 2018 [Member]</t>
  </si>
  <si>
    <t>Borrowing under line of credit facility</t>
  </si>
  <si>
    <t>Line of credit commitment fees</t>
  </si>
  <si>
    <t>0.25%</t>
  </si>
  <si>
    <t>Revolving credit facility restrictive covenants fixed charge coverage ratio minimum threshold</t>
  </si>
  <si>
    <t>90.00%</t>
  </si>
  <si>
    <t>Line of credit borrowing base</t>
  </si>
  <si>
    <t>Debt fee amount</t>
  </si>
  <si>
    <t>Revolving Credit Facility Mature Two Thousand Twenty Two [Member] | Minimum [Member]</t>
  </si>
  <si>
    <t>Line of credit spread on variable rate</t>
  </si>
  <si>
    <t>1.25%</t>
  </si>
  <si>
    <t>Revolving Credit Facility Mature Two Thousand Twenty Two [Member] | Maximum [Member]</t>
  </si>
  <si>
    <t>1.75%</t>
  </si>
  <si>
    <t>3.375% Senior Subordinated Notes Due 2027 [Member] | Senior Subordinated Notes [Member]</t>
  </si>
  <si>
    <t>Aggregate principal amount outstanding of senior subordinated notes</t>
  </si>
  <si>
    <t>5.50% Senior subordinated notes due 2022 [Member] | Senior Subordinated Notes [Member]</t>
  </si>
  <si>
    <t>Repayments of debt</t>
  </si>
  <si>
    <t>Variable Term loan Due 2020 [Member]</t>
  </si>
  <si>
    <t>4.125% Senior Subordinated Notes Due 2026 [Member] | Senior Subordinated Notes [Member]</t>
  </si>
  <si>
    <t>2.875% Senior Subordinated Notes Due 2025 [Member] | Senior Subordinated Notes [Member]</t>
  </si>
  <si>
    <t>5.50% Senior subordinated notes due 2023 [Member] | Senior Subordinated Notes [Member]</t>
  </si>
  <si>
    <t>Debt repurchase amount | €</t>
  </si>
  <si>
    <t>5.25% Senior Subordinated Notes Due 2024 [Member] | Senior Subordinated Notes [Member]</t>
  </si>
  <si>
    <t>Long-Term Debt and Other Borrowing Arrangements - Schedule of Senior Subordinated Notes (Details)</t>
  </si>
  <si>
    <t>2018 [Member] | Senior Subordinated Notes Due 2023 [Member]</t>
  </si>
  <si>
    <t>Redemption price as a percentage of the face amount of the notes</t>
  </si>
  <si>
    <t>102.75%</t>
  </si>
  <si>
    <t>2019 [Member] | Senior Subordinated Notes Due 2023 [Member]</t>
  </si>
  <si>
    <t>101.833%</t>
  </si>
  <si>
    <t>2019 [Member] | Senior Subordinated Notes Due 2024 [Member]</t>
  </si>
  <si>
    <t>102.625%</t>
  </si>
  <si>
    <t>2020 [Member] | Senior Subordinated Notes Due 2023 [Member]</t>
  </si>
  <si>
    <t>100.917%</t>
  </si>
  <si>
    <t>2020 [Member] | Senior Subordinated Notes Due 2024 [Member]</t>
  </si>
  <si>
    <t>101.75%</t>
  </si>
  <si>
    <t>2020 [Member] | Senior Subordinated Notes Due 2025 [Member]</t>
  </si>
  <si>
    <t>101.438%</t>
  </si>
  <si>
    <t>2021 [Member] | Senior Subordinated Notes Due 2024 [Member]</t>
  </si>
  <si>
    <t>100.875%</t>
  </si>
  <si>
    <t>2021 [Member] | Senior Subordinated Notes Due 2025 [Member]</t>
  </si>
  <si>
    <t>100.719%</t>
  </si>
  <si>
    <t>2021 [Member] | Senior Subordinated Notes Due 2026 [Member]</t>
  </si>
  <si>
    <t>102.063%</t>
  </si>
  <si>
    <t>2022 [Member] | Senior Subordinated Notes Due 2026 [Member]</t>
  </si>
  <si>
    <t>101.375%</t>
  </si>
  <si>
    <t>2022 [Member] | Senior Subordinated Notes Due 2027 [Member]</t>
  </si>
  <si>
    <t>101.688%</t>
  </si>
  <si>
    <t>2023 [Member] | Senior Subordinated Notes Due 2026 [Member]</t>
  </si>
  <si>
    <t>100.688%</t>
  </si>
  <si>
    <t>2023 [Member] | Senior Subordinated Notes Due 2027 [Member]</t>
  </si>
  <si>
    <t>101.125%</t>
  </si>
  <si>
    <t>2022 and Thereafter [Member] | Senior Subordinated Notes Due 2024 [Member]</t>
  </si>
  <si>
    <t>2022 and Thereafter [Member] | Senior Subordinated Notes Due 2025 [Member]</t>
  </si>
  <si>
    <t>2024 [Member] | Senior Subordinated Notes Due 2027 [Member]</t>
  </si>
  <si>
    <t>100.563%</t>
  </si>
  <si>
    <t>2021 and Thereafter [Member] | Senior Subordinated Notes Due 2023 [Member]</t>
  </si>
  <si>
    <t>2024 and Thereafter [Member] | Senior Subordinated Notes Due 2026 [Member]</t>
  </si>
  <si>
    <t>2025 and Thereafter [Member] | Senior Subordinated Notes Due 2027 [Member]</t>
  </si>
  <si>
    <t>Long-Term Debt and Other Borrowing Arrangements - Maturities on Outstanding Long-Term Debt and Other Borrowings (Details) $ in Thousands</t>
  </si>
  <si>
    <t>Thereafter</t>
  </si>
  <si>
    <t>Total gross debt and other borrowing arrangements</t>
  </si>
  <si>
    <t>Net Investment Hedge Net Investment Hedge (Details) - USD ($) $ in Thousands</t>
  </si>
  <si>
    <t>Derivative Instruments and Hedging Activities Disclosures [Line Items]</t>
  </si>
  <si>
    <t>Income Taxes - Components of Income Tax Expense (Details) - USD ($) $ in Thousands</t>
  </si>
  <si>
    <t>Income (loss) from continuing operations before taxes:</t>
  </si>
  <si>
    <t>United States operations</t>
  </si>
  <si>
    <t>Foreign operations</t>
  </si>
  <si>
    <t>Currently payable</t>
  </si>
  <si>
    <t>United States federal</t>
  </si>
  <si>
    <t>United States state and local</t>
  </si>
  <si>
    <t>Foreign</t>
  </si>
  <si>
    <t>Income tax expense (benefit)</t>
  </si>
  <si>
    <t>Deferred</t>
  </si>
  <si>
    <t>Deferred Income tax expense (benefit)</t>
  </si>
  <si>
    <t>Income Taxes - Additional Information (Details) - USD ($) $ in Thousands</t>
  </si>
  <si>
    <t>Dec. 31, 2038</t>
  </si>
  <si>
    <t>Dec. 31, 2022</t>
  </si>
  <si>
    <t>Dec. 31, 2019</t>
  </si>
  <si>
    <t>Dec. 31, 2018</t>
  </si>
  <si>
    <t>Income Taxes [Line Items]</t>
  </si>
  <si>
    <t>Income tax expense (benefit) for discontinued operations</t>
  </si>
  <si>
    <t>Tax Cuts and Jobs Act of 2017, income tax expense</t>
  </si>
  <si>
    <t>Tax Cuts and Jobs Act of 2017, income tax expense related to employee compensation</t>
  </si>
  <si>
    <t>Income tax benefit from domestic permanent differences and tax credits</t>
  </si>
  <si>
    <t>Income tax benefit from domestic permanent differences and tax credits, non-taxable translation gain</t>
  </si>
  <si>
    <t>Income tax benefit from foreign jurisdiction tax credits</t>
  </si>
  <si>
    <t>Statutory tax rates</t>
  </si>
  <si>
    <t>35.00%</t>
  </si>
  <si>
    <t>Foreign tax rate differences benefit in income tax</t>
  </si>
  <si>
    <t>Income tax expense tax holiday</t>
  </si>
  <si>
    <t>Net operating loss carryforwards</t>
  </si>
  <si>
    <t>Net tax credit carryforwards</t>
  </si>
  <si>
    <t>Operating loss carryforwards that will be used in expiration periods</t>
  </si>
  <si>
    <t>Net tax credit carryforwards that will expire</t>
  </si>
  <si>
    <t>Net tax credit carry forwards with indefinite carry forward period</t>
  </si>
  <si>
    <t>Net tax credit carryforwards that expected to be utilized prior to expiry</t>
  </si>
  <si>
    <t>Net decrease in reserve for uncertain tax positions</t>
  </si>
  <si>
    <t>Balance at end of the year of unrecognized tax benefits</t>
  </si>
  <si>
    <t>Estimate the range of reasonably possible changes to unrecognized tax positions</t>
  </si>
  <si>
    <t>Recognized interest expense (income) and penalties of unrecognized tax benefits</t>
  </si>
  <si>
    <t>Accrued interest expense (income) and penalties of unrecognized tax benefits</t>
  </si>
  <si>
    <t>Scenario, Forecast [Member]</t>
  </si>
  <si>
    <t>Net Operating Loss Carry Forwards Expires In 2017 [Member]</t>
  </si>
  <si>
    <t>Net Operating Loss Carry Forwards Expires In 2018 [Member]</t>
  </si>
  <si>
    <t>Net Operating Loss Carry Forwards Expires In 2019 [Member]</t>
  </si>
  <si>
    <t>2020 and 2022 [Member]</t>
  </si>
  <si>
    <t>2023 and 2038 [Member]</t>
  </si>
  <si>
    <t>Net Operating Loss Carry Forward Indefinite Period [Member]</t>
  </si>
  <si>
    <t>28.00%</t>
  </si>
  <si>
    <t>26.00%</t>
  </si>
  <si>
    <t>Netherlands [Member]</t>
  </si>
  <si>
    <t>25.00%</t>
  </si>
  <si>
    <t>Income Taxes - Effective Income Tax Rate Reconciliation from Continuing Operations (Details)</t>
  </si>
  <si>
    <t>Effective income tax rate reconciliation from continuing operations:</t>
  </si>
  <si>
    <t>United States federal statutory rate</t>
  </si>
  <si>
    <t>State and local income taxes</t>
  </si>
  <si>
    <t>0.80%</t>
  </si>
  <si>
    <t>(0.90%)</t>
  </si>
  <si>
    <t>(2.60%)</t>
  </si>
  <si>
    <t>Impact of change in tax contingencies</t>
  </si>
  <si>
    <t>2.20%</t>
  </si>
  <si>
    <t>2.40%</t>
  </si>
  <si>
    <t>(4.20%)</t>
  </si>
  <si>
    <t>Foreign income tax rate differences</t>
  </si>
  <si>
    <t>(13.10%)</t>
  </si>
  <si>
    <t>(14.00%)</t>
  </si>
  <si>
    <t>(8.40%)</t>
  </si>
  <si>
    <t>Impact of change in deferred tax asset valuation allowance</t>
  </si>
  <si>
    <t>1.50%</t>
  </si>
  <si>
    <t>(7.30%)</t>
  </si>
  <si>
    <t>(28.60%)</t>
  </si>
  <si>
    <t>Impact of change in legal entity tax status</t>
  </si>
  <si>
    <t>0.00%</t>
  </si>
  <si>
    <t>(5.50%)</t>
  </si>
  <si>
    <t>Impact of non-taxable translation gain</t>
  </si>
  <si>
    <t>(27.30%)</t>
  </si>
  <si>
    <t>Impact of non-taxable interest income</t>
  </si>
  <si>
    <t>(4.90%)</t>
  </si>
  <si>
    <t>(15.60%)</t>
  </si>
  <si>
    <t>Domestic permanent differences and tax credits</t>
  </si>
  <si>
    <t>(15.70%)</t>
  </si>
  <si>
    <t>(5.70%)</t>
  </si>
  <si>
    <t>(42.10%)</t>
  </si>
  <si>
    <t>Impact of tax reform</t>
  </si>
  <si>
    <t>28.60%</t>
  </si>
  <si>
    <t>Effective income tax rate reconciliation from continuing operations</t>
  </si>
  <si>
    <t>6.50%</t>
  </si>
  <si>
    <t>(66.50%)</t>
  </si>
  <si>
    <t>Income Taxes - Components of Deferred Income Tax Balances (Details) - USD ($) $ in Thousands</t>
  </si>
  <si>
    <t>Deferred income tax liabilities:</t>
  </si>
  <si>
    <t>Plant, equipment, and intangibles</t>
  </si>
  <si>
    <t>Deferred income tax assets:</t>
  </si>
  <si>
    <t>Postretirement, pensions, and stock compensation</t>
  </si>
  <si>
    <t>Reserves and accruals</t>
  </si>
  <si>
    <t>Net operating loss and tax credit carryforwards</t>
  </si>
  <si>
    <t>Valuation allowances</t>
  </si>
  <si>
    <t>Deferred tax assets</t>
  </si>
  <si>
    <t>Net deferred income tax asset</t>
  </si>
  <si>
    <t>Income Taxes - Summary of Net Operating Loss Carryforwards (Details) $ in Thousands</t>
  </si>
  <si>
    <t>Operating Loss Carryforwards [Line Items]</t>
  </si>
  <si>
    <t>Net Operating Loss Carryforwards</t>
  </si>
  <si>
    <t>France [Member]</t>
  </si>
  <si>
    <t>United States - various states [Member]</t>
  </si>
  <si>
    <t>Luxembourg [Member]</t>
  </si>
  <si>
    <t>Japan [Member]</t>
  </si>
  <si>
    <t>Australia [Member]</t>
  </si>
  <si>
    <t>Income Taxes - Summary of Tax Credit Carryforwards (Details) $ in Thousands</t>
  </si>
  <si>
    <t>Tax Credit Carryforward [Line Items]</t>
  </si>
  <si>
    <t>Tax Credit Carryforwards</t>
  </si>
  <si>
    <t>Income Taxes - Reconciliation of Beginning and Ending Amounts of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Reductions for tax positions of prior years - Settlement</t>
  </si>
  <si>
    <t>Reduction for tax positions of prior years - Statute of limitations</t>
  </si>
  <si>
    <t>Balance at end of year</t>
  </si>
  <si>
    <t>Pension and Other Postretirement Benefits - Additional Information (Details) - USD ($) $ in Thousands</t>
  </si>
  <si>
    <t>Defined Benefit Plan Disclosure [Line Items]</t>
  </si>
  <si>
    <t>Defined contribution expense</t>
  </si>
  <si>
    <t>Accumulated benefit obligation</t>
  </si>
  <si>
    <t>Project benefit obligation for the pension plans with an accumulated benefit obligation in excess of plan assets</t>
  </si>
  <si>
    <t>Accumulated benefit obligation for the pension plans with an accumulated benefit obligation in excess of assets</t>
  </si>
  <si>
    <t>Fair value of plan assets for the pension plans with an accumulated benefit obligations in excess of plan assets</t>
  </si>
  <si>
    <t>Projected benefit obligation of plan assets</t>
  </si>
  <si>
    <t>Accumulated benefit obligation for the pension plans with an accumulated benefit obligation less than plan assets</t>
  </si>
  <si>
    <t>Fair value of plan assets for the pension plans with an accumulated benefit obligations less than plan assets</t>
  </si>
  <si>
    <t>Target asset allocation for the investment of the assets in fixed income securities minimum</t>
  </si>
  <si>
    <t>75.00%</t>
  </si>
  <si>
    <t>Target asset allocation for the investment of the assets in fixed income securities maximum</t>
  </si>
  <si>
    <t>80.00%</t>
  </si>
  <si>
    <t>Target asset allocation for the investment of the assets in equity securities minimum</t>
  </si>
  <si>
    <t>20.00%</t>
  </si>
  <si>
    <t>Target asset allocation for the investment of the assets in equity securities maximum</t>
  </si>
  <si>
    <t>Target asset allocation for the investment of the assets in fixed income securities</t>
  </si>
  <si>
    <t>Target asset allocation for the investment of the assets in equity securities</t>
  </si>
  <si>
    <t>60.00%</t>
  </si>
  <si>
    <t>40.00%</t>
  </si>
  <si>
    <t>70.00%</t>
  </si>
  <si>
    <t>Pension Benefits [Member]</t>
  </si>
  <si>
    <t>Settlement loss (gain)</t>
  </si>
  <si>
    <t>Pension and other postretirement plans</t>
  </si>
  <si>
    <t>Other Benefits [Member]</t>
  </si>
  <si>
    <t>Pension and Other Postretirement Benefits - Change in Benefit Obligation (Details) - USD ($) $ in Thousands</t>
  </si>
  <si>
    <t>Change in benefit obligation:</t>
  </si>
  <si>
    <t>Benefit obligation, beginning of year</t>
  </si>
  <si>
    <t>Service cost</t>
  </si>
  <si>
    <t>Interest cost</t>
  </si>
  <si>
    <t>Participant contributions</t>
  </si>
  <si>
    <t>Actuarial gain (loss)</t>
  </si>
  <si>
    <t>Divestiture</t>
  </si>
  <si>
    <t>Settlements</t>
  </si>
  <si>
    <t>Curtailments</t>
  </si>
  <si>
    <t>Foreign currency exchange rate changes</t>
  </si>
  <si>
    <t>Benefits paid</t>
  </si>
  <si>
    <t>Benefit obligation, end of year</t>
  </si>
  <si>
    <t>Pension and Other Postretirement Benefits - Change in Plan Assets (Details) - USD ($) $ in Thousands</t>
  </si>
  <si>
    <t>Change in plan assets:</t>
  </si>
  <si>
    <t>Fair value of plan assets, beginning of year</t>
  </si>
  <si>
    <t>Fair value of plan assets, end of year</t>
  </si>
  <si>
    <t>Actual return on plan assets</t>
  </si>
  <si>
    <t>Employer contributions</t>
  </si>
  <si>
    <t>Plan participant contributions</t>
  </si>
  <si>
    <t>Pension and Other Postretirement Benefits - Amounts Recognized in Balance Sheets (Details) - USD ($) $ in Thousands</t>
  </si>
  <si>
    <t>Amounts recognized in the balance sheets:</t>
  </si>
  <si>
    <t>Accrued benefit liability (noncurrent)</t>
  </si>
  <si>
    <t>Prepaid benefit cost</t>
  </si>
  <si>
    <t>Accrued benefit liability (current)</t>
  </si>
  <si>
    <t>Net funded status</t>
  </si>
  <si>
    <t>Pension and Other Postretirement Benefits - Components of Net Periodic Benefit Costs (Details) - USD ($) $ in Thousands</t>
  </si>
  <si>
    <t>Components of net periodic benefit cost:</t>
  </si>
  <si>
    <t>Expected return on plan assets</t>
  </si>
  <si>
    <t>Amortization of prior service credit</t>
  </si>
  <si>
    <t>Curtailment gain</t>
  </si>
  <si>
    <t>Net loss recognition</t>
  </si>
  <si>
    <t>Net periodic benefit cost</t>
  </si>
  <si>
    <t>Pension and Other Postretirement Benefits - Assumptions Used in Determining Benefit Obligations and Net Periodic Benefit Cost Amounts (Details)</t>
  </si>
  <si>
    <t>Weighted average assumptions for benefit obligations at year end:</t>
  </si>
  <si>
    <t>Discount rate</t>
  </si>
  <si>
    <t>2.80%</t>
  </si>
  <si>
    <t>Salary increase</t>
  </si>
  <si>
    <t>3.60%</t>
  </si>
  <si>
    <t>3.30%</t>
  </si>
  <si>
    <t>Weighted average assumptions for net periodic cost for the year:</t>
  </si>
  <si>
    <t>3.10%</t>
  </si>
  <si>
    <t>3.50%</t>
  </si>
  <si>
    <t>Expected return on assets</t>
  </si>
  <si>
    <t>6.00%</t>
  </si>
  <si>
    <t>6.20%</t>
  </si>
  <si>
    <t>3.70%</t>
  </si>
  <si>
    <t>Assumed health care cost trend rates:</t>
  </si>
  <si>
    <t>Health care cost trend rate assumed for next year</t>
  </si>
  <si>
    <t>Rate that the cost trend rate gradually declines to</t>
  </si>
  <si>
    <t>Pension and Other Postretirement Benefits - Effect of One Percentage - Point Change in Assumed Health Care Cost Trend Rates (Details) $ in Thousands</t>
  </si>
  <si>
    <t>Postemployment Benefits [Abstract]</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Pension and Other Postretirement Benefits - Fair Values of Pension Plan Assets by Asset Category (Details) - USD ($) $ in Thousands</t>
  </si>
  <si>
    <t>Pension And Other Employee Benefit Plans [Line Items]</t>
  </si>
  <si>
    <t>Fair values of pension plan assets by asset category</t>
  </si>
  <si>
    <t>Large-Cap Fund [Member]</t>
  </si>
  <si>
    <t>Mid-Cap Fund [Member]</t>
  </si>
  <si>
    <t>Small-Cap Fund [Member]</t>
  </si>
  <si>
    <t>Government Bond Fund [Member]</t>
  </si>
  <si>
    <t>Corporate Bond Fund [Member]</t>
  </si>
  <si>
    <t>Fixed Income Fund [Member]</t>
  </si>
  <si>
    <t>Cash &amp; Equivalents [Member]</t>
  </si>
  <si>
    <t>Quoted Prices in Active Markets for Identical Assets (Level 1) [Member]</t>
  </si>
  <si>
    <t>Quoted Prices in Active Markets for Identical Assets (Level 1) [Member] | Large-Cap Fund [Member]</t>
  </si>
  <si>
    <t>Quoted Prices in Active Markets for Identical Assets (Level 1) [Member] | Mid-Cap Fund [Member]</t>
  </si>
  <si>
    <t>Quoted Prices in Active Markets for Identical Assets (Level 1) [Member] | Small-Cap Fund [Member]</t>
  </si>
  <si>
    <t>Quoted Prices in Active Markets for Identical Assets (Level 1) [Member] | Government Bond Fund [Member]</t>
  </si>
  <si>
    <t>Quoted Prices in Active Markets for Identical Assets (Level 1) [Member] | Corporate Bond Fund [Member]</t>
  </si>
  <si>
    <t>Quoted Prices in Active Markets for Identical Assets (Level 1) [Member] | Cash &amp; Equivalents [Member]</t>
  </si>
  <si>
    <t>Significant Observable Inputs (Level 2) [Member]</t>
  </si>
  <si>
    <t>Significant Observable Inputs (Level 2) [Member] | Fixed Income Fund [Member]</t>
  </si>
  <si>
    <t>Pension and Other Postretirement Benefits - Benefits Expected to be Paid in Subsequent Years from Our Pension and Other Postretirement as Well as Medicare Subsidy Receipts (Details) $ in Thousands</t>
  </si>
  <si>
    <t>2023-2027</t>
  </si>
  <si>
    <t>Pension and Other Postretirement Benefits - Summary of Accumulated Other Comprehensive Loss That Have Not Been Recognized as Components of Net Periodic Benefit Cost (Details) - USD ($) $ in Thousands</t>
  </si>
  <si>
    <t>Net actuarial loss (gain)</t>
  </si>
  <si>
    <t>Net prior service cost</t>
  </si>
  <si>
    <t>Pension and Other Postretirement Benefits - Changes in Accumulated Other Comprehensive Loss (Details) - USD ($) $ in Thousands</t>
  </si>
  <si>
    <t>Pension and Other Postretirement Benefit Plans, Accumulated Other Comprehensive Income (Loss), before Tax [Abstract]</t>
  </si>
  <si>
    <t>Net actuarial loss, beginning of year</t>
  </si>
  <si>
    <t>Amortization of actuarial loss</t>
  </si>
  <si>
    <t>Actuarial loss (gain)</t>
  </si>
  <si>
    <t>Asset gain</t>
  </si>
  <si>
    <t>Curtailment gain recognized</t>
  </si>
  <si>
    <t>Settlement gain recognized</t>
  </si>
  <si>
    <t>Currency impact</t>
  </si>
  <si>
    <t>Net actuarial loss (gain), end of year</t>
  </si>
  <si>
    <t>Prior service credit, beginning of year</t>
  </si>
  <si>
    <t>Prior service cost, end of year</t>
  </si>
  <si>
    <t>Pension and Other Postretirement Benefits - Expected Amortization of Accumulated Other Comprehensive Loss as Components of Net Periodic Benefit Cost (Details) $ in Thousands</t>
  </si>
  <si>
    <t>Comprehensive Income and Accumulated Other Comprehensive Income (Loss) - Components of Other Comprehensive Income (Loss), Net of Tax (Details) - USD ($) $ in Thousands</t>
  </si>
  <si>
    <t>AOCI Attributable to Parent, Net of Tax [Roll Forward]</t>
  </si>
  <si>
    <t>Beginning balance</t>
  </si>
  <si>
    <t>Other comprehensive gain (loss) loss attributable to Belden before reclassifications</t>
  </si>
  <si>
    <t>Amounts reclassified from accumulated other comprehensive loss</t>
  </si>
  <si>
    <t>Ending balance</t>
  </si>
  <si>
    <t>Foreign Currency Translation Component [Member]</t>
  </si>
  <si>
    <t>Pension and Other Postretirement Benefit Plans [Member]</t>
  </si>
  <si>
    <t>Comprehensive Income and Accumulated Other Comprehensive Income (Loss) - Summary of Effects of Reclassifications from Accumulated Other Comprehensive Income (Loss) (Details) - USD ($) $ in Thousands</t>
  </si>
  <si>
    <t>Amortization of pension and other postretirement benefit plan items:</t>
  </si>
  <si>
    <t>Total net of tax</t>
  </si>
  <si>
    <t>Settlement gain [Member]</t>
  </si>
  <si>
    <t>Total before tax</t>
  </si>
  <si>
    <t>Actuarial losses [Member]</t>
  </si>
  <si>
    <t>Prior service credit [Member]</t>
  </si>
  <si>
    <t>Tax benefit</t>
  </si>
  <si>
    <t>Share-Based Compensation - Income Tax Benefit Recognized for our Share-Based Compensation Arrangements (Details) - USD ($) $ in Thousands</t>
  </si>
  <si>
    <t>Total share-based compensation cost</t>
  </si>
  <si>
    <t>Income tax benefit</t>
  </si>
  <si>
    <t>Share-Based Compensation - Additional Information (Details) $ in Millions</t>
  </si>
  <si>
    <t>Share-based Compensation Arrangement by Share-based Payment Award [Line Items]</t>
  </si>
  <si>
    <t>Unrecognized compensation cost related to all nonvested awards</t>
  </si>
  <si>
    <t>Unrecognized compensation cost is expected to be recognized over a weighted-average period</t>
  </si>
  <si>
    <t>1 year 10 months</t>
  </si>
  <si>
    <t>SARs and Stock Options [Member]</t>
  </si>
  <si>
    <t>SAR's and stock options expiration period</t>
  </si>
  <si>
    <t>Restricted Shares and Units [Member] | Minimum [Member]</t>
  </si>
  <si>
    <t>Vesting period</t>
  </si>
  <si>
    <t>3 years</t>
  </si>
  <si>
    <t>Restricted Shares and Units [Member] | Maximum [Member]</t>
  </si>
  <si>
    <t>5 years</t>
  </si>
  <si>
    <t>Share-Based Compensation - Fair Values for SARs and Stock Options Estimated on Grant Date Using Black-Scholes-Merton Option-Pricing Formula Which Incorporates Assumptions (Details) - USD ($) $ / shares in Units, $ in Thousands</t>
  </si>
  <si>
    <t>Weighted-average fair value of SARs and options granted (in usd per share)</t>
  </si>
  <si>
    <t>Total intrinsic value of SARs converted and options exercised</t>
  </si>
  <si>
    <t>Cash received for options exercised</t>
  </si>
  <si>
    <t>Tax benefit related to share-based compensation</t>
  </si>
  <si>
    <t>Weighted-average fair value of restricted stock shares and units granted (in usd per share)</t>
  </si>
  <si>
    <t>Total fair value of restricted stock shares and units vested</t>
  </si>
  <si>
    <t>Expected volatility</t>
  </si>
  <si>
    <t>36.89%</t>
  </si>
  <si>
    <t>37.47%</t>
  </si>
  <si>
    <t>35.66%</t>
  </si>
  <si>
    <t>Expected term (in years)</t>
  </si>
  <si>
    <t>5 years 7 months 2 days</t>
  </si>
  <si>
    <t>5 years 8 months 12 days</t>
  </si>
  <si>
    <t>Risk-free rate</t>
  </si>
  <si>
    <t>2.01%</t>
  </si>
  <si>
    <t>1.32%</t>
  </si>
  <si>
    <t>1.59%</t>
  </si>
  <si>
    <t>Dividend yield</t>
  </si>
  <si>
    <t>0.27%</t>
  </si>
  <si>
    <t>0.38%</t>
  </si>
  <si>
    <t>0.22%</t>
  </si>
  <si>
    <t>Share-Based Compensation - Summary of Share Based Compensation Activity (Details) - USD ($) $ / shares in Units, shares in Thousands, $ in Thousands</t>
  </si>
  <si>
    <t>Share-based Compensation Arrangement by Share-based Payment Award, Equity Instruments Other than Options, Nonvested, Weighted Average Grant Date Fair Value [Abstract]</t>
  </si>
  <si>
    <t>Granted, Weighted-Average Grant-Date Fair Value (in dollars per share)</t>
  </si>
  <si>
    <t>Share-based Compensation Arrangement by Share-based Payment Award, Options, Outstanding [Roll Forward]</t>
  </si>
  <si>
    <t>Outstanding at Beginning, Number (in shares)</t>
  </si>
  <si>
    <t>Granted, Number (in shares)</t>
  </si>
  <si>
    <t>Exercised or converted, Number (in shares)</t>
  </si>
  <si>
    <t>Forfeited or expired, Number (in shares)</t>
  </si>
  <si>
    <t>Outstanding at Ending, Number (in shares)</t>
  </si>
  <si>
    <t>Vested or expected to vest at End, Number (in shares)</t>
  </si>
  <si>
    <t>Exercisable or convertible at End, Number (in shares)</t>
  </si>
  <si>
    <t>Share-based Compensation Arrangement by Share-based Payment Award, Options, Outstanding, Weighted Average Exercise Price [Abstract]</t>
  </si>
  <si>
    <t>Outstanding at Beginning, Weighted-Average Exercise Price (in dollars per share)</t>
  </si>
  <si>
    <t>Granted, Weighted-Average Exercise Price (in dollars per share)</t>
  </si>
  <si>
    <t>Exercised or converted, Weighted-Average Exercise Price (in dollars per share)</t>
  </si>
  <si>
    <t>Forfeited or expired, Weighted-Average Exercise Price (in dollars per share)</t>
  </si>
  <si>
    <t>Outstanding at End, Weighted-Average Exercise Price (in dollars per share)</t>
  </si>
  <si>
    <t>Vested or expected to vest at End, Weighted-Average Exercise Price</t>
  </si>
  <si>
    <t>Exercisable or convertible at End, Weighted-Average Exercise Price</t>
  </si>
  <si>
    <t>Outstanding at End, Weighted-Average Remaining Contractual Term</t>
  </si>
  <si>
    <t>6 years 10 months 18 days</t>
  </si>
  <si>
    <t>Vested or expected to vest at End, Weighted-Average Remaining Contractual Term</t>
  </si>
  <si>
    <t>6 years 9 months 18 days</t>
  </si>
  <si>
    <t>Exercisable or convertible at End, Weighted-Average Remaining Contractual Term</t>
  </si>
  <si>
    <t>Outstanding at End, Aggregate Intrinsic Value</t>
  </si>
  <si>
    <t>Vested or expected to vest at End, Aggregate Intrinsic Value</t>
  </si>
  <si>
    <t>Exercisable or convertible at End, Aggregate Intrinsic Value</t>
  </si>
  <si>
    <t>Restricted Shares and Units [Member]</t>
  </si>
  <si>
    <t>Share-based Compensation Arrangement by Share-based Payment Award, Equity Instruments Other than Options, Nonvested, Number of Shares [Roll Forward]</t>
  </si>
  <si>
    <t>Outstanding at End, Number (in shares)</t>
  </si>
  <si>
    <t>Outstanding at Beginning, Weighted-Average Grant-Date Fair Value (in dollars per share)</t>
  </si>
  <si>
    <t>Exercised or converted, Weighted-Average Grant-Date Fair Value (in dollars per share)</t>
  </si>
  <si>
    <t>Forfeited or expired, Weighted-Average Grant-Date Fair Value (in dollars per share)</t>
  </si>
  <si>
    <t>Outstanding at End, Weighted-Average Grant-Date Fair Value (in dollars per share)</t>
  </si>
  <si>
    <t>Preferred Stock (Details) $ / shares in Units, $ in Millions</t>
  </si>
  <si>
    <t>Jul. 15, 2019shares</t>
  </si>
  <si>
    <t>Jul. 26, 2016USD ($)trading_day$ / sharesshares</t>
  </si>
  <si>
    <t>Depository Shares [Member]</t>
  </si>
  <si>
    <t>Class of Stock [Line Items]</t>
  </si>
  <si>
    <t>Depository shares issued</t>
  </si>
  <si>
    <t>Preferred stock ownership interest</t>
  </si>
  <si>
    <t>6.75% Series B Mandatory Convertible Preferred Stock [Member]</t>
  </si>
  <si>
    <t>Percentage of issued shares</t>
  </si>
  <si>
    <t>6.75%</t>
  </si>
  <si>
    <t>Offering price (in usd per share) | $ / shares</t>
  </si>
  <si>
    <t>Threshold trading days | trading_day</t>
  </si>
  <si>
    <t>Proceeds from offering, net | $</t>
  </si>
  <si>
    <t>6.75% Series B Mandatory Convertible Preferred Stock [Member] | Scenario, Forecast [Member] | Minimum [Member]</t>
  </si>
  <si>
    <t>Preferred stock converted in to common stock (in shares)</t>
  </si>
  <si>
    <t>Number of common stock issued upon conversion (in shares)</t>
  </si>
  <si>
    <t>6.75% Series B Mandatory Convertible Preferred Stock [Member] | Scenario, Forecast [Member] | Maximum [Member]</t>
  </si>
  <si>
    <t>Stockholder Rights Plan (Details)</t>
  </si>
  <si>
    <t>Dec. 31, 2017vote / sharespurchase_right / shares$ / shares$ / Warrantshares</t>
  </si>
  <si>
    <t>Common stock, number of preferred stock purchase rights per share of common stock held | purchase_right / shares</t>
  </si>
  <si>
    <t>Portion of preferred share purchase right entitled to holder (in shares) | shares</t>
  </si>
  <si>
    <t>Purchase price of Preferred Stock as per plan (in dollars per share)</t>
  </si>
  <si>
    <t>Common stock, number of voting rights per share of common stock held | vote / shares</t>
  </si>
  <si>
    <t>Percentage common stock to acquired to exercise stock rights</t>
  </si>
  <si>
    <t>Price worth of surviving company common stock | $ / Warrant</t>
  </si>
  <si>
    <t>Purchase price of Preferred Stock as per plan if acquired</t>
  </si>
  <si>
    <t>Redemption price of stock holder rights plan</t>
  </si>
  <si>
    <t>Percentage of beneficial ownership</t>
  </si>
  <si>
    <t>Share Repurchases (Details) - USD ($) $ / shares in Units, shares in Millions</t>
  </si>
  <si>
    <t>May 25, 2017</t>
  </si>
  <si>
    <t>Equity, Class of Treasury Stock [Line Items]</t>
  </si>
  <si>
    <t>Share Repurchase Plan 2017 [Member]</t>
  </si>
  <si>
    <t>Number of shares authorized to be repurchased</t>
  </si>
  <si>
    <t>Number of shares repurchased</t>
  </si>
  <si>
    <t>Average price per share of shares repurchased (in dollars per share)</t>
  </si>
  <si>
    <t>Operating Leases - Additional Information (Details) - USD ($) $ in Millions</t>
  </si>
  <si>
    <t>Operating lease expense incurred</t>
  </si>
  <si>
    <t>Operating Leases - Summary of Minimum Annual Lease Payments for Noncancelable Operating Leases (Details) $ in Thousands</t>
  </si>
  <si>
    <t>Market Concentrations and Risks (Details) $ in Thousands, lb in Millions</t>
  </si>
  <si>
    <t>Dec. 31, 2017USD ($)lbCustomerDistributor</t>
  </si>
  <si>
    <t>Dec. 31, 2016USD ($)CustomerDistributor</t>
  </si>
  <si>
    <t>Dec. 31, 2015CustomerDistributor</t>
  </si>
  <si>
    <t>Concentration Risk [Line Items]</t>
  </si>
  <si>
    <t>Number of customers | Customer</t>
  </si>
  <si>
    <t>Number of distributors | Distributor</t>
  </si>
  <si>
    <t>Copper [Member]</t>
  </si>
  <si>
    <t>Committed amounts to purchase | lb</t>
  </si>
  <si>
    <t>Aggregate cost</t>
  </si>
  <si>
    <t>Recorded unconditional purchase obligation fixed cost</t>
  </si>
  <si>
    <t>Customer Concentration Risk [Member] | Consolidated Revenues [Member]</t>
  </si>
  <si>
    <t>Concentration risk, percentage</t>
  </si>
  <si>
    <t>33.00%</t>
  </si>
  <si>
    <t>Labor Force Concentration Risk [Member] | Workforce Subject to Collective Bargaining Arrangements [Member]</t>
  </si>
  <si>
    <t>21.00%</t>
  </si>
  <si>
    <t>Labor Force Concentration Risk [Member] | Workforce Subject to Collective Bargaining Arrangements Expiring within One Year [Member]</t>
  </si>
  <si>
    <t>16.00%</t>
  </si>
  <si>
    <t>Contingent Liabilities (Details) $ in Millions</t>
  </si>
  <si>
    <t>Standby Letters of Credit [Member]</t>
  </si>
  <si>
    <t>Line of Credit Facility [Line Items]</t>
  </si>
  <si>
    <t>Loss contingency, range of possible loss, portion not accrued</t>
  </si>
  <si>
    <t>Surety Bonds [Member]</t>
  </si>
  <si>
    <t>Bank Guaranties [Member]</t>
  </si>
  <si>
    <t>Supplemental Cash Flow Information (Details) - USD ($) $ in Thousands</t>
  </si>
  <si>
    <t>Income tax refunds received</t>
  </si>
  <si>
    <t>Income taxes paid</t>
  </si>
  <si>
    <t>Interest paid, net of amount capitalized</t>
  </si>
  <si>
    <t>Quarterly Operating Results (Unaudited) - Quarterly Operating Results (Unaudited) (Details) - USD ($) $ / shares in Units, $ in Thousands</t>
  </si>
  <si>
    <t>Number of days in quarter</t>
  </si>
  <si>
    <t>91 days</t>
  </si>
  <si>
    <t>92 days</t>
  </si>
  <si>
    <t>90 days</t>
  </si>
  <si>
    <t>94 days</t>
  </si>
  <si>
    <t>365 days</t>
  </si>
  <si>
    <t>366 days</t>
  </si>
  <si>
    <t>Diluted income (loss) per share attributable to Belden stockholders:</t>
  </si>
  <si>
    <t>Quarterly Operating Results (Unaudited) - Additional Information (Details) - USD ($) $ in Thousands</t>
  </si>
  <si>
    <t>Quantifying Misstatement in Current Year Financial Statements [Line Items]</t>
  </si>
  <si>
    <t>Overstatement Of Revenues [Member]</t>
  </si>
  <si>
    <t>Qualifying misstatement</t>
  </si>
  <si>
    <t>Overstatement Of Net Income [Member]</t>
  </si>
  <si>
    <t>Subsequent Events (Details) - Subsequent Event [Member] $ in Millions</t>
  </si>
  <si>
    <t>Feb. 08, 2018USD ($)</t>
  </si>
  <si>
    <t>Subsequent Event [Line Items]</t>
  </si>
  <si>
    <t>Consideration transferred</t>
  </si>
  <si>
    <t>Liabilities incurred</t>
  </si>
  <si>
    <t>Schedule II - Valuation and Qualifying Accounts (Details) - USD ($) $ in Thousands</t>
  </si>
  <si>
    <t>Accounts Receivable - Allowance for Doubtful Accounts [Member]</t>
  </si>
  <si>
    <t>Movement in Valuation Allowances and Reserves [Roll Forward]</t>
  </si>
  <si>
    <t>Beginning Balance</t>
  </si>
  <si>
    <t>Charged to Costs and Expenses</t>
  </si>
  <si>
    <t>Divestitures/ Acquisitions</t>
  </si>
  <si>
    <t>Charge Offs</t>
  </si>
  <si>
    <t>Recoveries</t>
  </si>
  <si>
    <t>Currency Movement</t>
  </si>
  <si>
    <t>Ending Balance</t>
  </si>
  <si>
    <t>Inventories - Excess and Obsolete Allowances [Member]</t>
  </si>
  <si>
    <t>Deferred Income Tax Asset - Valuation Allowanc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31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930562</v>
      </c>
    </row>
    <row r="18" spans="1:4">
      <c r="A18" s="4" t="s">
        <v>30</v>
      </c>
      <c r="D18" s="6" t="n">
        <v>2453273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1032</v>
      </c>
    </row>
    <row r="3" spans="1:3">
      <c r="A3" s="4" t="s">
        <v>1033</v>
      </c>
      <c r="B3" s="6" t="n">
        <v>-102085</v>
      </c>
      <c r="C3" s="6" t="n">
        <v>-104050</v>
      </c>
    </row>
    <row r="4" spans="1:3">
      <c r="A4" s="4" t="s">
        <v>1007</v>
      </c>
    </row>
    <row r="5" spans="1:3">
      <c r="A5" s="3" t="s">
        <v>1032</v>
      </c>
    </row>
    <row r="6" spans="1:3">
      <c r="A6" s="4" t="s">
        <v>1034</v>
      </c>
      <c r="B6" s="5" t="n">
        <v>3174</v>
      </c>
      <c r="C6" s="5" t="n">
        <v>3148</v>
      </c>
    </row>
    <row r="7" spans="1:3">
      <c r="A7" s="4" t="s">
        <v>1035</v>
      </c>
      <c r="B7" s="5" t="n">
        <v>-3736</v>
      </c>
      <c r="C7" s="5" t="n">
        <v>-3022</v>
      </c>
    </row>
    <row r="8" spans="1:3">
      <c r="A8" s="4" t="s">
        <v>49</v>
      </c>
      <c r="B8" s="5" t="n">
        <v>0</v>
      </c>
      <c r="C8" s="5" t="n">
        <v>-447</v>
      </c>
    </row>
    <row r="9" spans="1:3">
      <c r="A9" s="4" t="s">
        <v>1033</v>
      </c>
      <c r="B9" s="5" t="n">
        <v>-73307</v>
      </c>
      <c r="C9" s="5" t="n">
        <v>-73790</v>
      </c>
    </row>
    <row r="10" spans="1:3">
      <c r="A10" s="4" t="s">
        <v>1036</v>
      </c>
      <c r="B10" s="5" t="n">
        <v>-73869</v>
      </c>
      <c r="C10" s="5" t="n">
        <v>-74111</v>
      </c>
    </row>
    <row r="11" spans="1:3">
      <c r="A11" s="4" t="s">
        <v>1010</v>
      </c>
    </row>
    <row r="12" spans="1:3">
      <c r="A12" s="3" t="s">
        <v>1032</v>
      </c>
    </row>
    <row r="13" spans="1:3">
      <c r="A13" s="4" t="s">
        <v>1034</v>
      </c>
      <c r="B13" s="5" t="n">
        <v>0</v>
      </c>
      <c r="C13" s="5" t="n">
        <v>0</v>
      </c>
    </row>
    <row r="14" spans="1:3">
      <c r="A14" s="4" t="s">
        <v>1035</v>
      </c>
      <c r="B14" s="5" t="n">
        <v>-1555</v>
      </c>
      <c r="C14" s="5" t="n">
        <v>-1778</v>
      </c>
    </row>
    <row r="15" spans="1:3">
      <c r="A15" s="4" t="s">
        <v>49</v>
      </c>
      <c r="B15" s="5" t="n">
        <v>0</v>
      </c>
      <c r="C15" s="5" t="n">
        <v>0</v>
      </c>
    </row>
    <row r="16" spans="1:3">
      <c r="A16" s="4" t="s">
        <v>1033</v>
      </c>
      <c r="B16" s="5" t="n">
        <v>-28778</v>
      </c>
      <c r="C16" s="5" t="n">
        <v>-30260</v>
      </c>
    </row>
    <row r="17" spans="1:3">
      <c r="A17" s="4" t="s">
        <v>1036</v>
      </c>
      <c r="B17" s="6" t="n">
        <v>-30333</v>
      </c>
      <c r="C17" s="6" t="n">
        <v>-320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76</v>
      </c>
    </row>
    <row r="3" spans="1:4">
      <c r="A3" s="4" t="s">
        <v>1007</v>
      </c>
    </row>
    <row r="4" spans="1:4">
      <c r="A4" s="3" t="s">
        <v>1038</v>
      </c>
    </row>
    <row r="5" spans="1:4">
      <c r="A5" s="4" t="s">
        <v>1014</v>
      </c>
      <c r="B5" s="6" t="n">
        <v>4978</v>
      </c>
      <c r="C5" s="6" t="n">
        <v>4981</v>
      </c>
      <c r="D5" s="6" t="n">
        <v>5505</v>
      </c>
    </row>
    <row r="6" spans="1:4">
      <c r="A6" s="4" t="s">
        <v>1015</v>
      </c>
      <c r="B6" s="5" t="n">
        <v>7671</v>
      </c>
      <c r="C6" s="5" t="n">
        <v>8909</v>
      </c>
      <c r="D6" s="5" t="n">
        <v>9116</v>
      </c>
    </row>
    <row r="7" spans="1:4">
      <c r="A7" s="4" t="s">
        <v>1039</v>
      </c>
      <c r="B7" s="5" t="n">
        <v>-10644</v>
      </c>
      <c r="C7" s="5" t="n">
        <v>-12013</v>
      </c>
      <c r="D7" s="5" t="n">
        <v>-12518</v>
      </c>
    </row>
    <row r="8" spans="1:4">
      <c r="A8" s="4" t="s">
        <v>1040</v>
      </c>
      <c r="B8" s="5" t="n">
        <v>-41</v>
      </c>
      <c r="C8" s="5" t="n">
        <v>-42</v>
      </c>
      <c r="D8" s="5" t="n">
        <v>-44</v>
      </c>
    </row>
    <row r="9" spans="1:4">
      <c r="A9" s="4" t="s">
        <v>1041</v>
      </c>
      <c r="B9" s="5" t="n">
        <v>0</v>
      </c>
      <c r="C9" s="5" t="n">
        <v>-227</v>
      </c>
      <c r="D9" s="5" t="n">
        <v>-128</v>
      </c>
    </row>
    <row r="10" spans="1:4">
      <c r="A10" s="4" t="s">
        <v>1008</v>
      </c>
      <c r="B10" s="5" t="n">
        <v>-8</v>
      </c>
      <c r="C10" s="5" t="n">
        <v>7630</v>
      </c>
      <c r="D10" s="5" t="n">
        <v>128</v>
      </c>
    </row>
    <row r="11" spans="1:4">
      <c r="A11" s="4" t="s">
        <v>1042</v>
      </c>
      <c r="B11" s="5" t="n">
        <v>2597</v>
      </c>
      <c r="C11" s="5" t="n">
        <v>2670</v>
      </c>
      <c r="D11" s="5" t="n">
        <v>5082</v>
      </c>
    </row>
    <row r="12" spans="1:4">
      <c r="A12" s="4" t="s">
        <v>1043</v>
      </c>
      <c r="B12" s="5" t="n">
        <v>4553</v>
      </c>
      <c r="C12" s="5" t="n">
        <v>11908</v>
      </c>
      <c r="D12" s="5" t="n">
        <v>7141</v>
      </c>
    </row>
    <row r="13" spans="1:4">
      <c r="A13" s="4" t="s">
        <v>1010</v>
      </c>
    </row>
    <row r="14" spans="1:4">
      <c r="A14" s="3" t="s">
        <v>1038</v>
      </c>
    </row>
    <row r="15" spans="1:4">
      <c r="A15" s="4" t="s">
        <v>1014</v>
      </c>
      <c r="B15" s="5" t="n">
        <v>49</v>
      </c>
      <c r="C15" s="5" t="n">
        <v>46</v>
      </c>
      <c r="D15" s="5" t="n">
        <v>52</v>
      </c>
    </row>
    <row r="16" spans="1:4">
      <c r="A16" s="4" t="s">
        <v>1015</v>
      </c>
      <c r="B16" s="5" t="n">
        <v>1139</v>
      </c>
      <c r="C16" s="5" t="n">
        <v>1259</v>
      </c>
      <c r="D16" s="5" t="n">
        <v>1301</v>
      </c>
    </row>
    <row r="17" spans="1:4">
      <c r="A17" s="4" t="s">
        <v>1039</v>
      </c>
      <c r="B17" s="5" t="n">
        <v>0</v>
      </c>
      <c r="C17" s="5" t="n">
        <v>0</v>
      </c>
      <c r="D17" s="5" t="n">
        <v>0</v>
      </c>
    </row>
    <row r="18" spans="1:4">
      <c r="A18" s="4" t="s">
        <v>1040</v>
      </c>
      <c r="B18" s="5" t="n">
        <v>0</v>
      </c>
      <c r="C18" s="5" t="n">
        <v>-42</v>
      </c>
      <c r="D18" s="5" t="n">
        <v>-87</v>
      </c>
    </row>
    <row r="19" spans="1:4">
      <c r="A19" s="4" t="s">
        <v>1041</v>
      </c>
      <c r="B19" s="5" t="n">
        <v>0</v>
      </c>
      <c r="C19" s="5" t="n">
        <v>0</v>
      </c>
      <c r="D19" s="5" t="n">
        <v>0</v>
      </c>
    </row>
    <row r="20" spans="1:4">
      <c r="A20" s="4" t="s">
        <v>1008</v>
      </c>
      <c r="B20" s="5" t="n">
        <v>0</v>
      </c>
      <c r="C20" s="5" t="n">
        <v>0</v>
      </c>
      <c r="D20" s="5" t="n">
        <v>0</v>
      </c>
    </row>
    <row r="21" spans="1:4">
      <c r="A21" s="4" t="s">
        <v>1042</v>
      </c>
      <c r="B21" s="5" t="n">
        <v>0</v>
      </c>
      <c r="C21" s="5" t="n">
        <v>86</v>
      </c>
      <c r="D21" s="5" t="n">
        <v>328</v>
      </c>
    </row>
    <row r="22" spans="1:4">
      <c r="A22" s="4" t="s">
        <v>1043</v>
      </c>
      <c r="B22" s="6" t="n">
        <v>1188</v>
      </c>
      <c r="C22" s="6" t="n">
        <v>1349</v>
      </c>
      <c r="D22" s="6" t="n">
        <v>15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2</v>
      </c>
    </row>
    <row r="3" spans="1:3">
      <c r="A3" s="4" t="s">
        <v>1007</v>
      </c>
    </row>
    <row r="4" spans="1:3">
      <c r="A4" s="3" t="s">
        <v>1045</v>
      </c>
    </row>
    <row r="5" spans="1:3">
      <c r="A5" s="4" t="s">
        <v>1046</v>
      </c>
      <c r="B5" s="4" t="s">
        <v>1047</v>
      </c>
      <c r="C5" s="4" t="s">
        <v>439</v>
      </c>
    </row>
    <row r="6" spans="1:3">
      <c r="A6" s="4" t="s">
        <v>1048</v>
      </c>
      <c r="B6" s="4" t="s">
        <v>1049</v>
      </c>
      <c r="C6" s="4" t="s">
        <v>1050</v>
      </c>
    </row>
    <row r="7" spans="1:3">
      <c r="A7" s="3" t="s">
        <v>1051</v>
      </c>
    </row>
    <row r="8" spans="1:3">
      <c r="A8" s="4" t="s">
        <v>1046</v>
      </c>
      <c r="B8" s="4" t="s">
        <v>1052</v>
      </c>
      <c r="C8" s="4" t="s">
        <v>1049</v>
      </c>
    </row>
    <row r="9" spans="1:3">
      <c r="A9" s="4" t="s">
        <v>1048</v>
      </c>
      <c r="B9" s="4" t="s">
        <v>1049</v>
      </c>
      <c r="C9" s="4" t="s">
        <v>1053</v>
      </c>
    </row>
    <row r="10" spans="1:3">
      <c r="A10" s="4" t="s">
        <v>1054</v>
      </c>
      <c r="B10" s="4" t="s">
        <v>1055</v>
      </c>
      <c r="C10" s="4" t="s">
        <v>1056</v>
      </c>
    </row>
    <row r="11" spans="1:3">
      <c r="A11" s="4" t="s">
        <v>1010</v>
      </c>
    </row>
    <row r="12" spans="1:3">
      <c r="A12" s="3" t="s">
        <v>1045</v>
      </c>
    </row>
    <row r="13" spans="1:3">
      <c r="A13" s="4" t="s">
        <v>1046</v>
      </c>
      <c r="B13" s="4" t="s">
        <v>1050</v>
      </c>
      <c r="C13" s="4" t="s">
        <v>1057</v>
      </c>
    </row>
    <row r="14" spans="1:3">
      <c r="A14" s="3" t="s">
        <v>1051</v>
      </c>
    </row>
    <row r="15" spans="1:3">
      <c r="A15" s="4" t="s">
        <v>1046</v>
      </c>
      <c r="B15" s="4" t="s">
        <v>1057</v>
      </c>
      <c r="C15" s="4" t="s">
        <v>641</v>
      </c>
    </row>
    <row r="16" spans="1:3">
      <c r="A16" s="3" t="s">
        <v>1058</v>
      </c>
    </row>
    <row r="17" spans="1:3">
      <c r="A17" s="4" t="s">
        <v>1059</v>
      </c>
      <c r="B17" s="4" t="s">
        <v>1056</v>
      </c>
      <c r="C17" s="4" t="s">
        <v>1056</v>
      </c>
    </row>
    <row r="18" spans="1:3">
      <c r="A18" s="4" t="s">
        <v>1060</v>
      </c>
      <c r="B18" s="4" t="s">
        <v>639</v>
      </c>
      <c r="C18" s="4" t="s">
        <v>63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1</v>
      </c>
    </row>
    <row r="2" spans="1:2">
      <c r="B2" s="2" t="s">
        <v>432</v>
      </c>
    </row>
    <row r="3" spans="1:2">
      <c r="A3" s="3" t="s">
        <v>1062</v>
      </c>
    </row>
    <row r="4" spans="1:2">
      <c r="A4" s="4" t="s">
        <v>1063</v>
      </c>
      <c r="B4" s="6" t="n">
        <v>127</v>
      </c>
    </row>
    <row r="5" spans="1:2">
      <c r="A5" s="4" t="s">
        <v>1064</v>
      </c>
      <c r="B5" s="5" t="n">
        <v>2306</v>
      </c>
    </row>
    <row r="6" spans="1:2">
      <c r="A6" s="4" t="s">
        <v>1065</v>
      </c>
      <c r="B6" s="5" t="n">
        <v>-103</v>
      </c>
    </row>
    <row r="7" spans="1:2">
      <c r="A7" s="4" t="s">
        <v>1066</v>
      </c>
      <c r="B7" s="6" t="n">
        <v>-19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2</v>
      </c>
    </row>
    <row r="2" spans="1:3">
      <c r="A2" s="3" t="s">
        <v>1068</v>
      </c>
    </row>
    <row r="3" spans="1:3">
      <c r="A3" s="4" t="s">
        <v>1069</v>
      </c>
      <c r="B3" s="6" t="n">
        <v>198156</v>
      </c>
      <c r="C3" s="6" t="n">
        <v>182370</v>
      </c>
    </row>
    <row r="4" spans="1:3">
      <c r="A4" s="4" t="s">
        <v>1070</v>
      </c>
    </row>
    <row r="5" spans="1:3">
      <c r="A5" s="3" t="s">
        <v>1068</v>
      </c>
    </row>
    <row r="6" spans="1:3">
      <c r="A6" s="4" t="s">
        <v>1069</v>
      </c>
      <c r="B6" s="5" t="n">
        <v>75165</v>
      </c>
      <c r="C6" s="5" t="n">
        <v>65495</v>
      </c>
    </row>
    <row r="7" spans="1:3">
      <c r="A7" s="4" t="s">
        <v>1071</v>
      </c>
    </row>
    <row r="8" spans="1:3">
      <c r="A8" s="3" t="s">
        <v>1068</v>
      </c>
    </row>
    <row r="9" spans="1:3">
      <c r="A9" s="4" t="s">
        <v>1069</v>
      </c>
      <c r="B9" s="5" t="n">
        <v>13046</v>
      </c>
      <c r="C9" s="5" t="n">
        <v>11419</v>
      </c>
    </row>
    <row r="10" spans="1:3">
      <c r="A10" s="4" t="s">
        <v>1072</v>
      </c>
    </row>
    <row r="11" spans="1:3">
      <c r="A11" s="3" t="s">
        <v>1068</v>
      </c>
    </row>
    <row r="12" spans="1:3">
      <c r="A12" s="4" t="s">
        <v>1069</v>
      </c>
      <c r="B12" s="5" t="n">
        <v>18785</v>
      </c>
      <c r="C12" s="5" t="n">
        <v>17184</v>
      </c>
    </row>
    <row r="13" spans="1:3">
      <c r="A13" s="4" t="s">
        <v>1073</v>
      </c>
    </row>
    <row r="14" spans="1:3">
      <c r="A14" s="3" t="s">
        <v>1068</v>
      </c>
    </row>
    <row r="15" spans="1:3">
      <c r="A15" s="4" t="s">
        <v>1069</v>
      </c>
      <c r="B15" s="5" t="n">
        <v>28429</v>
      </c>
      <c r="C15" s="5" t="n">
        <v>26151</v>
      </c>
    </row>
    <row r="16" spans="1:3">
      <c r="A16" s="4" t="s">
        <v>1074</v>
      </c>
    </row>
    <row r="17" spans="1:3">
      <c r="A17" s="3" t="s">
        <v>1068</v>
      </c>
    </row>
    <row r="18" spans="1:3">
      <c r="A18" s="4" t="s">
        <v>1069</v>
      </c>
      <c r="B18" s="5" t="n">
        <v>24421</v>
      </c>
      <c r="C18" s="5" t="n">
        <v>20971</v>
      </c>
    </row>
    <row r="19" spans="1:3">
      <c r="A19" s="4" t="s">
        <v>1075</v>
      </c>
    </row>
    <row r="20" spans="1:3">
      <c r="A20" s="3" t="s">
        <v>1068</v>
      </c>
    </row>
    <row r="21" spans="1:3">
      <c r="A21" s="4" t="s">
        <v>1069</v>
      </c>
      <c r="B21" s="5" t="n">
        <v>38072</v>
      </c>
      <c r="C21" s="5" t="n">
        <v>40958</v>
      </c>
    </row>
    <row r="22" spans="1:3">
      <c r="A22" s="4" t="s">
        <v>1076</v>
      </c>
    </row>
    <row r="23" spans="1:3">
      <c r="A23" s="3" t="s">
        <v>1068</v>
      </c>
    </row>
    <row r="24" spans="1:3">
      <c r="A24" s="4" t="s">
        <v>1069</v>
      </c>
      <c r="B24" s="5" t="n">
        <v>238</v>
      </c>
      <c r="C24" s="5" t="n">
        <v>192</v>
      </c>
    </row>
    <row r="25" spans="1:3">
      <c r="A25" s="4" t="s">
        <v>1077</v>
      </c>
    </row>
    <row r="26" spans="1:3">
      <c r="A26" s="3" t="s">
        <v>1068</v>
      </c>
    </row>
    <row r="27" spans="1:3">
      <c r="A27" s="4" t="s">
        <v>1069</v>
      </c>
      <c r="B27" s="5" t="n">
        <v>238</v>
      </c>
      <c r="C27" s="5" t="n">
        <v>192</v>
      </c>
    </row>
    <row r="28" spans="1:3">
      <c r="A28" s="4" t="s">
        <v>1078</v>
      </c>
    </row>
    <row r="29" spans="1:3">
      <c r="A29" s="3" t="s">
        <v>1068</v>
      </c>
    </row>
    <row r="30" spans="1:3">
      <c r="A30" s="4" t="s">
        <v>1069</v>
      </c>
      <c r="C30" s="5" t="n">
        <v>0</v>
      </c>
    </row>
    <row r="31" spans="1:3">
      <c r="A31" s="4" t="s">
        <v>1079</v>
      </c>
    </row>
    <row r="32" spans="1:3">
      <c r="A32" s="3" t="s">
        <v>1068</v>
      </c>
    </row>
    <row r="33" spans="1:3">
      <c r="A33" s="4" t="s">
        <v>1069</v>
      </c>
      <c r="C33" s="5" t="n">
        <v>0</v>
      </c>
    </row>
    <row r="34" spans="1:3">
      <c r="A34" s="4" t="s">
        <v>1080</v>
      </c>
    </row>
    <row r="35" spans="1:3">
      <c r="A35" s="3" t="s">
        <v>1068</v>
      </c>
    </row>
    <row r="36" spans="1:3">
      <c r="A36" s="4" t="s">
        <v>1069</v>
      </c>
      <c r="C36" s="5" t="n">
        <v>0</v>
      </c>
    </row>
    <row r="37" spans="1:3">
      <c r="A37" s="4" t="s">
        <v>1081</v>
      </c>
    </row>
    <row r="38" spans="1:3">
      <c r="A38" s="3" t="s">
        <v>1068</v>
      </c>
    </row>
    <row r="39" spans="1:3">
      <c r="A39" s="4" t="s">
        <v>1069</v>
      </c>
      <c r="C39" s="5" t="n">
        <v>0</v>
      </c>
    </row>
    <row r="40" spans="1:3">
      <c r="A40" s="4" t="s">
        <v>1082</v>
      </c>
    </row>
    <row r="41" spans="1:3">
      <c r="A41" s="3" t="s">
        <v>1068</v>
      </c>
    </row>
    <row r="42" spans="1:3">
      <c r="A42" s="4" t="s">
        <v>1069</v>
      </c>
      <c r="C42" s="5" t="n">
        <v>0</v>
      </c>
    </row>
    <row r="43" spans="1:3">
      <c r="A43" s="4" t="s">
        <v>1083</v>
      </c>
    </row>
    <row r="44" spans="1:3">
      <c r="A44" s="3" t="s">
        <v>1068</v>
      </c>
    </row>
    <row r="45" spans="1:3">
      <c r="A45" s="4" t="s">
        <v>1069</v>
      </c>
      <c r="B45" s="5" t="n">
        <v>238</v>
      </c>
      <c r="C45" s="5" t="n">
        <v>192</v>
      </c>
    </row>
    <row r="46" spans="1:3">
      <c r="A46" s="4" t="s">
        <v>1084</v>
      </c>
    </row>
    <row r="47" spans="1:3">
      <c r="A47" s="3" t="s">
        <v>1068</v>
      </c>
    </row>
    <row r="48" spans="1:3">
      <c r="A48" s="4" t="s">
        <v>1069</v>
      </c>
      <c r="B48" s="5" t="n">
        <v>38072</v>
      </c>
      <c r="C48" s="5" t="n">
        <v>40958</v>
      </c>
    </row>
    <row r="49" spans="1:3">
      <c r="A49" s="4" t="s">
        <v>1085</v>
      </c>
    </row>
    <row r="50" spans="1:3">
      <c r="A50" s="3" t="s">
        <v>1068</v>
      </c>
    </row>
    <row r="51" spans="1:3">
      <c r="A51" s="4" t="s">
        <v>1069</v>
      </c>
      <c r="B51" s="6" t="n">
        <v>38072</v>
      </c>
      <c r="C51" s="6" t="n">
        <v>409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432</v>
      </c>
    </row>
    <row r="2" spans="1:2">
      <c r="A2" s="4" t="s">
        <v>1007</v>
      </c>
    </row>
    <row r="3" spans="1:2">
      <c r="A3" s="3" t="s">
        <v>1068</v>
      </c>
    </row>
    <row r="4" spans="1:2">
      <c r="A4" s="5" t="n">
        <v>2018</v>
      </c>
      <c r="B4" s="6" t="n">
        <v>16562</v>
      </c>
    </row>
    <row r="5" spans="1:2">
      <c r="A5" s="5" t="n">
        <v>2019</v>
      </c>
      <c r="B5" s="5" t="n">
        <v>16923</v>
      </c>
    </row>
    <row r="6" spans="1:2">
      <c r="A6" s="5" t="n">
        <v>2020</v>
      </c>
      <c r="B6" s="5" t="n">
        <v>17937</v>
      </c>
    </row>
    <row r="7" spans="1:2">
      <c r="A7" s="5" t="n">
        <v>2021</v>
      </c>
      <c r="B7" s="5" t="n">
        <v>17688</v>
      </c>
    </row>
    <row r="8" spans="1:2">
      <c r="A8" s="5" t="n">
        <v>2022</v>
      </c>
      <c r="B8" s="5" t="n">
        <v>15787</v>
      </c>
    </row>
    <row r="9" spans="1:2">
      <c r="A9" s="4" t="s">
        <v>1087</v>
      </c>
      <c r="B9" s="5" t="n">
        <v>83382</v>
      </c>
    </row>
    <row r="10" spans="1:2">
      <c r="A10" s="4" t="s">
        <v>151</v>
      </c>
      <c r="B10" s="5" t="n">
        <v>168279</v>
      </c>
    </row>
    <row r="11" spans="1:2">
      <c r="A11" s="4" t="s">
        <v>1010</v>
      </c>
    </row>
    <row r="12" spans="1:2">
      <c r="A12" s="3" t="s">
        <v>1068</v>
      </c>
    </row>
    <row r="13" spans="1:2">
      <c r="A13" s="5" t="n">
        <v>2018</v>
      </c>
      <c r="B13" s="5" t="n">
        <v>1580</v>
      </c>
    </row>
    <row r="14" spans="1:2">
      <c r="A14" s="5" t="n">
        <v>2019</v>
      </c>
      <c r="B14" s="5" t="n">
        <v>1568</v>
      </c>
    </row>
    <row r="15" spans="1:2">
      <c r="A15" s="5" t="n">
        <v>2020</v>
      </c>
      <c r="B15" s="5" t="n">
        <v>1562</v>
      </c>
    </row>
    <row r="16" spans="1:2">
      <c r="A16" s="5" t="n">
        <v>2021</v>
      </c>
      <c r="B16" s="5" t="n">
        <v>1557</v>
      </c>
    </row>
    <row r="17" spans="1:2">
      <c r="A17" s="5" t="n">
        <v>2022</v>
      </c>
      <c r="B17" s="5" t="n">
        <v>1553</v>
      </c>
    </row>
    <row r="18" spans="1:2">
      <c r="A18" s="4" t="s">
        <v>1087</v>
      </c>
      <c r="B18" s="5" t="n">
        <v>7753</v>
      </c>
    </row>
    <row r="19" spans="1:2">
      <c r="A19" s="4" t="s">
        <v>151</v>
      </c>
      <c r="B19" s="6" t="n">
        <v>155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2</v>
      </c>
    </row>
    <row r="2" spans="1:3">
      <c r="A2" s="4" t="s">
        <v>1007</v>
      </c>
    </row>
    <row r="3" spans="1:3">
      <c r="A3" s="3" t="s">
        <v>986</v>
      </c>
    </row>
    <row r="4" spans="1:3">
      <c r="A4" s="4" t="s">
        <v>1089</v>
      </c>
      <c r="B4" s="6" t="n">
        <v>44359</v>
      </c>
      <c r="C4" s="6" t="n">
        <v>49260</v>
      </c>
    </row>
    <row r="5" spans="1:3">
      <c r="A5" s="4" t="s">
        <v>1090</v>
      </c>
      <c r="B5" s="5" t="n">
        <v>11</v>
      </c>
      <c r="C5" s="5" t="n">
        <v>-44</v>
      </c>
    </row>
    <row r="6" spans="1:3">
      <c r="A6" s="4" t="s">
        <v>151</v>
      </c>
      <c r="B6" s="5" t="n">
        <v>44370</v>
      </c>
    </row>
    <row r="7" spans="1:3">
      <c r="A7" s="4" t="s">
        <v>1010</v>
      </c>
    </row>
    <row r="8" spans="1:3">
      <c r="A8" s="3" t="s">
        <v>986</v>
      </c>
    </row>
    <row r="9" spans="1:3">
      <c r="A9" s="4" t="s">
        <v>1089</v>
      </c>
      <c r="B9" s="5" t="n">
        <v>-1545</v>
      </c>
      <c r="C9" s="5" t="n">
        <v>1842</v>
      </c>
    </row>
    <row r="10" spans="1:3">
      <c r="A10" s="4" t="s">
        <v>1090</v>
      </c>
      <c r="B10" s="5" t="n">
        <v>0</v>
      </c>
      <c r="C10" s="6" t="n">
        <v>0</v>
      </c>
    </row>
    <row r="11" spans="1:3">
      <c r="A11" s="4" t="s">
        <v>151</v>
      </c>
      <c r="B11" s="6" t="n">
        <v>-15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2</v>
      </c>
      <c r="D2" s="2" t="s">
        <v>76</v>
      </c>
    </row>
    <row r="3" spans="1:4">
      <c r="A3" s="4" t="s">
        <v>1007</v>
      </c>
    </row>
    <row r="4" spans="1:4">
      <c r="A4" s="3" t="s">
        <v>1092</v>
      </c>
    </row>
    <row r="5" spans="1:4">
      <c r="A5" s="4" t="s">
        <v>1093</v>
      </c>
      <c r="B5" s="6" t="n">
        <v>49260</v>
      </c>
    </row>
    <row r="6" spans="1:4">
      <c r="A6" s="4" t="s">
        <v>1094</v>
      </c>
      <c r="B6" s="5" t="n">
        <v>-2597</v>
      </c>
    </row>
    <row r="7" spans="1:4">
      <c r="A7" s="4" t="s">
        <v>1095</v>
      </c>
      <c r="B7" s="5" t="n">
        <v>3291</v>
      </c>
    </row>
    <row r="8" spans="1:4">
      <c r="A8" s="4" t="s">
        <v>1096</v>
      </c>
      <c r="B8" s="5" t="n">
        <v>-8102</v>
      </c>
    </row>
    <row r="9" spans="1:4">
      <c r="A9" s="4" t="s">
        <v>1097</v>
      </c>
      <c r="B9" s="5" t="n">
        <v>0</v>
      </c>
    </row>
    <row r="10" spans="1:4">
      <c r="A10" s="4" t="s">
        <v>1098</v>
      </c>
      <c r="B10" s="5" t="n">
        <v>8</v>
      </c>
      <c r="C10" s="6" t="n">
        <v>-7630</v>
      </c>
      <c r="D10" s="6" t="n">
        <v>-128</v>
      </c>
    </row>
    <row r="11" spans="1:4">
      <c r="A11" s="4" t="s">
        <v>1018</v>
      </c>
      <c r="B11" s="5" t="n">
        <v>-180</v>
      </c>
    </row>
    <row r="12" spans="1:4">
      <c r="A12" s="4" t="s">
        <v>1099</v>
      </c>
      <c r="B12" s="5" t="n">
        <v>2679</v>
      </c>
    </row>
    <row r="13" spans="1:4">
      <c r="A13" s="4" t="s">
        <v>1100</v>
      </c>
      <c r="B13" s="5" t="n">
        <v>44359</v>
      </c>
      <c r="C13" s="5" t="n">
        <v>49260</v>
      </c>
    </row>
    <row r="14" spans="1:4">
      <c r="A14" s="4" t="s">
        <v>1101</v>
      </c>
      <c r="B14" s="5" t="n">
        <v>-44</v>
      </c>
    </row>
    <row r="15" spans="1:4">
      <c r="A15" s="4" t="s">
        <v>1040</v>
      </c>
      <c r="B15" s="5" t="n">
        <v>41</v>
      </c>
    </row>
    <row r="16" spans="1:4">
      <c r="A16" s="4" t="s">
        <v>1018</v>
      </c>
      <c r="B16" s="5" t="n">
        <v>-10</v>
      </c>
    </row>
    <row r="17" spans="1:4">
      <c r="A17" s="4" t="s">
        <v>1099</v>
      </c>
      <c r="B17" s="5" t="n">
        <v>24</v>
      </c>
    </row>
    <row r="18" spans="1:4">
      <c r="A18" s="4" t="s">
        <v>1102</v>
      </c>
      <c r="B18" s="5" t="n">
        <v>11</v>
      </c>
      <c r="C18" s="5" t="n">
        <v>-44</v>
      </c>
    </row>
    <row r="19" spans="1:4">
      <c r="A19" s="4" t="s">
        <v>1010</v>
      </c>
    </row>
    <row r="20" spans="1:4">
      <c r="A20" s="3" t="s">
        <v>1092</v>
      </c>
    </row>
    <row r="21" spans="1:4">
      <c r="A21" s="4" t="s">
        <v>1093</v>
      </c>
      <c r="B21" s="5" t="n">
        <v>1842</v>
      </c>
    </row>
    <row r="22" spans="1:4">
      <c r="A22" s="4" t="s">
        <v>1094</v>
      </c>
      <c r="B22" s="5" t="n">
        <v>0</v>
      </c>
    </row>
    <row r="23" spans="1:4">
      <c r="A23" s="4" t="s">
        <v>1095</v>
      </c>
      <c r="B23" s="5" t="n">
        <v>-3370</v>
      </c>
    </row>
    <row r="24" spans="1:4">
      <c r="A24" s="4" t="s">
        <v>1096</v>
      </c>
      <c r="B24" s="5" t="n">
        <v>0</v>
      </c>
    </row>
    <row r="25" spans="1:4">
      <c r="A25" s="4" t="s">
        <v>1097</v>
      </c>
      <c r="B25" s="5" t="n">
        <v>0</v>
      </c>
    </row>
    <row r="26" spans="1:4">
      <c r="A26" s="4" t="s">
        <v>1098</v>
      </c>
      <c r="B26" s="5" t="n">
        <v>0</v>
      </c>
      <c r="C26" s="5" t="n">
        <v>0</v>
      </c>
      <c r="D26" s="6" t="n">
        <v>0</v>
      </c>
    </row>
    <row r="27" spans="1:4">
      <c r="A27" s="4" t="s">
        <v>1018</v>
      </c>
      <c r="B27" s="5" t="n">
        <v>0</v>
      </c>
    </row>
    <row r="28" spans="1:4">
      <c r="A28" s="4" t="s">
        <v>1099</v>
      </c>
      <c r="B28" s="5" t="n">
        <v>-17</v>
      </c>
    </row>
    <row r="29" spans="1:4">
      <c r="A29" s="4" t="s">
        <v>1100</v>
      </c>
      <c r="B29" s="5" t="n">
        <v>-1545</v>
      </c>
      <c r="C29" s="5" t="n">
        <v>1842</v>
      </c>
    </row>
    <row r="30" spans="1:4">
      <c r="A30" s="4" t="s">
        <v>1101</v>
      </c>
      <c r="B30" s="5" t="n">
        <v>0</v>
      </c>
    </row>
    <row r="31" spans="1:4">
      <c r="A31" s="4" t="s">
        <v>1040</v>
      </c>
      <c r="B31" s="5" t="n">
        <v>0</v>
      </c>
    </row>
    <row r="32" spans="1:4">
      <c r="A32" s="4" t="s">
        <v>1018</v>
      </c>
      <c r="B32" s="5" t="n">
        <v>0</v>
      </c>
    </row>
    <row r="33" spans="1:4">
      <c r="A33" s="4" t="s">
        <v>1099</v>
      </c>
      <c r="B33" s="5" t="n">
        <v>0</v>
      </c>
    </row>
    <row r="34" spans="1:4">
      <c r="A34" s="4" t="s">
        <v>1102</v>
      </c>
      <c r="B34" s="6" t="n">
        <v>0</v>
      </c>
      <c r="C3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432</v>
      </c>
    </row>
    <row r="2" spans="1:2">
      <c r="A2" s="4" t="s">
        <v>1007</v>
      </c>
    </row>
    <row r="3" spans="1:2">
      <c r="A3" s="3" t="s">
        <v>986</v>
      </c>
    </row>
    <row r="4" spans="1:2">
      <c r="A4" s="4" t="s">
        <v>1040</v>
      </c>
      <c r="B4" s="6" t="n">
        <v>-41</v>
      </c>
    </row>
    <row r="5" spans="1:2">
      <c r="A5" s="4" t="s">
        <v>1094</v>
      </c>
      <c r="B5" s="5" t="n">
        <v>2758</v>
      </c>
    </row>
    <row r="6" spans="1:2">
      <c r="A6" s="4" t="s">
        <v>151</v>
      </c>
      <c r="B6" s="5" t="n">
        <v>2717</v>
      </c>
    </row>
    <row r="7" spans="1:2">
      <c r="A7" s="4" t="s">
        <v>1010</v>
      </c>
    </row>
    <row r="8" spans="1:2">
      <c r="A8" s="3" t="s">
        <v>986</v>
      </c>
    </row>
    <row r="9" spans="1:2">
      <c r="A9" s="4" t="s">
        <v>1040</v>
      </c>
      <c r="B9" s="5" t="n">
        <v>0</v>
      </c>
    </row>
    <row r="10" spans="1:2">
      <c r="A10" s="4" t="s">
        <v>1094</v>
      </c>
      <c r="B10" s="5" t="n">
        <v>0</v>
      </c>
    </row>
    <row r="11" spans="1:2">
      <c r="A11" s="4" t="s">
        <v>151</v>
      </c>
      <c r="B11"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v>
      </c>
      <c r="C2" s="2" t="s">
        <v>32</v>
      </c>
    </row>
    <row r="3" spans="1:3">
      <c r="A3" s="3" t="s">
        <v>1105</v>
      </c>
    </row>
    <row r="4" spans="1:3">
      <c r="A4" s="4" t="s">
        <v>1106</v>
      </c>
      <c r="B4" s="6" t="n">
        <v>-39067</v>
      </c>
      <c r="C4" s="6" t="n">
        <v>-58987</v>
      </c>
    </row>
    <row r="5" spans="1:3">
      <c r="A5" s="4" t="s">
        <v>1107</v>
      </c>
      <c r="B5" s="5" t="n">
        <v>-60526</v>
      </c>
      <c r="C5" s="5" t="n">
        <v>13584</v>
      </c>
    </row>
    <row r="6" spans="1:3">
      <c r="A6" s="4" t="s">
        <v>1108</v>
      </c>
      <c r="B6" s="5" t="n">
        <v>1567</v>
      </c>
      <c r="C6" s="5" t="n">
        <v>6336</v>
      </c>
    </row>
    <row r="7" spans="1:3">
      <c r="A7" s="4" t="s">
        <v>110</v>
      </c>
      <c r="B7" s="5" t="n">
        <v>-58959</v>
      </c>
      <c r="C7" s="5" t="n">
        <v>19920</v>
      </c>
    </row>
    <row r="8" spans="1:3">
      <c r="A8" s="4" t="s">
        <v>1109</v>
      </c>
      <c r="B8" s="5" t="n">
        <v>-98026</v>
      </c>
      <c r="C8" s="5" t="n">
        <v>-39067</v>
      </c>
    </row>
    <row r="9" spans="1:3">
      <c r="A9" s="4" t="s">
        <v>1110</v>
      </c>
    </row>
    <row r="10" spans="1:3">
      <c r="A10" s="3" t="s">
        <v>1105</v>
      </c>
    </row>
    <row r="11" spans="1:3">
      <c r="A11" s="4" t="s">
        <v>1106</v>
      </c>
      <c r="B11" s="5" t="n">
        <v>-4661</v>
      </c>
      <c r="C11" s="5" t="n">
        <v>-23411</v>
      </c>
    </row>
    <row r="12" spans="1:3">
      <c r="A12" s="4" t="s">
        <v>1107</v>
      </c>
      <c r="B12" s="5" t="n">
        <v>-65030</v>
      </c>
      <c r="C12" s="5" t="n">
        <v>18750</v>
      </c>
    </row>
    <row r="13" spans="1:3">
      <c r="A13" s="4" t="s">
        <v>1108</v>
      </c>
      <c r="B13" s="5" t="n">
        <v>0</v>
      </c>
      <c r="C13" s="5" t="n">
        <v>0</v>
      </c>
    </row>
    <row r="14" spans="1:3">
      <c r="A14" s="4" t="s">
        <v>110</v>
      </c>
      <c r="B14" s="5" t="n">
        <v>-65030</v>
      </c>
      <c r="C14" s="5" t="n">
        <v>18750</v>
      </c>
    </row>
    <row r="15" spans="1:3">
      <c r="A15" s="4" t="s">
        <v>1109</v>
      </c>
      <c r="B15" s="5" t="n">
        <v>-69691</v>
      </c>
      <c r="C15" s="5" t="n">
        <v>-4661</v>
      </c>
    </row>
    <row r="16" spans="1:3">
      <c r="A16" s="4" t="s">
        <v>1111</v>
      </c>
    </row>
    <row r="17" spans="1:3">
      <c r="A17" s="3" t="s">
        <v>1105</v>
      </c>
    </row>
    <row r="18" spans="1:3">
      <c r="A18" s="4" t="s">
        <v>1106</v>
      </c>
      <c r="B18" s="5" t="n">
        <v>-34406</v>
      </c>
      <c r="C18" s="5" t="n">
        <v>-35576</v>
      </c>
    </row>
    <row r="19" spans="1:3">
      <c r="A19" s="4" t="s">
        <v>1107</v>
      </c>
      <c r="B19" s="5" t="n">
        <v>4504</v>
      </c>
      <c r="C19" s="5" t="n">
        <v>-5166</v>
      </c>
    </row>
    <row r="20" spans="1:3">
      <c r="A20" s="4" t="s">
        <v>1108</v>
      </c>
      <c r="B20" s="5" t="n">
        <v>1567</v>
      </c>
      <c r="C20" s="5" t="n">
        <v>6336</v>
      </c>
    </row>
    <row r="21" spans="1:3">
      <c r="A21" s="4" t="s">
        <v>110</v>
      </c>
      <c r="B21" s="5" t="n">
        <v>6071</v>
      </c>
      <c r="C21" s="5" t="n">
        <v>1170</v>
      </c>
    </row>
    <row r="22" spans="1:3">
      <c r="A22" s="4" t="s">
        <v>1109</v>
      </c>
      <c r="B22" s="6" t="n">
        <v>-28335</v>
      </c>
      <c r="C22" s="6" t="n">
        <v>-3440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1113</v>
      </c>
    </row>
    <row r="4" spans="1:3">
      <c r="A4" s="4" t="s">
        <v>1114</v>
      </c>
      <c r="B4" s="6" t="n">
        <v>1567</v>
      </c>
      <c r="C4" s="6" t="n">
        <v>6336</v>
      </c>
    </row>
    <row r="5" spans="1:3">
      <c r="A5" s="4" t="s">
        <v>1115</v>
      </c>
    </row>
    <row r="6" spans="1:3">
      <c r="A6" s="3" t="s">
        <v>1113</v>
      </c>
    </row>
    <row r="7" spans="1:3">
      <c r="A7" s="4" t="s">
        <v>1116</v>
      </c>
      <c r="B7" s="5" t="n">
        <v>-8</v>
      </c>
    </row>
    <row r="8" spans="1:3">
      <c r="A8" s="4" t="s">
        <v>1117</v>
      </c>
    </row>
    <row r="9" spans="1:3">
      <c r="A9" s="3" t="s">
        <v>1113</v>
      </c>
    </row>
    <row r="10" spans="1:3">
      <c r="A10" s="4" t="s">
        <v>1116</v>
      </c>
      <c r="B10" s="5" t="n">
        <v>2597</v>
      </c>
    </row>
    <row r="11" spans="1:3">
      <c r="A11" s="4" t="s">
        <v>1118</v>
      </c>
    </row>
    <row r="12" spans="1:3">
      <c r="A12" s="3" t="s">
        <v>1113</v>
      </c>
    </row>
    <row r="13" spans="1:3">
      <c r="A13" s="4" t="s">
        <v>1116</v>
      </c>
      <c r="B13" s="5" t="n">
        <v>-41</v>
      </c>
    </row>
    <row r="14" spans="1:3">
      <c r="A14" s="4" t="s">
        <v>1111</v>
      </c>
    </row>
    <row r="15" spans="1:3">
      <c r="A15" s="3" t="s">
        <v>1113</v>
      </c>
    </row>
    <row r="16" spans="1:3">
      <c r="A16" s="4" t="s">
        <v>1116</v>
      </c>
      <c r="B16" s="5" t="n">
        <v>2548</v>
      </c>
    </row>
    <row r="17" spans="1:3">
      <c r="A17" s="4" t="s">
        <v>1119</v>
      </c>
      <c r="B17" s="5" t="n">
        <v>-981</v>
      </c>
    </row>
    <row r="18" spans="1:3">
      <c r="A18" s="4" t="s">
        <v>1114</v>
      </c>
      <c r="B18" s="6" t="n">
        <v>1567</v>
      </c>
      <c r="C18" s="6" t="n">
        <v>633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76</v>
      </c>
    </row>
    <row r="3" spans="1:4">
      <c r="A3" s="3" t="s">
        <v>242</v>
      </c>
    </row>
    <row r="4" spans="1:4">
      <c r="A4" s="4" t="s">
        <v>1121</v>
      </c>
      <c r="B4" s="6" t="n">
        <v>14647</v>
      </c>
      <c r="C4" s="6" t="n">
        <v>18178</v>
      </c>
      <c r="D4" s="6" t="n">
        <v>17745</v>
      </c>
    </row>
    <row r="5" spans="1:4">
      <c r="A5" s="4" t="s">
        <v>1122</v>
      </c>
      <c r="B5" s="6" t="n">
        <v>5566</v>
      </c>
      <c r="C5" s="6" t="n">
        <v>7069</v>
      </c>
      <c r="D5" s="6" t="n">
        <v>68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432</v>
      </c>
    </row>
    <row r="3" spans="1:2">
      <c r="A3" s="3" t="s">
        <v>1124</v>
      </c>
    </row>
    <row r="4" spans="1:2">
      <c r="A4" s="4" t="s">
        <v>1125</v>
      </c>
      <c r="B4" s="9" t="n">
        <v>21.1</v>
      </c>
    </row>
    <row r="5" spans="1:2">
      <c r="A5" s="4" t="s">
        <v>1126</v>
      </c>
      <c r="B5" s="4" t="s">
        <v>1127</v>
      </c>
    </row>
    <row r="6" spans="1:2">
      <c r="A6" s="4" t="s">
        <v>1128</v>
      </c>
    </row>
    <row r="7" spans="1:2">
      <c r="A7" s="3" t="s">
        <v>1124</v>
      </c>
    </row>
    <row r="8" spans="1:2">
      <c r="A8" s="4" t="s">
        <v>1129</v>
      </c>
      <c r="B8" s="4" t="s">
        <v>547</v>
      </c>
    </row>
    <row r="9" spans="1:2">
      <c r="A9" s="4" t="s">
        <v>1130</v>
      </c>
    </row>
    <row r="10" spans="1:2">
      <c r="A10" s="3" t="s">
        <v>1124</v>
      </c>
    </row>
    <row r="11" spans="1:2">
      <c r="A11" s="4" t="s">
        <v>1131</v>
      </c>
      <c r="B11" s="4" t="s">
        <v>1132</v>
      </c>
    </row>
    <row r="12" spans="1:2">
      <c r="A12" s="4" t="s">
        <v>1133</v>
      </c>
    </row>
    <row r="13" spans="1:2">
      <c r="A13" s="3" t="s">
        <v>1124</v>
      </c>
    </row>
    <row r="14" spans="1:2">
      <c r="A14" s="4" t="s">
        <v>1131</v>
      </c>
      <c r="B14" s="4" t="s">
        <v>113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135</v>
      </c>
      <c r="B1" s="2" t="s">
        <v>1</v>
      </c>
    </row>
    <row r="2" spans="1:4">
      <c r="B2" s="2" t="s">
        <v>2</v>
      </c>
      <c r="C2" s="2" t="s">
        <v>32</v>
      </c>
      <c r="D2" s="2" t="s">
        <v>76</v>
      </c>
    </row>
    <row r="3" spans="1:4">
      <c r="A3" s="3" t="s">
        <v>242</v>
      </c>
    </row>
    <row r="4" spans="1:4">
      <c r="A4" s="4" t="s">
        <v>1136</v>
      </c>
      <c r="B4" s="7" t="n">
        <v>27.31</v>
      </c>
      <c r="C4" s="7" t="n">
        <v>18.79</v>
      </c>
      <c r="D4" s="7" t="n">
        <v>31.22</v>
      </c>
    </row>
    <row r="5" spans="1:4">
      <c r="A5" s="4" t="s">
        <v>1137</v>
      </c>
      <c r="B5" s="6" t="n">
        <v>7156</v>
      </c>
      <c r="C5" s="6" t="n">
        <v>9678</v>
      </c>
      <c r="D5" s="6" t="n">
        <v>14697</v>
      </c>
    </row>
    <row r="6" spans="1:4">
      <c r="A6" s="4" t="s">
        <v>1138</v>
      </c>
      <c r="B6" s="5" t="n">
        <v>0</v>
      </c>
      <c r="C6" s="5" t="n">
        <v>0</v>
      </c>
      <c r="D6" s="5" t="n">
        <v>30</v>
      </c>
    </row>
    <row r="7" spans="1:4">
      <c r="A7" s="4" t="s">
        <v>1139</v>
      </c>
      <c r="B7" s="6" t="n">
        <v>967</v>
      </c>
      <c r="C7" s="6" t="n">
        <v>1171</v>
      </c>
      <c r="D7" s="6" t="n">
        <v>5050</v>
      </c>
    </row>
    <row r="8" spans="1:4">
      <c r="A8" s="4" t="s">
        <v>1140</v>
      </c>
      <c r="B8" s="7" t="n">
        <v>79.95999999999999</v>
      </c>
      <c r="C8" s="7" t="n">
        <v>54.52</v>
      </c>
      <c r="D8" s="7" t="n">
        <v>96.52</v>
      </c>
    </row>
    <row r="9" spans="1:4">
      <c r="A9" s="4" t="s">
        <v>1141</v>
      </c>
      <c r="B9" s="6" t="n">
        <v>10355</v>
      </c>
      <c r="C9" s="6" t="n">
        <v>8171</v>
      </c>
      <c r="D9" s="6" t="n">
        <v>7696</v>
      </c>
    </row>
    <row r="10" spans="1:4">
      <c r="A10" s="4" t="s">
        <v>1142</v>
      </c>
      <c r="B10" s="4" t="s">
        <v>1143</v>
      </c>
      <c r="C10" s="4" t="s">
        <v>1144</v>
      </c>
      <c r="D10" s="4" t="s">
        <v>1145</v>
      </c>
    </row>
    <row r="11" spans="1:4">
      <c r="A11" s="4" t="s">
        <v>1146</v>
      </c>
      <c r="B11" s="4" t="s">
        <v>1147</v>
      </c>
      <c r="C11" s="4" t="s">
        <v>1148</v>
      </c>
      <c r="D11" s="4" t="s">
        <v>1148</v>
      </c>
    </row>
    <row r="12" spans="1:4">
      <c r="A12" s="4" t="s">
        <v>1149</v>
      </c>
      <c r="B12" s="4" t="s">
        <v>1150</v>
      </c>
      <c r="C12" s="4" t="s">
        <v>1151</v>
      </c>
      <c r="D12" s="4" t="s">
        <v>1152</v>
      </c>
    </row>
    <row r="13" spans="1:4">
      <c r="A13" s="4" t="s">
        <v>1153</v>
      </c>
      <c r="B13" s="4" t="s">
        <v>1154</v>
      </c>
      <c r="C13" s="4" t="s">
        <v>1155</v>
      </c>
      <c r="D13" s="4" t="s">
        <v>115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57</v>
      </c>
      <c r="B1" s="2" t="s">
        <v>1</v>
      </c>
    </row>
    <row r="2" spans="1:4">
      <c r="B2" s="2" t="s">
        <v>2</v>
      </c>
      <c r="C2" s="2" t="s">
        <v>32</v>
      </c>
      <c r="D2" s="2" t="s">
        <v>76</v>
      </c>
    </row>
    <row r="3" spans="1:4">
      <c r="A3" s="3" t="s">
        <v>1158</v>
      </c>
    </row>
    <row r="4" spans="1:4">
      <c r="A4" s="4" t="s">
        <v>1159</v>
      </c>
      <c r="B4" s="7" t="n">
        <v>79.95999999999999</v>
      </c>
      <c r="C4" s="7" t="n">
        <v>54.52</v>
      </c>
      <c r="D4" s="7" t="n">
        <v>96.52</v>
      </c>
    </row>
    <row r="5" spans="1:4">
      <c r="A5" s="4" t="s">
        <v>1128</v>
      </c>
    </row>
    <row r="6" spans="1:4">
      <c r="A6" s="3" t="s">
        <v>1160</v>
      </c>
    </row>
    <row r="7" spans="1:4">
      <c r="A7" s="4" t="s">
        <v>1161</v>
      </c>
      <c r="B7" s="5" t="n">
        <v>1124</v>
      </c>
    </row>
    <row r="8" spans="1:4">
      <c r="A8" s="4" t="s">
        <v>1162</v>
      </c>
      <c r="B8" s="5" t="n">
        <v>254</v>
      </c>
    </row>
    <row r="9" spans="1:4">
      <c r="A9" s="4" t="s">
        <v>1163</v>
      </c>
      <c r="B9" s="5" t="n">
        <v>-210</v>
      </c>
    </row>
    <row r="10" spans="1:4">
      <c r="A10" s="4" t="s">
        <v>1164</v>
      </c>
      <c r="B10" s="5" t="n">
        <v>-36</v>
      </c>
    </row>
    <row r="11" spans="1:4">
      <c r="A11" s="4" t="s">
        <v>1165</v>
      </c>
      <c r="B11" s="5" t="n">
        <v>1132</v>
      </c>
      <c r="C11" s="5" t="n">
        <v>1124</v>
      </c>
    </row>
    <row r="12" spans="1:4">
      <c r="A12" s="4" t="s">
        <v>1166</v>
      </c>
      <c r="B12" s="5" t="n">
        <v>1118</v>
      </c>
    </row>
    <row r="13" spans="1:4">
      <c r="A13" s="4" t="s">
        <v>1167</v>
      </c>
      <c r="B13" s="5" t="n">
        <v>623</v>
      </c>
    </row>
    <row r="14" spans="1:4">
      <c r="A14" s="3" t="s">
        <v>1168</v>
      </c>
    </row>
    <row r="15" spans="1:4">
      <c r="A15" s="4" t="s">
        <v>1169</v>
      </c>
      <c r="B15" s="7" t="n">
        <v>56.79</v>
      </c>
    </row>
    <row r="16" spans="1:4">
      <c r="A16" s="4" t="s">
        <v>1170</v>
      </c>
      <c r="B16" s="8" t="n">
        <v>74.91</v>
      </c>
    </row>
    <row r="17" spans="1:4">
      <c r="A17" s="4" t="s">
        <v>1171</v>
      </c>
      <c r="B17" s="8" t="n">
        <v>44.08</v>
      </c>
    </row>
    <row r="18" spans="1:4">
      <c r="A18" s="4" t="s">
        <v>1172</v>
      </c>
      <c r="B18" s="8" t="n">
        <v>71.02</v>
      </c>
    </row>
    <row r="19" spans="1:4">
      <c r="A19" s="4" t="s">
        <v>1173</v>
      </c>
      <c r="B19" s="8" t="n">
        <v>62.75</v>
      </c>
      <c r="C19" s="7" t="n">
        <v>56.79</v>
      </c>
    </row>
    <row r="20" spans="1:4">
      <c r="A20" s="4" t="s">
        <v>1174</v>
      </c>
      <c r="B20" s="8" t="n">
        <v>62.65</v>
      </c>
    </row>
    <row r="21" spans="1:4">
      <c r="A21" s="4" t="s">
        <v>1175</v>
      </c>
      <c r="B21" s="7" t="n">
        <v>58.57</v>
      </c>
    </row>
    <row r="22" spans="1:4">
      <c r="A22" s="4" t="s">
        <v>1176</v>
      </c>
      <c r="B22" s="4" t="s">
        <v>1177</v>
      </c>
    </row>
    <row r="23" spans="1:4">
      <c r="A23" s="4" t="s">
        <v>1178</v>
      </c>
      <c r="B23" s="4" t="s">
        <v>1179</v>
      </c>
    </row>
    <row r="24" spans="1:4">
      <c r="A24" s="4" t="s">
        <v>1180</v>
      </c>
      <c r="B24" s="4" t="s">
        <v>1147</v>
      </c>
    </row>
    <row r="25" spans="1:4">
      <c r="A25" s="4" t="s">
        <v>1181</v>
      </c>
      <c r="B25" s="6" t="n">
        <v>16327</v>
      </c>
    </row>
    <row r="26" spans="1:4">
      <c r="A26" s="4" t="s">
        <v>1182</v>
      </c>
      <c r="B26" s="5" t="n">
        <v>16234</v>
      </c>
    </row>
    <row r="27" spans="1:4">
      <c r="A27" s="4" t="s">
        <v>1183</v>
      </c>
      <c r="B27" s="6" t="n">
        <v>11585</v>
      </c>
    </row>
    <row r="28" spans="1:4">
      <c r="A28" s="4" t="s">
        <v>1184</v>
      </c>
    </row>
    <row r="29" spans="1:4">
      <c r="A29" s="3" t="s">
        <v>1185</v>
      </c>
    </row>
    <row r="30" spans="1:4">
      <c r="A30" s="4" t="s">
        <v>1161</v>
      </c>
      <c r="B30" s="5" t="n">
        <v>454</v>
      </c>
    </row>
    <row r="31" spans="1:4">
      <c r="A31" s="4" t="s">
        <v>1162</v>
      </c>
      <c r="B31" s="5" t="n">
        <v>222</v>
      </c>
    </row>
    <row r="32" spans="1:4">
      <c r="A32" s="4" t="s">
        <v>1163</v>
      </c>
      <c r="B32" s="5" t="n">
        <v>-145</v>
      </c>
    </row>
    <row r="33" spans="1:4">
      <c r="A33" s="4" t="s">
        <v>1164</v>
      </c>
      <c r="B33" s="5" t="n">
        <v>-35</v>
      </c>
    </row>
    <row r="34" spans="1:4">
      <c r="A34" s="4" t="s">
        <v>1186</v>
      </c>
      <c r="B34" s="5" t="n">
        <v>496</v>
      </c>
      <c r="C34" s="5" t="n">
        <v>454</v>
      </c>
    </row>
    <row r="35" spans="1:4">
      <c r="A35" s="3" t="s">
        <v>1158</v>
      </c>
    </row>
    <row r="36" spans="1:4">
      <c r="A36" s="4" t="s">
        <v>1187</v>
      </c>
      <c r="B36" s="7" t="n">
        <v>69.55</v>
      </c>
    </row>
    <row r="37" spans="1:4">
      <c r="A37" s="4" t="s">
        <v>1159</v>
      </c>
      <c r="B37" s="8" t="n">
        <v>79.95999999999999</v>
      </c>
    </row>
    <row r="38" spans="1:4">
      <c r="A38" s="4" t="s">
        <v>1188</v>
      </c>
      <c r="B38" s="8" t="n">
        <v>71.27</v>
      </c>
    </row>
    <row r="39" spans="1:4">
      <c r="A39" s="4" t="s">
        <v>1189</v>
      </c>
      <c r="B39" s="8" t="n">
        <v>75.56</v>
      </c>
    </row>
    <row r="40" spans="1:4">
      <c r="A40" s="4" t="s">
        <v>1190</v>
      </c>
      <c r="B40" s="7" t="n">
        <v>78.03</v>
      </c>
      <c r="C40" s="7" t="n">
        <v>69.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48"/>
  </cols>
  <sheetData>
    <row r="1" spans="1:3">
      <c r="A1" s="1" t="s">
        <v>1191</v>
      </c>
      <c r="B1" s="2" t="s">
        <v>1192</v>
      </c>
      <c r="C1" s="2" t="s">
        <v>1193</v>
      </c>
    </row>
    <row r="2" spans="1:3">
      <c r="A2" s="4" t="s">
        <v>1194</v>
      </c>
    </row>
    <row r="3" spans="1:3">
      <c r="A3" s="3" t="s">
        <v>1195</v>
      </c>
    </row>
    <row r="4" spans="1:3">
      <c r="A4" s="4" t="s">
        <v>1196</v>
      </c>
      <c r="C4" s="5" t="n">
        <v>5200000</v>
      </c>
    </row>
    <row r="5" spans="1:3">
      <c r="A5" s="4" t="s">
        <v>1197</v>
      </c>
      <c r="C5" s="8" t="n">
        <v>0.01</v>
      </c>
    </row>
    <row r="6" spans="1:3">
      <c r="A6" s="4" t="s">
        <v>1198</v>
      </c>
    </row>
    <row r="7" spans="1:3">
      <c r="A7" s="3" t="s">
        <v>1195</v>
      </c>
    </row>
    <row r="8" spans="1:3">
      <c r="A8" s="4" t="s">
        <v>1199</v>
      </c>
      <c r="C8" s="4" t="s">
        <v>1200</v>
      </c>
    </row>
    <row r="9" spans="1:3">
      <c r="A9" s="4" t="s">
        <v>1201</v>
      </c>
      <c r="C9" s="6" t="n">
        <v>100</v>
      </c>
    </row>
    <row r="10" spans="1:3">
      <c r="A10" s="4" t="s">
        <v>1202</v>
      </c>
      <c r="C10" s="5" t="n">
        <v>20</v>
      </c>
    </row>
    <row r="11" spans="1:3">
      <c r="A11" s="4" t="s">
        <v>1203</v>
      </c>
      <c r="C11" s="6" t="n">
        <v>501</v>
      </c>
    </row>
    <row r="12" spans="1:3">
      <c r="A12" s="4" t="s">
        <v>1204</v>
      </c>
    </row>
    <row r="13" spans="1:3">
      <c r="A13" s="3" t="s">
        <v>1195</v>
      </c>
    </row>
    <row r="14" spans="1:3">
      <c r="A14" s="4" t="s">
        <v>1205</v>
      </c>
      <c r="B14" s="8" t="n">
        <v>120.46</v>
      </c>
    </row>
    <row r="15" spans="1:3">
      <c r="A15" s="4" t="s">
        <v>1206</v>
      </c>
      <c r="B15" s="5" t="n">
        <v>6200000</v>
      </c>
    </row>
    <row r="16" spans="1:3">
      <c r="A16" s="4" t="s">
        <v>1207</v>
      </c>
    </row>
    <row r="17" spans="1:3">
      <c r="A17" s="3" t="s">
        <v>1195</v>
      </c>
    </row>
    <row r="18" spans="1:3">
      <c r="A18" s="4" t="s">
        <v>1205</v>
      </c>
      <c r="B18" s="8" t="n">
        <v>132.5</v>
      </c>
    </row>
    <row r="19" spans="1:3">
      <c r="A19" s="4" t="s">
        <v>1206</v>
      </c>
      <c r="B19" s="5" t="n">
        <v>69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77"/>
  </cols>
  <sheetData>
    <row r="1" spans="1:2">
      <c r="A1" s="1" t="s">
        <v>1208</v>
      </c>
      <c r="B1" s="2" t="s">
        <v>1</v>
      </c>
    </row>
    <row r="2" spans="1:2">
      <c r="B2" s="2" t="s">
        <v>1209</v>
      </c>
    </row>
    <row r="3" spans="1:2">
      <c r="A3" s="3" t="s">
        <v>239</v>
      </c>
    </row>
    <row r="4" spans="1:2">
      <c r="A4" s="4" t="s">
        <v>1210</v>
      </c>
      <c r="B4" s="5" t="n">
        <v>1</v>
      </c>
    </row>
    <row r="5" spans="1:2">
      <c r="A5" s="4" t="s">
        <v>1211</v>
      </c>
      <c r="B5" s="12" t="n">
        <v>0.0001</v>
      </c>
    </row>
    <row r="6" spans="1:2">
      <c r="A6" s="4" t="s">
        <v>1212</v>
      </c>
      <c r="B6" s="6" t="n">
        <v>325</v>
      </c>
    </row>
    <row r="7" spans="1:2">
      <c r="A7" s="4" t="s">
        <v>1213</v>
      </c>
      <c r="B7" s="5" t="n">
        <v>1</v>
      </c>
    </row>
    <row r="8" spans="1:2">
      <c r="A8" s="4" t="s">
        <v>1214</v>
      </c>
      <c r="B8" s="4" t="s">
        <v>1000</v>
      </c>
    </row>
    <row r="9" spans="1:2">
      <c r="A9" s="4" t="s">
        <v>1215</v>
      </c>
      <c r="B9" s="5" t="n">
        <v>300</v>
      </c>
    </row>
    <row r="10" spans="1:2">
      <c r="A10" s="4" t="s">
        <v>1216</v>
      </c>
      <c r="B10" s="6" t="n">
        <v>150</v>
      </c>
    </row>
    <row r="11" spans="1:2">
      <c r="A11" s="4" t="s">
        <v>1217</v>
      </c>
      <c r="B11" s="7" t="n">
        <v>0.01</v>
      </c>
    </row>
    <row r="12" spans="1:2">
      <c r="A12" s="4" t="s">
        <v>1218</v>
      </c>
      <c r="B12" s="4" t="s">
        <v>1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s>
  <sheetData>
    <row r="1" spans="1:5">
      <c r="A1" s="1" t="s">
        <v>1219</v>
      </c>
      <c r="B1" s="2" t="s">
        <v>1</v>
      </c>
    </row>
    <row r="2" spans="1:5">
      <c r="B2" s="2" t="s">
        <v>2</v>
      </c>
      <c r="C2" s="2" t="s">
        <v>32</v>
      </c>
      <c r="D2" s="2" t="s">
        <v>76</v>
      </c>
      <c r="E2" s="2" t="s">
        <v>1220</v>
      </c>
    </row>
    <row r="3" spans="1:5">
      <c r="A3" s="3" t="s">
        <v>1221</v>
      </c>
    </row>
    <row r="4" spans="1:5">
      <c r="A4" s="4" t="s">
        <v>139</v>
      </c>
      <c r="B4" s="6" t="n">
        <v>25000000</v>
      </c>
      <c r="C4" s="6" t="n">
        <v>0</v>
      </c>
      <c r="D4" s="6" t="n">
        <v>39053000</v>
      </c>
    </row>
    <row r="5" spans="1:5">
      <c r="A5" s="4" t="s">
        <v>1222</v>
      </c>
    </row>
    <row r="6" spans="1:5">
      <c r="A6" s="3" t="s">
        <v>1221</v>
      </c>
    </row>
    <row r="7" spans="1:5">
      <c r="A7" s="4" t="s">
        <v>1223</v>
      </c>
      <c r="E7" s="6" t="n">
        <v>200000000</v>
      </c>
    </row>
    <row r="8" spans="1:5">
      <c r="A8" s="4" t="s">
        <v>1224</v>
      </c>
      <c r="B8" s="10" t="n">
        <v>0.3</v>
      </c>
    </row>
    <row r="9" spans="1:5">
      <c r="A9" s="4" t="s">
        <v>139</v>
      </c>
      <c r="B9" s="6" t="n">
        <v>25000000</v>
      </c>
    </row>
    <row r="10" spans="1:5">
      <c r="A10" s="4" t="s">
        <v>1225</v>
      </c>
      <c r="B10" s="7" t="n">
        <v>79.7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6</v>
      </c>
      <c r="B1" s="2" t="s">
        <v>1</v>
      </c>
    </row>
    <row r="2" spans="1:4">
      <c r="B2" s="2" t="s">
        <v>2</v>
      </c>
      <c r="C2" s="2" t="s">
        <v>32</v>
      </c>
      <c r="D2" s="2" t="s">
        <v>76</v>
      </c>
    </row>
    <row r="3" spans="1:4">
      <c r="A3" s="3" t="s">
        <v>251</v>
      </c>
    </row>
    <row r="4" spans="1:4">
      <c r="A4" s="4" t="s">
        <v>1227</v>
      </c>
      <c r="B4" s="9" t="n">
        <v>38.6</v>
      </c>
      <c r="C4" s="9" t="n">
        <v>40.3</v>
      </c>
      <c r="D4" s="9" t="n">
        <v>4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432</v>
      </c>
    </row>
    <row r="2" spans="1:2">
      <c r="A2" s="3" t="s">
        <v>251</v>
      </c>
    </row>
    <row r="3" spans="1:2">
      <c r="A3" s="5" t="n">
        <v>2018</v>
      </c>
      <c r="B3" s="6" t="n">
        <v>22440</v>
      </c>
    </row>
    <row r="4" spans="1:2">
      <c r="A4" s="5" t="n">
        <v>2019</v>
      </c>
      <c r="B4" s="5" t="n">
        <v>18006</v>
      </c>
    </row>
    <row r="5" spans="1:2">
      <c r="A5" s="5" t="n">
        <v>2020</v>
      </c>
      <c r="B5" s="5" t="n">
        <v>13787</v>
      </c>
    </row>
    <row r="6" spans="1:2">
      <c r="A6" s="5" t="n">
        <v>2021</v>
      </c>
      <c r="B6" s="5" t="n">
        <v>11001</v>
      </c>
    </row>
    <row r="7" spans="1:2">
      <c r="A7" s="5" t="n">
        <v>2022</v>
      </c>
      <c r="B7" s="5" t="n">
        <v>8561</v>
      </c>
    </row>
    <row r="8" spans="1:2">
      <c r="A8" s="4" t="s">
        <v>867</v>
      </c>
      <c r="B8" s="5" t="n">
        <v>23494</v>
      </c>
    </row>
    <row r="9" spans="1:2">
      <c r="A9" s="4" t="s">
        <v>151</v>
      </c>
      <c r="B9" s="6" t="n">
        <v>972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2"/>
    <col customWidth="1" max="3" min="3" width="40"/>
    <col customWidth="1" max="4" min="4" width="33"/>
  </cols>
  <sheetData>
    <row r="1" spans="1:4">
      <c r="A1" s="1" t="s">
        <v>1229</v>
      </c>
      <c r="B1" s="2" t="s">
        <v>1</v>
      </c>
    </row>
    <row r="2" spans="1:4">
      <c r="B2" s="2" t="s">
        <v>1230</v>
      </c>
      <c r="C2" s="2" t="s">
        <v>1231</v>
      </c>
      <c r="D2" s="2" t="s">
        <v>1232</v>
      </c>
    </row>
    <row r="3" spans="1:4">
      <c r="A3" s="3" t="s">
        <v>1233</v>
      </c>
    </row>
    <row r="4" spans="1:4">
      <c r="A4" s="4" t="s">
        <v>1234</v>
      </c>
      <c r="B4" s="5" t="n">
        <v>10</v>
      </c>
      <c r="C4" s="5" t="n">
        <v>10</v>
      </c>
      <c r="D4" s="5" t="n">
        <v>10</v>
      </c>
    </row>
    <row r="5" spans="1:4">
      <c r="A5" s="4" t="s">
        <v>1235</v>
      </c>
      <c r="B5" s="5" t="n">
        <v>6</v>
      </c>
      <c r="C5" s="5" t="n">
        <v>6</v>
      </c>
      <c r="D5" s="5" t="n">
        <v>6</v>
      </c>
    </row>
    <row r="6" spans="1:4">
      <c r="A6" s="4" t="s">
        <v>791</v>
      </c>
    </row>
    <row r="7" spans="1:4">
      <c r="A7" s="3" t="s">
        <v>1233</v>
      </c>
    </row>
    <row r="8" spans="1:4">
      <c r="A8" s="4" t="s">
        <v>807</v>
      </c>
      <c r="B8" s="6" t="n">
        <v>1619300</v>
      </c>
      <c r="C8" s="6" t="n">
        <v>1693200</v>
      </c>
    </row>
    <row r="9" spans="1:4">
      <c r="A9" s="4" t="s">
        <v>779</v>
      </c>
      <c r="B9" s="6" t="n">
        <v>1584232</v>
      </c>
      <c r="C9" s="6" t="n">
        <v>1643448</v>
      </c>
    </row>
    <row r="10" spans="1:4">
      <c r="A10" s="4" t="s">
        <v>1236</v>
      </c>
    </row>
    <row r="11" spans="1:4">
      <c r="A11" s="3" t="s">
        <v>1233</v>
      </c>
    </row>
    <row r="12" spans="1:4">
      <c r="A12" s="4" t="s">
        <v>1237</v>
      </c>
      <c r="B12" s="10" t="n">
        <v>2.3</v>
      </c>
    </row>
    <row r="13" spans="1:4">
      <c r="A13" s="4" t="s">
        <v>1238</v>
      </c>
      <c r="B13" s="6" t="n">
        <v>7000</v>
      </c>
    </row>
    <row r="14" spans="1:4">
      <c r="A14" s="4" t="s">
        <v>1239</v>
      </c>
      <c r="B14" s="6" t="n">
        <v>-500</v>
      </c>
    </row>
    <row r="15" spans="1:4">
      <c r="A15" s="4" t="s">
        <v>1240</v>
      </c>
    </row>
    <row r="16" spans="1:4">
      <c r="A16" s="3" t="s">
        <v>1233</v>
      </c>
    </row>
    <row r="17" spans="1:4">
      <c r="A17" s="4" t="s">
        <v>1241</v>
      </c>
      <c r="B17" s="4" t="s">
        <v>895</v>
      </c>
      <c r="C17" s="4" t="s">
        <v>1242</v>
      </c>
      <c r="D17" s="4" t="s">
        <v>1242</v>
      </c>
    </row>
    <row r="18" spans="1:4">
      <c r="A18" s="4" t="s">
        <v>1243</v>
      </c>
    </row>
    <row r="19" spans="1:4">
      <c r="A19" s="3" t="s">
        <v>1233</v>
      </c>
    </row>
    <row r="20" spans="1:4">
      <c r="A20" s="4" t="s">
        <v>1241</v>
      </c>
      <c r="B20" s="4" t="s">
        <v>1244</v>
      </c>
    </row>
    <row r="21" spans="1:4">
      <c r="A21" s="4" t="s">
        <v>1245</v>
      </c>
    </row>
    <row r="22" spans="1:4">
      <c r="A22" s="3" t="s">
        <v>1233</v>
      </c>
    </row>
    <row r="23" spans="1:4">
      <c r="A23" s="4" t="s">
        <v>1241</v>
      </c>
      <c r="B23" s="4" t="s">
        <v>12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247</v>
      </c>
      <c r="B1" s="2" t="s">
        <v>432</v>
      </c>
    </row>
    <row r="2" spans="1:2">
      <c r="A2" s="4" t="s">
        <v>1248</v>
      </c>
    </row>
    <row r="3" spans="1:2">
      <c r="A3" s="3" t="s">
        <v>1249</v>
      </c>
    </row>
    <row r="4" spans="1:2">
      <c r="A4" s="4" t="s">
        <v>1250</v>
      </c>
      <c r="B4" s="9" t="n">
        <v>7.5</v>
      </c>
    </row>
    <row r="5" spans="1:2">
      <c r="A5" s="4" t="s">
        <v>1251</v>
      </c>
    </row>
    <row r="6" spans="1:2">
      <c r="A6" s="3" t="s">
        <v>1249</v>
      </c>
    </row>
    <row r="7" spans="1:2">
      <c r="A7" s="4" t="s">
        <v>1250</v>
      </c>
      <c r="B7" s="10" t="n">
        <v>2.3</v>
      </c>
    </row>
    <row r="8" spans="1:2">
      <c r="A8" s="4" t="s">
        <v>1252</v>
      </c>
    </row>
    <row r="9" spans="1:2">
      <c r="A9" s="3" t="s">
        <v>1249</v>
      </c>
    </row>
    <row r="10" spans="1:2">
      <c r="A10" s="4" t="s">
        <v>1250</v>
      </c>
      <c r="B10" s="9" t="n">
        <v>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3</v>
      </c>
      <c r="B1" s="2" t="s">
        <v>1</v>
      </c>
    </row>
    <row r="2" spans="1:4">
      <c r="B2" s="2" t="s">
        <v>2</v>
      </c>
      <c r="C2" s="2" t="s">
        <v>32</v>
      </c>
      <c r="D2" s="2" t="s">
        <v>76</v>
      </c>
    </row>
    <row r="3" spans="1:4">
      <c r="A3" s="3" t="s">
        <v>260</v>
      </c>
    </row>
    <row r="4" spans="1:4">
      <c r="A4" s="4" t="s">
        <v>1254</v>
      </c>
      <c r="B4" s="6" t="n">
        <v>5031</v>
      </c>
      <c r="C4" s="6" t="n">
        <v>3838</v>
      </c>
      <c r="D4" s="6" t="n">
        <v>4068</v>
      </c>
    </row>
    <row r="5" spans="1:4">
      <c r="A5" s="4" t="s">
        <v>1255</v>
      </c>
      <c r="B5" s="5" t="n">
        <v>-35893</v>
      </c>
      <c r="C5" s="5" t="n">
        <v>-26587</v>
      </c>
      <c r="D5" s="5" t="n">
        <v>-24960</v>
      </c>
    </row>
    <row r="6" spans="1:4">
      <c r="A6" s="4" t="s">
        <v>1256</v>
      </c>
      <c r="B6" s="6" t="n">
        <v>-79047</v>
      </c>
      <c r="C6" s="6" t="n">
        <v>-87076</v>
      </c>
      <c r="D6" s="6" t="n">
        <v>-9149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62</v>
      </c>
      <c r="J1" s="2" t="s">
        <v>1</v>
      </c>
    </row>
    <row r="2" spans="1:12">
      <c r="B2" s="2" t="s">
        <v>2</v>
      </c>
      <c r="C2" s="2" t="s">
        <v>493</v>
      </c>
      <c r="D2" s="2" t="s">
        <v>4</v>
      </c>
      <c r="E2" s="2" t="s">
        <v>494</v>
      </c>
      <c r="F2" s="2" t="s">
        <v>32</v>
      </c>
      <c r="G2" s="2" t="s">
        <v>495</v>
      </c>
      <c r="H2" s="2" t="s">
        <v>496</v>
      </c>
      <c r="I2" s="2" t="s">
        <v>497</v>
      </c>
      <c r="J2" s="2" t="s">
        <v>2</v>
      </c>
      <c r="K2" s="2" t="s">
        <v>32</v>
      </c>
      <c r="L2" s="2" t="s">
        <v>76</v>
      </c>
    </row>
    <row r="3" spans="1:12">
      <c r="A3" s="3" t="s">
        <v>263</v>
      </c>
    </row>
    <row r="4" spans="1:12">
      <c r="A4" s="4" t="s">
        <v>1258</v>
      </c>
      <c r="B4" s="4" t="s">
        <v>1259</v>
      </c>
      <c r="C4" s="4" t="s">
        <v>1259</v>
      </c>
      <c r="D4" s="4" t="s">
        <v>1259</v>
      </c>
      <c r="E4" s="4" t="s">
        <v>1260</v>
      </c>
      <c r="F4" s="4" t="s">
        <v>1261</v>
      </c>
      <c r="G4" s="4" t="s">
        <v>1259</v>
      </c>
      <c r="H4" s="4" t="s">
        <v>1259</v>
      </c>
      <c r="I4" s="4" t="s">
        <v>1262</v>
      </c>
      <c r="J4" s="4" t="s">
        <v>1263</v>
      </c>
      <c r="K4" s="4" t="s">
        <v>1264</v>
      </c>
    </row>
    <row r="5" spans="1:12">
      <c r="A5" s="4" t="s">
        <v>78</v>
      </c>
      <c r="B5" s="6" t="n">
        <v>604884</v>
      </c>
      <c r="C5" s="6" t="n">
        <v>621745</v>
      </c>
      <c r="D5" s="6" t="n">
        <v>610633</v>
      </c>
      <c r="E5" s="6" t="n">
        <v>551381</v>
      </c>
      <c r="F5" s="6" t="n">
        <v>612435</v>
      </c>
      <c r="G5" s="6" t="n">
        <v>601109</v>
      </c>
      <c r="H5" s="6" t="n">
        <v>601631</v>
      </c>
      <c r="I5" s="6" t="n">
        <v>541497</v>
      </c>
      <c r="J5" s="6" t="n">
        <v>2388643</v>
      </c>
      <c r="K5" s="6" t="n">
        <v>2356672</v>
      </c>
      <c r="L5" s="6" t="n">
        <v>2309222</v>
      </c>
    </row>
    <row r="6" spans="1:12">
      <c r="A6" s="4" t="s">
        <v>80</v>
      </c>
      <c r="B6" s="5" t="n">
        <v>229592</v>
      </c>
      <c r="C6" s="5" t="n">
        <v>239824</v>
      </c>
      <c r="D6" s="5" t="n">
        <v>242509</v>
      </c>
      <c r="E6" s="5" t="n">
        <v>222114</v>
      </c>
      <c r="F6" s="5" t="n">
        <v>261784</v>
      </c>
      <c r="G6" s="5" t="n">
        <v>245962</v>
      </c>
      <c r="H6" s="5" t="n">
        <v>248213</v>
      </c>
      <c r="I6" s="5" t="n">
        <v>225035</v>
      </c>
      <c r="J6" s="5" t="n">
        <v>934039</v>
      </c>
      <c r="K6" s="5" t="n">
        <v>980994</v>
      </c>
      <c r="L6" s="5" t="n">
        <v>918173</v>
      </c>
    </row>
    <row r="7" spans="1:12">
      <c r="A7" s="4" t="s">
        <v>85</v>
      </c>
      <c r="B7" s="5" t="n">
        <v>60081</v>
      </c>
      <c r="C7" s="5" t="n">
        <v>60791</v>
      </c>
      <c r="D7" s="5" t="n">
        <v>62481</v>
      </c>
      <c r="E7" s="5" t="n">
        <v>51337</v>
      </c>
      <c r="F7" s="5" t="n">
        <v>58668</v>
      </c>
      <c r="G7" s="5" t="n">
        <v>61980</v>
      </c>
      <c r="H7" s="5" t="n">
        <v>62241</v>
      </c>
      <c r="I7" s="5" t="n">
        <v>40964</v>
      </c>
      <c r="J7" s="5" t="n">
        <v>234690</v>
      </c>
      <c r="K7" s="5" t="n">
        <v>223853</v>
      </c>
      <c r="L7" s="5" t="n">
        <v>140553</v>
      </c>
    </row>
    <row r="8" spans="1:12">
      <c r="A8" s="4" t="s">
        <v>93</v>
      </c>
      <c r="B8" s="5" t="n">
        <v>30436</v>
      </c>
      <c r="C8" s="5" t="n">
        <v>945</v>
      </c>
      <c r="D8" s="5" t="n">
        <v>35891</v>
      </c>
      <c r="E8" s="5" t="n">
        <v>25581</v>
      </c>
      <c r="F8" s="5" t="n">
        <v>33283</v>
      </c>
      <c r="G8" s="5" t="n">
        <v>36072</v>
      </c>
      <c r="H8" s="5" t="n">
        <v>41933</v>
      </c>
      <c r="I8" s="5" t="n">
        <v>16358</v>
      </c>
      <c r="J8" s="5" t="n">
        <v>92853</v>
      </c>
      <c r="K8" s="5" t="n">
        <v>127646</v>
      </c>
      <c r="L8" s="5" t="n">
        <v>66180</v>
      </c>
    </row>
    <row r="9" spans="1:12">
      <c r="A9" s="4" t="s">
        <v>94</v>
      </c>
      <c r="B9" s="5" t="n">
        <v>-83</v>
      </c>
      <c r="C9" s="5" t="n">
        <v>-82</v>
      </c>
      <c r="D9" s="5" t="n">
        <v>-86</v>
      </c>
      <c r="E9" s="5" t="n">
        <v>-106</v>
      </c>
      <c r="F9" s="5" t="n">
        <v>-71</v>
      </c>
      <c r="G9" s="5" t="n">
        <v>-88</v>
      </c>
      <c r="H9" s="5" t="n">
        <v>-99</v>
      </c>
      <c r="I9" s="5" t="n">
        <v>-99</v>
      </c>
      <c r="J9" s="5" t="n">
        <v>-357</v>
      </c>
      <c r="K9" s="5" t="n">
        <v>-357</v>
      </c>
      <c r="L9" s="5" t="n">
        <v>-24</v>
      </c>
    </row>
    <row r="10" spans="1:12">
      <c r="A10" s="4" t="s">
        <v>95</v>
      </c>
      <c r="B10" s="5" t="n">
        <v>30519</v>
      </c>
      <c r="C10" s="5" t="n">
        <v>1027</v>
      </c>
      <c r="D10" s="5" t="n">
        <v>35977</v>
      </c>
      <c r="E10" s="5" t="n">
        <v>25687</v>
      </c>
      <c r="F10" s="5" t="n">
        <v>33354</v>
      </c>
      <c r="G10" s="5" t="n">
        <v>36160</v>
      </c>
      <c r="H10" s="5" t="n">
        <v>42032</v>
      </c>
      <c r="I10" s="5" t="n">
        <v>16457</v>
      </c>
      <c r="J10" s="5" t="n">
        <v>93210</v>
      </c>
      <c r="K10" s="5" t="n">
        <v>128003</v>
      </c>
      <c r="L10" s="5" t="n">
        <v>66204</v>
      </c>
    </row>
    <row r="11" spans="1:12">
      <c r="A11" s="4" t="s">
        <v>96</v>
      </c>
      <c r="B11" s="5" t="n">
        <v>8733</v>
      </c>
      <c r="C11" s="5" t="n">
        <v>8732</v>
      </c>
      <c r="D11" s="5" t="n">
        <v>8733</v>
      </c>
      <c r="E11" s="5" t="n">
        <v>8733</v>
      </c>
      <c r="F11" s="5" t="n">
        <v>8733</v>
      </c>
      <c r="G11" s="5" t="n">
        <v>6695</v>
      </c>
      <c r="H11" s="5" t="n">
        <v>0</v>
      </c>
      <c r="I11" s="5" t="n">
        <v>0</v>
      </c>
      <c r="J11" s="5" t="n">
        <v>34931</v>
      </c>
      <c r="K11" s="5" t="n">
        <v>15428</v>
      </c>
      <c r="L11" s="5" t="n">
        <v>0</v>
      </c>
    </row>
    <row r="12" spans="1:12">
      <c r="A12" s="4" t="s">
        <v>97</v>
      </c>
      <c r="B12" s="6" t="n">
        <v>21786</v>
      </c>
      <c r="C12" s="6" t="n">
        <v>-7705</v>
      </c>
      <c r="D12" s="6" t="n">
        <v>27244</v>
      </c>
      <c r="E12" s="6" t="n">
        <v>16954</v>
      </c>
      <c r="F12" s="6" t="n">
        <v>24621</v>
      </c>
      <c r="G12" s="6" t="n">
        <v>29465</v>
      </c>
      <c r="H12" s="6" t="n">
        <v>42032</v>
      </c>
      <c r="I12" s="6" t="n">
        <v>16457</v>
      </c>
      <c r="J12" s="6" t="n">
        <v>58279</v>
      </c>
      <c r="K12" s="6" t="n">
        <v>112575</v>
      </c>
      <c r="L12" s="6" t="n">
        <v>66204</v>
      </c>
    </row>
    <row r="13" spans="1:12">
      <c r="A13" s="4" t="s">
        <v>101</v>
      </c>
      <c r="B13" s="7" t="n">
        <v>0.52</v>
      </c>
      <c r="C13" s="7" t="n">
        <v>-0.18</v>
      </c>
      <c r="D13" s="7" t="n">
        <v>0.64</v>
      </c>
      <c r="E13" s="7" t="n">
        <v>0.4</v>
      </c>
      <c r="F13" s="7" t="n">
        <v>0.58</v>
      </c>
      <c r="G13" s="7" t="n">
        <v>0.7</v>
      </c>
      <c r="H13" s="6" t="n">
        <v>1</v>
      </c>
      <c r="I13" s="7" t="n">
        <v>0.39</v>
      </c>
      <c r="J13" s="7" t="n">
        <v>1.38</v>
      </c>
      <c r="K13" s="7" t="n">
        <v>2.67</v>
      </c>
      <c r="L13" s="7" t="n">
        <v>1.56</v>
      </c>
    </row>
    <row r="14" spans="1:12">
      <c r="A14" s="4" t="s">
        <v>1265</v>
      </c>
      <c r="B14" s="7" t="n">
        <v>0.51</v>
      </c>
      <c r="C14" s="7" t="n">
        <v>-0.18</v>
      </c>
      <c r="D14" s="7" t="n">
        <v>0.64</v>
      </c>
      <c r="E14" s="7" t="n">
        <v>0.4</v>
      </c>
      <c r="F14" s="7" t="n">
        <v>0.58</v>
      </c>
      <c r="G14" s="7" t="n">
        <v>0.6899999999999999</v>
      </c>
      <c r="H14" s="7" t="n">
        <v>0.99</v>
      </c>
      <c r="I14" s="7" t="n">
        <v>0.39</v>
      </c>
      <c r="J14" s="7" t="n">
        <v>1.37</v>
      </c>
      <c r="K14" s="7" t="n">
        <v>2.65</v>
      </c>
      <c r="L14" s="7" t="n">
        <v>1.5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562</v>
      </c>
      <c r="J1" s="2" t="s">
        <v>1</v>
      </c>
    </row>
    <row r="2" spans="1:12">
      <c r="B2" s="2" t="s">
        <v>2</v>
      </c>
      <c r="C2" s="2" t="s">
        <v>493</v>
      </c>
      <c r="D2" s="2" t="s">
        <v>4</v>
      </c>
      <c r="E2" s="2" t="s">
        <v>494</v>
      </c>
      <c r="F2" s="2" t="s">
        <v>32</v>
      </c>
      <c r="G2" s="2" t="s">
        <v>495</v>
      </c>
      <c r="H2" s="2" t="s">
        <v>496</v>
      </c>
      <c r="I2" s="2" t="s">
        <v>497</v>
      </c>
      <c r="J2" s="2" t="s">
        <v>2</v>
      </c>
      <c r="K2" s="2" t="s">
        <v>32</v>
      </c>
      <c r="L2" s="2" t="s">
        <v>76</v>
      </c>
    </row>
    <row r="3" spans="1:12">
      <c r="A3" s="3" t="s">
        <v>1267</v>
      </c>
    </row>
    <row r="4" spans="1:12">
      <c r="A4" s="4" t="s">
        <v>592</v>
      </c>
      <c r="B4" s="6" t="n">
        <v>9900</v>
      </c>
      <c r="C4" s="6" t="n">
        <v>16700</v>
      </c>
      <c r="D4" s="6" t="n">
        <v>9600</v>
      </c>
      <c r="E4" s="6" t="n">
        <v>6600</v>
      </c>
      <c r="F4" s="6" t="n">
        <v>11700</v>
      </c>
      <c r="G4" s="6" t="n">
        <v>12800</v>
      </c>
      <c r="H4" s="6" t="n">
        <v>5900</v>
      </c>
      <c r="I4" s="6" t="n">
        <v>8400</v>
      </c>
      <c r="J4" s="6" t="n">
        <v>42790</v>
      </c>
      <c r="K4" s="6" t="n">
        <v>38770</v>
      </c>
      <c r="L4" s="6" t="n">
        <v>47170</v>
      </c>
    </row>
    <row r="5" spans="1:12">
      <c r="A5" s="4" t="s">
        <v>450</v>
      </c>
      <c r="F5" s="6" t="n">
        <v>10300</v>
      </c>
    </row>
    <row r="6" spans="1:12">
      <c r="A6" s="4" t="s">
        <v>1268</v>
      </c>
    </row>
    <row r="7" spans="1:12">
      <c r="A7" s="3" t="s">
        <v>1267</v>
      </c>
    </row>
    <row r="8" spans="1:12">
      <c r="A8" s="4" t="s">
        <v>1269</v>
      </c>
      <c r="B8" s="5" t="n">
        <v>27800</v>
      </c>
      <c r="C8" s="5" t="n">
        <v>11800</v>
      </c>
      <c r="D8" s="5" t="n">
        <v>10400</v>
      </c>
      <c r="E8" s="5" t="n">
        <v>6100</v>
      </c>
    </row>
    <row r="9" spans="1:12">
      <c r="A9" s="4" t="s">
        <v>1270</v>
      </c>
    </row>
    <row r="10" spans="1:12">
      <c r="A10" s="3" t="s">
        <v>1267</v>
      </c>
    </row>
    <row r="11" spans="1:12">
      <c r="A11" s="4" t="s">
        <v>1269</v>
      </c>
      <c r="B11" s="6" t="n">
        <v>5200</v>
      </c>
      <c r="C11" s="6" t="n">
        <v>2600</v>
      </c>
      <c r="D11" s="6" t="n">
        <v>1300</v>
      </c>
      <c r="E11" s="6" t="n">
        <v>30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271</v>
      </c>
      <c r="B1" s="2" t="s">
        <v>1272</v>
      </c>
    </row>
    <row r="2" spans="1:2">
      <c r="A2" s="3" t="s">
        <v>1273</v>
      </c>
    </row>
    <row r="3" spans="1:2">
      <c r="A3" s="4" t="s">
        <v>1274</v>
      </c>
      <c r="B3" s="9" t="n">
        <v>75.8</v>
      </c>
    </row>
    <row r="4" spans="1:2">
      <c r="A4" s="4" t="s">
        <v>1275</v>
      </c>
      <c r="B4" s="9" t="n">
        <v>1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76</v>
      </c>
    </row>
    <row r="3" spans="1:4">
      <c r="A3" s="4" t="s">
        <v>1277</v>
      </c>
    </row>
    <row r="4" spans="1:4">
      <c r="A4" s="3" t="s">
        <v>1278</v>
      </c>
    </row>
    <row r="5" spans="1:4">
      <c r="A5" s="4" t="s">
        <v>1279</v>
      </c>
      <c r="B5" s="6" t="n">
        <v>8104</v>
      </c>
      <c r="C5" s="6" t="n">
        <v>8281</v>
      </c>
      <c r="D5" s="6" t="n">
        <v>11503</v>
      </c>
    </row>
    <row r="6" spans="1:4">
      <c r="A6" s="4" t="s">
        <v>1280</v>
      </c>
      <c r="B6" s="5" t="n">
        <v>950</v>
      </c>
      <c r="C6" s="5" t="n">
        <v>2517</v>
      </c>
      <c r="D6" s="5" t="n">
        <v>2561</v>
      </c>
    </row>
    <row r="7" spans="1:4">
      <c r="A7" s="4" t="s">
        <v>1281</v>
      </c>
      <c r="B7" s="5" t="n">
        <v>38</v>
      </c>
      <c r="C7" s="5" t="n">
        <v>-1</v>
      </c>
      <c r="D7" s="5" t="n">
        <v>40</v>
      </c>
    </row>
    <row r="8" spans="1:4">
      <c r="A8" s="4" t="s">
        <v>1282</v>
      </c>
      <c r="B8" s="5" t="n">
        <v>-905</v>
      </c>
      <c r="C8" s="5" t="n">
        <v>-1336</v>
      </c>
      <c r="D8" s="5" t="n">
        <v>-803</v>
      </c>
    </row>
    <row r="9" spans="1:4">
      <c r="A9" s="4" t="s">
        <v>1283</v>
      </c>
      <c r="B9" s="5" t="n">
        <v>-995</v>
      </c>
      <c r="C9" s="5" t="n">
        <v>-1046</v>
      </c>
      <c r="D9" s="5" t="n">
        <v>-4353</v>
      </c>
    </row>
    <row r="10" spans="1:4">
      <c r="A10" s="4" t="s">
        <v>1284</v>
      </c>
      <c r="B10" s="5" t="n">
        <v>574</v>
      </c>
      <c r="C10" s="5" t="n">
        <v>-311</v>
      </c>
      <c r="D10" s="5" t="n">
        <v>-667</v>
      </c>
    </row>
    <row r="11" spans="1:4">
      <c r="A11" s="4" t="s">
        <v>1285</v>
      </c>
      <c r="B11" s="5" t="n">
        <v>7766</v>
      </c>
      <c r="C11" s="5" t="n">
        <v>8104</v>
      </c>
      <c r="D11" s="5" t="n">
        <v>8281</v>
      </c>
    </row>
    <row r="12" spans="1:4">
      <c r="A12" s="4" t="s">
        <v>1286</v>
      </c>
    </row>
    <row r="13" spans="1:4">
      <c r="A13" s="3" t="s">
        <v>1278</v>
      </c>
    </row>
    <row r="14" spans="1:4">
      <c r="A14" s="4" t="s">
        <v>1279</v>
      </c>
      <c r="B14" s="5" t="n">
        <v>24561</v>
      </c>
      <c r="C14" s="5" t="n">
        <v>22531</v>
      </c>
      <c r="D14" s="5" t="n">
        <v>31823</v>
      </c>
    </row>
    <row r="15" spans="1:4">
      <c r="A15" s="4" t="s">
        <v>1280</v>
      </c>
      <c r="B15" s="5" t="n">
        <v>2348</v>
      </c>
      <c r="C15" s="5" t="n">
        <v>3921</v>
      </c>
      <c r="D15" s="5" t="n">
        <v>3001</v>
      </c>
    </row>
    <row r="16" spans="1:4">
      <c r="A16" s="4" t="s">
        <v>1281</v>
      </c>
      <c r="B16" s="5" t="n">
        <v>2628</v>
      </c>
      <c r="C16" s="5" t="n">
        <v>-706</v>
      </c>
      <c r="D16" s="5" t="n">
        <v>2755</v>
      </c>
    </row>
    <row r="17" spans="1:4">
      <c r="A17" s="4" t="s">
        <v>1282</v>
      </c>
      <c r="B17" s="5" t="n">
        <v>-3219</v>
      </c>
      <c r="C17" s="5" t="n">
        <v>0</v>
      </c>
      <c r="D17" s="5" t="n">
        <v>-12744</v>
      </c>
    </row>
    <row r="18" spans="1:4">
      <c r="A18" s="4" t="s">
        <v>1283</v>
      </c>
      <c r="B18" s="5" t="n">
        <v>-2205</v>
      </c>
      <c r="C18" s="5" t="n">
        <v>-1142</v>
      </c>
      <c r="D18" s="5" t="n">
        <v>-1407</v>
      </c>
    </row>
    <row r="19" spans="1:4">
      <c r="A19" s="4" t="s">
        <v>1284</v>
      </c>
      <c r="B19" s="5" t="n">
        <v>1156</v>
      </c>
      <c r="C19" s="5" t="n">
        <v>-43</v>
      </c>
      <c r="D19" s="5" t="n">
        <v>-897</v>
      </c>
    </row>
    <row r="20" spans="1:4">
      <c r="A20" s="4" t="s">
        <v>1285</v>
      </c>
      <c r="B20" s="5" t="n">
        <v>25269</v>
      </c>
      <c r="C20" s="5" t="n">
        <v>24561</v>
      </c>
      <c r="D20" s="5" t="n">
        <v>22531</v>
      </c>
    </row>
    <row r="21" spans="1:4">
      <c r="A21" s="4" t="s">
        <v>1287</v>
      </c>
    </row>
    <row r="22" spans="1:4">
      <c r="A22" s="3" t="s">
        <v>1278</v>
      </c>
    </row>
    <row r="23" spans="1:4">
      <c r="A23" s="4" t="s">
        <v>1279</v>
      </c>
      <c r="B23" s="5" t="n">
        <v>104771</v>
      </c>
      <c r="C23" s="5" t="n">
        <v>117071</v>
      </c>
      <c r="D23" s="5" t="n">
        <v>157317</v>
      </c>
    </row>
    <row r="24" spans="1:4">
      <c r="A24" s="4" t="s">
        <v>1280</v>
      </c>
      <c r="B24" s="5" t="n">
        <v>39307</v>
      </c>
      <c r="C24" s="5" t="n">
        <v>10782</v>
      </c>
      <c r="D24" s="5" t="n">
        <v>2840</v>
      </c>
    </row>
    <row r="25" spans="1:4">
      <c r="A25" s="4" t="s">
        <v>1281</v>
      </c>
      <c r="B25" s="5" t="n">
        <v>0</v>
      </c>
      <c r="C25" s="5" t="n">
        <v>616</v>
      </c>
      <c r="D25" s="5" t="n">
        <v>-14425</v>
      </c>
    </row>
    <row r="26" spans="1:4">
      <c r="A26" s="4" t="s">
        <v>1282</v>
      </c>
      <c r="B26" s="5" t="n">
        <v>-3322</v>
      </c>
      <c r="C26" s="5" t="n">
        <v>-8074</v>
      </c>
      <c r="D26" s="5" t="n">
        <v>-1823</v>
      </c>
    </row>
    <row r="27" spans="1:4">
      <c r="A27" s="4" t="s">
        <v>1283</v>
      </c>
      <c r="B27" s="5" t="n">
        <v>-1712</v>
      </c>
      <c r="C27" s="5" t="n">
        <v>-10526</v>
      </c>
      <c r="D27" s="5" t="n">
        <v>-13988</v>
      </c>
    </row>
    <row r="28" spans="1:4">
      <c r="A28" s="4" t="s">
        <v>1284</v>
      </c>
      <c r="B28" s="5" t="n">
        <v>12797</v>
      </c>
      <c r="C28" s="5" t="n">
        <v>-5098</v>
      </c>
      <c r="D28" s="5" t="n">
        <v>-12850</v>
      </c>
    </row>
    <row r="29" spans="1:4">
      <c r="A29" s="4" t="s">
        <v>1285</v>
      </c>
      <c r="B29" s="6" t="n">
        <v>151841</v>
      </c>
      <c r="C29" s="6" t="n">
        <v>104771</v>
      </c>
      <c r="D29" s="6" t="n">
        <v>1170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0</v>
      </c>
    </row>
    <row r="4" spans="1:2">
      <c r="A4" s="4" t="s">
        <v>202</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212</v>
      </c>
    </row>
    <row r="4" spans="1:2">
      <c r="A4" s="4" t="s">
        <v>125</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1108</v>
      </c>
      <c r="C3" s="6" t="n">
        <v>848116</v>
      </c>
    </row>
    <row r="4" spans="1:3">
      <c r="A4" s="4" t="s">
        <v>35</v>
      </c>
      <c r="B4" s="5" t="n">
        <v>473570</v>
      </c>
      <c r="C4" s="5" t="n">
        <v>388059</v>
      </c>
    </row>
    <row r="5" spans="1:3">
      <c r="A5" s="4" t="s">
        <v>36</v>
      </c>
      <c r="B5" s="5" t="n">
        <v>297226</v>
      </c>
      <c r="C5" s="5" t="n">
        <v>190408</v>
      </c>
    </row>
    <row r="6" spans="1:3">
      <c r="A6" s="4" t="s">
        <v>37</v>
      </c>
      <c r="B6" s="5" t="n">
        <v>40167</v>
      </c>
      <c r="C6" s="5" t="n">
        <v>29176</v>
      </c>
    </row>
    <row r="7" spans="1:3">
      <c r="A7" s="4" t="s">
        <v>38</v>
      </c>
      <c r="B7" s="5" t="n">
        <v>0</v>
      </c>
      <c r="C7" s="5" t="n">
        <v>23193</v>
      </c>
    </row>
    <row r="8" spans="1:3">
      <c r="A8" s="4" t="s">
        <v>39</v>
      </c>
      <c r="B8" s="5" t="n">
        <v>1372071</v>
      </c>
      <c r="C8" s="5" t="n">
        <v>1478952</v>
      </c>
    </row>
    <row r="9" spans="1:3">
      <c r="A9" s="4" t="s">
        <v>40</v>
      </c>
      <c r="B9" s="5" t="n">
        <v>337322</v>
      </c>
      <c r="C9" s="5" t="n">
        <v>309291</v>
      </c>
    </row>
    <row r="10" spans="1:3">
      <c r="A10" s="4" t="s">
        <v>41</v>
      </c>
      <c r="B10" s="5" t="n">
        <v>1478257</v>
      </c>
      <c r="C10" s="5" t="n">
        <v>1385995</v>
      </c>
    </row>
    <row r="11" spans="1:3">
      <c r="A11" s="4" t="s">
        <v>42</v>
      </c>
      <c r="B11" s="5" t="n">
        <v>545207</v>
      </c>
      <c r="C11" s="5" t="n">
        <v>560082</v>
      </c>
    </row>
    <row r="12" spans="1:3">
      <c r="A12" s="4" t="s">
        <v>43</v>
      </c>
      <c r="B12" s="5" t="n">
        <v>42549</v>
      </c>
      <c r="C12" s="5" t="n">
        <v>33706</v>
      </c>
    </row>
    <row r="13" spans="1:3">
      <c r="A13" s="4" t="s">
        <v>44</v>
      </c>
      <c r="B13" s="5" t="n">
        <v>65207</v>
      </c>
      <c r="C13" s="5" t="n">
        <v>38777</v>
      </c>
    </row>
    <row r="14" spans="1:3">
      <c r="A14" s="4" t="s">
        <v>45</v>
      </c>
      <c r="B14" s="5" t="n">
        <v>3840613</v>
      </c>
      <c r="C14" s="5" t="n">
        <v>3806803</v>
      </c>
    </row>
    <row r="15" spans="1:3">
      <c r="A15" s="3" t="s">
        <v>46</v>
      </c>
    </row>
    <row r="16" spans="1:3">
      <c r="A16" s="4" t="s">
        <v>47</v>
      </c>
      <c r="B16" s="5" t="n">
        <v>376277</v>
      </c>
      <c r="C16" s="5" t="n">
        <v>258203</v>
      </c>
    </row>
    <row r="17" spans="1:3">
      <c r="A17" s="4" t="s">
        <v>48</v>
      </c>
      <c r="B17" s="5" t="n">
        <v>302651</v>
      </c>
      <c r="C17" s="5" t="n">
        <v>310340</v>
      </c>
    </row>
    <row r="18" spans="1:3">
      <c r="A18" s="4" t="s">
        <v>49</v>
      </c>
      <c r="B18" s="5" t="n">
        <v>0</v>
      </c>
      <c r="C18" s="5" t="n">
        <v>1736</v>
      </c>
    </row>
    <row r="19" spans="1:3">
      <c r="A19" s="4" t="s">
        <v>50</v>
      </c>
      <c r="B19" s="5" t="n">
        <v>678928</v>
      </c>
      <c r="C19" s="5" t="n">
        <v>570279</v>
      </c>
    </row>
    <row r="20" spans="1:3">
      <c r="A20" s="4" t="s">
        <v>51</v>
      </c>
      <c r="B20" s="5" t="n">
        <v>1560748</v>
      </c>
      <c r="C20" s="5" t="n">
        <v>1620161</v>
      </c>
    </row>
    <row r="21" spans="1:3">
      <c r="A21" s="4" t="s">
        <v>52</v>
      </c>
      <c r="B21" s="5" t="n">
        <v>102085</v>
      </c>
      <c r="C21" s="5" t="n">
        <v>104050</v>
      </c>
    </row>
    <row r="22" spans="1:3">
      <c r="A22" s="4" t="s">
        <v>43</v>
      </c>
      <c r="B22" s="5" t="n">
        <v>27713</v>
      </c>
      <c r="C22" s="5" t="n">
        <v>14276</v>
      </c>
    </row>
    <row r="23" spans="1:3">
      <c r="A23" s="4" t="s">
        <v>53</v>
      </c>
      <c r="B23" s="5" t="n">
        <v>36273</v>
      </c>
      <c r="C23" s="5" t="n">
        <v>36720</v>
      </c>
    </row>
    <row r="24" spans="1:3">
      <c r="A24" s="3" t="s">
        <v>54</v>
      </c>
    </row>
    <row r="25" spans="1:3">
      <c r="A25" s="4" t="s">
        <v>55</v>
      </c>
      <c r="B25" s="5" t="n">
        <v>1</v>
      </c>
      <c r="C25" s="5" t="n">
        <v>1</v>
      </c>
    </row>
    <row r="26" spans="1:3">
      <c r="A26" s="4" t="s">
        <v>56</v>
      </c>
      <c r="B26" s="5" t="n">
        <v>503</v>
      </c>
      <c r="C26" s="5" t="n">
        <v>503</v>
      </c>
    </row>
    <row r="27" spans="1:3">
      <c r="A27" s="4" t="s">
        <v>57</v>
      </c>
      <c r="B27" s="5" t="n">
        <v>1123832</v>
      </c>
      <c r="C27" s="5" t="n">
        <v>1116090</v>
      </c>
    </row>
    <row r="28" spans="1:3">
      <c r="A28" s="4" t="s">
        <v>58</v>
      </c>
      <c r="B28" s="5" t="n">
        <v>833610</v>
      </c>
      <c r="C28" s="5" t="n">
        <v>783812</v>
      </c>
    </row>
    <row r="29" spans="1:3">
      <c r="A29" s="4" t="s">
        <v>59</v>
      </c>
      <c r="B29" s="5" t="n">
        <v>-98026</v>
      </c>
      <c r="C29" s="5" t="n">
        <v>-39067</v>
      </c>
    </row>
    <row r="30" spans="1:3">
      <c r="A30" s="4" t="s">
        <v>60</v>
      </c>
      <c r="B30" s="5" t="n">
        <v>-425685</v>
      </c>
      <c r="C30" s="5" t="n">
        <v>-401026</v>
      </c>
    </row>
    <row r="31" spans="1:3">
      <c r="A31" s="4" t="s">
        <v>61</v>
      </c>
      <c r="B31" s="5" t="n">
        <v>1434235</v>
      </c>
      <c r="C31" s="5" t="n">
        <v>1460313</v>
      </c>
    </row>
    <row r="32" spans="1:3">
      <c r="A32" s="4" t="s">
        <v>62</v>
      </c>
      <c r="B32" s="5" t="n">
        <v>631</v>
      </c>
      <c r="C32" s="5" t="n">
        <v>1004</v>
      </c>
    </row>
    <row r="33" spans="1:3">
      <c r="A33" s="4" t="s">
        <v>63</v>
      </c>
      <c r="B33" s="5" t="n">
        <v>1434866</v>
      </c>
      <c r="C33" s="5" t="n">
        <v>1461317</v>
      </c>
    </row>
    <row r="34" spans="1:3">
      <c r="A34" s="4" t="s">
        <v>64</v>
      </c>
      <c r="B34" s="6" t="n">
        <v>3840613</v>
      </c>
      <c r="C34" s="6" t="n">
        <v>380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2000000</v>
      </c>
      <c r="C4" s="5" t="n">
        <v>2000000</v>
      </c>
    </row>
    <row r="5" spans="1:3">
      <c r="A5" s="4" t="s">
        <v>69</v>
      </c>
      <c r="B5" s="5" t="n">
        <v>52000</v>
      </c>
      <c r="C5" s="5" t="n">
        <v>52000</v>
      </c>
    </row>
    <row r="6" spans="1:3">
      <c r="A6" s="4" t="s">
        <v>70</v>
      </c>
      <c r="B6" s="7" t="n">
        <v>0.01</v>
      </c>
      <c r="C6" s="7" t="n">
        <v>0.01</v>
      </c>
    </row>
    <row r="7" spans="1:3">
      <c r="A7" s="4" t="s">
        <v>71</v>
      </c>
      <c r="B7" s="5" t="n">
        <v>200000000</v>
      </c>
      <c r="C7" s="5" t="n">
        <v>200000000</v>
      </c>
    </row>
    <row r="8" spans="1:3">
      <c r="A8" s="4" t="s">
        <v>72</v>
      </c>
      <c r="B8" s="5" t="n">
        <v>50335000</v>
      </c>
      <c r="C8" s="5" t="n">
        <v>50335000</v>
      </c>
    </row>
    <row r="9" spans="1:3">
      <c r="A9" s="4" t="s">
        <v>73</v>
      </c>
      <c r="B9" s="5" t="n">
        <v>42019000</v>
      </c>
      <c r="C9" s="5" t="n">
        <v>42180000</v>
      </c>
    </row>
    <row r="10" spans="1:3">
      <c r="A10" s="4" t="s">
        <v>74</v>
      </c>
      <c r="B10" s="5" t="n">
        <v>8316000</v>
      </c>
      <c r="C10" s="5" t="n">
        <v>81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3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14</v>
      </c>
      <c r="B14" s="4" t="s">
        <v>292</v>
      </c>
    </row>
    <row r="15" spans="1:2">
      <c r="A15" s="4" t="s">
        <v>293</v>
      </c>
      <c r="B15" s="4" t="s">
        <v>294</v>
      </c>
    </row>
    <row r="16" spans="1:2">
      <c r="A16" s="4" t="s">
        <v>295</v>
      </c>
      <c r="B16" s="4" t="s">
        <v>296</v>
      </c>
    </row>
    <row r="17" spans="1:2">
      <c r="A17" s="4" t="s">
        <v>235</v>
      </c>
      <c r="B17" s="4" t="s">
        <v>297</v>
      </c>
    </row>
    <row r="18" spans="1:2">
      <c r="A18" s="4" t="s">
        <v>298</v>
      </c>
      <c r="B18" s="4" t="s">
        <v>299</v>
      </c>
    </row>
    <row r="19" spans="1:2">
      <c r="A19" s="4" t="s">
        <v>256</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241</v>
      </c>
      <c r="B27" s="4" t="s">
        <v>315</v>
      </c>
    </row>
    <row r="28" spans="1:2">
      <c r="A28" s="4" t="s">
        <v>232</v>
      </c>
      <c r="B28" s="4" t="s">
        <v>316</v>
      </c>
    </row>
    <row r="29" spans="1:2">
      <c r="A29" s="4" t="s">
        <v>317</v>
      </c>
      <c r="B29"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388643</v>
      </c>
      <c r="C4" s="6" t="n">
        <v>2356672</v>
      </c>
      <c r="D4" s="6" t="n">
        <v>2309222</v>
      </c>
    </row>
    <row r="5" spans="1:4">
      <c r="A5" s="4" t="s">
        <v>79</v>
      </c>
      <c r="B5" s="5" t="n">
        <v>-1454604</v>
      </c>
      <c r="C5" s="5" t="n">
        <v>-1375678</v>
      </c>
      <c r="D5" s="5" t="n">
        <v>-1391049</v>
      </c>
    </row>
    <row r="6" spans="1:4">
      <c r="A6" s="4" t="s">
        <v>80</v>
      </c>
      <c r="B6" s="5" t="n">
        <v>934039</v>
      </c>
      <c r="C6" s="5" t="n">
        <v>980994</v>
      </c>
      <c r="D6" s="5" t="n">
        <v>918173</v>
      </c>
    </row>
    <row r="7" spans="1:4">
      <c r="A7" s="4" t="s">
        <v>81</v>
      </c>
      <c r="B7" s="5" t="n">
        <v>-461022</v>
      </c>
      <c r="C7" s="5" t="n">
        <v>-494224</v>
      </c>
      <c r="D7" s="5" t="n">
        <v>-525518</v>
      </c>
    </row>
    <row r="8" spans="1:4">
      <c r="A8" s="4" t="s">
        <v>82</v>
      </c>
      <c r="B8" s="5" t="n">
        <v>-134330</v>
      </c>
      <c r="C8" s="5" t="n">
        <v>-140601</v>
      </c>
      <c r="D8" s="5" t="n">
        <v>-148311</v>
      </c>
    </row>
    <row r="9" spans="1:4">
      <c r="A9" s="4" t="s">
        <v>83</v>
      </c>
      <c r="B9" s="5" t="n">
        <v>-103997</v>
      </c>
      <c r="C9" s="5" t="n">
        <v>-98385</v>
      </c>
      <c r="D9" s="5" t="n">
        <v>-103791</v>
      </c>
    </row>
    <row r="10" spans="1:4">
      <c r="A10" s="4" t="s">
        <v>84</v>
      </c>
      <c r="B10" s="5" t="n">
        <v>0</v>
      </c>
      <c r="C10" s="5" t="n">
        <v>-23931</v>
      </c>
      <c r="D10" s="5" t="n">
        <v>0</v>
      </c>
    </row>
    <row r="11" spans="1:4">
      <c r="A11" s="4" t="s">
        <v>85</v>
      </c>
      <c r="B11" s="5" t="n">
        <v>234690</v>
      </c>
      <c r="C11" s="5" t="n">
        <v>223853</v>
      </c>
      <c r="D11" s="5" t="n">
        <v>140553</v>
      </c>
    </row>
    <row r="12" spans="1:4">
      <c r="A12" s="4" t="s">
        <v>86</v>
      </c>
      <c r="B12" s="5" t="n">
        <v>-82901</v>
      </c>
      <c r="C12" s="5" t="n">
        <v>-95050</v>
      </c>
      <c r="D12" s="5" t="n">
        <v>-100613</v>
      </c>
    </row>
    <row r="13" spans="1:4">
      <c r="A13" s="4" t="s">
        <v>87</v>
      </c>
      <c r="B13" s="5" t="n">
        <v>-52441</v>
      </c>
      <c r="C13" s="5" t="n">
        <v>-2342</v>
      </c>
      <c r="D13" s="5" t="n">
        <v>0</v>
      </c>
    </row>
    <row r="14" spans="1:4">
      <c r="A14" s="4" t="s">
        <v>88</v>
      </c>
      <c r="B14" s="5" t="n">
        <v>99348</v>
      </c>
      <c r="C14" s="5" t="n">
        <v>126461</v>
      </c>
      <c r="D14" s="5" t="n">
        <v>39940</v>
      </c>
    </row>
    <row r="15" spans="1:4">
      <c r="A15" s="4" t="s">
        <v>89</v>
      </c>
      <c r="B15" s="5" t="n">
        <v>-6495</v>
      </c>
      <c r="C15" s="5" t="n">
        <v>1185</v>
      </c>
      <c r="D15" s="5" t="n">
        <v>26568</v>
      </c>
    </row>
    <row r="16" spans="1:4">
      <c r="A16" s="4" t="s">
        <v>90</v>
      </c>
      <c r="B16" s="5" t="n">
        <v>92853</v>
      </c>
      <c r="C16" s="5" t="n">
        <v>127646</v>
      </c>
      <c r="D16" s="5" t="n">
        <v>66508</v>
      </c>
    </row>
    <row r="17" spans="1:4">
      <c r="A17" s="4" t="s">
        <v>91</v>
      </c>
      <c r="B17" s="5" t="n">
        <v>0</v>
      </c>
      <c r="C17" s="5" t="n">
        <v>0</v>
      </c>
      <c r="D17" s="5" t="n">
        <v>-242</v>
      </c>
    </row>
    <row r="18" spans="1:4">
      <c r="A18" s="4" t="s">
        <v>92</v>
      </c>
      <c r="B18" s="5" t="n">
        <v>0</v>
      </c>
      <c r="C18" s="5" t="n">
        <v>0</v>
      </c>
      <c r="D18" s="5" t="n">
        <v>-86</v>
      </c>
    </row>
    <row r="19" spans="1:4">
      <c r="A19" s="4" t="s">
        <v>93</v>
      </c>
      <c r="B19" s="5" t="n">
        <v>92853</v>
      </c>
      <c r="C19" s="5" t="n">
        <v>127646</v>
      </c>
      <c r="D19" s="5" t="n">
        <v>66180</v>
      </c>
    </row>
    <row r="20" spans="1:4">
      <c r="A20" s="4" t="s">
        <v>94</v>
      </c>
      <c r="B20" s="5" t="n">
        <v>-357</v>
      </c>
      <c r="C20" s="5" t="n">
        <v>-357</v>
      </c>
      <c r="D20" s="5" t="n">
        <v>-24</v>
      </c>
    </row>
    <row r="21" spans="1:4">
      <c r="A21" s="4" t="s">
        <v>95</v>
      </c>
      <c r="B21" s="5" t="n">
        <v>93210</v>
      </c>
      <c r="C21" s="5" t="n">
        <v>128003</v>
      </c>
      <c r="D21" s="5" t="n">
        <v>66204</v>
      </c>
    </row>
    <row r="22" spans="1:4">
      <c r="A22" s="4" t="s">
        <v>96</v>
      </c>
      <c r="B22" s="5" t="n">
        <v>34931</v>
      </c>
      <c r="C22" s="5" t="n">
        <v>15428</v>
      </c>
      <c r="D22" s="5" t="n">
        <v>0</v>
      </c>
    </row>
    <row r="23" spans="1:4">
      <c r="A23" s="4" t="s">
        <v>97</v>
      </c>
      <c r="B23" s="6" t="n">
        <v>58279</v>
      </c>
      <c r="C23" s="6" t="n">
        <v>112575</v>
      </c>
      <c r="D23" s="6" t="n">
        <v>66204</v>
      </c>
    </row>
    <row r="24" spans="1:4">
      <c r="A24" s="3" t="s">
        <v>98</v>
      </c>
    </row>
    <row r="25" spans="1:4">
      <c r="A25" s="4" t="s">
        <v>99</v>
      </c>
      <c r="B25" s="5" t="n">
        <v>42220</v>
      </c>
      <c r="C25" s="5" t="n">
        <v>42093</v>
      </c>
      <c r="D25" s="5" t="n">
        <v>42390</v>
      </c>
    </row>
    <row r="26" spans="1:4">
      <c r="A26" s="4" t="s">
        <v>100</v>
      </c>
      <c r="B26" s="5" t="n">
        <v>42643</v>
      </c>
      <c r="C26" s="5" t="n">
        <v>42557</v>
      </c>
      <c r="D26" s="5" t="n">
        <v>42953</v>
      </c>
    </row>
    <row r="27" spans="1:4">
      <c r="A27" s="3" t="s">
        <v>101</v>
      </c>
    </row>
    <row r="28" spans="1:4">
      <c r="A28" s="4" t="s">
        <v>102</v>
      </c>
      <c r="B28" s="7" t="n">
        <v>1.38</v>
      </c>
      <c r="C28" s="7" t="n">
        <v>2.67</v>
      </c>
      <c r="D28" s="7" t="n">
        <v>1.57</v>
      </c>
    </row>
    <row r="29" spans="1:4">
      <c r="A29" s="4" t="s">
        <v>103</v>
      </c>
      <c r="B29" s="5" t="n">
        <v>0</v>
      </c>
      <c r="C29" s="5" t="n">
        <v>0</v>
      </c>
      <c r="D29" s="8" t="n">
        <v>-0.01</v>
      </c>
    </row>
    <row r="30" spans="1:4">
      <c r="A30" s="4" t="s">
        <v>104</v>
      </c>
      <c r="B30" s="8" t="n">
        <v>1.38</v>
      </c>
      <c r="C30" s="8" t="n">
        <v>2.67</v>
      </c>
      <c r="D30" s="8" t="n">
        <v>1.56</v>
      </c>
    </row>
    <row r="31" spans="1:4">
      <c r="A31" s="3" t="s">
        <v>105</v>
      </c>
    </row>
    <row r="32" spans="1:4">
      <c r="A32" s="4" t="s">
        <v>102</v>
      </c>
      <c r="B32" s="8" t="n">
        <v>1.37</v>
      </c>
      <c r="C32" s="8" t="n">
        <v>2.65</v>
      </c>
      <c r="D32" s="8" t="n">
        <v>1.55</v>
      </c>
    </row>
    <row r="33" spans="1:4">
      <c r="A33" s="4" t="s">
        <v>103</v>
      </c>
      <c r="B33" s="5" t="n">
        <v>0</v>
      </c>
      <c r="C33" s="5" t="n">
        <v>0</v>
      </c>
      <c r="D33" s="8" t="n">
        <v>-0.01</v>
      </c>
    </row>
    <row r="34" spans="1:4">
      <c r="A34" s="4" t="s">
        <v>104</v>
      </c>
      <c r="B34" s="7" t="n">
        <v>1.37</v>
      </c>
      <c r="C34" s="7" t="n">
        <v>2.65</v>
      </c>
      <c r="D34" s="7"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4" t="s">
        <v>320</v>
      </c>
    </row>
    <row r="4" spans="1:2">
      <c r="A4" s="4" t="s">
        <v>321</v>
      </c>
      <c r="B4" s="4" t="s">
        <v>322</v>
      </c>
    </row>
    <row r="5" spans="1:2">
      <c r="A5" s="4" t="s">
        <v>323</v>
      </c>
      <c r="B5" s="4" t="s">
        <v>324</v>
      </c>
    </row>
    <row r="6" spans="1:2">
      <c r="A6" s="4" t="s">
        <v>325</v>
      </c>
      <c r="B6" s="4" t="s">
        <v>326</v>
      </c>
    </row>
    <row r="7" spans="1:2">
      <c r="A7" s="4" t="s">
        <v>327</v>
      </c>
    </row>
    <row r="8" spans="1:2">
      <c r="A8" s="4" t="s">
        <v>321</v>
      </c>
      <c r="B8" s="4" t="s">
        <v>328</v>
      </c>
    </row>
    <row r="9" spans="1:2">
      <c r="A9" s="4" t="s">
        <v>323</v>
      </c>
      <c r="B9" s="4" t="s">
        <v>329</v>
      </c>
    </row>
    <row r="10" spans="1:2">
      <c r="A10" s="4" t="s">
        <v>325</v>
      </c>
      <c r="B10"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4</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10</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6</v>
      </c>
      <c r="B1" s="2" t="s">
        <v>1</v>
      </c>
    </row>
    <row r="2" spans="1:2">
      <c r="B2" s="2" t="s">
        <v>2</v>
      </c>
    </row>
    <row r="3" spans="1:2">
      <c r="A3" s="3" t="s">
        <v>212</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21</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6</v>
      </c>
    </row>
    <row r="3" spans="1:4">
      <c r="A3" s="3" t="s">
        <v>107</v>
      </c>
    </row>
    <row r="4" spans="1:4">
      <c r="A4" s="4" t="s">
        <v>93</v>
      </c>
      <c r="B4" s="6" t="n">
        <v>92853</v>
      </c>
      <c r="C4" s="6" t="n">
        <v>127646</v>
      </c>
      <c r="D4" s="6" t="n">
        <v>66180</v>
      </c>
    </row>
    <row r="5" spans="1:4">
      <c r="A5" s="4" t="s">
        <v>108</v>
      </c>
      <c r="B5" s="5" t="n">
        <v>-65046</v>
      </c>
      <c r="C5" s="5" t="n">
        <v>18687</v>
      </c>
      <c r="D5" s="5" t="n">
        <v>-20842</v>
      </c>
    </row>
    <row r="6" spans="1:4">
      <c r="A6" s="4" t="s">
        <v>109</v>
      </c>
      <c r="B6" s="5" t="n">
        <v>6071</v>
      </c>
      <c r="C6" s="5" t="n">
        <v>1170</v>
      </c>
      <c r="D6" s="5" t="n">
        <v>7864</v>
      </c>
    </row>
    <row r="7" spans="1:4">
      <c r="A7" s="4" t="s">
        <v>110</v>
      </c>
      <c r="B7" s="5" t="n">
        <v>-58975</v>
      </c>
      <c r="C7" s="5" t="n">
        <v>19857</v>
      </c>
      <c r="D7" s="5" t="n">
        <v>-12978</v>
      </c>
    </row>
    <row r="8" spans="1:4">
      <c r="A8" s="4" t="s">
        <v>111</v>
      </c>
      <c r="B8" s="5" t="n">
        <v>33878</v>
      </c>
      <c r="C8" s="5" t="n">
        <v>147503</v>
      </c>
      <c r="D8" s="5" t="n">
        <v>53202</v>
      </c>
    </row>
    <row r="9" spans="1:4">
      <c r="A9" s="4" t="s">
        <v>112</v>
      </c>
      <c r="B9" s="5" t="n">
        <v>-373</v>
      </c>
      <c r="C9" s="5" t="n">
        <v>-420</v>
      </c>
      <c r="D9" s="5" t="n">
        <v>-46</v>
      </c>
    </row>
    <row r="10" spans="1:4">
      <c r="A10" s="4" t="s">
        <v>113</v>
      </c>
      <c r="B10" s="6" t="n">
        <v>34251</v>
      </c>
      <c r="C10" s="6" t="n">
        <v>147923</v>
      </c>
      <c r="D10" s="6" t="n">
        <v>532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3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2</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v>
      </c>
    </row>
    <row r="3" spans="1:2">
      <c r="A3" s="3" t="s">
        <v>251</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60</v>
      </c>
    </row>
    <row r="4" spans="1:2">
      <c r="A4" s="4" t="s">
        <v>259</v>
      </c>
      <c r="B4" s="4" t="s">
        <v>4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63</v>
      </c>
    </row>
    <row r="4" spans="1:2">
      <c r="A4" s="4" t="s">
        <v>262</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15"/>
  </cols>
  <sheetData>
    <row r="1" spans="1:3">
      <c r="A1" s="1" t="s">
        <v>423</v>
      </c>
      <c r="B1" s="2" t="s">
        <v>424</v>
      </c>
      <c r="C1" s="2" t="s">
        <v>425</v>
      </c>
    </row>
    <row r="2" spans="1:3">
      <c r="A2" s="3" t="s">
        <v>191</v>
      </c>
    </row>
    <row r="3" spans="1:3">
      <c r="A3" s="4" t="s">
        <v>426</v>
      </c>
      <c r="B3" s="5" t="n">
        <v>4</v>
      </c>
      <c r="C3"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0"/>
    <col customWidth="1" max="6" min="6" width="21"/>
    <col customWidth="1" max="7" min="7" width="29"/>
    <col customWidth="1" max="8" min="8" width="21"/>
    <col customWidth="1" max="9" min="9" width="28"/>
    <col customWidth="1" max="10" min="10" width="35"/>
    <col customWidth="1" max="11" min="11" width="21"/>
    <col customWidth="1" max="12" min="12" width="21"/>
    <col customWidth="1" max="13" min="13" width="29"/>
    <col customWidth="1" max="14" min="14" width="21"/>
  </cols>
  <sheetData>
    <row r="1" spans="1:14">
      <c r="A1" s="1" t="s">
        <v>427</v>
      </c>
      <c r="B1" s="2" t="s">
        <v>428</v>
      </c>
      <c r="C1" s="2" t="s">
        <v>429</v>
      </c>
      <c r="D1" s="2" t="s">
        <v>430</v>
      </c>
      <c r="E1" s="2" t="s">
        <v>431</v>
      </c>
      <c r="F1" s="2" t="s">
        <v>432</v>
      </c>
      <c r="G1" s="2" t="s">
        <v>433</v>
      </c>
      <c r="H1" s="2" t="s">
        <v>432</v>
      </c>
      <c r="I1" s="2" t="s">
        <v>434</v>
      </c>
      <c r="J1" s="2" t="s">
        <v>435</v>
      </c>
      <c r="K1" s="2" t="s">
        <v>432</v>
      </c>
      <c r="L1" s="2" t="s">
        <v>432</v>
      </c>
      <c r="M1" s="2" t="s">
        <v>433</v>
      </c>
      <c r="N1" s="2" t="s">
        <v>436</v>
      </c>
    </row>
    <row r="2" spans="1:14">
      <c r="A2" s="3" t="s">
        <v>437</v>
      </c>
    </row>
    <row r="3" spans="1:14">
      <c r="A3" s="4" t="s">
        <v>438</v>
      </c>
      <c r="L3" s="4" t="s">
        <v>439</v>
      </c>
    </row>
    <row r="4" spans="1:14">
      <c r="A4" s="4" t="s">
        <v>440</v>
      </c>
      <c r="K4" s="6" t="n">
        <v>35700000</v>
      </c>
      <c r="M4" s="6" t="n">
        <v>23300000</v>
      </c>
    </row>
    <row r="5" spans="1:14">
      <c r="A5" s="4" t="s">
        <v>441</v>
      </c>
      <c r="K5" s="5" t="n">
        <v>0</v>
      </c>
      <c r="M5" s="6" t="n">
        <v>1500000</v>
      </c>
      <c r="N5" s="6" t="n">
        <v>-1800000</v>
      </c>
    </row>
    <row r="6" spans="1:14">
      <c r="A6" s="4" t="s">
        <v>442</v>
      </c>
      <c r="N6" s="5" t="n">
        <v>2700000</v>
      </c>
    </row>
    <row r="7" spans="1:14">
      <c r="A7" s="4" t="s">
        <v>443</v>
      </c>
      <c r="G7" s="5" t="n">
        <v>1</v>
      </c>
      <c r="M7" s="5" t="n">
        <v>1</v>
      </c>
    </row>
    <row r="8" spans="1:14">
      <c r="A8" s="4" t="s">
        <v>444</v>
      </c>
      <c r="F8" s="6" t="n">
        <v>7800000</v>
      </c>
      <c r="G8" s="6" t="n">
        <v>8100000</v>
      </c>
      <c r="H8" s="6" t="n">
        <v>7800000</v>
      </c>
      <c r="I8" s="6" t="n">
        <v>7800000</v>
      </c>
      <c r="J8" s="6" t="n">
        <v>7800000</v>
      </c>
      <c r="K8" s="5" t="n">
        <v>7800000</v>
      </c>
      <c r="L8" s="6" t="n">
        <v>7800000</v>
      </c>
      <c r="M8" s="6" t="n">
        <v>8100000</v>
      </c>
    </row>
    <row r="9" spans="1:14">
      <c r="A9" s="4" t="s">
        <v>445</v>
      </c>
      <c r="F9" s="5" t="n">
        <v>25269000</v>
      </c>
      <c r="G9" s="5" t="n">
        <v>24561000</v>
      </c>
      <c r="H9" s="5" t="n">
        <v>25269000</v>
      </c>
      <c r="I9" s="5" t="n">
        <v>25269000</v>
      </c>
      <c r="J9" s="6" t="n">
        <v>25269000</v>
      </c>
      <c r="K9" s="5" t="n">
        <v>25269000</v>
      </c>
      <c r="L9" s="5" t="n">
        <v>25269000</v>
      </c>
      <c r="M9" s="5" t="n">
        <v>24561000</v>
      </c>
    </row>
    <row r="10" spans="1:14">
      <c r="A10" s="4" t="s">
        <v>446</v>
      </c>
      <c r="J10" s="5" t="n">
        <v>7</v>
      </c>
    </row>
    <row r="11" spans="1:14">
      <c r="A11" s="4" t="s">
        <v>447</v>
      </c>
      <c r="F11" s="5" t="n">
        <v>547200000</v>
      </c>
      <c r="H11" s="5" t="n">
        <v>547200000</v>
      </c>
      <c r="I11" s="5" t="n">
        <v>547200000</v>
      </c>
      <c r="J11" s="6" t="n">
        <v>547200000</v>
      </c>
      <c r="K11" s="5" t="n">
        <v>547200000</v>
      </c>
      <c r="L11" s="5" t="n">
        <v>547200000</v>
      </c>
    </row>
    <row r="12" spans="1:14">
      <c r="A12" s="4" t="s">
        <v>448</v>
      </c>
      <c r="F12" s="5" t="n">
        <v>931100000</v>
      </c>
      <c r="H12" s="5" t="n">
        <v>931100000</v>
      </c>
      <c r="I12" s="6" t="n">
        <v>931100000</v>
      </c>
      <c r="J12" s="6" t="n">
        <v>931100000</v>
      </c>
      <c r="K12" s="5" t="n">
        <v>931100000</v>
      </c>
      <c r="L12" s="5" t="n">
        <v>931100000</v>
      </c>
    </row>
    <row r="13" spans="1:14">
      <c r="A13" s="4" t="s">
        <v>426</v>
      </c>
      <c r="I13" s="5" t="n">
        <v>4</v>
      </c>
      <c r="J13" s="5" t="n">
        <v>5</v>
      </c>
    </row>
    <row r="14" spans="1:14">
      <c r="A14" s="4" t="s">
        <v>449</v>
      </c>
      <c r="F14" s="5" t="n">
        <v>38025000</v>
      </c>
      <c r="G14" s="5" t="n">
        <v>33071000</v>
      </c>
      <c r="H14" s="6" t="n">
        <v>38025000</v>
      </c>
      <c r="I14" s="6" t="n">
        <v>38025000</v>
      </c>
      <c r="J14" s="6" t="n">
        <v>38025000</v>
      </c>
      <c r="K14" s="5" t="n">
        <v>38025000</v>
      </c>
      <c r="L14" s="6" t="n">
        <v>38025000</v>
      </c>
      <c r="M14" s="5" t="n">
        <v>33071000</v>
      </c>
    </row>
    <row r="15" spans="1:14">
      <c r="A15" s="4" t="s">
        <v>450</v>
      </c>
      <c r="G15" s="5" t="n">
        <v>10300000</v>
      </c>
    </row>
    <row r="16" spans="1:14">
      <c r="A16" s="4" t="s">
        <v>451</v>
      </c>
      <c r="K16" s="5" t="n">
        <v>25000000</v>
      </c>
      <c r="M16" s="5" t="n">
        <v>27200000</v>
      </c>
      <c r="N16" s="5" t="n">
        <v>27500000</v>
      </c>
    </row>
    <row r="17" spans="1:14">
      <c r="A17" s="4" t="s">
        <v>452</v>
      </c>
      <c r="F17" s="5" t="n">
        <v>29100000</v>
      </c>
      <c r="K17" s="5" t="n">
        <v>29100000</v>
      </c>
    </row>
    <row r="18" spans="1:14">
      <c r="A18" s="4" t="s">
        <v>453</v>
      </c>
      <c r="F18" s="5" t="n">
        <v>36000000</v>
      </c>
      <c r="K18" s="5" t="n">
        <v>36000000</v>
      </c>
    </row>
    <row r="19" spans="1:14">
      <c r="A19" s="4" t="s">
        <v>454</v>
      </c>
      <c r="F19" s="6" t="n">
        <v>-35300000</v>
      </c>
      <c r="K19" s="5" t="n">
        <v>-35300000</v>
      </c>
    </row>
    <row r="20" spans="1:14">
      <c r="A20" s="4" t="s">
        <v>455</v>
      </c>
      <c r="K20" s="5" t="n">
        <v>0</v>
      </c>
      <c r="M20" s="5" t="n">
        <v>0</v>
      </c>
      <c r="N20" s="5" t="n">
        <v>0</v>
      </c>
    </row>
    <row r="21" spans="1:14">
      <c r="A21" s="4" t="s">
        <v>456</v>
      </c>
      <c r="K21" s="5" t="n">
        <v>0</v>
      </c>
      <c r="M21" s="5" t="n">
        <v>0</v>
      </c>
      <c r="N21" s="5" t="n">
        <v>0</v>
      </c>
    </row>
    <row r="22" spans="1:14">
      <c r="A22" s="4" t="s">
        <v>457</v>
      </c>
      <c r="K22" s="5" t="n">
        <v>0</v>
      </c>
      <c r="M22" s="5" t="n">
        <v>0</v>
      </c>
      <c r="N22" s="5" t="n">
        <v>0</v>
      </c>
    </row>
    <row r="23" spans="1:14">
      <c r="A23" s="4" t="s">
        <v>458</v>
      </c>
    </row>
    <row r="24" spans="1:14">
      <c r="A24" s="3" t="s">
        <v>437</v>
      </c>
    </row>
    <row r="25" spans="1:14">
      <c r="A25" s="4" t="s">
        <v>450</v>
      </c>
      <c r="K25" s="5" t="n">
        <v>0</v>
      </c>
      <c r="M25" s="5" t="n">
        <v>5554000</v>
      </c>
      <c r="N25" s="5" t="n">
        <v>0</v>
      </c>
    </row>
    <row r="26" spans="1:14">
      <c r="A26" s="4" t="s">
        <v>459</v>
      </c>
    </row>
    <row r="27" spans="1:14">
      <c r="A27" s="3" t="s">
        <v>437</v>
      </c>
    </row>
    <row r="28" spans="1:14">
      <c r="A28" s="4" t="s">
        <v>450</v>
      </c>
      <c r="K28" s="5" t="n">
        <v>0</v>
      </c>
      <c r="M28" s="5" t="n">
        <v>5554000</v>
      </c>
      <c r="N28" s="6" t="n">
        <v>0</v>
      </c>
    </row>
    <row r="29" spans="1:14">
      <c r="A29" s="4" t="s">
        <v>460</v>
      </c>
    </row>
    <row r="30" spans="1:14">
      <c r="A30" s="3" t="s">
        <v>437</v>
      </c>
    </row>
    <row r="31" spans="1:14">
      <c r="A31" s="4" t="s">
        <v>461</v>
      </c>
      <c r="C31" s="5" t="n">
        <v>2</v>
      </c>
    </row>
    <row r="32" spans="1:14">
      <c r="A32" s="4" t="s">
        <v>462</v>
      </c>
      <c r="D32" s="6" t="n">
        <v>61300000</v>
      </c>
    </row>
    <row r="33" spans="1:14">
      <c r="A33" s="4" t="s">
        <v>450</v>
      </c>
      <c r="M33" s="5" t="n">
        <v>10300000</v>
      </c>
    </row>
    <row r="34" spans="1:14">
      <c r="A34" s="4" t="s">
        <v>463</v>
      </c>
      <c r="E34" s="5" t="n">
        <v>2</v>
      </c>
    </row>
    <row r="35" spans="1:14">
      <c r="A35" s="4" t="s">
        <v>464</v>
      </c>
    </row>
    <row r="36" spans="1:14">
      <c r="A36" s="3" t="s">
        <v>437</v>
      </c>
    </row>
    <row r="37" spans="1:14">
      <c r="A37" s="4" t="s">
        <v>450</v>
      </c>
      <c r="M37" s="5" t="n">
        <v>5600000</v>
      </c>
    </row>
    <row r="38" spans="1:14">
      <c r="A38" s="4" t="s">
        <v>465</v>
      </c>
    </row>
    <row r="39" spans="1:14">
      <c r="A39" s="3" t="s">
        <v>437</v>
      </c>
    </row>
    <row r="40" spans="1:14">
      <c r="A40" s="4" t="s">
        <v>450</v>
      </c>
      <c r="M40" s="5" t="n">
        <v>4700000</v>
      </c>
    </row>
    <row r="41" spans="1:14">
      <c r="A41" s="4" t="s">
        <v>466</v>
      </c>
    </row>
    <row r="42" spans="1:14">
      <c r="A42" s="3" t="s">
        <v>437</v>
      </c>
    </row>
    <row r="43" spans="1:14">
      <c r="A43" s="4" t="s">
        <v>467</v>
      </c>
      <c r="K43" s="6" t="n">
        <v>1000000</v>
      </c>
    </row>
    <row r="44" spans="1:14">
      <c r="A44" s="4" t="s">
        <v>468</v>
      </c>
      <c r="G44" s="6" t="n">
        <v>26800000</v>
      </c>
      <c r="M44" s="6" t="n">
        <v>26800000</v>
      </c>
    </row>
    <row r="45" spans="1:14">
      <c r="A45" s="4" t="s">
        <v>469</v>
      </c>
    </row>
    <row r="46" spans="1:14">
      <c r="A46" s="3" t="s">
        <v>437</v>
      </c>
    </row>
    <row r="47" spans="1:14">
      <c r="A47" s="4" t="s">
        <v>470</v>
      </c>
      <c r="F47" s="4" t="s">
        <v>471</v>
      </c>
      <c r="H47" s="4" t="s">
        <v>471</v>
      </c>
      <c r="I47" s="4" t="s">
        <v>471</v>
      </c>
      <c r="J47" s="4" t="s">
        <v>471</v>
      </c>
      <c r="K47" s="4" t="s">
        <v>471</v>
      </c>
      <c r="L47" s="4" t="s">
        <v>471</v>
      </c>
    </row>
    <row r="48" spans="1:14">
      <c r="A48" s="4" t="s">
        <v>472</v>
      </c>
    </row>
    <row r="49" spans="1:14">
      <c r="A49" s="3" t="s">
        <v>437</v>
      </c>
    </row>
    <row r="50" spans="1:14">
      <c r="A50" s="4" t="s">
        <v>473</v>
      </c>
      <c r="H50" s="4" t="s">
        <v>474</v>
      </c>
    </row>
    <row r="51" spans="1:14">
      <c r="A51" s="4" t="s">
        <v>475</v>
      </c>
    </row>
    <row r="52" spans="1:14">
      <c r="A52" s="3" t="s">
        <v>437</v>
      </c>
    </row>
    <row r="53" spans="1:14">
      <c r="A53" s="4" t="s">
        <v>473</v>
      </c>
      <c r="H53" s="4" t="s">
        <v>476</v>
      </c>
    </row>
    <row r="54" spans="1:14">
      <c r="A54" s="4" t="s">
        <v>477</v>
      </c>
    </row>
    <row r="55" spans="1:14">
      <c r="A55" s="3" t="s">
        <v>437</v>
      </c>
    </row>
    <row r="56" spans="1:14">
      <c r="A56" s="4" t="s">
        <v>473</v>
      </c>
      <c r="H56" s="4" t="s">
        <v>478</v>
      </c>
    </row>
    <row r="57" spans="1:14">
      <c r="A57" s="4" t="s">
        <v>479</v>
      </c>
    </row>
    <row r="58" spans="1:14">
      <c r="A58" s="3" t="s">
        <v>437</v>
      </c>
    </row>
    <row r="59" spans="1:14">
      <c r="A59" s="4" t="s">
        <v>473</v>
      </c>
      <c r="H59" s="4" t="s">
        <v>480</v>
      </c>
    </row>
    <row r="60" spans="1:14">
      <c r="A60" s="4" t="s">
        <v>481</v>
      </c>
    </row>
    <row r="61" spans="1:14">
      <c r="A61" s="3" t="s">
        <v>437</v>
      </c>
    </row>
    <row r="62" spans="1:14">
      <c r="A62" s="4" t="s">
        <v>473</v>
      </c>
      <c r="H62" s="4" t="s">
        <v>482</v>
      </c>
    </row>
    <row r="63" spans="1:14">
      <c r="A63" s="4" t="s">
        <v>483</v>
      </c>
    </row>
    <row r="64" spans="1:14">
      <c r="A64" s="3" t="s">
        <v>437</v>
      </c>
    </row>
    <row r="65" spans="1:14">
      <c r="A65" s="4" t="s">
        <v>473</v>
      </c>
      <c r="H65" s="4" t="s">
        <v>484</v>
      </c>
    </row>
    <row r="66" spans="1:14">
      <c r="A66" s="4" t="s">
        <v>485</v>
      </c>
    </row>
    <row r="67" spans="1:14">
      <c r="A67" s="3" t="s">
        <v>437</v>
      </c>
    </row>
    <row r="68" spans="1:14">
      <c r="A68" s="4" t="s">
        <v>473</v>
      </c>
      <c r="H68" s="4" t="s">
        <v>482</v>
      </c>
    </row>
    <row r="69" spans="1:14">
      <c r="A69" s="4" t="s">
        <v>486</v>
      </c>
    </row>
    <row r="70" spans="1:14">
      <c r="A70" s="3" t="s">
        <v>437</v>
      </c>
    </row>
    <row r="71" spans="1:14">
      <c r="A71" s="4" t="s">
        <v>473</v>
      </c>
      <c r="H71" s="4" t="s">
        <v>478</v>
      </c>
    </row>
    <row r="72" spans="1:14">
      <c r="A72" s="4" t="s">
        <v>487</v>
      </c>
    </row>
    <row r="73" spans="1:14">
      <c r="A73" s="3" t="s">
        <v>437</v>
      </c>
    </row>
    <row r="74" spans="1:14">
      <c r="A74" s="4" t="s">
        <v>488</v>
      </c>
      <c r="B74" s="6" t="n">
        <v>2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5"/>
    <col customWidth="1" max="17" min="17" width="14"/>
  </cols>
  <sheetData>
    <row r="1" spans="1:17">
      <c r="A1" s="1" t="s">
        <v>489</v>
      </c>
      <c r="B1" s="2" t="s">
        <v>490</v>
      </c>
      <c r="C1" s="2" t="s">
        <v>32</v>
      </c>
      <c r="D1" s="2" t="s">
        <v>491</v>
      </c>
      <c r="E1" s="2" t="s">
        <v>492</v>
      </c>
      <c r="F1" s="2" t="s">
        <v>2</v>
      </c>
      <c r="G1" s="2" t="s">
        <v>493</v>
      </c>
      <c r="H1" s="2" t="s">
        <v>4</v>
      </c>
      <c r="I1" s="2" t="s">
        <v>494</v>
      </c>
      <c r="J1" s="2" t="s">
        <v>32</v>
      </c>
      <c r="K1" s="2" t="s">
        <v>495</v>
      </c>
      <c r="L1" s="2" t="s">
        <v>496</v>
      </c>
      <c r="M1" s="2" t="s">
        <v>497</v>
      </c>
      <c r="N1" s="2" t="s">
        <v>2</v>
      </c>
      <c r="O1" s="2" t="s">
        <v>32</v>
      </c>
      <c r="P1" s="2" t="s">
        <v>76</v>
      </c>
      <c r="Q1" s="2" t="s">
        <v>498</v>
      </c>
    </row>
    <row r="2" spans="1:17">
      <c r="A2" s="3" t="s">
        <v>499</v>
      </c>
    </row>
    <row r="3" spans="1:17">
      <c r="A3" s="4" t="s">
        <v>78</v>
      </c>
      <c r="F3" s="6" t="n">
        <v>604884000</v>
      </c>
      <c r="G3" s="6" t="n">
        <v>621745000</v>
      </c>
      <c r="H3" s="6" t="n">
        <v>610633000</v>
      </c>
      <c r="I3" s="6" t="n">
        <v>551381000</v>
      </c>
      <c r="J3" s="6" t="n">
        <v>612435000</v>
      </c>
      <c r="K3" s="6" t="n">
        <v>601109000</v>
      </c>
      <c r="L3" s="6" t="n">
        <v>601631000</v>
      </c>
      <c r="M3" s="6" t="n">
        <v>541497000</v>
      </c>
      <c r="N3" s="6" t="n">
        <v>2388643000</v>
      </c>
      <c r="O3" s="6" t="n">
        <v>2356672000</v>
      </c>
      <c r="P3" s="6" t="n">
        <v>2309222000</v>
      </c>
    </row>
    <row r="4" spans="1:17">
      <c r="A4" s="4" t="s">
        <v>500</v>
      </c>
      <c r="N4" s="5" t="n">
        <v>99348000</v>
      </c>
      <c r="O4" s="5" t="n">
        <v>126461000</v>
      </c>
      <c r="P4" s="5" t="n">
        <v>39940000</v>
      </c>
    </row>
    <row r="5" spans="1:17">
      <c r="A5" s="4" t="s">
        <v>501</v>
      </c>
      <c r="N5" s="5" t="n">
        <v>103997000</v>
      </c>
      <c r="O5" s="5" t="n">
        <v>98385000</v>
      </c>
      <c r="P5" s="5" t="n">
        <v>103791000</v>
      </c>
    </row>
    <row r="6" spans="1:17">
      <c r="A6" s="4" t="s">
        <v>320</v>
      </c>
    </row>
    <row r="7" spans="1:17">
      <c r="A7" s="3" t="s">
        <v>499</v>
      </c>
    </row>
    <row r="8" spans="1:17">
      <c r="A8" s="4" t="s">
        <v>502</v>
      </c>
      <c r="B8" s="4" t="s">
        <v>503</v>
      </c>
    </row>
    <row r="9" spans="1:17">
      <c r="A9" s="4" t="s">
        <v>504</v>
      </c>
      <c r="B9" s="6" t="n">
        <v>171300000</v>
      </c>
    </row>
    <row r="10" spans="1:17">
      <c r="A10" s="4" t="s">
        <v>505</v>
      </c>
      <c r="B10" s="6" t="n">
        <v>4400000</v>
      </c>
    </row>
    <row r="11" spans="1:17">
      <c r="A11" s="4" t="s">
        <v>506</v>
      </c>
      <c r="F11" s="6" t="n">
        <v>44000000</v>
      </c>
      <c r="N11" s="6" t="n">
        <v>44000000</v>
      </c>
    </row>
    <row r="12" spans="1:17">
      <c r="A12" s="4" t="s">
        <v>507</v>
      </c>
      <c r="N12" s="4" t="s">
        <v>508</v>
      </c>
    </row>
    <row r="13" spans="1:17">
      <c r="A13" s="4" t="s">
        <v>78</v>
      </c>
      <c r="N13" s="6" t="n">
        <v>30800000</v>
      </c>
    </row>
    <row r="14" spans="1:17">
      <c r="A14" s="4" t="s">
        <v>500</v>
      </c>
      <c r="N14" s="5" t="n">
        <v>8900000</v>
      </c>
    </row>
    <row r="15" spans="1:17">
      <c r="A15" s="4" t="s">
        <v>501</v>
      </c>
      <c r="N15" s="5" t="n">
        <v>11900000</v>
      </c>
    </row>
    <row r="16" spans="1:17">
      <c r="A16" s="4" t="s">
        <v>97</v>
      </c>
      <c r="N16" s="5" t="n">
        <v>60690000</v>
      </c>
      <c r="O16" s="5" t="n">
        <v>113014000</v>
      </c>
    </row>
    <row r="17" spans="1:17">
      <c r="A17" s="4" t="s">
        <v>509</v>
      </c>
    </row>
    <row r="18" spans="1:17">
      <c r="A18" s="3" t="s">
        <v>499</v>
      </c>
    </row>
    <row r="19" spans="1:17">
      <c r="A19" s="4" t="s">
        <v>502</v>
      </c>
      <c r="D19" s="4" t="s">
        <v>503</v>
      </c>
    </row>
    <row r="20" spans="1:17">
      <c r="A20" s="4" t="s">
        <v>504</v>
      </c>
      <c r="D20" s="6" t="n">
        <v>19000000</v>
      </c>
    </row>
    <row r="21" spans="1:17">
      <c r="A21" s="4" t="s">
        <v>510</v>
      </c>
      <c r="C21" s="6" t="n">
        <v>0</v>
      </c>
      <c r="D21" s="6" t="n">
        <v>3200000</v>
      </c>
      <c r="N21" s="5" t="n">
        <v>3200000</v>
      </c>
    </row>
    <row r="22" spans="1:17">
      <c r="A22" s="4" t="s">
        <v>511</v>
      </c>
      <c r="O22" s="5" t="n">
        <v>3200000</v>
      </c>
    </row>
    <row r="23" spans="1:17">
      <c r="A23" s="4" t="s">
        <v>327</v>
      </c>
    </row>
    <row r="24" spans="1:17">
      <c r="A24" s="3" t="s">
        <v>499</v>
      </c>
    </row>
    <row r="25" spans="1:17">
      <c r="A25" s="4" t="s">
        <v>502</v>
      </c>
      <c r="E25" s="4" t="s">
        <v>503</v>
      </c>
    </row>
    <row r="26" spans="1:17">
      <c r="A26" s="4" t="s">
        <v>504</v>
      </c>
      <c r="E26" s="6" t="n">
        <v>703200000</v>
      </c>
    </row>
    <row r="27" spans="1:17">
      <c r="A27" s="4" t="s">
        <v>505</v>
      </c>
      <c r="E27" s="5" t="n">
        <v>37800000</v>
      </c>
    </row>
    <row r="28" spans="1:17">
      <c r="A28" s="4" t="s">
        <v>501</v>
      </c>
      <c r="P28" s="5" t="n">
        <v>43200000</v>
      </c>
    </row>
    <row r="29" spans="1:17">
      <c r="A29" s="4" t="s">
        <v>97</v>
      </c>
      <c r="P29" s="5" t="n">
        <v>92104000</v>
      </c>
    </row>
    <row r="30" spans="1:17">
      <c r="A30" s="4" t="s">
        <v>512</v>
      </c>
      <c r="E30" s="5" t="n">
        <v>38000000</v>
      </c>
    </row>
    <row r="31" spans="1:17">
      <c r="A31" s="4" t="s">
        <v>513</v>
      </c>
      <c r="P31" s="5" t="n">
        <v>116600000</v>
      </c>
    </row>
    <row r="32" spans="1:17">
      <c r="A32" s="4" t="s">
        <v>514</v>
      </c>
      <c r="P32" s="5" t="n">
        <v>47800000</v>
      </c>
    </row>
    <row r="33" spans="1:17">
      <c r="A33" s="4" t="s">
        <v>515</v>
      </c>
      <c r="P33" s="5" t="n">
        <v>50400000</v>
      </c>
    </row>
    <row r="34" spans="1:17">
      <c r="A34" s="4" t="s">
        <v>516</v>
      </c>
      <c r="O34" s="5" t="n">
        <v>9200000</v>
      </c>
      <c r="P34" s="6" t="n">
        <v>9200000</v>
      </c>
    </row>
    <row r="35" spans="1:17">
      <c r="A35" s="4" t="s">
        <v>517</v>
      </c>
    </row>
    <row r="36" spans="1:17">
      <c r="A36" s="3" t="s">
        <v>499</v>
      </c>
    </row>
    <row r="37" spans="1:17">
      <c r="A37" s="4" t="s">
        <v>501</v>
      </c>
      <c r="Q37" s="6" t="n">
        <v>3000000</v>
      </c>
    </row>
    <row r="38" spans="1:17">
      <c r="A38" s="4" t="s">
        <v>516</v>
      </c>
      <c r="Q38" s="6" t="n">
        <v>9200000</v>
      </c>
    </row>
    <row r="39" spans="1:17">
      <c r="A39" s="4" t="s">
        <v>518</v>
      </c>
    </row>
    <row r="40" spans="1:17">
      <c r="A40" s="3" t="s">
        <v>499</v>
      </c>
    </row>
    <row r="41" spans="1:17">
      <c r="A41" s="4" t="s">
        <v>519</v>
      </c>
      <c r="E41" s="6" t="n">
        <v>200000000</v>
      </c>
    </row>
    <row r="42" spans="1:17">
      <c r="A42" s="4" t="s">
        <v>520</v>
      </c>
    </row>
    <row r="43" spans="1:17">
      <c r="A43" s="3" t="s">
        <v>499</v>
      </c>
    </row>
    <row r="44" spans="1:17">
      <c r="A44" s="4" t="s">
        <v>97</v>
      </c>
      <c r="N44" s="6" t="n">
        <v>-6100000</v>
      </c>
      <c r="O44" s="5" t="n">
        <v>6100000</v>
      </c>
    </row>
    <row r="45" spans="1:17">
      <c r="A45" s="4" t="s">
        <v>521</v>
      </c>
    </row>
    <row r="46" spans="1:17">
      <c r="A46" s="3" t="s">
        <v>499</v>
      </c>
    </row>
    <row r="47" spans="1:17">
      <c r="A47" s="4" t="s">
        <v>97</v>
      </c>
      <c r="O47" s="6" t="n">
        <v>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6</v>
      </c>
    </row>
    <row r="3" spans="1:4">
      <c r="A3" s="3" t="s">
        <v>107</v>
      </c>
    </row>
    <row r="4" spans="1:4">
      <c r="A4" s="4" t="s">
        <v>115</v>
      </c>
      <c r="B4" s="9" t="n">
        <v>1.3</v>
      </c>
      <c r="C4" s="9" t="n">
        <v>1.2</v>
      </c>
      <c r="D4" s="9" t="n">
        <v>1.3</v>
      </c>
    </row>
    <row r="5" spans="1:4">
      <c r="A5" s="4" t="s">
        <v>116</v>
      </c>
      <c r="B5" s="9" t="n">
        <v>2.2</v>
      </c>
      <c r="C5" s="9" t="n">
        <v>1.9</v>
      </c>
      <c r="D5" s="9" t="n">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22</v>
      </c>
      <c r="B1" s="2" t="s">
        <v>2</v>
      </c>
      <c r="C1" s="2" t="s">
        <v>490</v>
      </c>
      <c r="D1" s="2" t="s">
        <v>32</v>
      </c>
      <c r="E1" s="2" t="s">
        <v>76</v>
      </c>
      <c r="F1" s="2" t="s">
        <v>492</v>
      </c>
    </row>
    <row r="2" spans="1:6">
      <c r="A2" s="3" t="s">
        <v>499</v>
      </c>
    </row>
    <row r="3" spans="1:6">
      <c r="A3" s="4" t="s">
        <v>41</v>
      </c>
      <c r="B3" s="6" t="n">
        <v>1478257</v>
      </c>
      <c r="D3" s="6" t="n">
        <v>1385995</v>
      </c>
      <c r="E3" s="6" t="n">
        <v>1385115</v>
      </c>
    </row>
    <row r="4" spans="1:6">
      <c r="A4" s="4" t="s">
        <v>320</v>
      </c>
    </row>
    <row r="5" spans="1:6">
      <c r="A5" s="3" t="s">
        <v>499</v>
      </c>
    </row>
    <row r="6" spans="1:6">
      <c r="A6" s="4" t="s">
        <v>523</v>
      </c>
      <c r="C6" s="6" t="n">
        <v>5376</v>
      </c>
    </row>
    <row r="7" spans="1:6">
      <c r="A7" s="4" t="s">
        <v>124</v>
      </c>
      <c r="C7" s="5" t="n">
        <v>4355</v>
      </c>
    </row>
    <row r="8" spans="1:6">
      <c r="A8" s="4" t="s">
        <v>524</v>
      </c>
      <c r="C8" s="5" t="n">
        <v>16424</v>
      </c>
    </row>
    <row r="9" spans="1:6">
      <c r="A9" s="4" t="s">
        <v>525</v>
      </c>
      <c r="C9" s="5" t="n">
        <v>320</v>
      </c>
    </row>
    <row r="10" spans="1:6">
      <c r="A10" s="4" t="s">
        <v>526</v>
      </c>
      <c r="C10" s="5" t="n">
        <v>4289</v>
      </c>
    </row>
    <row r="11" spans="1:6">
      <c r="A11" s="4" t="s">
        <v>41</v>
      </c>
      <c r="C11" s="5" t="n">
        <v>71394</v>
      </c>
    </row>
    <row r="12" spans="1:6">
      <c r="A12" s="4" t="s">
        <v>527</v>
      </c>
      <c r="C12" s="5" t="n">
        <v>73400</v>
      </c>
    </row>
    <row r="13" spans="1:6">
      <c r="A13" s="4" t="s">
        <v>45</v>
      </c>
      <c r="C13" s="5" t="n">
        <v>175558</v>
      </c>
    </row>
    <row r="14" spans="1:6">
      <c r="A14" s="4" t="s">
        <v>47</v>
      </c>
      <c r="C14" s="5" t="n">
        <v>1231</v>
      </c>
    </row>
    <row r="15" spans="1:6">
      <c r="A15" s="4" t="s">
        <v>48</v>
      </c>
      <c r="C15" s="5" t="n">
        <v>1353</v>
      </c>
    </row>
    <row r="16" spans="1:6">
      <c r="A16" s="4" t="s">
        <v>528</v>
      </c>
      <c r="C16" s="5" t="n">
        <v>1702</v>
      </c>
    </row>
    <row r="17" spans="1:6">
      <c r="A17" s="4" t="s">
        <v>529</v>
      </c>
      <c r="C17" s="5" t="n">
        <v>4286</v>
      </c>
    </row>
    <row r="18" spans="1:6">
      <c r="A18" s="4" t="s">
        <v>530</v>
      </c>
      <c r="C18" s="6" t="n">
        <v>171272</v>
      </c>
    </row>
    <row r="19" spans="1:6">
      <c r="A19" s="4" t="s">
        <v>327</v>
      </c>
    </row>
    <row r="20" spans="1:6">
      <c r="A20" s="3" t="s">
        <v>499</v>
      </c>
    </row>
    <row r="21" spans="1:6">
      <c r="A21" s="4" t="s">
        <v>523</v>
      </c>
      <c r="F21" s="6" t="n">
        <v>2364</v>
      </c>
    </row>
    <row r="22" spans="1:6">
      <c r="A22" s="4" t="s">
        <v>124</v>
      </c>
      <c r="F22" s="5" t="n">
        <v>37792</v>
      </c>
    </row>
    <row r="23" spans="1:6">
      <c r="A23" s="4" t="s">
        <v>524</v>
      </c>
      <c r="F23" s="5" t="n">
        <v>603</v>
      </c>
    </row>
    <row r="24" spans="1:6">
      <c r="A24" s="4" t="s">
        <v>37</v>
      </c>
      <c r="F24" s="5" t="n">
        <v>2453</v>
      </c>
    </row>
    <row r="25" spans="1:6">
      <c r="A25" s="4" t="s">
        <v>526</v>
      </c>
      <c r="F25" s="5" t="n">
        <v>10021</v>
      </c>
    </row>
    <row r="26" spans="1:6">
      <c r="A26" s="4" t="s">
        <v>41</v>
      </c>
      <c r="F26" s="5" t="n">
        <v>462215</v>
      </c>
    </row>
    <row r="27" spans="1:6">
      <c r="A27" s="4" t="s">
        <v>527</v>
      </c>
      <c r="F27" s="5" t="n">
        <v>306000</v>
      </c>
    </row>
    <row r="28" spans="1:6">
      <c r="A28" s="4" t="s">
        <v>531</v>
      </c>
      <c r="F28" s="5" t="n">
        <v>659</v>
      </c>
    </row>
    <row r="29" spans="1:6">
      <c r="A29" s="4" t="s">
        <v>45</v>
      </c>
      <c r="F29" s="5" t="n">
        <v>822107</v>
      </c>
    </row>
    <row r="30" spans="1:6">
      <c r="A30" s="4" t="s">
        <v>47</v>
      </c>
      <c r="F30" s="5" t="n">
        <v>3142</v>
      </c>
    </row>
    <row r="31" spans="1:6">
      <c r="A31" s="4" t="s">
        <v>48</v>
      </c>
      <c r="F31" s="5" t="n">
        <v>12142</v>
      </c>
    </row>
    <row r="32" spans="1:6">
      <c r="A32" s="4" t="s">
        <v>528</v>
      </c>
      <c r="F32" s="5" t="n">
        <v>8000</v>
      </c>
    </row>
    <row r="33" spans="1:6">
      <c r="A33" s="4" t="s">
        <v>43</v>
      </c>
      <c r="F33" s="5" t="n">
        <v>95074</v>
      </c>
    </row>
    <row r="34" spans="1:6">
      <c r="A34" s="4" t="s">
        <v>532</v>
      </c>
      <c r="F34" s="5" t="n">
        <v>540</v>
      </c>
    </row>
    <row r="35" spans="1:6">
      <c r="A35" s="4" t="s">
        <v>529</v>
      </c>
      <c r="F35" s="5" t="n">
        <v>118898</v>
      </c>
    </row>
    <row r="36" spans="1:6">
      <c r="A36" s="4" t="s">
        <v>530</v>
      </c>
      <c r="F36" s="6" t="n">
        <v>7032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8"/>
    <col customWidth="1" max="5" min="5" width="14"/>
    <col customWidth="1" max="6" min="6" width="14"/>
  </cols>
  <sheetData>
    <row r="1" spans="1:6">
      <c r="A1" s="1" t="s">
        <v>533</v>
      </c>
      <c r="B1" s="2" t="s">
        <v>490</v>
      </c>
      <c r="C1" s="2" t="s">
        <v>492</v>
      </c>
      <c r="D1" s="2" t="s">
        <v>2</v>
      </c>
      <c r="E1" s="2" t="s">
        <v>32</v>
      </c>
      <c r="F1" s="2" t="s">
        <v>76</v>
      </c>
    </row>
    <row r="2" spans="1:6">
      <c r="A2" s="3" t="s">
        <v>534</v>
      </c>
    </row>
    <row r="3" spans="1:6">
      <c r="A3" s="4" t="s">
        <v>41</v>
      </c>
      <c r="D3" s="6" t="n">
        <v>1478257</v>
      </c>
      <c r="E3" s="6" t="n">
        <v>1385995</v>
      </c>
      <c r="F3" s="6" t="n">
        <v>1385115</v>
      </c>
    </row>
    <row r="4" spans="1:6">
      <c r="A4" s="4" t="s">
        <v>535</v>
      </c>
    </row>
    <row r="5" spans="1:6">
      <c r="A5" s="3" t="s">
        <v>534</v>
      </c>
    </row>
    <row r="6" spans="1:6">
      <c r="A6" s="4" t="s">
        <v>536</v>
      </c>
      <c r="D6" s="4" t="s">
        <v>537</v>
      </c>
    </row>
    <row r="7" spans="1:6">
      <c r="A7" s="4" t="s">
        <v>538</v>
      </c>
    </row>
    <row r="8" spans="1:6">
      <c r="A8" s="3" t="s">
        <v>534</v>
      </c>
    </row>
    <row r="9" spans="1:6">
      <c r="A9" s="4" t="s">
        <v>536</v>
      </c>
      <c r="D9" s="4" t="s">
        <v>539</v>
      </c>
    </row>
    <row r="10" spans="1:6">
      <c r="A10" s="4" t="s">
        <v>540</v>
      </c>
    </row>
    <row r="11" spans="1:6">
      <c r="A11" s="3" t="s">
        <v>534</v>
      </c>
    </row>
    <row r="12" spans="1:6">
      <c r="A12" s="4" t="s">
        <v>536</v>
      </c>
      <c r="D12" s="4" t="s">
        <v>541</v>
      </c>
    </row>
    <row r="13" spans="1:6">
      <c r="A13" s="4" t="s">
        <v>320</v>
      </c>
    </row>
    <row r="14" spans="1:6">
      <c r="A14" s="3" t="s">
        <v>534</v>
      </c>
    </row>
    <row r="15" spans="1:6">
      <c r="A15" s="4" t="s">
        <v>542</v>
      </c>
      <c r="B15" s="6" t="n">
        <v>73400</v>
      </c>
    </row>
    <row r="16" spans="1:6">
      <c r="A16" s="4" t="s">
        <v>41</v>
      </c>
      <c r="B16" s="5" t="n">
        <v>71394</v>
      </c>
    </row>
    <row r="17" spans="1:6">
      <c r="A17" s="4" t="s">
        <v>543</v>
      </c>
      <c r="B17" s="5" t="n">
        <v>71394</v>
      </c>
    </row>
    <row r="18" spans="1:6">
      <c r="A18" s="4" t="s">
        <v>544</v>
      </c>
      <c r="B18" s="6" t="n">
        <v>144794</v>
      </c>
    </row>
    <row r="19" spans="1:6">
      <c r="A19" s="4" t="s">
        <v>536</v>
      </c>
      <c r="B19" s="4" t="s">
        <v>545</v>
      </c>
    </row>
    <row r="20" spans="1:6">
      <c r="A20" s="4" t="s">
        <v>546</v>
      </c>
    </row>
    <row r="21" spans="1:6">
      <c r="A21" s="3" t="s">
        <v>534</v>
      </c>
    </row>
    <row r="22" spans="1:6">
      <c r="A22" s="4" t="s">
        <v>542</v>
      </c>
      <c r="B22" s="6" t="n">
        <v>62600</v>
      </c>
    </row>
    <row r="23" spans="1:6">
      <c r="A23" s="4" t="s">
        <v>536</v>
      </c>
      <c r="B23" s="4" t="s">
        <v>547</v>
      </c>
    </row>
    <row r="24" spans="1:6">
      <c r="A24" s="4" t="s">
        <v>548</v>
      </c>
    </row>
    <row r="25" spans="1:6">
      <c r="A25" s="3" t="s">
        <v>534</v>
      </c>
    </row>
    <row r="26" spans="1:6">
      <c r="A26" s="4" t="s">
        <v>542</v>
      </c>
      <c r="B26" s="6" t="n">
        <v>6500</v>
      </c>
    </row>
    <row r="27" spans="1:6">
      <c r="A27" s="4" t="s">
        <v>536</v>
      </c>
      <c r="B27" s="4" t="s">
        <v>541</v>
      </c>
    </row>
    <row r="28" spans="1:6">
      <c r="A28" s="4" t="s">
        <v>549</v>
      </c>
    </row>
    <row r="29" spans="1:6">
      <c r="A29" s="3" t="s">
        <v>534</v>
      </c>
    </row>
    <row r="30" spans="1:6">
      <c r="A30" s="4" t="s">
        <v>542</v>
      </c>
      <c r="B30" s="6" t="n">
        <v>2900</v>
      </c>
    </row>
    <row r="31" spans="1:6">
      <c r="A31" s="4" t="s">
        <v>536</v>
      </c>
      <c r="B31" s="4" t="s">
        <v>547</v>
      </c>
    </row>
    <row r="32" spans="1:6">
      <c r="A32" s="4" t="s">
        <v>550</v>
      </c>
    </row>
    <row r="33" spans="1:6">
      <c r="A33" s="3" t="s">
        <v>534</v>
      </c>
    </row>
    <row r="34" spans="1:6">
      <c r="A34" s="4" t="s">
        <v>542</v>
      </c>
      <c r="B34" s="6" t="n">
        <v>1400</v>
      </c>
    </row>
    <row r="35" spans="1:6">
      <c r="A35" s="4" t="s">
        <v>536</v>
      </c>
      <c r="B35" s="4" t="s">
        <v>551</v>
      </c>
    </row>
    <row r="36" spans="1:6">
      <c r="A36" s="4" t="s">
        <v>327</v>
      </c>
    </row>
    <row r="37" spans="1:6">
      <c r="A37" s="3" t="s">
        <v>534</v>
      </c>
    </row>
    <row r="38" spans="1:6">
      <c r="A38" s="4" t="s">
        <v>542</v>
      </c>
      <c r="C38" s="6" t="n">
        <v>300000</v>
      </c>
    </row>
    <row r="39" spans="1:6">
      <c r="A39" s="4" t="s">
        <v>41</v>
      </c>
      <c r="C39" s="5" t="n">
        <v>462215</v>
      </c>
    </row>
    <row r="40" spans="1:6">
      <c r="A40" s="4" t="s">
        <v>543</v>
      </c>
      <c r="C40" s="5" t="n">
        <v>468215</v>
      </c>
    </row>
    <row r="41" spans="1:6">
      <c r="A41" s="4" t="s">
        <v>544</v>
      </c>
      <c r="C41" s="6" t="n">
        <v>768215</v>
      </c>
    </row>
    <row r="42" spans="1:6">
      <c r="A42" s="4" t="s">
        <v>536</v>
      </c>
      <c r="C42" s="4" t="s">
        <v>552</v>
      </c>
    </row>
    <row r="43" spans="1:6">
      <c r="A43" s="4" t="s">
        <v>553</v>
      </c>
    </row>
    <row r="44" spans="1:6">
      <c r="A44" s="3" t="s">
        <v>534</v>
      </c>
    </row>
    <row r="45" spans="1:6">
      <c r="A45" s="4" t="s">
        <v>543</v>
      </c>
      <c r="C45" s="6" t="n">
        <v>6000</v>
      </c>
    </row>
    <row r="46" spans="1:6">
      <c r="A46" s="4" t="s">
        <v>554</v>
      </c>
    </row>
    <row r="47" spans="1:6">
      <c r="A47" s="3" t="s">
        <v>534</v>
      </c>
    </row>
    <row r="48" spans="1:6">
      <c r="A48" s="4" t="s">
        <v>542</v>
      </c>
      <c r="C48" s="6" t="n">
        <v>210000</v>
      </c>
    </row>
    <row r="49" spans="1:6">
      <c r="A49" s="4" t="s">
        <v>536</v>
      </c>
      <c r="C49" s="4" t="s">
        <v>555</v>
      </c>
    </row>
    <row r="50" spans="1:6">
      <c r="A50" s="4" t="s">
        <v>556</v>
      </c>
    </row>
    <row r="51" spans="1:6">
      <c r="A51" s="3" t="s">
        <v>534</v>
      </c>
    </row>
    <row r="52" spans="1:6">
      <c r="A52" s="4" t="s">
        <v>542</v>
      </c>
      <c r="C52" s="6" t="n">
        <v>56000</v>
      </c>
    </row>
    <row r="53" spans="1:6">
      <c r="A53" s="4" t="s">
        <v>536</v>
      </c>
      <c r="C53" s="4" t="s">
        <v>508</v>
      </c>
    </row>
    <row r="54" spans="1:6">
      <c r="A54" s="4" t="s">
        <v>557</v>
      </c>
    </row>
    <row r="55" spans="1:6">
      <c r="A55" s="3" t="s">
        <v>534</v>
      </c>
    </row>
    <row r="56" spans="1:6">
      <c r="A56" s="4" t="s">
        <v>542</v>
      </c>
      <c r="C56" s="6" t="n">
        <v>31000</v>
      </c>
    </row>
    <row r="57" spans="1:6">
      <c r="A57" s="4" t="s">
        <v>536</v>
      </c>
      <c r="C57" s="4" t="s">
        <v>547</v>
      </c>
      <c r="D57" s="4" t="s">
        <v>547</v>
      </c>
    </row>
    <row r="58" spans="1:6">
      <c r="A58" s="4" t="s">
        <v>558</v>
      </c>
    </row>
    <row r="59" spans="1:6">
      <c r="A59" s="3" t="s">
        <v>534</v>
      </c>
    </row>
    <row r="60" spans="1:6">
      <c r="A60" s="4" t="s">
        <v>542</v>
      </c>
      <c r="C60" s="6" t="n">
        <v>3000</v>
      </c>
    </row>
    <row r="61" spans="1:6">
      <c r="A61" s="4" t="s">
        <v>536</v>
      </c>
      <c r="C61" s="4" t="s">
        <v>4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6</v>
      </c>
    </row>
    <row r="3" spans="1:4">
      <c r="A3" s="4" t="s">
        <v>320</v>
      </c>
    </row>
    <row r="4" spans="1:4">
      <c r="A4" s="3" t="s">
        <v>499</v>
      </c>
    </row>
    <row r="5" spans="1:4">
      <c r="A5" s="4" t="s">
        <v>78</v>
      </c>
      <c r="B5" s="6" t="n">
        <v>2399715</v>
      </c>
      <c r="C5" s="6" t="n">
        <v>2407830</v>
      </c>
    </row>
    <row r="6" spans="1:4">
      <c r="A6" s="4" t="s">
        <v>97</v>
      </c>
      <c r="B6" s="6" t="n">
        <v>60690</v>
      </c>
      <c r="C6" s="6" t="n">
        <v>113014</v>
      </c>
    </row>
    <row r="7" spans="1:4">
      <c r="A7" s="4" t="s">
        <v>560</v>
      </c>
      <c r="B7" s="7" t="n">
        <v>1.42</v>
      </c>
      <c r="C7" s="7" t="n">
        <v>2.66</v>
      </c>
    </row>
    <row r="8" spans="1:4">
      <c r="A8" s="4" t="s">
        <v>327</v>
      </c>
    </row>
    <row r="9" spans="1:4">
      <c r="A9" s="3" t="s">
        <v>499</v>
      </c>
    </row>
    <row r="10" spans="1:4">
      <c r="A10" s="4" t="s">
        <v>78</v>
      </c>
      <c r="D10" s="6" t="n">
        <v>2354191</v>
      </c>
    </row>
    <row r="11" spans="1:4">
      <c r="A11" s="4" t="s">
        <v>97</v>
      </c>
      <c r="D11" s="6" t="n">
        <v>92104</v>
      </c>
    </row>
    <row r="12" spans="1:4">
      <c r="A12" s="4" t="s">
        <v>560</v>
      </c>
      <c r="D12" s="7" t="n">
        <v>2.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1</v>
      </c>
      <c r="B1" s="2" t="s">
        <v>562</v>
      </c>
      <c r="C1" s="2" t="s">
        <v>1</v>
      </c>
    </row>
    <row r="2" spans="1:5">
      <c r="B2" s="2" t="s">
        <v>32</v>
      </c>
      <c r="C2" s="2" t="s">
        <v>2</v>
      </c>
      <c r="D2" s="2" t="s">
        <v>32</v>
      </c>
      <c r="E2" s="2" t="s">
        <v>76</v>
      </c>
    </row>
    <row r="3" spans="1:5">
      <c r="A3" s="3" t="s">
        <v>563</v>
      </c>
    </row>
    <row r="4" spans="1:5">
      <c r="A4" s="4" t="s">
        <v>84</v>
      </c>
      <c r="C4" s="6" t="n">
        <v>0</v>
      </c>
      <c r="D4" s="6" t="n">
        <v>23931</v>
      </c>
      <c r="E4" s="6" t="n">
        <v>0</v>
      </c>
    </row>
    <row r="5" spans="1:5">
      <c r="A5" s="4" t="s">
        <v>59</v>
      </c>
      <c r="B5" s="6" t="n">
        <v>-39067</v>
      </c>
      <c r="C5" s="5" t="n">
        <v>-98026</v>
      </c>
      <c r="D5" s="5" t="n">
        <v>-39067</v>
      </c>
    </row>
    <row r="6" spans="1:5">
      <c r="A6" s="4" t="s">
        <v>466</v>
      </c>
    </row>
    <row r="7" spans="1:5">
      <c r="A7" s="3" t="s">
        <v>563</v>
      </c>
    </row>
    <row r="8" spans="1:5">
      <c r="A8" s="4" t="s">
        <v>564</v>
      </c>
      <c r="B8" s="5" t="n">
        <v>39000</v>
      </c>
      <c r="C8" s="5" t="n">
        <v>40200</v>
      </c>
      <c r="D8" s="5" t="n">
        <v>39000</v>
      </c>
    </row>
    <row r="9" spans="1:5">
      <c r="A9" s="4" t="s">
        <v>84</v>
      </c>
      <c r="B9" s="5" t="n">
        <v>23900</v>
      </c>
      <c r="D9" s="5" t="n">
        <v>23931</v>
      </c>
    </row>
    <row r="10" spans="1:5">
      <c r="A10" s="4" t="s">
        <v>565</v>
      </c>
      <c r="C10" s="5" t="n">
        <v>-1000</v>
      </c>
    </row>
    <row r="11" spans="1:5">
      <c r="A11" s="4" t="s">
        <v>59</v>
      </c>
      <c r="B11" s="6" t="n">
        <v>15700</v>
      </c>
      <c r="C11" s="6" t="n">
        <v>2800</v>
      </c>
      <c r="D11" s="6" t="n">
        <v>157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562</v>
      </c>
      <c r="C1" s="2" t="s">
        <v>1</v>
      </c>
    </row>
    <row r="2" spans="1:5">
      <c r="B2" s="2" t="s">
        <v>32</v>
      </c>
      <c r="C2" s="2" t="s">
        <v>2</v>
      </c>
      <c r="D2" s="2" t="s">
        <v>32</v>
      </c>
      <c r="E2" s="2" t="s">
        <v>76</v>
      </c>
    </row>
    <row r="3" spans="1:5">
      <c r="A3" s="3" t="s">
        <v>563</v>
      </c>
    </row>
    <row r="4" spans="1:5">
      <c r="A4" s="4" t="s">
        <v>84</v>
      </c>
      <c r="C4" s="6" t="n">
        <v>0</v>
      </c>
      <c r="D4" s="6" t="n">
        <v>-23931</v>
      </c>
      <c r="E4" s="6" t="n">
        <v>0</v>
      </c>
    </row>
    <row r="5" spans="1:5">
      <c r="A5" s="4" t="s">
        <v>567</v>
      </c>
      <c r="B5" s="6" t="n">
        <v>23193</v>
      </c>
      <c r="C5" s="5" t="n">
        <v>0</v>
      </c>
      <c r="D5" s="5" t="n">
        <v>23193</v>
      </c>
    </row>
    <row r="6" spans="1:5">
      <c r="A6" s="4" t="s">
        <v>568</v>
      </c>
      <c r="B6" s="5" t="n">
        <v>1736</v>
      </c>
      <c r="C6" s="6" t="n">
        <v>0</v>
      </c>
      <c r="D6" s="5" t="n">
        <v>1736</v>
      </c>
    </row>
    <row r="7" spans="1:5">
      <c r="A7" s="4" t="s">
        <v>466</v>
      </c>
    </row>
    <row r="8" spans="1:5">
      <c r="A8" s="3" t="s">
        <v>563</v>
      </c>
    </row>
    <row r="9" spans="1:5">
      <c r="A9" s="4" t="s">
        <v>35</v>
      </c>
      <c r="B9" s="5" t="n">
        <v>4551</v>
      </c>
      <c r="D9" s="5" t="n">
        <v>4551</v>
      </c>
    </row>
    <row r="10" spans="1:5">
      <c r="A10" s="4" t="s">
        <v>36</v>
      </c>
      <c r="B10" s="5" t="n">
        <v>2848</v>
      </c>
      <c r="D10" s="5" t="n">
        <v>2848</v>
      </c>
    </row>
    <row r="11" spans="1:5">
      <c r="A11" s="4" t="s">
        <v>37</v>
      </c>
      <c r="B11" s="5" t="n">
        <v>1131</v>
      </c>
      <c r="D11" s="5" t="n">
        <v>1131</v>
      </c>
    </row>
    <row r="12" spans="1:5">
      <c r="A12" s="4" t="s">
        <v>569</v>
      </c>
      <c r="B12" s="5" t="n">
        <v>1946</v>
      </c>
      <c r="D12" s="5" t="n">
        <v>1946</v>
      </c>
    </row>
    <row r="13" spans="1:5">
      <c r="A13" s="4" t="s">
        <v>42</v>
      </c>
      <c r="B13" s="5" t="n">
        <v>4405</v>
      </c>
      <c r="D13" s="5" t="n">
        <v>4405</v>
      </c>
    </row>
    <row r="14" spans="1:5">
      <c r="A14" s="4" t="s">
        <v>41</v>
      </c>
      <c r="B14" s="5" t="n">
        <v>5477</v>
      </c>
      <c r="D14" s="5" t="n">
        <v>5477</v>
      </c>
    </row>
    <row r="15" spans="1:5">
      <c r="A15" s="4" t="s">
        <v>44</v>
      </c>
      <c r="B15" s="5" t="n">
        <v>26766</v>
      </c>
      <c r="D15" s="5" t="n">
        <v>26766</v>
      </c>
    </row>
    <row r="16" spans="1:5">
      <c r="A16" s="4" t="s">
        <v>570</v>
      </c>
      <c r="B16" s="5" t="n">
        <v>47124</v>
      </c>
      <c r="D16" s="5" t="n">
        <v>47124</v>
      </c>
    </row>
    <row r="17" spans="1:5">
      <c r="A17" s="4" t="s">
        <v>84</v>
      </c>
      <c r="B17" s="5" t="n">
        <v>-23900</v>
      </c>
      <c r="D17" s="5" t="n">
        <v>-23931</v>
      </c>
    </row>
    <row r="18" spans="1:5">
      <c r="A18" s="4" t="s">
        <v>567</v>
      </c>
      <c r="B18" s="5" t="n">
        <v>23193</v>
      </c>
      <c r="D18" s="5" t="n">
        <v>23193</v>
      </c>
    </row>
    <row r="19" spans="1:5">
      <c r="A19" s="4" t="s">
        <v>48</v>
      </c>
      <c r="B19" s="5" t="n">
        <v>1288</v>
      </c>
      <c r="D19" s="5" t="n">
        <v>1288</v>
      </c>
    </row>
    <row r="20" spans="1:5">
      <c r="A20" s="4" t="s">
        <v>52</v>
      </c>
      <c r="B20" s="5" t="n">
        <v>448</v>
      </c>
      <c r="D20" s="5" t="n">
        <v>448</v>
      </c>
    </row>
    <row r="21" spans="1:5">
      <c r="A21" s="4" t="s">
        <v>568</v>
      </c>
      <c r="B21" s="6" t="n">
        <v>1736</v>
      </c>
      <c r="D21" s="6" t="n">
        <v>173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1</v>
      </c>
    </row>
    <row r="2" spans="1:5">
      <c r="B2" s="2" t="s">
        <v>2</v>
      </c>
      <c r="C2" s="2" t="s">
        <v>32</v>
      </c>
      <c r="D2" s="2" t="s">
        <v>76</v>
      </c>
      <c r="E2" s="2" t="s">
        <v>572</v>
      </c>
    </row>
    <row r="3" spans="1:5">
      <c r="A3" s="3" t="s">
        <v>563</v>
      </c>
    </row>
    <row r="4" spans="1:5">
      <c r="A4" s="4" t="s">
        <v>573</v>
      </c>
      <c r="B4" s="6" t="n">
        <v>0</v>
      </c>
      <c r="C4" s="6" t="n">
        <v>0</v>
      </c>
      <c r="D4" s="6" t="n">
        <v>-86</v>
      </c>
    </row>
    <row r="5" spans="1:5">
      <c r="A5" s="4" t="s">
        <v>91</v>
      </c>
      <c r="B5" s="6" t="n">
        <v>0</v>
      </c>
      <c r="C5" s="6" t="n">
        <v>0</v>
      </c>
      <c r="D5" s="5" t="n">
        <v>-242</v>
      </c>
    </row>
    <row r="6" spans="1:5">
      <c r="A6" s="4" t="s">
        <v>574</v>
      </c>
    </row>
    <row r="7" spans="1:5">
      <c r="A7" s="3" t="s">
        <v>563</v>
      </c>
    </row>
    <row r="8" spans="1:5">
      <c r="A8" s="4" t="s">
        <v>575</v>
      </c>
      <c r="E8" s="6" t="n">
        <v>152100</v>
      </c>
    </row>
    <row r="9" spans="1:5">
      <c r="A9" s="4" t="s">
        <v>576</v>
      </c>
      <c r="D9" s="5" t="n">
        <v>-200</v>
      </c>
      <c r="E9" s="5" t="n">
        <v>88300</v>
      </c>
    </row>
    <row r="10" spans="1:5">
      <c r="A10" s="4" t="s">
        <v>573</v>
      </c>
      <c r="D10" s="5" t="n">
        <v>-100</v>
      </c>
      <c r="E10" s="6" t="n">
        <v>44800</v>
      </c>
    </row>
    <row r="11" spans="1:5">
      <c r="A11" s="4" t="s">
        <v>577</v>
      </c>
      <c r="D11" s="5" t="n">
        <v>3500</v>
      </c>
    </row>
    <row r="12" spans="1:5">
      <c r="A12" s="4" t="s">
        <v>91</v>
      </c>
      <c r="D12" s="6" t="n">
        <v>-2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1"/>
    <col customWidth="1" max="5" min="5" width="21"/>
    <col customWidth="1" max="6" min="6" width="21"/>
    <col customWidth="1" max="7" min="7" width="21"/>
  </cols>
  <sheetData>
    <row r="1" spans="1:7">
      <c r="A1" s="1" t="s">
        <v>578</v>
      </c>
      <c r="B1" s="2" t="s">
        <v>1</v>
      </c>
    </row>
    <row r="2" spans="1:7">
      <c r="B2" s="2" t="s">
        <v>434</v>
      </c>
      <c r="C2" s="2" t="s">
        <v>435</v>
      </c>
      <c r="D2" s="2" t="s">
        <v>432</v>
      </c>
      <c r="E2" s="2" t="s">
        <v>432</v>
      </c>
      <c r="F2" s="2" t="s">
        <v>579</v>
      </c>
      <c r="G2" s="2" t="s">
        <v>436</v>
      </c>
    </row>
    <row r="3" spans="1:7">
      <c r="A3" s="3" t="s">
        <v>580</v>
      </c>
    </row>
    <row r="4" spans="1:7">
      <c r="A4" s="4" t="s">
        <v>426</v>
      </c>
      <c r="B4" s="5" t="n">
        <v>4</v>
      </c>
      <c r="C4" s="5" t="n">
        <v>5</v>
      </c>
    </row>
    <row r="5" spans="1:7">
      <c r="A5" s="4" t="s">
        <v>581</v>
      </c>
    </row>
    <row r="6" spans="1:7">
      <c r="A6" s="3" t="s">
        <v>580</v>
      </c>
    </row>
    <row r="7" spans="1:7">
      <c r="A7" s="4" t="s">
        <v>582</v>
      </c>
      <c r="D7" s="9" t="n">
        <v>292.2</v>
      </c>
      <c r="F7" s="9" t="n">
        <v>286.2</v>
      </c>
      <c r="G7" s="9" t="n">
        <v>281.9</v>
      </c>
    </row>
    <row r="8" spans="1:7">
      <c r="A8" s="4" t="s">
        <v>583</v>
      </c>
      <c r="B8" s="9" t="n">
        <v>38.2</v>
      </c>
      <c r="C8" s="9" t="n">
        <v>38.2</v>
      </c>
      <c r="D8" s="9" t="n">
        <v>38.2</v>
      </c>
      <c r="E8" s="9" t="n">
        <v>38.2</v>
      </c>
    </row>
    <row r="9" spans="1:7">
      <c r="A9" s="4" t="s">
        <v>584</v>
      </c>
    </row>
    <row r="10" spans="1:7">
      <c r="A10" s="3" t="s">
        <v>580</v>
      </c>
    </row>
    <row r="11" spans="1:7">
      <c r="A11" s="4" t="s">
        <v>585</v>
      </c>
      <c r="B11" s="4" t="s">
        <v>586</v>
      </c>
      <c r="C11" s="4" t="s">
        <v>586</v>
      </c>
      <c r="D11" s="4" t="s">
        <v>586</v>
      </c>
      <c r="E11" s="4" t="s">
        <v>586</v>
      </c>
    </row>
    <row r="12" spans="1:7">
      <c r="A12" s="4" t="s">
        <v>587</v>
      </c>
    </row>
    <row r="13" spans="1:7">
      <c r="A13" s="3" t="s">
        <v>580</v>
      </c>
    </row>
    <row r="14" spans="1:7">
      <c r="A14" s="4" t="s">
        <v>588</v>
      </c>
      <c r="E14" s="4" t="s">
        <v>589</v>
      </c>
      <c r="F14" s="4" t="s">
        <v>589</v>
      </c>
      <c r="G14" s="4" t="s">
        <v>589</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0</v>
      </c>
      <c r="B1" s="2" t="s">
        <v>562</v>
      </c>
      <c r="J1" s="2" t="s">
        <v>1</v>
      </c>
    </row>
    <row r="2" spans="1:12">
      <c r="B2" s="2" t="s">
        <v>2</v>
      </c>
      <c r="C2" s="2" t="s">
        <v>493</v>
      </c>
      <c r="D2" s="2" t="s">
        <v>4</v>
      </c>
      <c r="E2" s="2" t="s">
        <v>494</v>
      </c>
      <c r="F2" s="2" t="s">
        <v>32</v>
      </c>
      <c r="G2" s="2" t="s">
        <v>495</v>
      </c>
      <c r="H2" s="2" t="s">
        <v>496</v>
      </c>
      <c r="I2" s="2" t="s">
        <v>497</v>
      </c>
      <c r="J2" s="2" t="s">
        <v>2</v>
      </c>
      <c r="K2" s="2" t="s">
        <v>32</v>
      </c>
      <c r="L2" s="2" t="s">
        <v>76</v>
      </c>
    </row>
    <row r="3" spans="1:12">
      <c r="A3" s="3" t="s">
        <v>580</v>
      </c>
    </row>
    <row r="4" spans="1:12">
      <c r="A4" s="4" t="s">
        <v>591</v>
      </c>
      <c r="J4" s="6" t="n">
        <v>45600</v>
      </c>
      <c r="K4" s="6" t="n">
        <v>47200</v>
      </c>
      <c r="L4" s="6" t="n">
        <v>46600</v>
      </c>
    </row>
    <row r="5" spans="1:12">
      <c r="A5" s="4" t="s">
        <v>83</v>
      </c>
      <c r="J5" s="5" t="n">
        <v>103997</v>
      </c>
      <c r="K5" s="5" t="n">
        <v>98385</v>
      </c>
      <c r="L5" s="5" t="n">
        <v>103791</v>
      </c>
    </row>
    <row r="6" spans="1:12">
      <c r="A6" s="4" t="s">
        <v>592</v>
      </c>
      <c r="B6" s="6" t="n">
        <v>9900</v>
      </c>
      <c r="C6" s="6" t="n">
        <v>16700</v>
      </c>
      <c r="D6" s="6" t="n">
        <v>9600</v>
      </c>
      <c r="E6" s="6" t="n">
        <v>6600</v>
      </c>
      <c r="F6" s="6" t="n">
        <v>11700</v>
      </c>
      <c r="G6" s="6" t="n">
        <v>12800</v>
      </c>
      <c r="H6" s="6" t="n">
        <v>5900</v>
      </c>
      <c r="I6" s="6" t="n">
        <v>8400</v>
      </c>
      <c r="J6" s="5" t="n">
        <v>42790</v>
      </c>
      <c r="K6" s="5" t="n">
        <v>38770</v>
      </c>
      <c r="L6" s="5" t="n">
        <v>47170</v>
      </c>
    </row>
    <row r="7" spans="1:12">
      <c r="A7" s="4" t="s">
        <v>593</v>
      </c>
      <c r="F7" s="5" t="n">
        <v>-10300</v>
      </c>
    </row>
    <row r="8" spans="1:12">
      <c r="A8" s="4" t="s">
        <v>594</v>
      </c>
      <c r="J8" s="5" t="n">
        <v>64261</v>
      </c>
      <c r="K8" s="5" t="n">
        <v>53974</v>
      </c>
      <c r="L8" s="5" t="n">
        <v>54969</v>
      </c>
    </row>
    <row r="9" spans="1:12">
      <c r="A9" s="4" t="s">
        <v>595</v>
      </c>
      <c r="B9" s="5" t="n">
        <v>3840613</v>
      </c>
      <c r="F9" s="5" t="n">
        <v>3806803</v>
      </c>
      <c r="J9" s="5" t="n">
        <v>3840613</v>
      </c>
      <c r="K9" s="5" t="n">
        <v>3806803</v>
      </c>
      <c r="L9" s="5" t="n">
        <v>3290602</v>
      </c>
    </row>
    <row r="10" spans="1:12">
      <c r="A10" s="4" t="s">
        <v>596</v>
      </c>
    </row>
    <row r="11" spans="1:12">
      <c r="A11" s="3" t="s">
        <v>580</v>
      </c>
    </row>
    <row r="12" spans="1:12">
      <c r="A12" s="4" t="s">
        <v>592</v>
      </c>
      <c r="J12" s="5" t="n">
        <v>5532</v>
      </c>
      <c r="K12" s="5" t="n">
        <v>10414</v>
      </c>
      <c r="L12" s="5" t="n">
        <v>39078</v>
      </c>
    </row>
    <row r="13" spans="1:12">
      <c r="A13" s="4" t="s">
        <v>597</v>
      </c>
    </row>
    <row r="14" spans="1:12">
      <c r="A14" s="3" t="s">
        <v>580</v>
      </c>
    </row>
    <row r="15" spans="1:12">
      <c r="A15" s="4" t="s">
        <v>592</v>
      </c>
      <c r="J15" s="5" t="n">
        <v>23511</v>
      </c>
      <c r="K15" s="5" t="n">
        <v>11962</v>
      </c>
      <c r="L15" s="5" t="n">
        <v>723</v>
      </c>
    </row>
    <row r="16" spans="1:12">
      <c r="A16" s="4" t="s">
        <v>598</v>
      </c>
    </row>
    <row r="17" spans="1:12">
      <c r="A17" s="3" t="s">
        <v>580</v>
      </c>
    </row>
    <row r="18" spans="1:12">
      <c r="A18" s="4" t="s">
        <v>592</v>
      </c>
      <c r="J18" s="5" t="n">
        <v>12272</v>
      </c>
      <c r="K18" s="5" t="n">
        <v>9923</v>
      </c>
      <c r="L18" s="5" t="n">
        <v>6228</v>
      </c>
    </row>
    <row r="19" spans="1:12">
      <c r="A19" s="4" t="s">
        <v>599</v>
      </c>
    </row>
    <row r="20" spans="1:12">
      <c r="A20" s="3" t="s">
        <v>580</v>
      </c>
    </row>
    <row r="21" spans="1:12">
      <c r="A21" s="4" t="s">
        <v>592</v>
      </c>
      <c r="J21" s="5" t="n">
        <v>1475</v>
      </c>
      <c r="K21" s="5" t="n">
        <v>6471</v>
      </c>
      <c r="L21" s="5" t="n">
        <v>1141</v>
      </c>
    </row>
    <row r="22" spans="1:12">
      <c r="A22" s="4" t="s">
        <v>458</v>
      </c>
    </row>
    <row r="23" spans="1:12">
      <c r="A23" s="3" t="s">
        <v>580</v>
      </c>
    </row>
    <row r="24" spans="1:12">
      <c r="A24" s="4" t="s">
        <v>600</v>
      </c>
      <c r="J24" s="5" t="n">
        <v>2388643</v>
      </c>
      <c r="K24" s="5" t="n">
        <v>2357805</v>
      </c>
      <c r="L24" s="5" t="n">
        <v>2360583</v>
      </c>
    </row>
    <row r="25" spans="1:12">
      <c r="A25" s="4" t="s">
        <v>601</v>
      </c>
      <c r="J25" s="5" t="n">
        <v>9362</v>
      </c>
      <c r="K25" s="5" t="n">
        <v>8125</v>
      </c>
      <c r="L25" s="5" t="n">
        <v>7929</v>
      </c>
    </row>
    <row r="26" spans="1:12">
      <c r="A26" s="4" t="s">
        <v>602</v>
      </c>
      <c r="J26" s="5" t="n">
        <v>430034</v>
      </c>
      <c r="K26" s="5" t="n">
        <v>433189</v>
      </c>
      <c r="L26" s="5" t="n">
        <v>401666</v>
      </c>
    </row>
    <row r="27" spans="1:12">
      <c r="A27" s="4" t="s">
        <v>591</v>
      </c>
      <c r="J27" s="5" t="n">
        <v>45597</v>
      </c>
      <c r="K27" s="5" t="n">
        <v>47208</v>
      </c>
      <c r="L27" s="5" t="n">
        <v>46551</v>
      </c>
    </row>
    <row r="28" spans="1:12">
      <c r="A28" s="4" t="s">
        <v>83</v>
      </c>
      <c r="J28" s="5" t="n">
        <v>103997</v>
      </c>
      <c r="K28" s="5" t="n">
        <v>98385</v>
      </c>
      <c r="L28" s="5" t="n">
        <v>103791</v>
      </c>
    </row>
    <row r="29" spans="1:12">
      <c r="A29" s="4" t="s">
        <v>592</v>
      </c>
      <c r="J29" s="5" t="n">
        <v>42790</v>
      </c>
      <c r="K29" s="5" t="n">
        <v>38770</v>
      </c>
      <c r="L29" s="5" t="n">
        <v>47170</v>
      </c>
    </row>
    <row r="30" spans="1:12">
      <c r="A30" s="4" t="s">
        <v>603</v>
      </c>
      <c r="J30" s="5" t="n">
        <v>6133</v>
      </c>
      <c r="K30" s="5" t="n">
        <v>-2079</v>
      </c>
      <c r="L30" s="5" t="n">
        <v>9747</v>
      </c>
    </row>
    <row r="31" spans="1:12">
      <c r="A31" s="4" t="s">
        <v>604</v>
      </c>
      <c r="J31" s="5" t="n">
        <v>0</v>
      </c>
      <c r="K31" s="5" t="n">
        <v>6687</v>
      </c>
      <c r="L31" s="5" t="n">
        <v>52876</v>
      </c>
    </row>
    <row r="32" spans="1:12">
      <c r="A32" s="4" t="s">
        <v>593</v>
      </c>
      <c r="J32" s="5" t="n">
        <v>0</v>
      </c>
      <c r="K32" s="5" t="n">
        <v>-5554</v>
      </c>
      <c r="L32" s="5" t="n">
        <v>0</v>
      </c>
    </row>
    <row r="33" spans="1:12">
      <c r="A33" s="4" t="s">
        <v>594</v>
      </c>
      <c r="J33" s="5" t="n">
        <v>62759</v>
      </c>
      <c r="K33" s="5" t="n">
        <v>53582</v>
      </c>
      <c r="L33" s="5" t="n">
        <v>53572</v>
      </c>
    </row>
    <row r="34" spans="1:12">
      <c r="A34" s="4" t="s">
        <v>595</v>
      </c>
      <c r="B34" s="5" t="n">
        <v>1146395</v>
      </c>
      <c r="F34" s="5" t="n">
        <v>913998</v>
      </c>
      <c r="J34" s="5" t="n">
        <v>1146395</v>
      </c>
      <c r="K34" s="5" t="n">
        <v>913998</v>
      </c>
      <c r="L34" s="5" t="n">
        <v>934280</v>
      </c>
    </row>
    <row r="35" spans="1:12">
      <c r="A35" s="4" t="s">
        <v>605</v>
      </c>
    </row>
    <row r="36" spans="1:12">
      <c r="A36" s="3" t="s">
        <v>580</v>
      </c>
    </row>
    <row r="37" spans="1:12">
      <c r="A37" s="4" t="s">
        <v>600</v>
      </c>
      <c r="J37" s="5" t="n">
        <v>725139</v>
      </c>
      <c r="K37" s="5" t="n">
        <v>769753</v>
      </c>
      <c r="L37" s="5" t="n">
        <v>739970</v>
      </c>
    </row>
    <row r="38" spans="1:12">
      <c r="A38" s="4" t="s">
        <v>601</v>
      </c>
      <c r="J38" s="5" t="n">
        <v>440</v>
      </c>
      <c r="K38" s="5" t="n">
        <v>744</v>
      </c>
      <c r="L38" s="5" t="n">
        <v>916</v>
      </c>
    </row>
    <row r="39" spans="1:12">
      <c r="A39" s="4" t="s">
        <v>602</v>
      </c>
      <c r="J39" s="5" t="n">
        <v>112849</v>
      </c>
      <c r="K39" s="5" t="n">
        <v>137870</v>
      </c>
      <c r="L39" s="5" t="n">
        <v>113638</v>
      </c>
    </row>
    <row r="40" spans="1:12">
      <c r="A40" s="4" t="s">
        <v>591</v>
      </c>
      <c r="J40" s="5" t="n">
        <v>15763</v>
      </c>
      <c r="K40" s="5" t="n">
        <v>16229</v>
      </c>
      <c r="L40" s="5" t="n">
        <v>16295</v>
      </c>
    </row>
    <row r="41" spans="1:12">
      <c r="A41" s="4" t="s">
        <v>83</v>
      </c>
      <c r="J41" s="5" t="n">
        <v>49325</v>
      </c>
      <c r="K41" s="5" t="n">
        <v>47248</v>
      </c>
      <c r="L41" s="5" t="n">
        <v>49812</v>
      </c>
    </row>
    <row r="42" spans="1:12">
      <c r="A42" s="4" t="s">
        <v>592</v>
      </c>
      <c r="J42" s="5" t="n">
        <v>5532</v>
      </c>
      <c r="K42" s="5" t="n">
        <v>10414</v>
      </c>
      <c r="L42" s="5" t="n">
        <v>39078</v>
      </c>
    </row>
    <row r="43" spans="1:12">
      <c r="A43" s="4" t="s">
        <v>603</v>
      </c>
      <c r="J43" s="5" t="n">
        <v>6133</v>
      </c>
      <c r="K43" s="5" t="n">
        <v>-2991</v>
      </c>
      <c r="L43" s="5" t="n">
        <v>132</v>
      </c>
    </row>
    <row r="44" spans="1:12">
      <c r="A44" s="4" t="s">
        <v>604</v>
      </c>
      <c r="J44" s="5" t="n">
        <v>0</v>
      </c>
      <c r="K44" s="5" t="n">
        <v>1774</v>
      </c>
      <c r="L44" s="5" t="n">
        <v>2446</v>
      </c>
    </row>
    <row r="45" spans="1:12">
      <c r="A45" s="4" t="s">
        <v>593</v>
      </c>
      <c r="J45" s="5" t="n">
        <v>0</v>
      </c>
      <c r="K45" s="5" t="n">
        <v>-5554</v>
      </c>
      <c r="L45" s="5" t="n">
        <v>0</v>
      </c>
    </row>
    <row r="46" spans="1:12">
      <c r="A46" s="4" t="s">
        <v>594</v>
      </c>
      <c r="J46" s="5" t="n">
        <v>21314</v>
      </c>
      <c r="K46" s="5" t="n">
        <v>15713</v>
      </c>
      <c r="L46" s="5" t="n">
        <v>27365</v>
      </c>
    </row>
    <row r="47" spans="1:12">
      <c r="A47" s="4" t="s">
        <v>595</v>
      </c>
      <c r="B47" s="5" t="n">
        <v>405842</v>
      </c>
      <c r="F47" s="5" t="n">
        <v>325396</v>
      </c>
      <c r="J47" s="5" t="n">
        <v>405842</v>
      </c>
      <c r="K47" s="5" t="n">
        <v>325396</v>
      </c>
      <c r="L47" s="5" t="n">
        <v>346095</v>
      </c>
    </row>
    <row r="48" spans="1:12">
      <c r="A48" s="4" t="s">
        <v>606</v>
      </c>
    </row>
    <row r="49" spans="1:12">
      <c r="A49" s="3" t="s">
        <v>580</v>
      </c>
    </row>
    <row r="50" spans="1:12">
      <c r="A50" s="4" t="s">
        <v>600</v>
      </c>
      <c r="J50" s="5" t="n">
        <v>631166</v>
      </c>
      <c r="K50" s="5" t="n">
        <v>603188</v>
      </c>
      <c r="L50" s="5" t="n">
        <v>605910</v>
      </c>
    </row>
    <row r="51" spans="1:12">
      <c r="A51" s="4" t="s">
        <v>601</v>
      </c>
      <c r="J51" s="5" t="n">
        <v>7385</v>
      </c>
      <c r="K51" s="5" t="n">
        <v>5977</v>
      </c>
      <c r="L51" s="5" t="n">
        <v>5322</v>
      </c>
    </row>
    <row r="52" spans="1:12">
      <c r="A52" s="4" t="s">
        <v>602</v>
      </c>
      <c r="J52" s="5" t="n">
        <v>103650</v>
      </c>
      <c r="K52" s="5" t="n">
        <v>101298</v>
      </c>
      <c r="L52" s="5" t="n">
        <v>100214</v>
      </c>
    </row>
    <row r="53" spans="1:12">
      <c r="A53" s="4" t="s">
        <v>591</v>
      </c>
      <c r="J53" s="5" t="n">
        <v>10509</v>
      </c>
      <c r="K53" s="5" t="n">
        <v>13226</v>
      </c>
      <c r="L53" s="5" t="n">
        <v>12591</v>
      </c>
    </row>
    <row r="54" spans="1:12">
      <c r="A54" s="4" t="s">
        <v>83</v>
      </c>
      <c r="J54" s="5" t="n">
        <v>1729</v>
      </c>
      <c r="K54" s="5" t="n">
        <v>1718</v>
      </c>
      <c r="L54" s="5" t="n">
        <v>1720</v>
      </c>
    </row>
    <row r="55" spans="1:12">
      <c r="A55" s="4" t="s">
        <v>592</v>
      </c>
      <c r="J55" s="5" t="n">
        <v>23511</v>
      </c>
      <c r="K55" s="5" t="n">
        <v>11962</v>
      </c>
      <c r="L55" s="5" t="n">
        <v>723</v>
      </c>
    </row>
    <row r="56" spans="1:12">
      <c r="A56" s="4" t="s">
        <v>603</v>
      </c>
      <c r="J56" s="5" t="n">
        <v>0</v>
      </c>
      <c r="K56" s="5" t="n">
        <v>912</v>
      </c>
      <c r="L56" s="5" t="n">
        <v>52</v>
      </c>
    </row>
    <row r="57" spans="1:12">
      <c r="A57" s="4" t="s">
        <v>594</v>
      </c>
      <c r="J57" s="5" t="n">
        <v>28126</v>
      </c>
      <c r="K57" s="5" t="n">
        <v>22679</v>
      </c>
      <c r="L57" s="5" t="n">
        <v>10323</v>
      </c>
    </row>
    <row r="58" spans="1:12">
      <c r="A58" s="4" t="s">
        <v>595</v>
      </c>
      <c r="B58" s="5" t="n">
        <v>282072</v>
      </c>
      <c r="F58" s="5" t="n">
        <v>246564</v>
      </c>
      <c r="J58" s="5" t="n">
        <v>282072</v>
      </c>
      <c r="K58" s="5" t="n">
        <v>246564</v>
      </c>
      <c r="L58" s="5" t="n">
        <v>238400</v>
      </c>
    </row>
    <row r="59" spans="1:12">
      <c r="A59" s="4" t="s">
        <v>607</v>
      </c>
    </row>
    <row r="60" spans="1:12">
      <c r="A60" s="3" t="s">
        <v>580</v>
      </c>
    </row>
    <row r="61" spans="1:12">
      <c r="A61" s="4" t="s">
        <v>600</v>
      </c>
      <c r="J61" s="5" t="n">
        <v>628458</v>
      </c>
      <c r="K61" s="5" t="n">
        <v>585476</v>
      </c>
      <c r="L61" s="5" t="n">
        <v>603350</v>
      </c>
    </row>
    <row r="62" spans="1:12">
      <c r="A62" s="4" t="s">
        <v>601</v>
      </c>
      <c r="J62" s="5" t="n">
        <v>1441</v>
      </c>
      <c r="K62" s="5" t="n">
        <v>1325</v>
      </c>
      <c r="L62" s="5" t="n">
        <v>1613</v>
      </c>
    </row>
    <row r="63" spans="1:12">
      <c r="A63" s="4" t="s">
        <v>602</v>
      </c>
      <c r="J63" s="5" t="n">
        <v>119642</v>
      </c>
      <c r="K63" s="5" t="n">
        <v>101248</v>
      </c>
      <c r="L63" s="5" t="n">
        <v>99941</v>
      </c>
    </row>
    <row r="64" spans="1:12">
      <c r="A64" s="4" t="s">
        <v>591</v>
      </c>
      <c r="J64" s="5" t="n">
        <v>12968</v>
      </c>
      <c r="K64" s="5" t="n">
        <v>11038</v>
      </c>
      <c r="L64" s="5" t="n">
        <v>11235</v>
      </c>
    </row>
    <row r="65" spans="1:12">
      <c r="A65" s="4" t="s">
        <v>83</v>
      </c>
      <c r="J65" s="5" t="n">
        <v>2571</v>
      </c>
      <c r="K65" s="5" t="n">
        <v>2394</v>
      </c>
      <c r="L65" s="5" t="n">
        <v>3154</v>
      </c>
    </row>
    <row r="66" spans="1:12">
      <c r="A66" s="4" t="s">
        <v>592</v>
      </c>
      <c r="J66" s="5" t="n">
        <v>12272</v>
      </c>
      <c r="K66" s="5" t="n">
        <v>9923</v>
      </c>
      <c r="L66" s="5" t="n">
        <v>6228</v>
      </c>
    </row>
    <row r="67" spans="1:12">
      <c r="A67" s="4" t="s">
        <v>603</v>
      </c>
      <c r="J67" s="5" t="n">
        <v>0</v>
      </c>
      <c r="K67" s="5" t="n">
        <v>0</v>
      </c>
      <c r="L67" s="5" t="n">
        <v>334</v>
      </c>
    </row>
    <row r="68" spans="1:12">
      <c r="A68" s="4" t="s">
        <v>594</v>
      </c>
      <c r="J68" s="5" t="n">
        <v>8151</v>
      </c>
      <c r="K68" s="5" t="n">
        <v>10486</v>
      </c>
      <c r="L68" s="5" t="n">
        <v>8836</v>
      </c>
    </row>
    <row r="69" spans="1:12">
      <c r="A69" s="4" t="s">
        <v>595</v>
      </c>
      <c r="B69" s="5" t="n">
        <v>300172</v>
      </c>
      <c r="F69" s="5" t="n">
        <v>226306</v>
      </c>
      <c r="J69" s="5" t="n">
        <v>300172</v>
      </c>
      <c r="K69" s="5" t="n">
        <v>226306</v>
      </c>
      <c r="L69" s="5" t="n">
        <v>231265</v>
      </c>
    </row>
    <row r="70" spans="1:12">
      <c r="A70" s="4" t="s">
        <v>608</v>
      </c>
    </row>
    <row r="71" spans="1:12">
      <c r="A71" s="3" t="s">
        <v>580</v>
      </c>
    </row>
    <row r="72" spans="1:12">
      <c r="A72" s="4" t="s">
        <v>600</v>
      </c>
      <c r="J72" s="5" t="n">
        <v>403880</v>
      </c>
      <c r="K72" s="5" t="n">
        <v>399388</v>
      </c>
      <c r="L72" s="5" t="n">
        <v>411353</v>
      </c>
    </row>
    <row r="73" spans="1:12">
      <c r="A73" s="4" t="s">
        <v>601</v>
      </c>
      <c r="J73" s="5" t="n">
        <v>96</v>
      </c>
      <c r="K73" s="5" t="n">
        <v>79</v>
      </c>
      <c r="L73" s="5" t="n">
        <v>78</v>
      </c>
    </row>
    <row r="74" spans="1:12">
      <c r="A74" s="4" t="s">
        <v>602</v>
      </c>
      <c r="J74" s="5" t="n">
        <v>93893</v>
      </c>
      <c r="K74" s="5" t="n">
        <v>92773</v>
      </c>
      <c r="L74" s="5" t="n">
        <v>87873</v>
      </c>
    </row>
    <row r="75" spans="1:12">
      <c r="A75" s="4" t="s">
        <v>591</v>
      </c>
      <c r="J75" s="5" t="n">
        <v>6357</v>
      </c>
      <c r="K75" s="5" t="n">
        <v>6715</v>
      </c>
      <c r="L75" s="5" t="n">
        <v>6430</v>
      </c>
    </row>
    <row r="76" spans="1:12">
      <c r="A76" s="4" t="s">
        <v>83</v>
      </c>
      <c r="J76" s="5" t="n">
        <v>50372</v>
      </c>
      <c r="K76" s="5" t="n">
        <v>47025</v>
      </c>
      <c r="L76" s="5" t="n">
        <v>49105</v>
      </c>
    </row>
    <row r="77" spans="1:12">
      <c r="A77" s="4" t="s">
        <v>592</v>
      </c>
      <c r="J77" s="5" t="n">
        <v>1475</v>
      </c>
      <c r="K77" s="5" t="n">
        <v>6471</v>
      </c>
      <c r="L77" s="5" t="n">
        <v>1141</v>
      </c>
    </row>
    <row r="78" spans="1:12">
      <c r="A78" s="4" t="s">
        <v>603</v>
      </c>
      <c r="J78" s="5" t="n">
        <v>0</v>
      </c>
      <c r="K78" s="5" t="n">
        <v>0</v>
      </c>
      <c r="L78" s="5" t="n">
        <v>9229</v>
      </c>
    </row>
    <row r="79" spans="1:12">
      <c r="A79" s="4" t="s">
        <v>604</v>
      </c>
      <c r="J79" s="5" t="n">
        <v>0</v>
      </c>
      <c r="K79" s="5" t="n">
        <v>4913</v>
      </c>
      <c r="L79" s="5" t="n">
        <v>50430</v>
      </c>
    </row>
    <row r="80" spans="1:12">
      <c r="A80" s="4" t="s">
        <v>594</v>
      </c>
      <c r="J80" s="5" t="n">
        <v>5168</v>
      </c>
      <c r="K80" s="5" t="n">
        <v>4704</v>
      </c>
      <c r="L80" s="5" t="n">
        <v>7048</v>
      </c>
    </row>
    <row r="81" spans="1:12">
      <c r="A81" s="4" t="s">
        <v>595</v>
      </c>
      <c r="B81" s="6" t="n">
        <v>158309</v>
      </c>
      <c r="F81" s="6" t="n">
        <v>115732</v>
      </c>
      <c r="J81" s="5" t="n">
        <v>158309</v>
      </c>
      <c r="K81" s="5" t="n">
        <v>115732</v>
      </c>
      <c r="L81" s="5" t="n">
        <v>118520</v>
      </c>
    </row>
    <row r="82" spans="1:12">
      <c r="A82" s="4" t="s">
        <v>609</v>
      </c>
    </row>
    <row r="83" spans="1:12">
      <c r="A83" s="3" t="s">
        <v>580</v>
      </c>
    </row>
    <row r="84" spans="1:12">
      <c r="A84" s="4" t="s">
        <v>83</v>
      </c>
      <c r="J84" s="5" t="n">
        <v>56</v>
      </c>
      <c r="K84" s="5" t="n">
        <v>0</v>
      </c>
      <c r="L84" s="5" t="n">
        <v>0</v>
      </c>
    </row>
    <row r="85" spans="1:12">
      <c r="A85" s="4" t="s">
        <v>610</v>
      </c>
    </row>
    <row r="86" spans="1:12">
      <c r="A86" s="3" t="s">
        <v>580</v>
      </c>
    </row>
    <row r="87" spans="1:12">
      <c r="A87" s="4" t="s">
        <v>83</v>
      </c>
      <c r="J87" s="6" t="n">
        <v>56</v>
      </c>
      <c r="K87" s="6" t="n">
        <v>0</v>
      </c>
      <c r="L87"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5"/>
    <col customWidth="1" max="15" min="15" width="14"/>
  </cols>
  <sheetData>
    <row r="1" spans="1:15">
      <c r="A1" s="1" t="s">
        <v>611</v>
      </c>
      <c r="B1" s="2" t="s">
        <v>32</v>
      </c>
      <c r="C1" s="2" t="s">
        <v>491</v>
      </c>
      <c r="D1" s="2" t="s">
        <v>2</v>
      </c>
      <c r="E1" s="2" t="s">
        <v>493</v>
      </c>
      <c r="F1" s="2" t="s">
        <v>4</v>
      </c>
      <c r="G1" s="2" t="s">
        <v>494</v>
      </c>
      <c r="H1" s="2" t="s">
        <v>32</v>
      </c>
      <c r="I1" s="2" t="s">
        <v>495</v>
      </c>
      <c r="J1" s="2" t="s">
        <v>496</v>
      </c>
      <c r="K1" s="2" t="s">
        <v>497</v>
      </c>
      <c r="L1" s="2" t="s">
        <v>2</v>
      </c>
      <c r="M1" s="2" t="s">
        <v>32</v>
      </c>
      <c r="N1" s="2" t="s">
        <v>76</v>
      </c>
      <c r="O1" s="2" t="s">
        <v>492</v>
      </c>
    </row>
    <row r="2" spans="1:15">
      <c r="A2" s="3" t="s">
        <v>612</v>
      </c>
    </row>
    <row r="3" spans="1:15">
      <c r="A3" s="4" t="s">
        <v>613</v>
      </c>
      <c r="H3" s="6" t="n">
        <v>10300000</v>
      </c>
    </row>
    <row r="4" spans="1:15">
      <c r="A4" s="4" t="s">
        <v>614</v>
      </c>
      <c r="D4" s="6" t="n">
        <v>604884000</v>
      </c>
      <c r="E4" s="6" t="n">
        <v>621745000</v>
      </c>
      <c r="F4" s="6" t="n">
        <v>610633000</v>
      </c>
      <c r="G4" s="6" t="n">
        <v>551381000</v>
      </c>
      <c r="H4" s="5" t="n">
        <v>612435000</v>
      </c>
      <c r="I4" s="6" t="n">
        <v>601109000</v>
      </c>
      <c r="J4" s="6" t="n">
        <v>601631000</v>
      </c>
      <c r="K4" s="6" t="n">
        <v>541497000</v>
      </c>
      <c r="L4" s="6" t="n">
        <v>2388643000</v>
      </c>
      <c r="M4" s="6" t="n">
        <v>2356672000</v>
      </c>
      <c r="N4" s="6" t="n">
        <v>2309222000</v>
      </c>
    </row>
    <row r="5" spans="1:15">
      <c r="A5" s="4" t="s">
        <v>83</v>
      </c>
      <c r="L5" s="5" t="n">
        <v>-103997000</v>
      </c>
      <c r="M5" s="5" t="n">
        <v>-98385000</v>
      </c>
      <c r="N5" s="5" t="n">
        <v>-103791000</v>
      </c>
    </row>
    <row r="6" spans="1:15">
      <c r="A6" s="4" t="s">
        <v>591</v>
      </c>
      <c r="L6" s="5" t="n">
        <v>-45600000</v>
      </c>
      <c r="M6" s="5" t="n">
        <v>-47200000</v>
      </c>
      <c r="N6" s="5" t="n">
        <v>-46600000</v>
      </c>
    </row>
    <row r="7" spans="1:15">
      <c r="A7" s="4" t="s">
        <v>615</v>
      </c>
      <c r="D7" s="5" t="n">
        <v>-9900000</v>
      </c>
      <c r="E7" s="5" t="n">
        <v>-16700000</v>
      </c>
      <c r="F7" s="5" t="n">
        <v>-9600000</v>
      </c>
      <c r="G7" s="5" t="n">
        <v>-6600000</v>
      </c>
      <c r="H7" s="5" t="n">
        <v>-11700000</v>
      </c>
      <c r="I7" s="5" t="n">
        <v>-12800000</v>
      </c>
      <c r="J7" s="5" t="n">
        <v>-5900000</v>
      </c>
      <c r="K7" s="5" t="n">
        <v>-8400000</v>
      </c>
      <c r="L7" s="5" t="n">
        <v>-42790000</v>
      </c>
      <c r="M7" s="5" t="n">
        <v>-38770000</v>
      </c>
      <c r="N7" s="5" t="n">
        <v>-47170000</v>
      </c>
    </row>
    <row r="8" spans="1:15">
      <c r="A8" s="4" t="s">
        <v>84</v>
      </c>
      <c r="L8" s="5" t="n">
        <v>0</v>
      </c>
      <c r="M8" s="5" t="n">
        <v>-23931000</v>
      </c>
      <c r="N8" s="5" t="n">
        <v>0</v>
      </c>
    </row>
    <row r="9" spans="1:15">
      <c r="A9" s="4" t="s">
        <v>85</v>
      </c>
      <c r="D9" s="5" t="n">
        <v>60081000</v>
      </c>
      <c r="E9" s="6" t="n">
        <v>60791000</v>
      </c>
      <c r="F9" s="6" t="n">
        <v>62481000</v>
      </c>
      <c r="G9" s="6" t="n">
        <v>51337000</v>
      </c>
      <c r="H9" s="6" t="n">
        <v>58668000</v>
      </c>
      <c r="I9" s="6" t="n">
        <v>61980000</v>
      </c>
      <c r="J9" s="6" t="n">
        <v>62241000</v>
      </c>
      <c r="K9" s="6" t="n">
        <v>40964000</v>
      </c>
      <c r="L9" s="5" t="n">
        <v>234690000</v>
      </c>
      <c r="M9" s="5" t="n">
        <v>223853000</v>
      </c>
      <c r="N9" s="5" t="n">
        <v>140553000</v>
      </c>
    </row>
    <row r="10" spans="1:15">
      <c r="A10" s="4" t="s">
        <v>86</v>
      </c>
      <c r="L10" s="5" t="n">
        <v>-82901000</v>
      </c>
      <c r="M10" s="5" t="n">
        <v>-95050000</v>
      </c>
      <c r="N10" s="5" t="n">
        <v>-100613000</v>
      </c>
    </row>
    <row r="11" spans="1:15">
      <c r="A11" s="4" t="s">
        <v>87</v>
      </c>
      <c r="L11" s="5" t="n">
        <v>-52441000</v>
      </c>
      <c r="M11" s="5" t="n">
        <v>-2342000</v>
      </c>
      <c r="N11" s="5" t="n">
        <v>0</v>
      </c>
    </row>
    <row r="12" spans="1:15">
      <c r="A12" s="4" t="s">
        <v>88</v>
      </c>
      <c r="L12" s="5" t="n">
        <v>99348000</v>
      </c>
      <c r="M12" s="5" t="n">
        <v>126461000</v>
      </c>
      <c r="N12" s="5" t="n">
        <v>39940000</v>
      </c>
    </row>
    <row r="13" spans="1:15">
      <c r="A13" s="4" t="s">
        <v>458</v>
      </c>
    </row>
    <row r="14" spans="1:15">
      <c r="A14" s="3" t="s">
        <v>612</v>
      </c>
    </row>
    <row r="15" spans="1:15">
      <c r="A15" s="4" t="s">
        <v>616</v>
      </c>
      <c r="L15" s="5" t="n">
        <v>2388643000</v>
      </c>
      <c r="M15" s="5" t="n">
        <v>2357805000</v>
      </c>
      <c r="N15" s="5" t="n">
        <v>2360583000</v>
      </c>
    </row>
    <row r="16" spans="1:15">
      <c r="A16" s="4" t="s">
        <v>617</v>
      </c>
      <c r="L16" s="5" t="n">
        <v>0</v>
      </c>
      <c r="M16" s="5" t="n">
        <v>-6687000</v>
      </c>
      <c r="N16" s="5" t="n">
        <v>-51361000</v>
      </c>
    </row>
    <row r="17" spans="1:15">
      <c r="A17" s="4" t="s">
        <v>613</v>
      </c>
      <c r="L17" s="5" t="n">
        <v>0</v>
      </c>
      <c r="M17" s="5" t="n">
        <v>5554000</v>
      </c>
      <c r="N17" s="5" t="n">
        <v>0</v>
      </c>
    </row>
    <row r="18" spans="1:15">
      <c r="A18" s="4" t="s">
        <v>614</v>
      </c>
      <c r="L18" s="5" t="n">
        <v>2388643000</v>
      </c>
      <c r="M18" s="5" t="n">
        <v>2356672000</v>
      </c>
      <c r="N18" s="5" t="n">
        <v>2309222000</v>
      </c>
    </row>
    <row r="19" spans="1:15">
      <c r="A19" s="4" t="s">
        <v>618</v>
      </c>
      <c r="L19" s="5" t="n">
        <v>430034000</v>
      </c>
      <c r="M19" s="5" t="n">
        <v>433189000</v>
      </c>
      <c r="N19" s="5" t="n">
        <v>401666000</v>
      </c>
    </row>
    <row r="20" spans="1:15">
      <c r="A20" s="4" t="s">
        <v>83</v>
      </c>
      <c r="L20" s="5" t="n">
        <v>-103997000</v>
      </c>
      <c r="M20" s="5" t="n">
        <v>-98385000</v>
      </c>
      <c r="N20" s="5" t="n">
        <v>-103791000</v>
      </c>
    </row>
    <row r="21" spans="1:15">
      <c r="A21" s="4" t="s">
        <v>591</v>
      </c>
      <c r="L21" s="5" t="n">
        <v>-45597000</v>
      </c>
      <c r="M21" s="5" t="n">
        <v>-47208000</v>
      </c>
      <c r="N21" s="5" t="n">
        <v>-46551000</v>
      </c>
    </row>
    <row r="22" spans="1:15">
      <c r="A22" s="4" t="s">
        <v>615</v>
      </c>
      <c r="L22" s="5" t="n">
        <v>-42790000</v>
      </c>
      <c r="M22" s="5" t="n">
        <v>-38770000</v>
      </c>
      <c r="N22" s="5" t="n">
        <v>-47170000</v>
      </c>
    </row>
    <row r="23" spans="1:15">
      <c r="A23" s="4" t="s">
        <v>619</v>
      </c>
      <c r="L23" s="5" t="n">
        <v>-6133000</v>
      </c>
      <c r="M23" s="5" t="n">
        <v>2079000</v>
      </c>
      <c r="N23" s="5" t="n">
        <v>-9747000</v>
      </c>
    </row>
    <row r="24" spans="1:15">
      <c r="A24" s="4" t="s">
        <v>565</v>
      </c>
      <c r="L24" s="5" t="n">
        <v>-1013000</v>
      </c>
      <c r="M24" s="5" t="n">
        <v>0</v>
      </c>
      <c r="N24" s="5" t="n">
        <v>0</v>
      </c>
    </row>
    <row r="25" spans="1:15">
      <c r="A25" s="4" t="s">
        <v>84</v>
      </c>
      <c r="L25" s="5" t="n">
        <v>0</v>
      </c>
      <c r="M25" s="5" t="n">
        <v>-23931000</v>
      </c>
      <c r="N25" s="5" t="n">
        <v>0</v>
      </c>
    </row>
    <row r="26" spans="1:15">
      <c r="A26" s="4" t="s">
        <v>604</v>
      </c>
      <c r="L26" s="5" t="n">
        <v>0</v>
      </c>
      <c r="M26" s="5" t="n">
        <v>-6687000</v>
      </c>
      <c r="N26" s="5" t="n">
        <v>-52876000</v>
      </c>
    </row>
    <row r="27" spans="1:15">
      <c r="A27" s="4" t="s">
        <v>620</v>
      </c>
      <c r="L27" s="5" t="n">
        <v>7502000</v>
      </c>
      <c r="M27" s="5" t="n">
        <v>1793000</v>
      </c>
      <c r="N27" s="5" t="n">
        <v>1770000</v>
      </c>
    </row>
    <row r="28" spans="1:15">
      <c r="A28" s="4" t="s">
        <v>621</v>
      </c>
    </row>
    <row r="29" spans="1:15">
      <c r="A29" s="3" t="s">
        <v>612</v>
      </c>
    </row>
    <row r="30" spans="1:15">
      <c r="A30" s="4" t="s">
        <v>85</v>
      </c>
      <c r="L30" s="5" t="n">
        <v>-3260000</v>
      </c>
      <c r="M30" s="5" t="n">
        <v>-3781000</v>
      </c>
      <c r="N30" s="5" t="n">
        <v>-2748000</v>
      </c>
    </row>
    <row r="31" spans="1:15">
      <c r="A31" s="4" t="s">
        <v>509</v>
      </c>
    </row>
    <row r="32" spans="1:15">
      <c r="A32" s="3" t="s">
        <v>612</v>
      </c>
    </row>
    <row r="33" spans="1:15">
      <c r="A33" s="4" t="s">
        <v>622</v>
      </c>
      <c r="B33" s="6" t="n">
        <v>0</v>
      </c>
      <c r="C33" s="6" t="n">
        <v>3200000</v>
      </c>
      <c r="L33" s="5" t="n">
        <v>3200000</v>
      </c>
    </row>
    <row r="34" spans="1:15">
      <c r="A34" s="4" t="s">
        <v>623</v>
      </c>
      <c r="D34" s="5" t="n">
        <v>200000</v>
      </c>
      <c r="L34" s="5" t="n">
        <v>200000</v>
      </c>
    </row>
    <row r="35" spans="1:15">
      <c r="A35" s="4" t="s">
        <v>327</v>
      </c>
    </row>
    <row r="36" spans="1:15">
      <c r="A36" s="3" t="s">
        <v>612</v>
      </c>
    </row>
    <row r="37" spans="1:15">
      <c r="A37" s="4" t="s">
        <v>83</v>
      </c>
      <c r="N37" s="5" t="n">
        <v>-43200000</v>
      </c>
    </row>
    <row r="38" spans="1:15">
      <c r="A38" s="4" t="s">
        <v>623</v>
      </c>
      <c r="O38" s="6" t="n">
        <v>603000</v>
      </c>
    </row>
    <row r="39" spans="1:15">
      <c r="A39" s="4" t="s">
        <v>516</v>
      </c>
      <c r="M39" s="5" t="n">
        <v>9200000</v>
      </c>
      <c r="N39" s="5" t="n">
        <v>9200000</v>
      </c>
    </row>
    <row r="40" spans="1:15">
      <c r="A40" s="4" t="s">
        <v>624</v>
      </c>
    </row>
    <row r="41" spans="1:15">
      <c r="A41" s="3" t="s">
        <v>612</v>
      </c>
    </row>
    <row r="42" spans="1:15">
      <c r="A42" s="4" t="s">
        <v>625</v>
      </c>
      <c r="M42" s="5" t="n">
        <v>300000</v>
      </c>
    </row>
    <row r="43" spans="1:15">
      <c r="A43" s="4" t="s">
        <v>597</v>
      </c>
    </row>
    <row r="44" spans="1:15">
      <c r="A44" s="3" t="s">
        <v>612</v>
      </c>
    </row>
    <row r="45" spans="1:15">
      <c r="A45" s="4" t="s">
        <v>615</v>
      </c>
      <c r="L45" s="5" t="n">
        <v>-23511000</v>
      </c>
      <c r="M45" s="5" t="n">
        <v>-11962000</v>
      </c>
      <c r="N45" s="5" t="n">
        <v>-723000</v>
      </c>
    </row>
    <row r="46" spans="1:15">
      <c r="A46" s="4" t="s">
        <v>623</v>
      </c>
      <c r="D46" s="6" t="n">
        <v>800000</v>
      </c>
      <c r="L46" s="5" t="n">
        <v>800000</v>
      </c>
    </row>
    <row r="47" spans="1:15">
      <c r="A47" s="4" t="s">
        <v>626</v>
      </c>
    </row>
    <row r="48" spans="1:15">
      <c r="A48" s="3" t="s">
        <v>612</v>
      </c>
    </row>
    <row r="49" spans="1:15">
      <c r="A49" s="4" t="s">
        <v>616</v>
      </c>
      <c r="L49" s="5" t="n">
        <v>631166000</v>
      </c>
      <c r="M49" s="5" t="n">
        <v>603188000</v>
      </c>
      <c r="N49" s="5" t="n">
        <v>605910000</v>
      </c>
    </row>
    <row r="50" spans="1:15">
      <c r="A50" s="4" t="s">
        <v>618</v>
      </c>
      <c r="L50" s="5" t="n">
        <v>103650000</v>
      </c>
      <c r="M50" s="5" t="n">
        <v>101298000</v>
      </c>
      <c r="N50" s="5" t="n">
        <v>100214000</v>
      </c>
    </row>
    <row r="51" spans="1:15">
      <c r="A51" s="4" t="s">
        <v>83</v>
      </c>
      <c r="L51" s="5" t="n">
        <v>-1729000</v>
      </c>
      <c r="M51" s="5" t="n">
        <v>-1718000</v>
      </c>
      <c r="N51" s="5" t="n">
        <v>-1720000</v>
      </c>
    </row>
    <row r="52" spans="1:15">
      <c r="A52" s="4" t="s">
        <v>591</v>
      </c>
      <c r="L52" s="5" t="n">
        <v>-10509000</v>
      </c>
      <c r="M52" s="5" t="n">
        <v>-13226000</v>
      </c>
      <c r="N52" s="5" t="n">
        <v>-12591000</v>
      </c>
    </row>
    <row r="53" spans="1:15">
      <c r="A53" s="4" t="s">
        <v>615</v>
      </c>
      <c r="L53" s="5" t="n">
        <v>-23511000</v>
      </c>
      <c r="M53" s="5" t="n">
        <v>-11962000</v>
      </c>
      <c r="N53" s="5" t="n">
        <v>-723000</v>
      </c>
    </row>
    <row r="54" spans="1:15">
      <c r="A54" s="4" t="s">
        <v>619</v>
      </c>
      <c r="L54" s="5" t="n">
        <v>0</v>
      </c>
      <c r="M54" s="5" t="n">
        <v>-912000</v>
      </c>
      <c r="N54" s="5" t="n">
        <v>-52000</v>
      </c>
    </row>
    <row r="55" spans="1:15">
      <c r="A55" s="4" t="s">
        <v>609</v>
      </c>
    </row>
    <row r="56" spans="1:15">
      <c r="A56" s="3" t="s">
        <v>612</v>
      </c>
    </row>
    <row r="57" spans="1:15">
      <c r="A57" s="4" t="s">
        <v>83</v>
      </c>
      <c r="L57" s="6" t="n">
        <v>-56000</v>
      </c>
      <c r="M57" s="6" t="n">
        <v>0</v>
      </c>
      <c r="N5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7</v>
      </c>
      <c r="B1" s="2" t="s">
        <v>1</v>
      </c>
    </row>
    <row r="2" spans="1:5">
      <c r="B2" s="2" t="s">
        <v>2</v>
      </c>
      <c r="C2" s="2" t="s">
        <v>32</v>
      </c>
      <c r="D2" s="2" t="s">
        <v>76</v>
      </c>
      <c r="E2" s="2" t="s">
        <v>498</v>
      </c>
    </row>
    <row r="3" spans="1:5">
      <c r="A3" s="3" t="s">
        <v>612</v>
      </c>
    </row>
    <row r="4" spans="1:5">
      <c r="A4" s="4" t="s">
        <v>45</v>
      </c>
      <c r="B4" s="6" t="n">
        <v>3840613</v>
      </c>
      <c r="C4" s="6" t="n">
        <v>3806803</v>
      </c>
      <c r="D4" s="6" t="n">
        <v>3290602</v>
      </c>
    </row>
    <row r="5" spans="1:5">
      <c r="A5" s="4" t="s">
        <v>34</v>
      </c>
      <c r="B5" s="5" t="n">
        <v>561108</v>
      </c>
      <c r="C5" s="5" t="n">
        <v>848116</v>
      </c>
      <c r="D5" s="5" t="n">
        <v>216751</v>
      </c>
      <c r="E5" s="6" t="n">
        <v>741162</v>
      </c>
    </row>
    <row r="6" spans="1:5">
      <c r="A6" s="4" t="s">
        <v>41</v>
      </c>
      <c r="B6" s="5" t="n">
        <v>1478257</v>
      </c>
      <c r="C6" s="5" t="n">
        <v>1385995</v>
      </c>
      <c r="D6" s="5" t="n">
        <v>1385115</v>
      </c>
    </row>
    <row r="7" spans="1:5">
      <c r="A7" s="4" t="s">
        <v>42</v>
      </c>
      <c r="B7" s="5" t="n">
        <v>545207</v>
      </c>
      <c r="C7" s="5" t="n">
        <v>560082</v>
      </c>
      <c r="D7" s="5" t="n">
        <v>655871</v>
      </c>
    </row>
    <row r="8" spans="1:5">
      <c r="A8" s="4" t="s">
        <v>43</v>
      </c>
      <c r="B8" s="5" t="n">
        <v>42549</v>
      </c>
      <c r="C8" s="5" t="n">
        <v>33706</v>
      </c>
      <c r="D8" s="5" t="n">
        <v>34295</v>
      </c>
    </row>
    <row r="9" spans="1:5">
      <c r="A9" s="4" t="s">
        <v>628</v>
      </c>
      <c r="B9" s="5" t="n">
        <v>0</v>
      </c>
      <c r="C9" s="5" t="n">
        <v>0</v>
      </c>
      <c r="D9" s="5" t="n">
        <v>3787</v>
      </c>
    </row>
    <row r="10" spans="1:5">
      <c r="A10" s="4" t="s">
        <v>594</v>
      </c>
      <c r="B10" s="5" t="n">
        <v>64261</v>
      </c>
      <c r="C10" s="5" t="n">
        <v>53974</v>
      </c>
      <c r="D10" s="5" t="n">
        <v>54969</v>
      </c>
    </row>
    <row r="11" spans="1:5">
      <c r="A11" s="4" t="s">
        <v>458</v>
      </c>
    </row>
    <row r="12" spans="1:5">
      <c r="A12" s="3" t="s">
        <v>612</v>
      </c>
    </row>
    <row r="13" spans="1:5">
      <c r="A13" s="4" t="s">
        <v>45</v>
      </c>
      <c r="B13" s="5" t="n">
        <v>1146395</v>
      </c>
      <c r="C13" s="5" t="n">
        <v>913998</v>
      </c>
      <c r="D13" s="5" t="n">
        <v>934280</v>
      </c>
    </row>
    <row r="14" spans="1:5">
      <c r="A14" s="4" t="s">
        <v>594</v>
      </c>
      <c r="B14" s="5" t="n">
        <v>62759</v>
      </c>
      <c r="C14" s="5" t="n">
        <v>53582</v>
      </c>
      <c r="D14" s="5" t="n">
        <v>53572</v>
      </c>
    </row>
    <row r="15" spans="1:5">
      <c r="A15" s="4" t="s">
        <v>629</v>
      </c>
    </row>
    <row r="16" spans="1:5">
      <c r="A16" s="3" t="s">
        <v>612</v>
      </c>
    </row>
    <row r="17" spans="1:5">
      <c r="A17" s="4" t="s">
        <v>45</v>
      </c>
      <c r="B17" s="5" t="n">
        <v>67097</v>
      </c>
      <c r="C17" s="5" t="n">
        <v>64906</v>
      </c>
      <c r="D17" s="5" t="n">
        <v>60503</v>
      </c>
    </row>
    <row r="18" spans="1:5">
      <c r="A18" s="4" t="s">
        <v>594</v>
      </c>
      <c r="B18" s="6" t="n">
        <v>1502</v>
      </c>
      <c r="C18" s="6" t="n">
        <v>392</v>
      </c>
      <c r="D18" s="6" t="n">
        <v>13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6</v>
      </c>
    </row>
    <row r="3" spans="1:4">
      <c r="A3" s="3" t="s">
        <v>118</v>
      </c>
    </row>
    <row r="4" spans="1:4">
      <c r="A4" s="4" t="s">
        <v>93</v>
      </c>
      <c r="B4" s="6" t="n">
        <v>92853</v>
      </c>
      <c r="C4" s="6" t="n">
        <v>127646</v>
      </c>
      <c r="D4" s="6" t="n">
        <v>66180</v>
      </c>
    </row>
    <row r="5" spans="1:4">
      <c r="A5" s="3" t="s">
        <v>119</v>
      </c>
    </row>
    <row r="6" spans="1:4">
      <c r="A6" s="4" t="s">
        <v>120</v>
      </c>
      <c r="B6" s="5" t="n">
        <v>149650</v>
      </c>
      <c r="C6" s="5" t="n">
        <v>145593</v>
      </c>
      <c r="D6" s="5" t="n">
        <v>150342</v>
      </c>
    </row>
    <row r="7" spans="1:4">
      <c r="A7" s="4" t="s">
        <v>84</v>
      </c>
      <c r="B7" s="5" t="n">
        <v>0</v>
      </c>
      <c r="C7" s="5" t="n">
        <v>23931</v>
      </c>
      <c r="D7" s="5" t="n">
        <v>0</v>
      </c>
    </row>
    <row r="8" spans="1:4">
      <c r="A8" s="4" t="s">
        <v>121</v>
      </c>
      <c r="B8" s="5" t="n">
        <v>14647</v>
      </c>
      <c r="C8" s="5" t="n">
        <v>18178</v>
      </c>
      <c r="D8" s="5" t="n">
        <v>17745</v>
      </c>
    </row>
    <row r="9" spans="1:4">
      <c r="A9" s="4" t="s">
        <v>87</v>
      </c>
      <c r="B9" s="5" t="n">
        <v>52441</v>
      </c>
      <c r="C9" s="5" t="n">
        <v>2342</v>
      </c>
      <c r="D9" s="5" t="n">
        <v>0</v>
      </c>
    </row>
    <row r="10" spans="1:4">
      <c r="A10" s="4" t="s">
        <v>122</v>
      </c>
      <c r="B10" s="5" t="n">
        <v>-24098</v>
      </c>
      <c r="C10" s="5" t="n">
        <v>-30034</v>
      </c>
      <c r="D10" s="5" t="n">
        <v>-45674</v>
      </c>
    </row>
    <row r="11" spans="1:4">
      <c r="A11" s="3" t="s">
        <v>123</v>
      </c>
    </row>
    <row r="12" spans="1:4">
      <c r="A12" s="4" t="s">
        <v>124</v>
      </c>
      <c r="B12" s="5" t="n">
        <v>-24931</v>
      </c>
      <c r="C12" s="5" t="n">
        <v>-10115</v>
      </c>
      <c r="D12" s="5" t="n">
        <v>6066</v>
      </c>
    </row>
    <row r="13" spans="1:4">
      <c r="A13" s="4" t="s">
        <v>125</v>
      </c>
      <c r="B13" s="5" t="n">
        <v>-84088</v>
      </c>
      <c r="C13" s="5" t="n">
        <v>2677</v>
      </c>
      <c r="D13" s="5" t="n">
        <v>19204</v>
      </c>
    </row>
    <row r="14" spans="1:4">
      <c r="A14" s="4" t="s">
        <v>47</v>
      </c>
      <c r="B14" s="5" t="n">
        <v>100752</v>
      </c>
      <c r="C14" s="5" t="n">
        <v>39298</v>
      </c>
      <c r="D14" s="5" t="n">
        <v>-38907</v>
      </c>
    </row>
    <row r="15" spans="1:4">
      <c r="A15" s="4" t="s">
        <v>48</v>
      </c>
      <c r="B15" s="5" t="n">
        <v>-25076</v>
      </c>
      <c r="C15" s="5" t="n">
        <v>-13181</v>
      </c>
      <c r="D15" s="5" t="n">
        <v>59214</v>
      </c>
    </row>
    <row r="16" spans="1:4">
      <c r="A16" s="4" t="s">
        <v>126</v>
      </c>
      <c r="B16" s="5" t="n">
        <v>5001</v>
      </c>
      <c r="C16" s="5" t="n">
        <v>11722</v>
      </c>
      <c r="D16" s="5" t="n">
        <v>11981</v>
      </c>
    </row>
    <row r="17" spans="1:4">
      <c r="A17" s="4" t="s">
        <v>127</v>
      </c>
      <c r="B17" s="5" t="n">
        <v>-13255</v>
      </c>
      <c r="C17" s="5" t="n">
        <v>760</v>
      </c>
      <c r="D17" s="5" t="n">
        <v>-4840</v>
      </c>
    </row>
    <row r="18" spans="1:4">
      <c r="A18" s="4" t="s">
        <v>128</v>
      </c>
      <c r="B18" s="5" t="n">
        <v>11404</v>
      </c>
      <c r="C18" s="5" t="n">
        <v>-4023</v>
      </c>
      <c r="D18" s="5" t="n">
        <v>149</v>
      </c>
    </row>
    <row r="19" spans="1:4">
      <c r="A19" s="4" t="s">
        <v>129</v>
      </c>
      <c r="B19" s="5" t="n">
        <v>255300</v>
      </c>
      <c r="C19" s="5" t="n">
        <v>314794</v>
      </c>
      <c r="D19" s="5" t="n">
        <v>241460</v>
      </c>
    </row>
    <row r="20" spans="1:4">
      <c r="A20" s="3" t="s">
        <v>129</v>
      </c>
    </row>
    <row r="21" spans="1:4">
      <c r="A21" s="4" t="s">
        <v>130</v>
      </c>
      <c r="B21" s="5" t="n">
        <v>-166896</v>
      </c>
      <c r="C21" s="5" t="n">
        <v>-18848</v>
      </c>
      <c r="D21" s="5" t="n">
        <v>-695345</v>
      </c>
    </row>
    <row r="22" spans="1:4">
      <c r="A22" s="4" t="s">
        <v>131</v>
      </c>
      <c r="B22" s="5" t="n">
        <v>-64261</v>
      </c>
      <c r="C22" s="5" t="n">
        <v>-53974</v>
      </c>
      <c r="D22" s="5" t="n">
        <v>-54969</v>
      </c>
    </row>
    <row r="23" spans="1:4">
      <c r="A23" s="4" t="s">
        <v>132</v>
      </c>
      <c r="B23" s="5" t="n">
        <v>0</v>
      </c>
      <c r="C23" s="5" t="n">
        <v>-827</v>
      </c>
      <c r="D23" s="5" t="n">
        <v>0</v>
      </c>
    </row>
    <row r="24" spans="1:4">
      <c r="A24" s="4" t="s">
        <v>133</v>
      </c>
      <c r="B24" s="5" t="n">
        <v>0</v>
      </c>
      <c r="C24" s="5" t="n">
        <v>0</v>
      </c>
      <c r="D24" s="5" t="n">
        <v>3527</v>
      </c>
    </row>
    <row r="25" spans="1:4">
      <c r="A25" s="4" t="s">
        <v>134</v>
      </c>
      <c r="B25" s="5" t="n">
        <v>1039</v>
      </c>
      <c r="C25" s="5" t="n">
        <v>392</v>
      </c>
      <c r="D25" s="5" t="n">
        <v>533</v>
      </c>
    </row>
    <row r="26" spans="1:4">
      <c r="A26" s="4" t="s">
        <v>135</v>
      </c>
      <c r="B26" s="5" t="n">
        <v>-230118</v>
      </c>
      <c r="C26" s="5" t="n">
        <v>-73257</v>
      </c>
      <c r="D26" s="5" t="n">
        <v>-746254</v>
      </c>
    </row>
    <row r="27" spans="1:4">
      <c r="A27" s="3" t="s">
        <v>136</v>
      </c>
    </row>
    <row r="28" spans="1:4">
      <c r="A28" s="4" t="s">
        <v>137</v>
      </c>
      <c r="B28" s="5" t="n">
        <v>-1105892</v>
      </c>
      <c r="C28" s="5" t="n">
        <v>-294375</v>
      </c>
      <c r="D28" s="5" t="n">
        <v>-152500</v>
      </c>
    </row>
    <row r="29" spans="1:4">
      <c r="A29" s="4" t="s">
        <v>138</v>
      </c>
      <c r="B29" s="5" t="n">
        <v>-43376</v>
      </c>
      <c r="C29" s="5" t="n">
        <v>-16079</v>
      </c>
      <c r="D29" s="5" t="n">
        <v>-8395</v>
      </c>
    </row>
    <row r="30" spans="1:4">
      <c r="A30" s="4" t="s">
        <v>139</v>
      </c>
      <c r="B30" s="5" t="n">
        <v>-25000</v>
      </c>
      <c r="C30" s="5" t="n">
        <v>0</v>
      </c>
      <c r="D30" s="5" t="n">
        <v>-39053</v>
      </c>
    </row>
    <row r="31" spans="1:4">
      <c r="A31" s="4" t="s">
        <v>140</v>
      </c>
      <c r="B31" s="5" t="n">
        <v>-17316</v>
      </c>
      <c r="C31" s="5" t="n">
        <v>-3910</v>
      </c>
      <c r="D31" s="5" t="n">
        <v>-898</v>
      </c>
    </row>
    <row r="32" spans="1:4">
      <c r="A32" s="4" t="s">
        <v>141</v>
      </c>
      <c r="B32" s="5" t="n">
        <v>-6564</v>
      </c>
      <c r="C32" s="5" t="n">
        <v>-7480</v>
      </c>
      <c r="D32" s="5" t="n">
        <v>-11693</v>
      </c>
    </row>
    <row r="33" spans="1:4">
      <c r="A33" s="4" t="s">
        <v>142</v>
      </c>
      <c r="B33" s="5" t="n">
        <v>866700</v>
      </c>
      <c r="C33" s="5" t="n">
        <v>222050</v>
      </c>
      <c r="D33" s="5" t="n">
        <v>200000</v>
      </c>
    </row>
    <row r="34" spans="1:4">
      <c r="A34" s="4" t="s">
        <v>143</v>
      </c>
      <c r="B34" s="5" t="n">
        <v>0</v>
      </c>
      <c r="C34" s="5" t="n">
        <v>501498</v>
      </c>
      <c r="D34" s="5" t="n">
        <v>0</v>
      </c>
    </row>
    <row r="35" spans="1:4">
      <c r="A35" s="4" t="s">
        <v>144</v>
      </c>
      <c r="B35" s="5" t="n">
        <v>0</v>
      </c>
      <c r="C35" s="5" t="n">
        <v>0</v>
      </c>
      <c r="D35" s="5" t="n">
        <v>1470</v>
      </c>
    </row>
    <row r="36" spans="1:4">
      <c r="A36" s="4" t="s">
        <v>145</v>
      </c>
      <c r="B36" s="5" t="n">
        <v>-331448</v>
      </c>
      <c r="C36" s="5" t="n">
        <v>401704</v>
      </c>
      <c r="D36" s="5" t="n">
        <v>-11069</v>
      </c>
    </row>
    <row r="37" spans="1:4">
      <c r="A37" s="4" t="s">
        <v>146</v>
      </c>
      <c r="B37" s="5" t="n">
        <v>19258</v>
      </c>
      <c r="C37" s="5" t="n">
        <v>-11876</v>
      </c>
      <c r="D37" s="5" t="n">
        <v>-8548</v>
      </c>
    </row>
    <row r="38" spans="1:4">
      <c r="A38" s="4" t="s">
        <v>147</v>
      </c>
      <c r="B38" s="5" t="n">
        <v>-287008</v>
      </c>
      <c r="C38" s="5" t="n">
        <v>631365</v>
      </c>
      <c r="D38" s="5" t="n">
        <v>-524411</v>
      </c>
    </row>
    <row r="39" spans="1:4">
      <c r="A39" s="4" t="s">
        <v>148</v>
      </c>
      <c r="B39" s="5" t="n">
        <v>848116</v>
      </c>
      <c r="C39" s="5" t="n">
        <v>216751</v>
      </c>
      <c r="D39" s="5" t="n">
        <v>741162</v>
      </c>
    </row>
    <row r="40" spans="1:4">
      <c r="A40" s="4" t="s">
        <v>149</v>
      </c>
      <c r="B40" s="6" t="n">
        <v>561108</v>
      </c>
      <c r="C40" s="6" t="n">
        <v>848116</v>
      </c>
      <c r="D40" s="6" t="n">
        <v>2167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562</v>
      </c>
      <c r="J1" s="2" t="s">
        <v>1</v>
      </c>
    </row>
    <row r="2" spans="1:12">
      <c r="B2" s="2" t="s">
        <v>2</v>
      </c>
      <c r="C2" s="2" t="s">
        <v>493</v>
      </c>
      <c r="D2" s="2" t="s">
        <v>4</v>
      </c>
      <c r="E2" s="2" t="s">
        <v>494</v>
      </c>
      <c r="F2" s="2" t="s">
        <v>32</v>
      </c>
      <c r="G2" s="2" t="s">
        <v>495</v>
      </c>
      <c r="H2" s="2" t="s">
        <v>496</v>
      </c>
      <c r="I2" s="2" t="s">
        <v>497</v>
      </c>
      <c r="J2" s="2" t="s">
        <v>2</v>
      </c>
      <c r="K2" s="2" t="s">
        <v>32</v>
      </c>
      <c r="L2" s="2" t="s">
        <v>76</v>
      </c>
    </row>
    <row r="3" spans="1:12">
      <c r="A3" s="3" t="s">
        <v>631</v>
      </c>
    </row>
    <row r="4" spans="1:12">
      <c r="A4" s="4" t="s">
        <v>78</v>
      </c>
      <c r="B4" s="6" t="n">
        <v>604884</v>
      </c>
      <c r="C4" s="6" t="n">
        <v>621745</v>
      </c>
      <c r="D4" s="6" t="n">
        <v>610633</v>
      </c>
      <c r="E4" s="6" t="n">
        <v>551381</v>
      </c>
      <c r="F4" s="6" t="n">
        <v>612435</v>
      </c>
      <c r="G4" s="6" t="n">
        <v>601109</v>
      </c>
      <c r="H4" s="6" t="n">
        <v>601631</v>
      </c>
      <c r="I4" s="6" t="n">
        <v>541497</v>
      </c>
      <c r="J4" s="6" t="n">
        <v>2388643</v>
      </c>
      <c r="K4" s="6" t="n">
        <v>2356672</v>
      </c>
      <c r="L4" s="6" t="n">
        <v>2309222</v>
      </c>
    </row>
    <row r="5" spans="1:12">
      <c r="A5" s="4" t="s">
        <v>588</v>
      </c>
      <c r="J5" s="4" t="s">
        <v>503</v>
      </c>
      <c r="K5" s="4" t="s">
        <v>503</v>
      </c>
      <c r="L5" s="4" t="s">
        <v>503</v>
      </c>
    </row>
    <row r="6" spans="1:12">
      <c r="A6" s="4" t="s">
        <v>632</v>
      </c>
      <c r="B6" s="5" t="n">
        <v>402529</v>
      </c>
      <c r="F6" s="5" t="n">
        <v>348068</v>
      </c>
      <c r="J6" s="6" t="n">
        <v>402529</v>
      </c>
      <c r="K6" s="6" t="n">
        <v>348068</v>
      </c>
      <c r="L6" s="6" t="n">
        <v>378163</v>
      </c>
    </row>
    <row r="7" spans="1:12">
      <c r="A7" s="4" t="s">
        <v>633</v>
      </c>
    </row>
    <row r="8" spans="1:12">
      <c r="A8" s="3" t="s">
        <v>631</v>
      </c>
    </row>
    <row r="9" spans="1:12">
      <c r="A9" s="4" t="s">
        <v>78</v>
      </c>
      <c r="J9" s="6" t="n">
        <v>1265455</v>
      </c>
      <c r="K9" s="6" t="n">
        <v>1283925</v>
      </c>
      <c r="L9" s="6" t="n">
        <v>1270467</v>
      </c>
    </row>
    <row r="10" spans="1:12">
      <c r="A10" s="4" t="s">
        <v>588</v>
      </c>
      <c r="J10" s="4" t="s">
        <v>634</v>
      </c>
      <c r="K10" s="4" t="s">
        <v>635</v>
      </c>
      <c r="L10" s="4" t="s">
        <v>635</v>
      </c>
    </row>
    <row r="11" spans="1:12">
      <c r="A11" s="4" t="s">
        <v>632</v>
      </c>
      <c r="B11" s="5" t="n">
        <v>231938</v>
      </c>
      <c r="F11" s="5" t="n">
        <v>193263</v>
      </c>
      <c r="J11" s="6" t="n">
        <v>231938</v>
      </c>
      <c r="K11" s="6" t="n">
        <v>193263</v>
      </c>
      <c r="L11" s="6" t="n">
        <v>188032</v>
      </c>
    </row>
    <row r="12" spans="1:12">
      <c r="A12" s="4" t="s">
        <v>636</v>
      </c>
    </row>
    <row r="13" spans="1:12">
      <c r="A13" s="3" t="s">
        <v>631</v>
      </c>
    </row>
    <row r="14" spans="1:12">
      <c r="A14" s="4" t="s">
        <v>78</v>
      </c>
      <c r="J14" s="6" t="n">
        <v>167605</v>
      </c>
      <c r="K14" s="6" t="n">
        <v>159985</v>
      </c>
      <c r="L14" s="6" t="n">
        <v>170522</v>
      </c>
    </row>
    <row r="15" spans="1:12">
      <c r="A15" s="4" t="s">
        <v>588</v>
      </c>
      <c r="J15" s="4" t="s">
        <v>637</v>
      </c>
      <c r="K15" s="4" t="s">
        <v>637</v>
      </c>
      <c r="L15" s="4" t="s">
        <v>637</v>
      </c>
    </row>
    <row r="16" spans="1:12">
      <c r="A16" s="4" t="s">
        <v>632</v>
      </c>
      <c r="B16" s="5" t="n">
        <v>33806</v>
      </c>
      <c r="F16" s="5" t="n">
        <v>31278</v>
      </c>
      <c r="J16" s="6" t="n">
        <v>33806</v>
      </c>
      <c r="K16" s="6" t="n">
        <v>31278</v>
      </c>
      <c r="L16" s="6" t="n">
        <v>27315</v>
      </c>
    </row>
    <row r="17" spans="1:12">
      <c r="A17" s="4" t="s">
        <v>638</v>
      </c>
    </row>
    <row r="18" spans="1:12">
      <c r="A18" s="3" t="s">
        <v>631</v>
      </c>
    </row>
    <row r="19" spans="1:12">
      <c r="A19" s="4" t="s">
        <v>78</v>
      </c>
      <c r="J19" s="6" t="n">
        <v>121600</v>
      </c>
      <c r="K19" s="6" t="n">
        <v>114605</v>
      </c>
      <c r="L19" s="6" t="n">
        <v>114863</v>
      </c>
    </row>
    <row r="20" spans="1:12">
      <c r="A20" s="4" t="s">
        <v>588</v>
      </c>
      <c r="J20" s="4" t="s">
        <v>639</v>
      </c>
      <c r="K20" s="4" t="s">
        <v>639</v>
      </c>
      <c r="L20" s="4" t="s">
        <v>639</v>
      </c>
    </row>
    <row r="21" spans="1:12">
      <c r="A21" s="4" t="s">
        <v>632</v>
      </c>
      <c r="B21" s="5" t="n">
        <v>34774</v>
      </c>
      <c r="F21" s="5" t="n">
        <v>30487</v>
      </c>
      <c r="J21" s="6" t="n">
        <v>34774</v>
      </c>
      <c r="K21" s="6" t="n">
        <v>30487</v>
      </c>
      <c r="L21" s="6" t="n">
        <v>62794</v>
      </c>
    </row>
    <row r="22" spans="1:12">
      <c r="A22" s="4" t="s">
        <v>640</v>
      </c>
    </row>
    <row r="23" spans="1:12">
      <c r="A23" s="3" t="s">
        <v>631</v>
      </c>
    </row>
    <row r="24" spans="1:12">
      <c r="A24" s="4" t="s">
        <v>78</v>
      </c>
      <c r="J24" s="6" t="n">
        <v>113990</v>
      </c>
      <c r="K24" s="6" t="n">
        <v>104214</v>
      </c>
      <c r="L24" s="6" t="n">
        <v>103106</v>
      </c>
    </row>
    <row r="25" spans="1:12">
      <c r="A25" s="4" t="s">
        <v>588</v>
      </c>
      <c r="J25" s="4" t="s">
        <v>639</v>
      </c>
      <c r="K25" s="4" t="s">
        <v>641</v>
      </c>
      <c r="L25" s="4" t="s">
        <v>641</v>
      </c>
    </row>
    <row r="26" spans="1:12">
      <c r="A26" s="4" t="s">
        <v>632</v>
      </c>
      <c r="B26" s="5" t="n">
        <v>38029</v>
      </c>
      <c r="F26" s="5" t="n">
        <v>32386</v>
      </c>
      <c r="J26" s="6" t="n">
        <v>38029</v>
      </c>
      <c r="K26" s="6" t="n">
        <v>32386</v>
      </c>
      <c r="L26" s="6" t="n">
        <v>35588</v>
      </c>
    </row>
    <row r="27" spans="1:12">
      <c r="A27" s="4" t="s">
        <v>642</v>
      </c>
    </row>
    <row r="28" spans="1:12">
      <c r="A28" s="3" t="s">
        <v>631</v>
      </c>
    </row>
    <row r="29" spans="1:12">
      <c r="A29" s="4" t="s">
        <v>78</v>
      </c>
      <c r="J29" s="6" t="n">
        <v>719993</v>
      </c>
      <c r="K29" s="6" t="n">
        <v>693943</v>
      </c>
      <c r="L29" s="6" t="n">
        <v>650264</v>
      </c>
    </row>
    <row r="30" spans="1:12">
      <c r="A30" s="4" t="s">
        <v>588</v>
      </c>
      <c r="J30" s="4" t="s">
        <v>643</v>
      </c>
      <c r="K30" s="4" t="s">
        <v>644</v>
      </c>
      <c r="L30" s="4" t="s">
        <v>644</v>
      </c>
    </row>
    <row r="31" spans="1:12">
      <c r="A31" s="4" t="s">
        <v>632</v>
      </c>
      <c r="B31" s="6" t="n">
        <v>63982</v>
      </c>
      <c r="F31" s="6" t="n">
        <v>60654</v>
      </c>
      <c r="J31" s="6" t="n">
        <v>63982</v>
      </c>
      <c r="K31" s="6" t="n">
        <v>60654</v>
      </c>
      <c r="L31" s="6" t="n">
        <v>6443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76</v>
      </c>
    </row>
    <row r="3" spans="1:3">
      <c r="A3" s="4" t="s">
        <v>646</v>
      </c>
    </row>
    <row r="4" spans="1:3">
      <c r="A4" s="3" t="s">
        <v>647</v>
      </c>
    </row>
    <row r="5" spans="1:3">
      <c r="A5" s="4" t="s">
        <v>648</v>
      </c>
      <c r="C5" s="6" t="n">
        <v>1530</v>
      </c>
    </row>
    <row r="6" spans="1:3">
      <c r="A6" s="4" t="s">
        <v>649</v>
      </c>
      <c r="B6" s="6" t="n">
        <v>1530</v>
      </c>
    </row>
    <row r="7" spans="1:3">
      <c r="A7" s="4" t="s">
        <v>650</v>
      </c>
    </row>
    <row r="8" spans="1:3">
      <c r="A8" s="3" t="s">
        <v>647</v>
      </c>
    </row>
    <row r="9" spans="1:3">
      <c r="A9" s="4" t="s">
        <v>648</v>
      </c>
      <c r="C9" s="6" t="n">
        <v>1470</v>
      </c>
    </row>
    <row r="10" spans="1:3">
      <c r="A10" s="4" t="s">
        <v>651</v>
      </c>
      <c r="C10" s="4" t="s">
        <v>652</v>
      </c>
    </row>
    <row r="11" spans="1:3">
      <c r="A11" s="4" t="s">
        <v>649</v>
      </c>
      <c r="B11" s="6" t="n">
        <v>1470</v>
      </c>
    </row>
    <row r="12" spans="1:3">
      <c r="A12" s="4" t="s">
        <v>653</v>
      </c>
    </row>
    <row r="13" spans="1:3">
      <c r="A13" s="3" t="s">
        <v>647</v>
      </c>
    </row>
    <row r="14" spans="1:3">
      <c r="A14" s="4" t="s">
        <v>654</v>
      </c>
      <c r="C14" s="4" t="s">
        <v>6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6</v>
      </c>
      <c r="B1" s="2" t="s">
        <v>562</v>
      </c>
      <c r="J1" s="2" t="s">
        <v>1</v>
      </c>
    </row>
    <row r="2" spans="1:12">
      <c r="B2" s="2" t="s">
        <v>2</v>
      </c>
      <c r="C2" s="2" t="s">
        <v>493</v>
      </c>
      <c r="D2" s="2" t="s">
        <v>4</v>
      </c>
      <c r="E2" s="2" t="s">
        <v>494</v>
      </c>
      <c r="F2" s="2" t="s">
        <v>32</v>
      </c>
      <c r="G2" s="2" t="s">
        <v>495</v>
      </c>
      <c r="H2" s="2" t="s">
        <v>496</v>
      </c>
      <c r="I2" s="2" t="s">
        <v>497</v>
      </c>
      <c r="J2" s="2" t="s">
        <v>2</v>
      </c>
      <c r="K2" s="2" t="s">
        <v>32</v>
      </c>
      <c r="L2" s="2" t="s">
        <v>76</v>
      </c>
    </row>
    <row r="3" spans="1:12">
      <c r="A3" s="3" t="s">
        <v>657</v>
      </c>
    </row>
    <row r="4" spans="1:12">
      <c r="A4" s="4" t="s">
        <v>90</v>
      </c>
      <c r="J4" s="6" t="n">
        <v>92853</v>
      </c>
      <c r="K4" s="6" t="n">
        <v>127646</v>
      </c>
      <c r="L4" s="6" t="n">
        <v>66508</v>
      </c>
    </row>
    <row r="5" spans="1:12">
      <c r="A5" s="4" t="s">
        <v>94</v>
      </c>
      <c r="B5" s="6" t="n">
        <v>-83</v>
      </c>
      <c r="C5" s="6" t="n">
        <v>-82</v>
      </c>
      <c r="D5" s="6" t="n">
        <v>-86</v>
      </c>
      <c r="E5" s="6" t="n">
        <v>-106</v>
      </c>
      <c r="F5" s="6" t="n">
        <v>-71</v>
      </c>
      <c r="G5" s="6" t="n">
        <v>-88</v>
      </c>
      <c r="H5" s="6" t="n">
        <v>-99</v>
      </c>
      <c r="I5" s="6" t="n">
        <v>-99</v>
      </c>
      <c r="J5" s="5" t="n">
        <v>-357</v>
      </c>
      <c r="K5" s="5" t="n">
        <v>-357</v>
      </c>
      <c r="L5" s="5" t="n">
        <v>-24</v>
      </c>
    </row>
    <row r="6" spans="1:12">
      <c r="A6" s="4" t="s">
        <v>96</v>
      </c>
      <c r="B6" s="5" t="n">
        <v>8733</v>
      </c>
      <c r="C6" s="5" t="n">
        <v>8732</v>
      </c>
      <c r="D6" s="5" t="n">
        <v>8733</v>
      </c>
      <c r="E6" s="5" t="n">
        <v>8733</v>
      </c>
      <c r="F6" s="5" t="n">
        <v>8733</v>
      </c>
      <c r="G6" s="5" t="n">
        <v>6695</v>
      </c>
      <c r="H6" s="5" t="n">
        <v>0</v>
      </c>
      <c r="I6" s="5" t="n">
        <v>0</v>
      </c>
      <c r="J6" s="5" t="n">
        <v>34931</v>
      </c>
      <c r="K6" s="5" t="n">
        <v>15428</v>
      </c>
      <c r="L6" s="5" t="n">
        <v>0</v>
      </c>
    </row>
    <row r="7" spans="1:12">
      <c r="A7" s="4" t="s">
        <v>658</v>
      </c>
      <c r="J7" s="5" t="n">
        <v>58279</v>
      </c>
      <c r="K7" s="5" t="n">
        <v>112575</v>
      </c>
      <c r="L7" s="5" t="n">
        <v>66532</v>
      </c>
    </row>
    <row r="8" spans="1:12">
      <c r="A8" s="4" t="s">
        <v>659</v>
      </c>
      <c r="J8" s="5" t="n">
        <v>0</v>
      </c>
      <c r="K8" s="5" t="n">
        <v>0</v>
      </c>
      <c r="L8" s="5" t="n">
        <v>-242</v>
      </c>
    </row>
    <row r="9" spans="1:12">
      <c r="A9" s="4" t="s">
        <v>660</v>
      </c>
      <c r="J9" s="5" t="n">
        <v>0</v>
      </c>
      <c r="K9" s="5" t="n">
        <v>0</v>
      </c>
      <c r="L9" s="5" t="n">
        <v>-86</v>
      </c>
    </row>
    <row r="10" spans="1:12">
      <c r="A10" s="4" t="s">
        <v>97</v>
      </c>
      <c r="B10" s="6" t="n">
        <v>21786</v>
      </c>
      <c r="C10" s="6" t="n">
        <v>-7705</v>
      </c>
      <c r="D10" s="6" t="n">
        <v>27244</v>
      </c>
      <c r="E10" s="6" t="n">
        <v>16954</v>
      </c>
      <c r="F10" s="6" t="n">
        <v>24621</v>
      </c>
      <c r="G10" s="6" t="n">
        <v>29465</v>
      </c>
      <c r="H10" s="6" t="n">
        <v>42032</v>
      </c>
      <c r="I10" s="6" t="n">
        <v>16457</v>
      </c>
      <c r="J10" s="6" t="n">
        <v>58279</v>
      </c>
      <c r="K10" s="6" t="n">
        <v>112575</v>
      </c>
      <c r="L10" s="6" t="n">
        <v>66204</v>
      </c>
    </row>
    <row r="11" spans="1:12">
      <c r="A11" s="3" t="s">
        <v>661</v>
      </c>
    </row>
    <row r="12" spans="1:12">
      <c r="A12" s="4" t="s">
        <v>662</v>
      </c>
      <c r="J12" s="5" t="n">
        <v>42220</v>
      </c>
      <c r="K12" s="5" t="n">
        <v>42093</v>
      </c>
      <c r="L12" s="5" t="n">
        <v>42390</v>
      </c>
    </row>
    <row r="13" spans="1:12">
      <c r="A13" s="4" t="s">
        <v>663</v>
      </c>
      <c r="J13" s="5" t="n">
        <v>423</v>
      </c>
      <c r="K13" s="5" t="n">
        <v>464</v>
      </c>
      <c r="L13" s="5" t="n">
        <v>563</v>
      </c>
    </row>
    <row r="14" spans="1:12">
      <c r="A14" s="4" t="s">
        <v>664</v>
      </c>
      <c r="J14" s="5" t="n">
        <v>42643</v>
      </c>
      <c r="K14" s="5" t="n">
        <v>42557</v>
      </c>
      <c r="L14" s="5" t="n">
        <v>4295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76</v>
      </c>
    </row>
    <row r="3" spans="1:4">
      <c r="A3" s="3" t="s">
        <v>666</v>
      </c>
    </row>
    <row r="4" spans="1:4">
      <c r="A4" s="4" t="s">
        <v>667</v>
      </c>
      <c r="B4" s="10" t="n">
        <v>0.5</v>
      </c>
      <c r="C4" s="10" t="n">
        <v>0.6</v>
      </c>
      <c r="D4" s="10" t="n">
        <v>0.4</v>
      </c>
    </row>
    <row r="5" spans="1:4">
      <c r="A5" s="4" t="s">
        <v>668</v>
      </c>
      <c r="B5" s="10" t="n">
        <v>0.2</v>
      </c>
      <c r="C5" s="10" t="n">
        <v>0.1</v>
      </c>
      <c r="D5" s="5" t="n">
        <v>0</v>
      </c>
    </row>
    <row r="6" spans="1:4">
      <c r="A6" s="4" t="s">
        <v>669</v>
      </c>
    </row>
    <row r="7" spans="1:4">
      <c r="A7" s="3" t="s">
        <v>666</v>
      </c>
    </row>
    <row r="8" spans="1:4">
      <c r="A8" s="4" t="s">
        <v>667</v>
      </c>
      <c r="B8" s="10" t="n">
        <v>6.9</v>
      </c>
      <c r="C8" s="5"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0</v>
      </c>
      <c r="B1" s="2" t="s">
        <v>2</v>
      </c>
      <c r="C1" s="2" t="s">
        <v>32</v>
      </c>
    </row>
    <row r="2" spans="1:3">
      <c r="A2" s="3" t="s">
        <v>212</v>
      </c>
    </row>
    <row r="3" spans="1:3">
      <c r="A3" s="4" t="s">
        <v>671</v>
      </c>
      <c r="B3" s="6" t="n">
        <v>133311</v>
      </c>
      <c r="C3" s="6" t="n">
        <v>90019</v>
      </c>
    </row>
    <row r="4" spans="1:3">
      <c r="A4" s="4" t="s">
        <v>672</v>
      </c>
      <c r="B4" s="5" t="n">
        <v>35807</v>
      </c>
      <c r="C4" s="5" t="n">
        <v>25166</v>
      </c>
    </row>
    <row r="5" spans="1:3">
      <c r="A5" s="4" t="s">
        <v>673</v>
      </c>
      <c r="B5" s="5" t="n">
        <v>153377</v>
      </c>
      <c r="C5" s="5" t="n">
        <v>99784</v>
      </c>
    </row>
    <row r="6" spans="1:3">
      <c r="A6" s="4" t="s">
        <v>674</v>
      </c>
      <c r="B6" s="5" t="n">
        <v>322495</v>
      </c>
      <c r="C6" s="5" t="n">
        <v>214969</v>
      </c>
    </row>
    <row r="7" spans="1:3">
      <c r="A7" s="4" t="s">
        <v>675</v>
      </c>
      <c r="B7" s="5" t="n">
        <v>-25269</v>
      </c>
      <c r="C7" s="5" t="n">
        <v>-24561</v>
      </c>
    </row>
    <row r="8" spans="1:3">
      <c r="A8" s="4" t="s">
        <v>676</v>
      </c>
      <c r="B8" s="6" t="n">
        <v>297226</v>
      </c>
      <c r="C8" s="6" t="n">
        <v>1904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2</v>
      </c>
    </row>
    <row r="2" spans="1:3">
      <c r="A2" s="3" t="s">
        <v>678</v>
      </c>
    </row>
    <row r="3" spans="1:3">
      <c r="A3" s="4" t="s">
        <v>679</v>
      </c>
      <c r="B3" s="6" t="n">
        <v>907562</v>
      </c>
      <c r="C3" s="6" t="n">
        <v>823192</v>
      </c>
    </row>
    <row r="4" spans="1:3">
      <c r="A4" s="4" t="s">
        <v>680</v>
      </c>
      <c r="B4" s="5" t="n">
        <v>-570240</v>
      </c>
      <c r="C4" s="5" t="n">
        <v>-513901</v>
      </c>
    </row>
    <row r="5" spans="1:3">
      <c r="A5" s="4" t="s">
        <v>681</v>
      </c>
      <c r="B5" s="5" t="n">
        <v>337322</v>
      </c>
      <c r="C5" s="5" t="n">
        <v>309291</v>
      </c>
    </row>
    <row r="6" spans="1:3">
      <c r="A6" s="4" t="s">
        <v>682</v>
      </c>
    </row>
    <row r="7" spans="1:3">
      <c r="A7" s="3" t="s">
        <v>678</v>
      </c>
    </row>
    <row r="8" spans="1:3">
      <c r="A8" s="4" t="s">
        <v>679</v>
      </c>
      <c r="B8" s="5" t="n">
        <v>31963</v>
      </c>
      <c r="C8" s="5" t="n">
        <v>28462</v>
      </c>
    </row>
    <row r="9" spans="1:3">
      <c r="A9" s="4" t="s">
        <v>683</v>
      </c>
    </row>
    <row r="10" spans="1:3">
      <c r="A10" s="3" t="s">
        <v>678</v>
      </c>
    </row>
    <row r="11" spans="1:3">
      <c r="A11" s="4" t="s">
        <v>679</v>
      </c>
      <c r="B11" s="5" t="n">
        <v>148598</v>
      </c>
      <c r="C11" s="5" t="n">
        <v>136230</v>
      </c>
    </row>
    <row r="12" spans="1:3">
      <c r="A12" s="4" t="s">
        <v>684</v>
      </c>
    </row>
    <row r="13" spans="1:3">
      <c r="A13" s="3" t="s">
        <v>678</v>
      </c>
    </row>
    <row r="14" spans="1:3">
      <c r="A14" s="4" t="s">
        <v>679</v>
      </c>
      <c r="B14" s="5" t="n">
        <v>543594</v>
      </c>
      <c r="C14" s="5" t="n">
        <v>499400</v>
      </c>
    </row>
    <row r="15" spans="1:3">
      <c r="A15" s="4" t="s">
        <v>685</v>
      </c>
    </row>
    <row r="16" spans="1:3">
      <c r="A16" s="3" t="s">
        <v>678</v>
      </c>
    </row>
    <row r="17" spans="1:3">
      <c r="A17" s="4" t="s">
        <v>679</v>
      </c>
      <c r="B17" s="5" t="n">
        <v>136509</v>
      </c>
      <c r="C17" s="5" t="n">
        <v>123909</v>
      </c>
    </row>
    <row r="18" spans="1:3">
      <c r="A18" s="4" t="s">
        <v>686</v>
      </c>
    </row>
    <row r="19" spans="1:3">
      <c r="A19" s="3" t="s">
        <v>678</v>
      </c>
    </row>
    <row r="20" spans="1:3">
      <c r="A20" s="4" t="s">
        <v>679</v>
      </c>
      <c r="B20" s="6" t="n">
        <v>46898</v>
      </c>
      <c r="C20" s="6" t="n">
        <v>351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6</v>
      </c>
    </row>
    <row r="3" spans="1:4">
      <c r="A3" s="3" t="s">
        <v>215</v>
      </c>
    </row>
    <row r="4" spans="1:4">
      <c r="A4" s="4" t="s">
        <v>591</v>
      </c>
      <c r="B4" s="9" t="n">
        <v>45.6</v>
      </c>
      <c r="C4" s="9" t="n">
        <v>47.2</v>
      </c>
      <c r="D4" s="9" t="n">
        <v>4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32</v>
      </c>
      <c r="D1" s="2" t="s">
        <v>76</v>
      </c>
    </row>
    <row r="2" spans="1:4">
      <c r="A2" s="3" t="s">
        <v>689</v>
      </c>
    </row>
    <row r="3" spans="1:4">
      <c r="A3" s="4" t="s">
        <v>690</v>
      </c>
      <c r="B3" s="6" t="n">
        <v>1478257</v>
      </c>
      <c r="C3" s="6" t="n">
        <v>1385995</v>
      </c>
    </row>
    <row r="4" spans="1:4">
      <c r="A4" s="4" t="s">
        <v>691</v>
      </c>
      <c r="B4" s="5" t="n">
        <v>0</v>
      </c>
      <c r="C4" s="5" t="n">
        <v>0</v>
      </c>
    </row>
    <row r="5" spans="1:4">
      <c r="A5" s="4" t="s">
        <v>692</v>
      </c>
      <c r="B5" s="5" t="n">
        <v>1478257</v>
      </c>
      <c r="C5" s="5" t="n">
        <v>1385995</v>
      </c>
      <c r="D5" s="6" t="n">
        <v>1385115</v>
      </c>
    </row>
    <row r="6" spans="1:4">
      <c r="A6" s="4" t="s">
        <v>693</v>
      </c>
      <c r="B6" s="5" t="n">
        <v>913956</v>
      </c>
      <c r="C6" s="5" t="n">
        <v>786189</v>
      </c>
    </row>
    <row r="7" spans="1:4">
      <c r="A7" s="4" t="s">
        <v>694</v>
      </c>
      <c r="B7" s="5" t="n">
        <v>-463207</v>
      </c>
      <c r="C7" s="5" t="n">
        <v>-349779</v>
      </c>
    </row>
    <row r="8" spans="1:4">
      <c r="A8" s="4" t="s">
        <v>695</v>
      </c>
      <c r="B8" s="5" t="n">
        <v>450749</v>
      </c>
      <c r="C8" s="5" t="n">
        <v>436410</v>
      </c>
    </row>
    <row r="9" spans="1:4">
      <c r="A9" s="4" t="s">
        <v>696</v>
      </c>
      <c r="B9" s="5" t="n">
        <v>94458</v>
      </c>
      <c r="C9" s="5" t="n">
        <v>123672</v>
      </c>
    </row>
    <row r="10" spans="1:4">
      <c r="A10" s="4" t="s">
        <v>697</v>
      </c>
      <c r="B10" s="5" t="n">
        <v>1008414</v>
      </c>
      <c r="C10" s="5" t="n">
        <v>909861</v>
      </c>
    </row>
    <row r="11" spans="1:4">
      <c r="A11" s="4" t="s">
        <v>698</v>
      </c>
      <c r="B11" s="5" t="n">
        <v>545207</v>
      </c>
      <c r="C11" s="5" t="n">
        <v>560082</v>
      </c>
      <c r="D11" s="6" t="n">
        <v>655871</v>
      </c>
    </row>
    <row r="12" spans="1:4">
      <c r="A12" s="4" t="s">
        <v>540</v>
      </c>
    </row>
    <row r="13" spans="1:4">
      <c r="A13" s="3" t="s">
        <v>689</v>
      </c>
    </row>
    <row r="14" spans="1:4">
      <c r="A14" s="4" t="s">
        <v>696</v>
      </c>
      <c r="B14" s="5" t="n">
        <v>92758</v>
      </c>
      <c r="C14" s="5" t="n">
        <v>121972</v>
      </c>
    </row>
    <row r="15" spans="1:4">
      <c r="A15" s="4" t="s">
        <v>699</v>
      </c>
    </row>
    <row r="16" spans="1:4">
      <c r="A16" s="3" t="s">
        <v>689</v>
      </c>
    </row>
    <row r="17" spans="1:4">
      <c r="A17" s="4" t="s">
        <v>696</v>
      </c>
      <c r="B17" s="5" t="n">
        <v>1700</v>
      </c>
      <c r="C17" s="5" t="n">
        <v>1700</v>
      </c>
    </row>
    <row r="18" spans="1:4">
      <c r="A18" s="4" t="s">
        <v>535</v>
      </c>
    </row>
    <row r="19" spans="1:4">
      <c r="A19" s="3" t="s">
        <v>689</v>
      </c>
    </row>
    <row r="20" spans="1:4">
      <c r="A20" s="4" t="s">
        <v>693</v>
      </c>
      <c r="B20" s="5" t="n">
        <v>498649</v>
      </c>
      <c r="C20" s="5" t="n">
        <v>420928</v>
      </c>
    </row>
    <row r="21" spans="1:4">
      <c r="A21" s="4" t="s">
        <v>694</v>
      </c>
      <c r="B21" s="5" t="n">
        <v>-318366</v>
      </c>
      <c r="C21" s="5" t="n">
        <v>-239233</v>
      </c>
    </row>
    <row r="22" spans="1:4">
      <c r="A22" s="4" t="s">
        <v>695</v>
      </c>
      <c r="B22" s="5" t="n">
        <v>180283</v>
      </c>
      <c r="C22" s="5" t="n">
        <v>181695</v>
      </c>
    </row>
    <row r="23" spans="1:4">
      <c r="A23" s="4" t="s">
        <v>538</v>
      </c>
    </row>
    <row r="24" spans="1:4">
      <c r="A24" s="3" t="s">
        <v>689</v>
      </c>
    </row>
    <row r="25" spans="1:4">
      <c r="A25" s="4" t="s">
        <v>693</v>
      </c>
      <c r="B25" s="5" t="n">
        <v>320550</v>
      </c>
      <c r="C25" s="5" t="n">
        <v>309112</v>
      </c>
    </row>
    <row r="26" spans="1:4">
      <c r="A26" s="4" t="s">
        <v>694</v>
      </c>
      <c r="B26" s="5" t="n">
        <v>-98175</v>
      </c>
      <c r="C26" s="5" t="n">
        <v>-77872</v>
      </c>
    </row>
    <row r="27" spans="1:4">
      <c r="A27" s="4" t="s">
        <v>695</v>
      </c>
      <c r="B27" s="5" t="n">
        <v>222375</v>
      </c>
      <c r="C27" s="5" t="n">
        <v>231240</v>
      </c>
    </row>
    <row r="28" spans="1:4">
      <c r="A28" s="4" t="s">
        <v>540</v>
      </c>
    </row>
    <row r="29" spans="1:4">
      <c r="A29" s="3" t="s">
        <v>689</v>
      </c>
    </row>
    <row r="30" spans="1:4">
      <c r="A30" s="4" t="s">
        <v>693</v>
      </c>
      <c r="B30" s="5" t="n">
        <v>56794</v>
      </c>
      <c r="C30" s="5" t="n">
        <v>20534</v>
      </c>
    </row>
    <row r="31" spans="1:4">
      <c r="A31" s="4" t="s">
        <v>694</v>
      </c>
      <c r="B31" s="5" t="n">
        <v>-18648</v>
      </c>
      <c r="C31" s="5" t="n">
        <v>-10915</v>
      </c>
    </row>
    <row r="32" spans="1:4">
      <c r="A32" s="4" t="s">
        <v>695</v>
      </c>
      <c r="B32" s="5" t="n">
        <v>38146</v>
      </c>
      <c r="C32" s="5" t="n">
        <v>9619</v>
      </c>
    </row>
    <row r="33" spans="1:4">
      <c r="A33" s="4" t="s">
        <v>699</v>
      </c>
    </row>
    <row r="34" spans="1:4">
      <c r="A34" s="3" t="s">
        <v>689</v>
      </c>
    </row>
    <row r="35" spans="1:4">
      <c r="A35" s="4" t="s">
        <v>693</v>
      </c>
      <c r="B35" s="5" t="n">
        <v>23428</v>
      </c>
      <c r="C35" s="5" t="n">
        <v>22977</v>
      </c>
    </row>
    <row r="36" spans="1:4">
      <c r="A36" s="4" t="s">
        <v>694</v>
      </c>
      <c r="B36" s="5" t="n">
        <v>-13483</v>
      </c>
      <c r="C36" s="5" t="n">
        <v>-9121</v>
      </c>
    </row>
    <row r="37" spans="1:4">
      <c r="A37" s="4" t="s">
        <v>695</v>
      </c>
      <c r="B37" s="5" t="n">
        <v>9945</v>
      </c>
      <c r="C37" s="5" t="n">
        <v>13856</v>
      </c>
    </row>
    <row r="38" spans="1:4">
      <c r="A38" s="4" t="s">
        <v>700</v>
      </c>
    </row>
    <row r="39" spans="1:4">
      <c r="A39" s="3" t="s">
        <v>689</v>
      </c>
    </row>
    <row r="40" spans="1:4">
      <c r="A40" s="4" t="s">
        <v>693</v>
      </c>
      <c r="B40" s="5" t="n">
        <v>14535</v>
      </c>
      <c r="C40" s="5" t="n">
        <v>12638</v>
      </c>
    </row>
    <row r="41" spans="1:4">
      <c r="A41" s="4" t="s">
        <v>694</v>
      </c>
      <c r="B41" s="5" t="n">
        <v>-14535</v>
      </c>
      <c r="C41" s="5" t="n">
        <v>-12638</v>
      </c>
    </row>
    <row r="42" spans="1:4">
      <c r="A42" s="4" t="s">
        <v>695</v>
      </c>
      <c r="B42" s="6" t="n">
        <v>0</v>
      </c>
      <c r="C4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702</v>
      </c>
    </row>
    <row r="4" spans="1:3">
      <c r="A4" s="4" t="s">
        <v>703</v>
      </c>
      <c r="B4" s="6" t="n">
        <v>1385995</v>
      </c>
      <c r="C4" s="6" t="n">
        <v>1385115</v>
      </c>
    </row>
    <row r="5" spans="1:3">
      <c r="A5" s="4" t="s">
        <v>704</v>
      </c>
      <c r="B5" s="5" t="n">
        <v>71394</v>
      </c>
      <c r="C5" s="5" t="n">
        <v>8492</v>
      </c>
    </row>
    <row r="6" spans="1:3">
      <c r="A6" s="4" t="s">
        <v>705</v>
      </c>
      <c r="B6" s="5" t="n">
        <v>20868</v>
      </c>
      <c r="C6" s="5" t="n">
        <v>-2135</v>
      </c>
    </row>
    <row r="7" spans="1:3">
      <c r="A7" s="4" t="s">
        <v>706</v>
      </c>
      <c r="C7" s="5" t="n">
        <v>-5477</v>
      </c>
    </row>
    <row r="8" spans="1:3">
      <c r="A8" s="4" t="s">
        <v>707</v>
      </c>
      <c r="B8" s="5" t="n">
        <v>1478257</v>
      </c>
      <c r="C8" s="5" t="n">
        <v>1385995</v>
      </c>
    </row>
    <row r="9" spans="1:3">
      <c r="A9" s="4" t="s">
        <v>596</v>
      </c>
    </row>
    <row r="10" spans="1:3">
      <c r="A10" s="3" t="s">
        <v>702</v>
      </c>
    </row>
    <row r="11" spans="1:3">
      <c r="A11" s="4" t="s">
        <v>703</v>
      </c>
      <c r="B11" s="5" t="n">
        <v>544042</v>
      </c>
      <c r="C11" s="5" t="n">
        <v>536388</v>
      </c>
    </row>
    <row r="12" spans="1:3">
      <c r="A12" s="4" t="s">
        <v>704</v>
      </c>
      <c r="B12" s="5" t="n">
        <v>71394</v>
      </c>
      <c r="C12" s="5" t="n">
        <v>8492</v>
      </c>
    </row>
    <row r="13" spans="1:3">
      <c r="A13" s="4" t="s">
        <v>705</v>
      </c>
      <c r="B13" s="5" t="n">
        <v>13557</v>
      </c>
      <c r="C13" s="5" t="n">
        <v>-838</v>
      </c>
    </row>
    <row r="14" spans="1:3">
      <c r="A14" s="4" t="s">
        <v>706</v>
      </c>
      <c r="C14" s="5" t="n">
        <v>0</v>
      </c>
    </row>
    <row r="15" spans="1:3">
      <c r="A15" s="4" t="s">
        <v>707</v>
      </c>
      <c r="B15" s="5" t="n">
        <v>628993</v>
      </c>
      <c r="C15" s="5" t="n">
        <v>544042</v>
      </c>
    </row>
    <row r="16" spans="1:3">
      <c r="A16" s="4" t="s">
        <v>597</v>
      </c>
    </row>
    <row r="17" spans="1:3">
      <c r="A17" s="3" t="s">
        <v>702</v>
      </c>
    </row>
    <row r="18" spans="1:3">
      <c r="A18" s="4" t="s">
        <v>703</v>
      </c>
      <c r="B18" s="5" t="n">
        <v>73278</v>
      </c>
      <c r="C18" s="5" t="n">
        <v>73278</v>
      </c>
    </row>
    <row r="19" spans="1:3">
      <c r="A19" s="4" t="s">
        <v>704</v>
      </c>
      <c r="B19" s="5" t="n">
        <v>0</v>
      </c>
      <c r="C19" s="5" t="n">
        <v>0</v>
      </c>
    </row>
    <row r="20" spans="1:3">
      <c r="A20" s="4" t="s">
        <v>705</v>
      </c>
      <c r="B20" s="5" t="n">
        <v>0</v>
      </c>
      <c r="C20" s="5" t="n">
        <v>0</v>
      </c>
    </row>
    <row r="21" spans="1:3">
      <c r="A21" s="4" t="s">
        <v>706</v>
      </c>
      <c r="C21" s="5" t="n">
        <v>0</v>
      </c>
    </row>
    <row r="22" spans="1:3">
      <c r="A22" s="4" t="s">
        <v>707</v>
      </c>
      <c r="B22" s="5" t="n">
        <v>73278</v>
      </c>
      <c r="C22" s="5" t="n">
        <v>73278</v>
      </c>
    </row>
    <row r="23" spans="1:3">
      <c r="A23" s="4" t="s">
        <v>598</v>
      </c>
    </row>
    <row r="24" spans="1:3">
      <c r="A24" s="3" t="s">
        <v>702</v>
      </c>
    </row>
    <row r="25" spans="1:3">
      <c r="A25" s="4" t="s">
        <v>703</v>
      </c>
      <c r="B25" s="5" t="n">
        <v>191322</v>
      </c>
      <c r="C25" s="5" t="n">
        <v>196719</v>
      </c>
    </row>
    <row r="26" spans="1:3">
      <c r="A26" s="4" t="s">
        <v>704</v>
      </c>
      <c r="B26" s="5" t="n">
        <v>0</v>
      </c>
      <c r="C26" s="5" t="n">
        <v>0</v>
      </c>
    </row>
    <row r="27" spans="1:3">
      <c r="A27" s="4" t="s">
        <v>705</v>
      </c>
      <c r="B27" s="5" t="n">
        <v>2790</v>
      </c>
      <c r="C27" s="5" t="n">
        <v>80</v>
      </c>
    </row>
    <row r="28" spans="1:3">
      <c r="A28" s="4" t="s">
        <v>706</v>
      </c>
      <c r="C28" s="5" t="n">
        <v>-5477</v>
      </c>
    </row>
    <row r="29" spans="1:3">
      <c r="A29" s="4" t="s">
        <v>707</v>
      </c>
      <c r="B29" s="5" t="n">
        <v>194112</v>
      </c>
      <c r="C29" s="5" t="n">
        <v>191322</v>
      </c>
    </row>
    <row r="30" spans="1:3">
      <c r="A30" s="4" t="s">
        <v>599</v>
      </c>
    </row>
    <row r="31" spans="1:3">
      <c r="A31" s="3" t="s">
        <v>702</v>
      </c>
    </row>
    <row r="32" spans="1:3">
      <c r="A32" s="4" t="s">
        <v>703</v>
      </c>
      <c r="B32" s="5" t="n">
        <v>577353</v>
      </c>
      <c r="C32" s="5" t="n">
        <v>578730</v>
      </c>
    </row>
    <row r="33" spans="1:3">
      <c r="A33" s="4" t="s">
        <v>704</v>
      </c>
      <c r="B33" s="5" t="n">
        <v>0</v>
      </c>
      <c r="C33" s="5" t="n">
        <v>0</v>
      </c>
    </row>
    <row r="34" spans="1:3">
      <c r="A34" s="4" t="s">
        <v>705</v>
      </c>
      <c r="B34" s="5" t="n">
        <v>4521</v>
      </c>
      <c r="C34" s="5" t="n">
        <v>-1377</v>
      </c>
    </row>
    <row r="35" spans="1:3">
      <c r="A35" s="4" t="s">
        <v>706</v>
      </c>
      <c r="C35" s="5" t="n">
        <v>0</v>
      </c>
    </row>
    <row r="36" spans="1:3">
      <c r="A36" s="4" t="s">
        <v>707</v>
      </c>
      <c r="B36" s="6" t="n">
        <v>581874</v>
      </c>
      <c r="C36" s="6" t="n">
        <v>5773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6" t="n">
        <v>121972</v>
      </c>
      <c r="C4" s="6" t="n">
        <v>129671</v>
      </c>
    </row>
    <row r="5" spans="1:3">
      <c r="A5" s="4" t="s">
        <v>705</v>
      </c>
      <c r="B5" s="5" t="n">
        <v>3987</v>
      </c>
      <c r="C5" s="5" t="n">
        <v>-4794</v>
      </c>
    </row>
    <row r="6" spans="1:3">
      <c r="A6" s="4" t="s">
        <v>706</v>
      </c>
      <c r="B6" s="5" t="n">
        <v>-33201</v>
      </c>
      <c r="C6" s="5" t="n">
        <v>-2905</v>
      </c>
    </row>
    <row r="7" spans="1:3">
      <c r="A7" s="4" t="s">
        <v>711</v>
      </c>
      <c r="B7" s="5" t="n">
        <v>92758</v>
      </c>
      <c r="C7" s="5" t="n">
        <v>121972</v>
      </c>
    </row>
    <row r="8" spans="1:3">
      <c r="A8" s="4" t="s">
        <v>596</v>
      </c>
    </row>
    <row r="9" spans="1:3">
      <c r="A9" s="3" t="s">
        <v>709</v>
      </c>
    </row>
    <row r="10" spans="1:3">
      <c r="A10" s="4" t="s">
        <v>710</v>
      </c>
      <c r="B10" s="5" t="n">
        <v>76287</v>
      </c>
      <c r="C10" s="5" t="n">
        <v>80922</v>
      </c>
    </row>
    <row r="11" spans="1:3">
      <c r="A11" s="4" t="s">
        <v>705</v>
      </c>
      <c r="B11" s="5" t="n">
        <v>2727</v>
      </c>
      <c r="C11" s="5" t="n">
        <v>-4635</v>
      </c>
    </row>
    <row r="12" spans="1:3">
      <c r="A12" s="4" t="s">
        <v>706</v>
      </c>
      <c r="B12" s="5" t="n">
        <v>0</v>
      </c>
      <c r="C12" s="5" t="n">
        <v>0</v>
      </c>
    </row>
    <row r="13" spans="1:3">
      <c r="A13" s="4" t="s">
        <v>711</v>
      </c>
      <c r="B13" s="5" t="n">
        <v>79014</v>
      </c>
      <c r="C13" s="5" t="n">
        <v>76287</v>
      </c>
    </row>
    <row r="14" spans="1:3">
      <c r="A14" s="4" t="s">
        <v>597</v>
      </c>
    </row>
    <row r="15" spans="1:3">
      <c r="A15" s="3" t="s">
        <v>709</v>
      </c>
    </row>
    <row r="16" spans="1:3">
      <c r="A16" s="4" t="s">
        <v>710</v>
      </c>
      <c r="B16" s="5" t="n">
        <v>4063</v>
      </c>
      <c r="C16" s="5" t="n">
        <v>4063</v>
      </c>
    </row>
    <row r="17" spans="1:3">
      <c r="A17" s="4" t="s">
        <v>705</v>
      </c>
      <c r="B17" s="5" t="n">
        <v>0</v>
      </c>
      <c r="C17" s="5" t="n">
        <v>0</v>
      </c>
    </row>
    <row r="18" spans="1:3">
      <c r="A18" s="4" t="s">
        <v>706</v>
      </c>
      <c r="B18" s="5" t="n">
        <v>0</v>
      </c>
      <c r="C18" s="5" t="n">
        <v>0</v>
      </c>
    </row>
    <row r="19" spans="1:3">
      <c r="A19" s="4" t="s">
        <v>711</v>
      </c>
      <c r="B19" s="5" t="n">
        <v>4063</v>
      </c>
      <c r="C19" s="5" t="n">
        <v>4063</v>
      </c>
    </row>
    <row r="20" spans="1:3">
      <c r="A20" s="4" t="s">
        <v>598</v>
      </c>
    </row>
    <row r="21" spans="1:3">
      <c r="A21" s="3" t="s">
        <v>709</v>
      </c>
    </row>
    <row r="22" spans="1:3">
      <c r="A22" s="4" t="s">
        <v>710</v>
      </c>
      <c r="B22" s="5" t="n">
        <v>6225</v>
      </c>
      <c r="C22" s="5" t="n">
        <v>9090</v>
      </c>
    </row>
    <row r="23" spans="1:3">
      <c r="A23" s="4" t="s">
        <v>705</v>
      </c>
      <c r="B23" s="5" t="n">
        <v>602</v>
      </c>
      <c r="C23" s="5" t="n">
        <v>40</v>
      </c>
    </row>
    <row r="24" spans="1:3">
      <c r="A24" s="4" t="s">
        <v>706</v>
      </c>
      <c r="B24" s="5" t="n">
        <v>-2201</v>
      </c>
      <c r="C24" s="5" t="n">
        <v>-2905</v>
      </c>
    </row>
    <row r="25" spans="1:3">
      <c r="A25" s="4" t="s">
        <v>711</v>
      </c>
      <c r="B25" s="5" t="n">
        <v>4626</v>
      </c>
      <c r="C25" s="5" t="n">
        <v>6225</v>
      </c>
    </row>
    <row r="26" spans="1:3">
      <c r="A26" s="4" t="s">
        <v>599</v>
      </c>
    </row>
    <row r="27" spans="1:3">
      <c r="A27" s="3" t="s">
        <v>709</v>
      </c>
    </row>
    <row r="28" spans="1:3">
      <c r="A28" s="4" t="s">
        <v>710</v>
      </c>
      <c r="B28" s="5" t="n">
        <v>35397</v>
      </c>
      <c r="C28" s="5" t="n">
        <v>35596</v>
      </c>
    </row>
    <row r="29" spans="1:3">
      <c r="A29" s="4" t="s">
        <v>705</v>
      </c>
      <c r="B29" s="5" t="n">
        <v>658</v>
      </c>
      <c r="C29" s="5" t="n">
        <v>-199</v>
      </c>
    </row>
    <row r="30" spans="1:3">
      <c r="A30" s="4" t="s">
        <v>706</v>
      </c>
      <c r="B30" s="5" t="n">
        <v>-31000</v>
      </c>
      <c r="C30" s="5" t="n">
        <v>0</v>
      </c>
    </row>
    <row r="31" spans="1:3">
      <c r="A31" s="4" t="s">
        <v>711</v>
      </c>
      <c r="B31" s="6" t="n">
        <v>5055</v>
      </c>
      <c r="C31" s="6" t="n">
        <v>353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24"/>
    <col customWidth="1" max="8" min="8" width="55"/>
    <col customWidth="1" max="9" min="9" width="33"/>
  </cols>
  <sheetData>
    <row r="1" spans="1:9">
      <c r="A1" s="1" t="s">
        <v>150</v>
      </c>
      <c r="B1" s="2" t="s">
        <v>151</v>
      </c>
      <c r="C1" s="2" t="s">
        <v>152</v>
      </c>
      <c r="D1" s="2" t="s">
        <v>153</v>
      </c>
      <c r="E1" s="2" t="s">
        <v>154</v>
      </c>
      <c r="F1" s="2" t="s">
        <v>155</v>
      </c>
      <c r="G1" s="2" t="s">
        <v>156</v>
      </c>
      <c r="H1" s="2" t="s">
        <v>157</v>
      </c>
      <c r="I1" s="2" t="s">
        <v>158</v>
      </c>
    </row>
    <row r="2" spans="1:9">
      <c r="A2" s="4" t="s">
        <v>159</v>
      </c>
      <c r="C2" s="5" t="n">
        <v>0</v>
      </c>
      <c r="D2" s="5" t="n">
        <v>50335</v>
      </c>
    </row>
    <row r="3" spans="1:9">
      <c r="A3" s="4" t="s">
        <v>160</v>
      </c>
      <c r="B3" s="6" t="n">
        <v>807186</v>
      </c>
      <c r="C3" s="6" t="n">
        <v>0</v>
      </c>
      <c r="D3" s="6" t="n">
        <v>503</v>
      </c>
      <c r="E3" s="6" t="n">
        <v>595389</v>
      </c>
      <c r="F3" s="6" t="n">
        <v>621896</v>
      </c>
      <c r="G3" s="6" t="n">
        <v>-364571</v>
      </c>
      <c r="H3" s="6" t="n">
        <v>-46031</v>
      </c>
      <c r="I3" s="6" t="n">
        <v>0</v>
      </c>
    </row>
    <row r="4" spans="1:9">
      <c r="A4" s="4" t="s">
        <v>161</v>
      </c>
      <c r="G4" s="5" t="n">
        <v>-7871</v>
      </c>
    </row>
    <row r="5" spans="1:9">
      <c r="A5" s="3" t="s">
        <v>162</v>
      </c>
    </row>
    <row r="6" spans="1:9">
      <c r="A6" s="4" t="s">
        <v>144</v>
      </c>
      <c r="B6" s="5" t="n">
        <v>1470</v>
      </c>
      <c r="I6" s="5" t="n">
        <v>1470</v>
      </c>
    </row>
    <row r="7" spans="1:9">
      <c r="A7" s="4" t="s">
        <v>93</v>
      </c>
      <c r="B7" s="5" t="n">
        <v>66180</v>
      </c>
      <c r="F7" s="5" t="n">
        <v>66204</v>
      </c>
      <c r="I7" s="5" t="n">
        <v>-24</v>
      </c>
    </row>
    <row r="8" spans="1:9">
      <c r="A8" s="4" t="s">
        <v>163</v>
      </c>
      <c r="B8" s="5" t="n">
        <v>-20842</v>
      </c>
      <c r="H8" s="5" t="n">
        <v>-20820</v>
      </c>
      <c r="I8" s="5" t="n">
        <v>-22</v>
      </c>
    </row>
    <row r="9" spans="1:9">
      <c r="A9" s="4" t="s">
        <v>164</v>
      </c>
      <c r="B9" s="5" t="n">
        <v>7864</v>
      </c>
      <c r="H9" s="5" t="n">
        <v>7864</v>
      </c>
    </row>
    <row r="10" spans="1:9">
      <c r="A10" s="4" t="s">
        <v>165</v>
      </c>
      <c r="B10" s="5" t="n">
        <v>-12978</v>
      </c>
    </row>
    <row r="11" spans="1:9">
      <c r="A11" s="4" t="s">
        <v>166</v>
      </c>
      <c r="B11" s="5" t="n">
        <v>-6166</v>
      </c>
      <c r="E11" s="5" t="n">
        <v>-6070</v>
      </c>
      <c r="G11" s="6" t="n">
        <v>-96</v>
      </c>
    </row>
    <row r="12" spans="1:9">
      <c r="A12" s="4" t="s">
        <v>167</v>
      </c>
      <c r="G12" s="5" t="n">
        <v>100</v>
      </c>
    </row>
    <row r="13" spans="1:9">
      <c r="A13" s="4" t="s">
        <v>168</v>
      </c>
      <c r="B13" s="5" t="n">
        <v>-5527</v>
      </c>
      <c r="E13" s="5" t="n">
        <v>-6454</v>
      </c>
      <c r="G13" s="6" t="n">
        <v>927</v>
      </c>
    </row>
    <row r="14" spans="1:9">
      <c r="A14" s="4" t="s">
        <v>169</v>
      </c>
      <c r="G14" s="5" t="n">
        <v>115</v>
      </c>
    </row>
    <row r="15" spans="1:9">
      <c r="A15" s="4" t="s">
        <v>170</v>
      </c>
      <c r="G15" s="5" t="n">
        <v>-698</v>
      </c>
    </row>
    <row r="16" spans="1:9">
      <c r="A16" s="4" t="s">
        <v>171</v>
      </c>
      <c r="B16" s="5" t="n">
        <v>-39053</v>
      </c>
      <c r="G16" s="6" t="n">
        <v>-39053</v>
      </c>
    </row>
    <row r="17" spans="1:9">
      <c r="A17" s="4" t="s">
        <v>172</v>
      </c>
      <c r="B17" s="5" t="n">
        <v>22795</v>
      </c>
      <c r="E17" s="5" t="n">
        <v>22795</v>
      </c>
    </row>
    <row r="18" spans="1:9">
      <c r="A18" s="4" t="s">
        <v>173</v>
      </c>
      <c r="B18" s="5" t="n">
        <v>-8384</v>
      </c>
      <c r="F18" s="5" t="n">
        <v>-8384</v>
      </c>
    </row>
    <row r="19" spans="1:9">
      <c r="A19" s="4" t="s">
        <v>174</v>
      </c>
      <c r="C19" s="5" t="n">
        <v>0</v>
      </c>
      <c r="D19" s="5" t="n">
        <v>50335</v>
      </c>
    </row>
    <row r="20" spans="1:9">
      <c r="A20" s="4" t="s">
        <v>175</v>
      </c>
      <c r="B20" s="5" t="n">
        <v>825523</v>
      </c>
      <c r="C20" s="6" t="n">
        <v>0</v>
      </c>
      <c r="D20" s="6" t="n">
        <v>503</v>
      </c>
      <c r="E20" s="5" t="n">
        <v>605660</v>
      </c>
      <c r="F20" s="5" t="n">
        <v>679716</v>
      </c>
      <c r="G20" s="6" t="n">
        <v>-402793</v>
      </c>
      <c r="H20" s="5" t="n">
        <v>-58987</v>
      </c>
      <c r="I20" s="5" t="n">
        <v>1424</v>
      </c>
    </row>
    <row r="21" spans="1:9">
      <c r="A21" s="4" t="s">
        <v>176</v>
      </c>
      <c r="G21" s="5" t="n">
        <v>-8354</v>
      </c>
    </row>
    <row r="22" spans="1:9">
      <c r="A22" s="3" t="s">
        <v>162</v>
      </c>
    </row>
    <row r="23" spans="1:9">
      <c r="A23" s="4" t="s">
        <v>93</v>
      </c>
      <c r="B23" s="5" t="n">
        <v>127646</v>
      </c>
      <c r="F23" s="5" t="n">
        <v>128003</v>
      </c>
      <c r="I23" s="5" t="n">
        <v>-357</v>
      </c>
    </row>
    <row r="24" spans="1:9">
      <c r="A24" s="4" t="s">
        <v>163</v>
      </c>
      <c r="B24" s="5" t="n">
        <v>18687</v>
      </c>
      <c r="H24" s="5" t="n">
        <v>18750</v>
      </c>
      <c r="I24" s="5" t="n">
        <v>-63</v>
      </c>
    </row>
    <row r="25" spans="1:9">
      <c r="A25" s="4" t="s">
        <v>164</v>
      </c>
      <c r="B25" s="5" t="n">
        <v>1170</v>
      </c>
      <c r="H25" s="5" t="n">
        <v>1170</v>
      </c>
    </row>
    <row r="26" spans="1:9">
      <c r="A26" s="4" t="s">
        <v>165</v>
      </c>
      <c r="B26" s="5" t="n">
        <v>19857</v>
      </c>
    </row>
    <row r="27" spans="1:9">
      <c r="A27" s="4" t="s">
        <v>177</v>
      </c>
      <c r="C27" s="5" t="n">
        <v>52</v>
      </c>
    </row>
    <row r="28" spans="1:9">
      <c r="A28" s="4" t="s">
        <v>178</v>
      </c>
      <c r="B28" s="5" t="n">
        <v>501498</v>
      </c>
      <c r="C28" s="6" t="n">
        <v>1</v>
      </c>
      <c r="E28" s="5" t="n">
        <v>501497</v>
      </c>
    </row>
    <row r="29" spans="1:9">
      <c r="A29" s="4" t="s">
        <v>166</v>
      </c>
      <c r="B29" s="5" t="n">
        <v>-4088</v>
      </c>
      <c r="E29" s="5" t="n">
        <v>-4205</v>
      </c>
      <c r="G29" s="6" t="n">
        <v>117</v>
      </c>
    </row>
    <row r="30" spans="1:9">
      <c r="A30" s="4" t="s">
        <v>167</v>
      </c>
      <c r="G30" s="5" t="n">
        <v>76</v>
      </c>
    </row>
    <row r="31" spans="1:9">
      <c r="A31" s="4" t="s">
        <v>168</v>
      </c>
      <c r="B31" s="5" t="n">
        <v>-3390</v>
      </c>
      <c r="E31" s="5" t="n">
        <v>-5040</v>
      </c>
      <c r="G31" s="6" t="n">
        <v>1650</v>
      </c>
    </row>
    <row r="32" spans="1:9">
      <c r="A32" s="4" t="s">
        <v>169</v>
      </c>
      <c r="G32" s="5" t="n">
        <v>123</v>
      </c>
    </row>
    <row r="33" spans="1:9">
      <c r="A33" s="4" t="s">
        <v>172</v>
      </c>
      <c r="B33" s="5" t="n">
        <v>18178</v>
      </c>
      <c r="E33" s="5" t="n">
        <v>18178</v>
      </c>
    </row>
    <row r="34" spans="1:9">
      <c r="A34" s="4" t="s">
        <v>179</v>
      </c>
      <c r="B34" s="5" t="n">
        <v>-15428</v>
      </c>
      <c r="F34" s="5" t="n">
        <v>-15428</v>
      </c>
    </row>
    <row r="35" spans="1:9">
      <c r="A35" s="4" t="s">
        <v>173</v>
      </c>
      <c r="B35" s="5" t="n">
        <v>-8479</v>
      </c>
      <c r="F35" s="5" t="n">
        <v>-8479</v>
      </c>
    </row>
    <row r="36" spans="1:9">
      <c r="A36" s="4" t="s">
        <v>180</v>
      </c>
      <c r="C36" s="5" t="n">
        <v>52</v>
      </c>
      <c r="D36" s="5" t="n">
        <v>50335</v>
      </c>
    </row>
    <row r="37" spans="1:9">
      <c r="A37" s="4" t="s">
        <v>181</v>
      </c>
      <c r="B37" s="6" t="n">
        <v>1461317</v>
      </c>
      <c r="C37" s="6" t="n">
        <v>1</v>
      </c>
      <c r="D37" s="6" t="n">
        <v>503</v>
      </c>
      <c r="E37" s="5" t="n">
        <v>1116090</v>
      </c>
      <c r="F37" s="5" t="n">
        <v>783812</v>
      </c>
      <c r="G37" s="6" t="n">
        <v>-401026</v>
      </c>
      <c r="H37" s="5" t="n">
        <v>-39067</v>
      </c>
      <c r="I37" s="5" t="n">
        <v>1004</v>
      </c>
    </row>
    <row r="38" spans="1:9">
      <c r="A38" s="4" t="s">
        <v>182</v>
      </c>
      <c r="B38" s="5" t="n">
        <v>-8155</v>
      </c>
      <c r="G38" s="5" t="n">
        <v>-8155</v>
      </c>
    </row>
    <row r="39" spans="1:9">
      <c r="A39" s="3" t="s">
        <v>162</v>
      </c>
    </row>
    <row r="40" spans="1:9">
      <c r="A40" s="4" t="s">
        <v>93</v>
      </c>
      <c r="B40" s="6" t="n">
        <v>92853</v>
      </c>
      <c r="F40" s="5" t="n">
        <v>93210</v>
      </c>
      <c r="I40" s="5" t="n">
        <v>-357</v>
      </c>
    </row>
    <row r="41" spans="1:9">
      <c r="A41" s="4" t="s">
        <v>163</v>
      </c>
      <c r="B41" s="5" t="n">
        <v>-65046</v>
      </c>
      <c r="H41" s="5" t="n">
        <v>-65030</v>
      </c>
      <c r="I41" s="5" t="n">
        <v>-16</v>
      </c>
    </row>
    <row r="42" spans="1:9">
      <c r="A42" s="4" t="s">
        <v>164</v>
      </c>
      <c r="B42" s="5" t="n">
        <v>6071</v>
      </c>
      <c r="H42" s="5" t="n">
        <v>6071</v>
      </c>
    </row>
    <row r="43" spans="1:9">
      <c r="A43" s="4" t="s">
        <v>165</v>
      </c>
      <c r="B43" s="5" t="n">
        <v>-58975</v>
      </c>
    </row>
    <row r="44" spans="1:9">
      <c r="A44" s="4" t="s">
        <v>166</v>
      </c>
      <c r="B44" s="5" t="n">
        <v>-2838</v>
      </c>
      <c r="E44" s="5" t="n">
        <v>-2635</v>
      </c>
      <c r="G44" s="6" t="n">
        <v>-203</v>
      </c>
    </row>
    <row r="45" spans="1:9">
      <c r="A45" s="4" t="s">
        <v>167</v>
      </c>
      <c r="G45" s="5" t="n">
        <v>55</v>
      </c>
    </row>
    <row r="46" spans="1:9">
      <c r="A46" s="4" t="s">
        <v>168</v>
      </c>
      <c r="B46" s="5" t="n">
        <v>-3726</v>
      </c>
      <c r="E46" s="5" t="n">
        <v>-4270</v>
      </c>
      <c r="G46" s="6" t="n">
        <v>544</v>
      </c>
    </row>
    <row r="47" spans="1:9">
      <c r="A47" s="4" t="s">
        <v>169</v>
      </c>
      <c r="G47" s="5" t="n">
        <v>97</v>
      </c>
    </row>
    <row r="48" spans="1:9">
      <c r="A48" s="4" t="s">
        <v>170</v>
      </c>
      <c r="G48" s="5" t="n">
        <v>-313</v>
      </c>
    </row>
    <row r="49" spans="1:9">
      <c r="A49" s="4" t="s">
        <v>171</v>
      </c>
      <c r="B49" s="5" t="n">
        <v>-25000</v>
      </c>
      <c r="G49" s="6" t="n">
        <v>-25000</v>
      </c>
    </row>
    <row r="50" spans="1:9">
      <c r="A50" s="4" t="s">
        <v>172</v>
      </c>
      <c r="B50" s="5" t="n">
        <v>14647</v>
      </c>
      <c r="E50" s="5" t="n">
        <v>14647</v>
      </c>
    </row>
    <row r="51" spans="1:9">
      <c r="A51" s="4" t="s">
        <v>179</v>
      </c>
      <c r="B51" s="5" t="n">
        <v>-34931</v>
      </c>
      <c r="F51" s="5" t="n">
        <v>-34931</v>
      </c>
    </row>
    <row r="52" spans="1:9">
      <c r="A52" s="4" t="s">
        <v>173</v>
      </c>
      <c r="B52" s="5" t="n">
        <v>-8481</v>
      </c>
      <c r="F52" s="5" t="n">
        <v>-8481</v>
      </c>
    </row>
    <row r="53" spans="1:9">
      <c r="A53" s="4" t="s">
        <v>183</v>
      </c>
      <c r="C53" s="5" t="n">
        <v>52</v>
      </c>
      <c r="D53" s="5" t="n">
        <v>50335</v>
      </c>
    </row>
    <row r="54" spans="1:9">
      <c r="A54" s="4" t="s">
        <v>184</v>
      </c>
      <c r="B54" s="6" t="n">
        <v>1434866</v>
      </c>
      <c r="C54" s="6" t="n">
        <v>1</v>
      </c>
      <c r="D54" s="6" t="n">
        <v>503</v>
      </c>
      <c r="E54" s="6" t="n">
        <v>1123832</v>
      </c>
      <c r="F54" s="6" t="n">
        <v>833610</v>
      </c>
      <c r="G54" s="6" t="n">
        <v>-425685</v>
      </c>
      <c r="H54" s="6" t="n">
        <v>-98026</v>
      </c>
      <c r="I54" s="6" t="n">
        <v>631</v>
      </c>
    </row>
    <row r="55" spans="1:9">
      <c r="A55" s="4" t="s">
        <v>185</v>
      </c>
      <c r="B55" s="5" t="n">
        <v>-8316</v>
      </c>
      <c r="G55" s="5" t="n">
        <v>-83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25"/>
    <col customWidth="1" max="3" min="3" width="35"/>
    <col customWidth="1" max="4" min="4" width="21"/>
    <col customWidth="1" max="5" min="5" width="21"/>
  </cols>
  <sheetData>
    <row r="1" spans="1:5">
      <c r="A1" s="1" t="s">
        <v>712</v>
      </c>
      <c r="B1" s="2" t="s">
        <v>492</v>
      </c>
      <c r="C1" s="2" t="s">
        <v>435</v>
      </c>
      <c r="D1" s="2" t="s">
        <v>579</v>
      </c>
      <c r="E1" s="2" t="s">
        <v>436</v>
      </c>
    </row>
    <row r="2" spans="1:5">
      <c r="A2" s="3" t="s">
        <v>713</v>
      </c>
    </row>
    <row r="3" spans="1:5">
      <c r="A3" s="4" t="s">
        <v>714</v>
      </c>
      <c r="C3" s="5" t="n">
        <v>5</v>
      </c>
    </row>
    <row r="4" spans="1:5">
      <c r="A4" s="4" t="s">
        <v>446</v>
      </c>
      <c r="C4" s="5" t="n">
        <v>7</v>
      </c>
    </row>
    <row r="5" spans="1:5">
      <c r="A5" s="4" t="s">
        <v>715</v>
      </c>
      <c r="C5" s="6" t="n">
        <v>103997000</v>
      </c>
      <c r="D5" s="6" t="n">
        <v>98385000</v>
      </c>
      <c r="E5" s="6" t="n">
        <v>103791000</v>
      </c>
    </row>
    <row r="6" spans="1:5">
      <c r="A6" s="4" t="s">
        <v>716</v>
      </c>
      <c r="C6" s="5" t="n">
        <v>88200000</v>
      </c>
    </row>
    <row r="7" spans="1:5">
      <c r="A7" s="4" t="s">
        <v>717</v>
      </c>
      <c r="C7" s="5" t="n">
        <v>78100000</v>
      </c>
    </row>
    <row r="8" spans="1:5">
      <c r="A8" s="4" t="s">
        <v>718</v>
      </c>
      <c r="C8" s="5" t="n">
        <v>61700000</v>
      </c>
    </row>
    <row r="9" spans="1:5">
      <c r="A9" s="4" t="s">
        <v>719</v>
      </c>
      <c r="C9" s="5" t="n">
        <v>29700000</v>
      </c>
    </row>
    <row r="10" spans="1:5">
      <c r="A10" s="4" t="s">
        <v>720</v>
      </c>
      <c r="C10" s="5" t="n">
        <v>27000000</v>
      </c>
    </row>
    <row r="11" spans="1:5">
      <c r="A11" s="4" t="s">
        <v>721</v>
      </c>
      <c r="C11" s="5" t="n">
        <v>450749000</v>
      </c>
      <c r="D11" s="5" t="n">
        <v>436410000</v>
      </c>
    </row>
    <row r="12" spans="1:5">
      <c r="A12" s="4" t="s">
        <v>722</v>
      </c>
      <c r="C12" s="5" t="n">
        <v>0</v>
      </c>
      <c r="D12" s="5" t="n">
        <v>0</v>
      </c>
      <c r="E12" s="5" t="n">
        <v>0</v>
      </c>
    </row>
    <row r="13" spans="1:5">
      <c r="A13" s="4" t="s">
        <v>723</v>
      </c>
      <c r="C13" s="6" t="n">
        <v>0</v>
      </c>
      <c r="D13" s="5" t="n">
        <v>0</v>
      </c>
      <c r="E13" s="5" t="n">
        <v>0</v>
      </c>
    </row>
    <row r="14" spans="1:5">
      <c r="A14" s="4" t="s">
        <v>538</v>
      </c>
    </row>
    <row r="15" spans="1:5">
      <c r="A15" s="3" t="s">
        <v>713</v>
      </c>
    </row>
    <row r="16" spans="1:5">
      <c r="A16" s="4" t="s">
        <v>724</v>
      </c>
      <c r="C16" s="4" t="s">
        <v>539</v>
      </c>
    </row>
    <row r="17" spans="1:5">
      <c r="A17" s="4" t="s">
        <v>721</v>
      </c>
      <c r="C17" s="6" t="n">
        <v>222375000</v>
      </c>
      <c r="D17" s="5" t="n">
        <v>231240000</v>
      </c>
    </row>
    <row r="18" spans="1:5">
      <c r="A18" s="4" t="s">
        <v>540</v>
      </c>
    </row>
    <row r="19" spans="1:5">
      <c r="A19" s="3" t="s">
        <v>713</v>
      </c>
    </row>
    <row r="20" spans="1:5">
      <c r="A20" s="4" t="s">
        <v>724</v>
      </c>
      <c r="C20" s="4" t="s">
        <v>541</v>
      </c>
    </row>
    <row r="21" spans="1:5">
      <c r="A21" s="4" t="s">
        <v>721</v>
      </c>
      <c r="C21" s="6" t="n">
        <v>38146000</v>
      </c>
      <c r="D21" s="5" t="n">
        <v>9619000</v>
      </c>
    </row>
    <row r="22" spans="1:5">
      <c r="A22" s="4" t="s">
        <v>723</v>
      </c>
      <c r="C22" s="6" t="n">
        <v>0</v>
      </c>
      <c r="D22" s="5" t="n">
        <v>0</v>
      </c>
      <c r="E22" s="5" t="n">
        <v>0</v>
      </c>
    </row>
    <row r="23" spans="1:5">
      <c r="A23" s="4" t="s">
        <v>535</v>
      </c>
    </row>
    <row r="24" spans="1:5">
      <c r="A24" s="3" t="s">
        <v>713</v>
      </c>
    </row>
    <row r="25" spans="1:5">
      <c r="A25" s="4" t="s">
        <v>724</v>
      </c>
      <c r="C25" s="4" t="s">
        <v>537</v>
      </c>
    </row>
    <row r="26" spans="1:5">
      <c r="A26" s="4" t="s">
        <v>721</v>
      </c>
      <c r="C26" s="6" t="n">
        <v>180283000</v>
      </c>
      <c r="D26" s="5" t="n">
        <v>181695000</v>
      </c>
    </row>
    <row r="27" spans="1:5">
      <c r="A27" s="4" t="s">
        <v>699</v>
      </c>
    </row>
    <row r="28" spans="1:5">
      <c r="A28" s="3" t="s">
        <v>713</v>
      </c>
    </row>
    <row r="29" spans="1:5">
      <c r="A29" s="4" t="s">
        <v>724</v>
      </c>
      <c r="C29" s="4" t="s">
        <v>725</v>
      </c>
    </row>
    <row r="30" spans="1:5">
      <c r="A30" s="4" t="s">
        <v>721</v>
      </c>
      <c r="C30" s="6" t="n">
        <v>9945000</v>
      </c>
      <c r="D30" s="6" t="n">
        <v>13856000</v>
      </c>
    </row>
    <row r="31" spans="1:5">
      <c r="A31" s="4" t="s">
        <v>327</v>
      </c>
    </row>
    <row r="32" spans="1:5">
      <c r="A32" s="3" t="s">
        <v>713</v>
      </c>
    </row>
    <row r="33" spans="1:5">
      <c r="A33" s="4" t="s">
        <v>715</v>
      </c>
      <c r="E33" s="6" t="n">
        <v>43200000</v>
      </c>
    </row>
    <row r="34" spans="1:5">
      <c r="A34" s="4" t="s">
        <v>724</v>
      </c>
      <c r="B34" s="4" t="s">
        <v>552</v>
      </c>
    </row>
    <row r="35" spans="1:5">
      <c r="A35" s="4" t="s">
        <v>556</v>
      </c>
    </row>
    <row r="36" spans="1:5">
      <c r="A36" s="3" t="s">
        <v>713</v>
      </c>
    </row>
    <row r="37" spans="1:5">
      <c r="A37" s="4" t="s">
        <v>724</v>
      </c>
      <c r="B37" s="4" t="s">
        <v>508</v>
      </c>
    </row>
    <row r="38" spans="1:5">
      <c r="A38" s="4" t="s">
        <v>557</v>
      </c>
    </row>
    <row r="39" spans="1:5">
      <c r="A39" s="3" t="s">
        <v>713</v>
      </c>
    </row>
    <row r="40" spans="1:5">
      <c r="A40" s="4" t="s">
        <v>715</v>
      </c>
      <c r="C40" s="6" t="n">
        <v>3100000</v>
      </c>
    </row>
    <row r="41" spans="1:5">
      <c r="A41" s="4" t="s">
        <v>724</v>
      </c>
      <c r="B41" s="4" t="s">
        <v>547</v>
      </c>
      <c r="C41" s="4" t="s">
        <v>547</v>
      </c>
    </row>
    <row r="42" spans="1:5">
      <c r="A42" s="4" t="s">
        <v>721</v>
      </c>
      <c r="C42" s="6" t="n">
        <v>27900000</v>
      </c>
    </row>
    <row r="43" spans="1:5">
      <c r="A43" s="4" t="s">
        <v>554</v>
      </c>
    </row>
    <row r="44" spans="1:5">
      <c r="A44" s="3" t="s">
        <v>713</v>
      </c>
    </row>
    <row r="45" spans="1:5">
      <c r="A45" s="4" t="s">
        <v>724</v>
      </c>
      <c r="B45" s="4" t="s">
        <v>5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221</v>
      </c>
    </row>
    <row r="3" spans="1:3">
      <c r="A3" s="4" t="s">
        <v>47</v>
      </c>
      <c r="B3" s="6" t="n">
        <v>376277</v>
      </c>
      <c r="C3" s="6" t="n">
        <v>258203</v>
      </c>
    </row>
    <row r="4" spans="1:3">
      <c r="A4" s="4" t="s">
        <v>727</v>
      </c>
      <c r="B4" s="5" t="n">
        <v>90639</v>
      </c>
      <c r="C4" s="5" t="n">
        <v>80503</v>
      </c>
    </row>
    <row r="5" spans="1:3">
      <c r="A5" s="4" t="s">
        <v>728</v>
      </c>
      <c r="B5" s="5" t="n">
        <v>57633</v>
      </c>
      <c r="C5" s="5" t="n">
        <v>76157</v>
      </c>
    </row>
    <row r="6" spans="1:3">
      <c r="A6" s="4" t="s">
        <v>449</v>
      </c>
      <c r="B6" s="5" t="n">
        <v>38025</v>
      </c>
      <c r="C6" s="5" t="n">
        <v>33071</v>
      </c>
    </row>
    <row r="7" spans="1:3">
      <c r="A7" s="4" t="s">
        <v>729</v>
      </c>
      <c r="B7" s="5" t="n">
        <v>25406</v>
      </c>
      <c r="C7" s="5" t="n">
        <v>24395</v>
      </c>
    </row>
    <row r="8" spans="1:3">
      <c r="A8" s="4" t="s">
        <v>730</v>
      </c>
      <c r="B8" s="5" t="n">
        <v>22019</v>
      </c>
      <c r="C8" s="5" t="n">
        <v>27202</v>
      </c>
    </row>
    <row r="9" spans="1:3">
      <c r="A9" s="4" t="s">
        <v>731</v>
      </c>
      <c r="B9" s="5" t="n">
        <v>68929</v>
      </c>
      <c r="C9" s="5" t="n">
        <v>69012</v>
      </c>
    </row>
    <row r="10" spans="1:3">
      <c r="A10" s="4" t="s">
        <v>732</v>
      </c>
      <c r="B10" s="6" t="n">
        <v>678928</v>
      </c>
      <c r="C10" s="6" t="n">
        <v>5685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2</v>
      </c>
    </row>
    <row r="3" spans="1:3">
      <c r="A3" s="3" t="s">
        <v>66</v>
      </c>
    </row>
    <row r="4" spans="1:3">
      <c r="A4" s="4" t="s">
        <v>734</v>
      </c>
      <c r="B4" s="9" t="n">
        <v>21.9</v>
      </c>
      <c r="C4" s="9" t="n">
        <v>12.4</v>
      </c>
    </row>
    <row r="5" spans="1:3">
      <c r="A5" s="4" t="s">
        <v>735</v>
      </c>
      <c r="B5" s="4" t="s">
        <v>4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s>
  <sheetData>
    <row r="1" spans="1:18">
      <c r="A1" s="1" t="s">
        <v>736</v>
      </c>
      <c r="B1" s="2" t="s">
        <v>562</v>
      </c>
      <c r="K1" s="2" t="s">
        <v>737</v>
      </c>
      <c r="L1" s="2" t="s">
        <v>1</v>
      </c>
      <c r="O1" s="2" t="s">
        <v>738</v>
      </c>
      <c r="P1" s="2" t="s">
        <v>739</v>
      </c>
      <c r="Q1" s="2" t="s">
        <v>740</v>
      </c>
    </row>
    <row r="2" spans="1:18">
      <c r="B2" s="2" t="s">
        <v>432</v>
      </c>
      <c r="C2" s="2" t="s">
        <v>741</v>
      </c>
      <c r="D2" s="2" t="s">
        <v>742</v>
      </c>
      <c r="E2" s="2" t="s">
        <v>743</v>
      </c>
      <c r="F2" s="2" t="s">
        <v>579</v>
      </c>
      <c r="G2" s="2" t="s">
        <v>744</v>
      </c>
      <c r="H2" s="2" t="s">
        <v>745</v>
      </c>
      <c r="I2" s="2" t="s">
        <v>746</v>
      </c>
      <c r="J2" s="2" t="s">
        <v>436</v>
      </c>
      <c r="K2" s="2" t="s">
        <v>432</v>
      </c>
      <c r="L2" s="2" t="s">
        <v>432</v>
      </c>
      <c r="M2" s="2" t="s">
        <v>579</v>
      </c>
      <c r="N2" s="2" t="s">
        <v>747</v>
      </c>
      <c r="O2" s="2" t="s">
        <v>432</v>
      </c>
      <c r="P2" s="2" t="s">
        <v>432</v>
      </c>
      <c r="Q2" s="2" t="s">
        <v>432</v>
      </c>
      <c r="R2" s="2" t="s">
        <v>748</v>
      </c>
    </row>
    <row r="3" spans="1:18">
      <c r="A3" s="3" t="s">
        <v>580</v>
      </c>
    </row>
    <row r="4" spans="1:18">
      <c r="A4" s="4" t="s">
        <v>592</v>
      </c>
      <c r="B4" s="6" t="n">
        <v>9900000</v>
      </c>
      <c r="C4" s="6" t="n">
        <v>16700000</v>
      </c>
      <c r="D4" s="6" t="n">
        <v>9600000</v>
      </c>
      <c r="E4" s="6" t="n">
        <v>6600000</v>
      </c>
      <c r="F4" s="6" t="n">
        <v>11700000</v>
      </c>
      <c r="G4" s="6" t="n">
        <v>12800000</v>
      </c>
      <c r="H4" s="6" t="n">
        <v>5900000</v>
      </c>
      <c r="I4" s="6" t="n">
        <v>8400000</v>
      </c>
      <c r="L4" s="6" t="n">
        <v>42790000</v>
      </c>
      <c r="M4" s="6" t="n">
        <v>38770000</v>
      </c>
      <c r="N4" s="6" t="n">
        <v>47170000</v>
      </c>
    </row>
    <row r="5" spans="1:18">
      <c r="A5" s="4" t="s">
        <v>749</v>
      </c>
    </row>
    <row r="6" spans="1:18">
      <c r="A6" s="3" t="s">
        <v>580</v>
      </c>
    </row>
    <row r="7" spans="1:18">
      <c r="A7" s="4" t="s">
        <v>592</v>
      </c>
      <c r="L7" s="5" t="n">
        <v>32600000</v>
      </c>
      <c r="M7" s="5" t="n">
        <v>12300000</v>
      </c>
      <c r="N7" s="5" t="n">
        <v>9400000</v>
      </c>
    </row>
    <row r="8" spans="1:18">
      <c r="A8" s="4" t="s">
        <v>750</v>
      </c>
    </row>
    <row r="9" spans="1:18">
      <c r="A9" s="3" t="s">
        <v>580</v>
      </c>
    </row>
    <row r="10" spans="1:18">
      <c r="A10" s="4" t="s">
        <v>592</v>
      </c>
      <c r="L10" s="5" t="n">
        <v>10000000</v>
      </c>
      <c r="M10" s="5" t="n">
        <v>25700000</v>
      </c>
      <c r="N10" s="5" t="n">
        <v>31700000</v>
      </c>
    </row>
    <row r="11" spans="1:18">
      <c r="A11" s="4" t="s">
        <v>751</v>
      </c>
    </row>
    <row r="12" spans="1:18">
      <c r="A12" s="3" t="s">
        <v>580</v>
      </c>
    </row>
    <row r="13" spans="1:18">
      <c r="A13" s="4" t="s">
        <v>592</v>
      </c>
      <c r="L13" s="6" t="n">
        <v>200000</v>
      </c>
      <c r="M13" s="5" t="n">
        <v>800000</v>
      </c>
      <c r="N13" s="5" t="n">
        <v>6100000</v>
      </c>
    </row>
    <row r="14" spans="1:18">
      <c r="A14" s="4" t="s">
        <v>475</v>
      </c>
    </row>
    <row r="15" spans="1:18">
      <c r="A15" s="3" t="s">
        <v>580</v>
      </c>
    </row>
    <row r="16" spans="1:18">
      <c r="A16" s="4" t="s">
        <v>752</v>
      </c>
      <c r="L16" s="4" t="s">
        <v>753</v>
      </c>
    </row>
    <row r="17" spans="1:18">
      <c r="A17" s="4" t="s">
        <v>754</v>
      </c>
    </row>
    <row r="18" spans="1:18">
      <c r="A18" s="3" t="s">
        <v>580</v>
      </c>
    </row>
    <row r="19" spans="1:18">
      <c r="A19" s="4" t="s">
        <v>592</v>
      </c>
      <c r="L19" s="6" t="n">
        <v>30600000</v>
      </c>
      <c r="M19" s="5" t="n">
        <v>17800000</v>
      </c>
      <c r="O19" s="6" t="n">
        <v>48400000</v>
      </c>
      <c r="Q19" s="6" t="n">
        <v>34100000</v>
      </c>
    </row>
    <row r="20" spans="1:18">
      <c r="A20" s="4" t="s">
        <v>755</v>
      </c>
      <c r="K20" s="6" t="n">
        <v>13000000</v>
      </c>
    </row>
    <row r="21" spans="1:18">
      <c r="A21" s="4" t="s">
        <v>756</v>
      </c>
    </row>
    <row r="22" spans="1:18">
      <c r="A22" s="3" t="s">
        <v>580</v>
      </c>
    </row>
    <row r="23" spans="1:18">
      <c r="A23" s="4" t="s">
        <v>757</v>
      </c>
      <c r="R23" s="6" t="n">
        <v>6000000</v>
      </c>
    </row>
    <row r="24" spans="1:18">
      <c r="A24" s="4" t="s">
        <v>758</v>
      </c>
    </row>
    <row r="25" spans="1:18">
      <c r="A25" s="3" t="s">
        <v>580</v>
      </c>
    </row>
    <row r="26" spans="1:18">
      <c r="A26" s="4" t="s">
        <v>592</v>
      </c>
      <c r="M26" s="5" t="n">
        <v>9700000</v>
      </c>
      <c r="N26" s="5" t="n">
        <v>3300000</v>
      </c>
      <c r="P26" s="6" t="n">
        <v>13000000</v>
      </c>
    </row>
    <row r="27" spans="1:18">
      <c r="A27" s="4" t="s">
        <v>755</v>
      </c>
      <c r="I27" s="6" t="n">
        <v>18000000</v>
      </c>
    </row>
    <row r="28" spans="1:18">
      <c r="A28" s="4" t="s">
        <v>759</v>
      </c>
    </row>
    <row r="29" spans="1:18">
      <c r="A29" s="3" t="s">
        <v>580</v>
      </c>
    </row>
    <row r="30" spans="1:18">
      <c r="A30" s="4" t="s">
        <v>592</v>
      </c>
      <c r="L30" s="5" t="n">
        <v>0</v>
      </c>
      <c r="M30" s="5" t="n">
        <v>8700000</v>
      </c>
      <c r="N30" s="5" t="n">
        <v>25400000</v>
      </c>
    </row>
    <row r="31" spans="1:18">
      <c r="A31" s="4" t="s">
        <v>755</v>
      </c>
      <c r="J31" s="6" t="n">
        <v>30000000</v>
      </c>
    </row>
    <row r="32" spans="1:18">
      <c r="A32" s="4" t="s">
        <v>760</v>
      </c>
    </row>
    <row r="33" spans="1:18">
      <c r="A33" s="3" t="s">
        <v>580</v>
      </c>
    </row>
    <row r="34" spans="1:18">
      <c r="A34" s="4" t="s">
        <v>592</v>
      </c>
      <c r="N34" s="6" t="n">
        <v>18500000</v>
      </c>
    </row>
    <row r="35" spans="1:18">
      <c r="A35" s="4" t="s">
        <v>761</v>
      </c>
      <c r="N35" s="5" t="n">
        <v>2</v>
      </c>
    </row>
    <row r="36" spans="1:18">
      <c r="A36" s="4" t="s">
        <v>762</v>
      </c>
      <c r="L36" s="6" t="n">
        <v>18000000</v>
      </c>
    </row>
    <row r="37" spans="1:18">
      <c r="A37" s="4" t="s">
        <v>763</v>
      </c>
    </row>
    <row r="38" spans="1:18">
      <c r="A38" s="3" t="s">
        <v>580</v>
      </c>
    </row>
    <row r="39" spans="1:18">
      <c r="A39" s="4" t="s">
        <v>592</v>
      </c>
      <c r="M39" s="6" t="n">
        <v>2600000</v>
      </c>
    </row>
  </sheetData>
  <mergeCells count="3">
    <mergeCell ref="A1:A2"/>
    <mergeCell ref="B1:J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562</v>
      </c>
      <c r="J1" s="2" t="s">
        <v>1</v>
      </c>
    </row>
    <row r="2" spans="1:12">
      <c r="B2" s="2" t="s">
        <v>2</v>
      </c>
      <c r="C2" s="2" t="s">
        <v>493</v>
      </c>
      <c r="D2" s="2" t="s">
        <v>4</v>
      </c>
      <c r="E2" s="2" t="s">
        <v>494</v>
      </c>
      <c r="F2" s="2" t="s">
        <v>32</v>
      </c>
      <c r="G2" s="2" t="s">
        <v>495</v>
      </c>
      <c r="H2" s="2" t="s">
        <v>496</v>
      </c>
      <c r="I2" s="2" t="s">
        <v>497</v>
      </c>
      <c r="J2" s="2" t="s">
        <v>2</v>
      </c>
      <c r="K2" s="2" t="s">
        <v>32</v>
      </c>
      <c r="L2" s="2" t="s">
        <v>76</v>
      </c>
    </row>
    <row r="3" spans="1:12">
      <c r="A3" s="3" t="s">
        <v>765</v>
      </c>
    </row>
    <row r="4" spans="1:12">
      <c r="A4" s="4" t="s">
        <v>766</v>
      </c>
      <c r="J4" s="6" t="n">
        <v>5211</v>
      </c>
      <c r="K4" s="6" t="n">
        <v>7082</v>
      </c>
      <c r="L4" s="6" t="n">
        <v>19101</v>
      </c>
    </row>
    <row r="5" spans="1:12">
      <c r="A5" s="4" t="s">
        <v>767</v>
      </c>
      <c r="J5" s="5" t="n">
        <v>37579</v>
      </c>
      <c r="K5" s="5" t="n">
        <v>31688</v>
      </c>
      <c r="L5" s="5" t="n">
        <v>28069</v>
      </c>
    </row>
    <row r="6" spans="1:12">
      <c r="A6" s="4" t="s">
        <v>768</v>
      </c>
      <c r="B6" s="6" t="n">
        <v>9900</v>
      </c>
      <c r="C6" s="6" t="n">
        <v>16700</v>
      </c>
      <c r="D6" s="6" t="n">
        <v>9600</v>
      </c>
      <c r="E6" s="6" t="n">
        <v>6600</v>
      </c>
      <c r="F6" s="6" t="n">
        <v>11700</v>
      </c>
      <c r="G6" s="6" t="n">
        <v>12800</v>
      </c>
      <c r="H6" s="6" t="n">
        <v>5900</v>
      </c>
      <c r="I6" s="6" t="n">
        <v>8400</v>
      </c>
      <c r="J6" s="5" t="n">
        <v>42790</v>
      </c>
      <c r="K6" s="5" t="n">
        <v>38770</v>
      </c>
      <c r="L6" s="5" t="n">
        <v>47170</v>
      </c>
    </row>
    <row r="7" spans="1:12">
      <c r="A7" s="4" t="s">
        <v>596</v>
      </c>
    </row>
    <row r="8" spans="1:12">
      <c r="A8" s="3" t="s">
        <v>765</v>
      </c>
    </row>
    <row r="9" spans="1:12">
      <c r="A9" s="4" t="s">
        <v>766</v>
      </c>
      <c r="J9" s="5" t="n">
        <v>893</v>
      </c>
      <c r="K9" s="5" t="n">
        <v>-116</v>
      </c>
      <c r="L9" s="5" t="n">
        <v>16694</v>
      </c>
    </row>
    <row r="10" spans="1:12">
      <c r="A10" s="4" t="s">
        <v>767</v>
      </c>
      <c r="J10" s="5" t="n">
        <v>4639</v>
      </c>
      <c r="K10" s="5" t="n">
        <v>10530</v>
      </c>
      <c r="L10" s="5" t="n">
        <v>22384</v>
      </c>
    </row>
    <row r="11" spans="1:12">
      <c r="A11" s="4" t="s">
        <v>768</v>
      </c>
      <c r="J11" s="5" t="n">
        <v>5532</v>
      </c>
      <c r="K11" s="5" t="n">
        <v>10414</v>
      </c>
      <c r="L11" s="5" t="n">
        <v>39078</v>
      </c>
    </row>
    <row r="12" spans="1:12">
      <c r="A12" s="4" t="s">
        <v>597</v>
      </c>
    </row>
    <row r="13" spans="1:12">
      <c r="A13" s="3" t="s">
        <v>765</v>
      </c>
    </row>
    <row r="14" spans="1:12">
      <c r="A14" s="4" t="s">
        <v>766</v>
      </c>
      <c r="J14" s="5" t="n">
        <v>3642</v>
      </c>
      <c r="K14" s="5" t="n">
        <v>636</v>
      </c>
      <c r="L14" s="5" t="n">
        <v>-186</v>
      </c>
    </row>
    <row r="15" spans="1:12">
      <c r="A15" s="4" t="s">
        <v>767</v>
      </c>
      <c r="J15" s="5" t="n">
        <v>19869</v>
      </c>
      <c r="K15" s="5" t="n">
        <v>11326</v>
      </c>
      <c r="L15" s="5" t="n">
        <v>909</v>
      </c>
    </row>
    <row r="16" spans="1:12">
      <c r="A16" s="4" t="s">
        <v>768</v>
      </c>
      <c r="J16" s="5" t="n">
        <v>23511</v>
      </c>
      <c r="K16" s="5" t="n">
        <v>11962</v>
      </c>
      <c r="L16" s="5" t="n">
        <v>723</v>
      </c>
    </row>
    <row r="17" spans="1:12">
      <c r="A17" s="4" t="s">
        <v>598</v>
      </c>
    </row>
    <row r="18" spans="1:12">
      <c r="A18" s="3" t="s">
        <v>765</v>
      </c>
    </row>
    <row r="19" spans="1:12">
      <c r="A19" s="4" t="s">
        <v>766</v>
      </c>
      <c r="J19" s="5" t="n">
        <v>886</v>
      </c>
      <c r="K19" s="5" t="n">
        <v>2828</v>
      </c>
      <c r="L19" s="5" t="n">
        <v>3309</v>
      </c>
    </row>
    <row r="20" spans="1:12">
      <c r="A20" s="4" t="s">
        <v>767</v>
      </c>
      <c r="J20" s="5" t="n">
        <v>11386</v>
      </c>
      <c r="K20" s="5" t="n">
        <v>7095</v>
      </c>
      <c r="L20" s="5" t="n">
        <v>2919</v>
      </c>
    </row>
    <row r="21" spans="1:12">
      <c r="A21" s="4" t="s">
        <v>768</v>
      </c>
      <c r="J21" s="5" t="n">
        <v>12272</v>
      </c>
      <c r="K21" s="5" t="n">
        <v>9923</v>
      </c>
      <c r="L21" s="5" t="n">
        <v>6228</v>
      </c>
    </row>
    <row r="22" spans="1:12">
      <c r="A22" s="4" t="s">
        <v>599</v>
      </c>
    </row>
    <row r="23" spans="1:12">
      <c r="A23" s="3" t="s">
        <v>765</v>
      </c>
    </row>
    <row r="24" spans="1:12">
      <c r="A24" s="4" t="s">
        <v>766</v>
      </c>
      <c r="J24" s="5" t="n">
        <v>-210</v>
      </c>
      <c r="K24" s="5" t="n">
        <v>3734</v>
      </c>
      <c r="L24" s="5" t="n">
        <v>-716</v>
      </c>
    </row>
    <row r="25" spans="1:12">
      <c r="A25" s="4" t="s">
        <v>767</v>
      </c>
      <c r="J25" s="5" t="n">
        <v>1685</v>
      </c>
      <c r="K25" s="5" t="n">
        <v>2737</v>
      </c>
      <c r="L25" s="5" t="n">
        <v>1857</v>
      </c>
    </row>
    <row r="26" spans="1:12">
      <c r="A26" s="4" t="s">
        <v>768</v>
      </c>
      <c r="J26" s="6" t="n">
        <v>1475</v>
      </c>
      <c r="K26" s="6" t="n">
        <v>6471</v>
      </c>
      <c r="L26" s="6" t="n">
        <v>1141</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69</v>
      </c>
      <c r="B1" s="2" t="s">
        <v>2</v>
      </c>
      <c r="C1" s="2" t="s">
        <v>770</v>
      </c>
      <c r="D1" s="2" t="s">
        <v>771</v>
      </c>
      <c r="E1" s="2" t="s">
        <v>32</v>
      </c>
      <c r="F1" s="2" t="s">
        <v>772</v>
      </c>
    </row>
    <row r="2" spans="1:6">
      <c r="A2" s="3" t="s">
        <v>773</v>
      </c>
    </row>
    <row r="3" spans="1:6">
      <c r="A3" s="4" t="s">
        <v>774</v>
      </c>
      <c r="B3" s="6" t="n">
        <v>-23484000</v>
      </c>
      <c r="E3" s="6" t="n">
        <v>-23287000</v>
      </c>
    </row>
    <row r="4" spans="1:6">
      <c r="A4" s="4" t="s">
        <v>51</v>
      </c>
      <c r="B4" s="5" t="n">
        <v>1560748000</v>
      </c>
      <c r="E4" s="5" t="n">
        <v>1620161000</v>
      </c>
    </row>
    <row r="5" spans="1:6">
      <c r="A5" s="4" t="s">
        <v>775</v>
      </c>
    </row>
    <row r="6" spans="1:6">
      <c r="A6" s="3" t="s">
        <v>773</v>
      </c>
    </row>
    <row r="7" spans="1:6">
      <c r="A7" s="4" t="s">
        <v>519</v>
      </c>
      <c r="B7" s="6" t="n">
        <v>0</v>
      </c>
      <c r="E7" s="6" t="n">
        <v>0</v>
      </c>
    </row>
    <row r="8" spans="1:6">
      <c r="A8" s="4" t="s">
        <v>776</v>
      </c>
    </row>
    <row r="9" spans="1:6">
      <c r="A9" s="3" t="s">
        <v>773</v>
      </c>
    </row>
    <row r="10" spans="1:6">
      <c r="A10" s="4" t="s">
        <v>777</v>
      </c>
      <c r="B10" s="4" t="s">
        <v>778</v>
      </c>
      <c r="E10" s="4" t="s">
        <v>778</v>
      </c>
    </row>
    <row r="11" spans="1:6">
      <c r="A11" s="4" t="s">
        <v>779</v>
      </c>
      <c r="B11" s="6" t="n">
        <v>540810000</v>
      </c>
      <c r="E11" s="6" t="n">
        <v>0</v>
      </c>
    </row>
    <row r="12" spans="1:6">
      <c r="A12" s="4" t="s">
        <v>780</v>
      </c>
    </row>
    <row r="13" spans="1:6">
      <c r="A13" s="3" t="s">
        <v>773</v>
      </c>
    </row>
    <row r="14" spans="1:6">
      <c r="A14" s="4" t="s">
        <v>777</v>
      </c>
      <c r="B14" s="4" t="s">
        <v>781</v>
      </c>
      <c r="E14" s="4" t="s">
        <v>781</v>
      </c>
      <c r="F14" s="4" t="s">
        <v>781</v>
      </c>
    </row>
    <row r="15" spans="1:6">
      <c r="A15" s="4" t="s">
        <v>779</v>
      </c>
      <c r="B15" s="6" t="n">
        <v>240360000</v>
      </c>
      <c r="E15" s="6" t="n">
        <v>209081000</v>
      </c>
    </row>
    <row r="16" spans="1:6">
      <c r="A16" s="4" t="s">
        <v>782</v>
      </c>
    </row>
    <row r="17" spans="1:6">
      <c r="A17" s="3" t="s">
        <v>773</v>
      </c>
    </row>
    <row r="18" spans="1:6">
      <c r="A18" s="4" t="s">
        <v>777</v>
      </c>
      <c r="B18" s="4" t="s">
        <v>783</v>
      </c>
      <c r="E18" s="4" t="s">
        <v>783</v>
      </c>
    </row>
    <row r="19" spans="1:6">
      <c r="A19" s="4" t="s">
        <v>779</v>
      </c>
      <c r="B19" s="6" t="n">
        <v>360540000</v>
      </c>
      <c r="E19" s="6" t="n">
        <v>0</v>
      </c>
    </row>
    <row r="20" spans="1:6">
      <c r="A20" s="4" t="s">
        <v>784</v>
      </c>
    </row>
    <row r="21" spans="1:6">
      <c r="A21" s="3" t="s">
        <v>773</v>
      </c>
    </row>
    <row r="22" spans="1:6">
      <c r="A22" s="4" t="s">
        <v>777</v>
      </c>
      <c r="B22" s="4" t="s">
        <v>785</v>
      </c>
      <c r="E22" s="4" t="s">
        <v>785</v>
      </c>
    </row>
    <row r="23" spans="1:6">
      <c r="A23" s="4" t="s">
        <v>779</v>
      </c>
      <c r="B23" s="6" t="n">
        <v>200000000</v>
      </c>
      <c r="E23" s="6" t="n">
        <v>200000000</v>
      </c>
    </row>
    <row r="24" spans="1:6">
      <c r="A24" s="4" t="s">
        <v>786</v>
      </c>
    </row>
    <row r="25" spans="1:6">
      <c r="A25" s="3" t="s">
        <v>773</v>
      </c>
    </row>
    <row r="26" spans="1:6">
      <c r="A26" s="4" t="s">
        <v>777</v>
      </c>
      <c r="B26" s="4" t="s">
        <v>787</v>
      </c>
      <c r="E26" s="4" t="s">
        <v>787</v>
      </c>
    </row>
    <row r="27" spans="1:6">
      <c r="A27" s="4" t="s">
        <v>779</v>
      </c>
      <c r="B27" s="6" t="n">
        <v>242522000</v>
      </c>
      <c r="E27" s="6" t="n">
        <v>529146000</v>
      </c>
    </row>
    <row r="28" spans="1:6">
      <c r="A28" s="4" t="s">
        <v>788</v>
      </c>
    </row>
    <row r="29" spans="1:6">
      <c r="A29" s="3" t="s">
        <v>773</v>
      </c>
    </row>
    <row r="30" spans="1:6">
      <c r="A30" s="4" t="s">
        <v>777</v>
      </c>
      <c r="B30" s="4" t="s">
        <v>787</v>
      </c>
      <c r="E30" s="4" t="s">
        <v>787</v>
      </c>
    </row>
    <row r="31" spans="1:6">
      <c r="A31" s="4" t="s">
        <v>779</v>
      </c>
      <c r="B31" s="6" t="n">
        <v>0</v>
      </c>
      <c r="E31" s="6" t="n">
        <v>700000000</v>
      </c>
    </row>
    <row r="32" spans="1:6">
      <c r="A32" s="4" t="s">
        <v>789</v>
      </c>
    </row>
    <row r="33" spans="1:6">
      <c r="A33" s="3" t="s">
        <v>773</v>
      </c>
    </row>
    <row r="34" spans="1:6">
      <c r="A34" s="4" t="s">
        <v>777</v>
      </c>
      <c r="B34" s="4" t="s">
        <v>790</v>
      </c>
      <c r="E34" s="4" t="s">
        <v>790</v>
      </c>
    </row>
    <row r="35" spans="1:6">
      <c r="A35" s="4" t="s">
        <v>779</v>
      </c>
      <c r="B35" s="6" t="n">
        <v>0</v>
      </c>
      <c r="E35" s="6" t="n">
        <v>5221000</v>
      </c>
    </row>
    <row r="36" spans="1:6">
      <c r="A36" s="4" t="s">
        <v>791</v>
      </c>
    </row>
    <row r="37" spans="1:6">
      <c r="A37" s="3" t="s">
        <v>773</v>
      </c>
    </row>
    <row r="38" spans="1:6">
      <c r="A38" s="4" t="s">
        <v>779</v>
      </c>
      <c r="B38" s="6" t="n">
        <v>1584232000</v>
      </c>
      <c r="E38" s="6" t="n">
        <v>1643448000</v>
      </c>
    </row>
    <row r="39" spans="1:6">
      <c r="A39" s="4" t="s">
        <v>792</v>
      </c>
    </row>
    <row r="40" spans="1:6">
      <c r="A40" s="3" t="s">
        <v>773</v>
      </c>
    </row>
    <row r="41" spans="1:6">
      <c r="A41" s="4" t="s">
        <v>777</v>
      </c>
      <c r="D41" s="4" t="s">
        <v>778</v>
      </c>
    </row>
    <row r="42" spans="1:6">
      <c r="A42" s="4" t="s">
        <v>793</v>
      </c>
    </row>
    <row r="43" spans="1:6">
      <c r="A43" s="3" t="s">
        <v>773</v>
      </c>
    </row>
    <row r="44" spans="1:6">
      <c r="A44" s="4" t="s">
        <v>777</v>
      </c>
      <c r="C44" s="4" t="s">
        <v>783</v>
      </c>
    </row>
    <row r="45" spans="1:6">
      <c r="A45" s="4" t="s">
        <v>794</v>
      </c>
    </row>
    <row r="46" spans="1:6">
      <c r="A46" s="3" t="s">
        <v>773</v>
      </c>
    </row>
    <row r="47" spans="1:6">
      <c r="A47" s="4" t="s">
        <v>777</v>
      </c>
      <c r="B47" s="4" t="s">
        <v>785</v>
      </c>
    </row>
    <row r="48" spans="1:6">
      <c r="A48" s="4" t="s">
        <v>795</v>
      </c>
    </row>
    <row r="49" spans="1:6">
      <c r="A49" s="3" t="s">
        <v>773</v>
      </c>
    </row>
    <row r="50" spans="1:6">
      <c r="A50" s="4" t="s">
        <v>777</v>
      </c>
      <c r="B50" s="4" t="s">
        <v>7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96</v>
      </c>
      <c r="B1" s="2" t="s">
        <v>797</v>
      </c>
      <c r="C1" s="2" t="s">
        <v>798</v>
      </c>
      <c r="D1" s="2" t="s">
        <v>799</v>
      </c>
      <c r="E1" s="2" t="s">
        <v>432</v>
      </c>
      <c r="F1" s="2" t="s">
        <v>579</v>
      </c>
      <c r="G1" s="2" t="s">
        <v>436</v>
      </c>
      <c r="H1" s="2" t="s">
        <v>800</v>
      </c>
      <c r="I1" s="2" t="s">
        <v>801</v>
      </c>
      <c r="J1" s="2" t="s">
        <v>802</v>
      </c>
      <c r="K1" s="2" t="s">
        <v>803</v>
      </c>
      <c r="L1" s="2" t="s">
        <v>804</v>
      </c>
      <c r="M1" s="2" t="s">
        <v>805</v>
      </c>
    </row>
    <row r="2" spans="1:13">
      <c r="A2" s="3" t="s">
        <v>773</v>
      </c>
    </row>
    <row r="3" spans="1:13">
      <c r="A3" s="4" t="s">
        <v>87</v>
      </c>
      <c r="E3" s="6" t="n">
        <v>52441000</v>
      </c>
      <c r="F3" s="6" t="n">
        <v>2342000</v>
      </c>
      <c r="G3" s="6" t="n">
        <v>0</v>
      </c>
    </row>
    <row r="4" spans="1:13">
      <c r="A4" s="4" t="s">
        <v>806</v>
      </c>
      <c r="E4" s="5" t="n">
        <v>17316000</v>
      </c>
      <c r="F4" s="5" t="n">
        <v>3910000</v>
      </c>
      <c r="G4" s="6" t="n">
        <v>898000</v>
      </c>
    </row>
    <row r="5" spans="1:13">
      <c r="A5" s="4" t="s">
        <v>791</v>
      </c>
    </row>
    <row r="6" spans="1:13">
      <c r="A6" s="3" t="s">
        <v>773</v>
      </c>
    </row>
    <row r="7" spans="1:13">
      <c r="A7" s="4" t="s">
        <v>779</v>
      </c>
      <c r="E7" s="5" t="n">
        <v>1584232000</v>
      </c>
      <c r="F7" s="5" t="n">
        <v>1643448000</v>
      </c>
    </row>
    <row r="8" spans="1:13">
      <c r="A8" s="4" t="s">
        <v>807</v>
      </c>
      <c r="E8" s="5" t="n">
        <v>1619300000</v>
      </c>
      <c r="F8" s="5" t="n">
        <v>1693200000</v>
      </c>
    </row>
    <row r="9" spans="1:13">
      <c r="A9" s="4" t="s">
        <v>808</v>
      </c>
    </row>
    <row r="10" spans="1:13">
      <c r="A10" s="3" t="s">
        <v>773</v>
      </c>
    </row>
    <row r="11" spans="1:13">
      <c r="A11" s="4" t="s">
        <v>809</v>
      </c>
      <c r="E11" s="6" t="n">
        <v>400000000</v>
      </c>
    </row>
    <row r="12" spans="1:13">
      <c r="A12" s="4" t="s">
        <v>810</v>
      </c>
      <c r="E12" s="4" t="s">
        <v>811</v>
      </c>
    </row>
    <row r="13" spans="1:13">
      <c r="A13" s="4" t="s">
        <v>812</v>
      </c>
      <c r="E13" s="4" t="s">
        <v>813</v>
      </c>
    </row>
    <row r="14" spans="1:13">
      <c r="A14" s="4" t="s">
        <v>814</v>
      </c>
      <c r="E14" s="6" t="n">
        <v>348600000</v>
      </c>
    </row>
    <row r="15" spans="1:13">
      <c r="A15" s="4" t="s">
        <v>775</v>
      </c>
    </row>
    <row r="16" spans="1:13">
      <c r="A16" s="3" t="s">
        <v>773</v>
      </c>
    </row>
    <row r="17" spans="1:13">
      <c r="A17" s="4" t="s">
        <v>87</v>
      </c>
      <c r="B17" s="6" t="n">
        <v>800000</v>
      </c>
    </row>
    <row r="18" spans="1:13">
      <c r="A18" s="4" t="s">
        <v>815</v>
      </c>
      <c r="B18" s="6" t="n">
        <v>2300000</v>
      </c>
    </row>
    <row r="19" spans="1:13">
      <c r="A19" s="4" t="s">
        <v>519</v>
      </c>
      <c r="E19" s="6" t="n">
        <v>0</v>
      </c>
      <c r="F19" s="6" t="n">
        <v>0</v>
      </c>
    </row>
    <row r="20" spans="1:13">
      <c r="A20" s="4" t="s">
        <v>816</v>
      </c>
    </row>
    <row r="21" spans="1:13">
      <c r="A21" s="3" t="s">
        <v>773</v>
      </c>
    </row>
    <row r="22" spans="1:13">
      <c r="A22" s="4" t="s">
        <v>817</v>
      </c>
      <c r="B22" s="4" t="s">
        <v>818</v>
      </c>
    </row>
    <row r="23" spans="1:13">
      <c r="A23" s="4" t="s">
        <v>819</v>
      </c>
    </row>
    <row r="24" spans="1:13">
      <c r="A24" s="3" t="s">
        <v>773</v>
      </c>
    </row>
    <row r="25" spans="1:13">
      <c r="A25" s="4" t="s">
        <v>817</v>
      </c>
      <c r="B25" s="4" t="s">
        <v>820</v>
      </c>
    </row>
    <row r="26" spans="1:13">
      <c r="A26" s="4" t="s">
        <v>776</v>
      </c>
    </row>
    <row r="27" spans="1:13">
      <c r="A27" s="3" t="s">
        <v>773</v>
      </c>
    </row>
    <row r="28" spans="1:13">
      <c r="A28" s="4" t="s">
        <v>777</v>
      </c>
      <c r="E28" s="4" t="s">
        <v>778</v>
      </c>
      <c r="F28" s="4" t="s">
        <v>778</v>
      </c>
    </row>
    <row r="29" spans="1:13">
      <c r="A29" s="4" t="s">
        <v>779</v>
      </c>
      <c r="E29" s="6" t="n">
        <v>540810000</v>
      </c>
      <c r="F29" s="6" t="n">
        <v>0</v>
      </c>
    </row>
    <row r="30" spans="1:13">
      <c r="A30" s="4" t="s">
        <v>821</v>
      </c>
    </row>
    <row r="31" spans="1:13">
      <c r="A31" s="3" t="s">
        <v>773</v>
      </c>
    </row>
    <row r="32" spans="1:13">
      <c r="A32" s="4" t="s">
        <v>815</v>
      </c>
      <c r="D32" s="6" t="n">
        <v>8800000</v>
      </c>
    </row>
    <row r="33" spans="1:13">
      <c r="A33" s="4" t="s">
        <v>822</v>
      </c>
      <c r="D33" s="6" t="n">
        <v>509500000</v>
      </c>
      <c r="J33" s="11" t="n">
        <v>450000000</v>
      </c>
    </row>
    <row r="34" spans="1:13">
      <c r="A34" s="4" t="s">
        <v>777</v>
      </c>
      <c r="D34" s="4" t="s">
        <v>778</v>
      </c>
      <c r="J34" s="4" t="s">
        <v>778</v>
      </c>
    </row>
    <row r="35" spans="1:13">
      <c r="A35" s="4" t="s">
        <v>788</v>
      </c>
    </row>
    <row r="36" spans="1:13">
      <c r="A36" s="3" t="s">
        <v>773</v>
      </c>
    </row>
    <row r="37" spans="1:13">
      <c r="A37" s="4" t="s">
        <v>777</v>
      </c>
      <c r="E37" s="4" t="s">
        <v>787</v>
      </c>
      <c r="F37" s="4" t="s">
        <v>787</v>
      </c>
    </row>
    <row r="38" spans="1:13">
      <c r="A38" s="4" t="s">
        <v>779</v>
      </c>
      <c r="E38" s="6" t="n">
        <v>0</v>
      </c>
      <c r="F38" s="6" t="n">
        <v>700000000</v>
      </c>
    </row>
    <row r="39" spans="1:13">
      <c r="A39" s="4" t="s">
        <v>823</v>
      </c>
    </row>
    <row r="40" spans="1:13">
      <c r="A40" s="3" t="s">
        <v>773</v>
      </c>
    </row>
    <row r="41" spans="1:13">
      <c r="A41" s="4" t="s">
        <v>822</v>
      </c>
      <c r="E41" s="5" t="n">
        <v>700000000</v>
      </c>
    </row>
    <row r="42" spans="1:13">
      <c r="A42" s="4" t="s">
        <v>824</v>
      </c>
      <c r="D42" s="6" t="n">
        <v>722700000</v>
      </c>
    </row>
    <row r="43" spans="1:13">
      <c r="A43" s="4" t="s">
        <v>825</v>
      </c>
    </row>
    <row r="44" spans="1:13">
      <c r="A44" s="3" t="s">
        <v>773</v>
      </c>
    </row>
    <row r="45" spans="1:13">
      <c r="A45" s="4" t="s">
        <v>87</v>
      </c>
      <c r="E45" s="6" t="n">
        <v>29800000</v>
      </c>
    </row>
    <row r="46" spans="1:13">
      <c r="A46" s="4" t="s">
        <v>780</v>
      </c>
    </row>
    <row r="47" spans="1:13">
      <c r="A47" s="3" t="s">
        <v>773</v>
      </c>
    </row>
    <row r="48" spans="1:13">
      <c r="A48" s="4" t="s">
        <v>777</v>
      </c>
      <c r="E48" s="4" t="s">
        <v>781</v>
      </c>
      <c r="F48" s="4" t="s">
        <v>781</v>
      </c>
      <c r="K48" s="4" t="s">
        <v>781</v>
      </c>
      <c r="L48" s="4" t="s">
        <v>781</v>
      </c>
    </row>
    <row r="49" spans="1:13">
      <c r="A49" s="4" t="s">
        <v>779</v>
      </c>
      <c r="E49" s="6" t="n">
        <v>240360000</v>
      </c>
      <c r="F49" s="6" t="n">
        <v>209081000</v>
      </c>
    </row>
    <row r="50" spans="1:13">
      <c r="A50" s="4" t="s">
        <v>826</v>
      </c>
    </row>
    <row r="51" spans="1:13">
      <c r="A51" s="3" t="s">
        <v>773</v>
      </c>
    </row>
    <row r="52" spans="1:13">
      <c r="A52" s="4" t="s">
        <v>822</v>
      </c>
      <c r="K52" s="6" t="n">
        <v>222200000</v>
      </c>
      <c r="L52" s="11" t="n">
        <v>200000000</v>
      </c>
    </row>
    <row r="53" spans="1:13">
      <c r="A53" s="4" t="s">
        <v>806</v>
      </c>
      <c r="E53" s="6" t="n">
        <v>3900000</v>
      </c>
    </row>
    <row r="54" spans="1:13">
      <c r="A54" s="4" t="s">
        <v>782</v>
      </c>
    </row>
    <row r="55" spans="1:13">
      <c r="A55" s="3" t="s">
        <v>773</v>
      </c>
    </row>
    <row r="56" spans="1:13">
      <c r="A56" s="4" t="s">
        <v>777</v>
      </c>
      <c r="E56" s="4" t="s">
        <v>783</v>
      </c>
      <c r="F56" s="4" t="s">
        <v>783</v>
      </c>
    </row>
    <row r="57" spans="1:13">
      <c r="A57" s="4" t="s">
        <v>779</v>
      </c>
      <c r="E57" s="6" t="n">
        <v>360540000</v>
      </c>
      <c r="F57" s="6" t="n">
        <v>0</v>
      </c>
    </row>
    <row r="58" spans="1:13">
      <c r="A58" s="4" t="s">
        <v>827</v>
      </c>
    </row>
    <row r="59" spans="1:13">
      <c r="A59" s="3" t="s">
        <v>773</v>
      </c>
    </row>
    <row r="60" spans="1:13">
      <c r="A60" s="4" t="s">
        <v>815</v>
      </c>
      <c r="C60" s="6" t="n">
        <v>6200000</v>
      </c>
    </row>
    <row r="61" spans="1:13">
      <c r="A61" s="4" t="s">
        <v>822</v>
      </c>
      <c r="C61" s="6" t="n">
        <v>357200000</v>
      </c>
      <c r="H61" s="11" t="n">
        <v>300000000</v>
      </c>
    </row>
    <row r="62" spans="1:13">
      <c r="A62" s="4" t="s">
        <v>777</v>
      </c>
      <c r="C62" s="4" t="s">
        <v>783</v>
      </c>
      <c r="H62" s="4" t="s">
        <v>783</v>
      </c>
    </row>
    <row r="63" spans="1:13">
      <c r="A63" s="4" t="s">
        <v>786</v>
      </c>
    </row>
    <row r="64" spans="1:13">
      <c r="A64" s="3" t="s">
        <v>773</v>
      </c>
    </row>
    <row r="65" spans="1:13">
      <c r="A65" s="4" t="s">
        <v>777</v>
      </c>
      <c r="E65" s="4" t="s">
        <v>787</v>
      </c>
      <c r="F65" s="4" t="s">
        <v>787</v>
      </c>
    </row>
    <row r="66" spans="1:13">
      <c r="A66" s="4" t="s">
        <v>779</v>
      </c>
      <c r="E66" s="6" t="n">
        <v>242522000</v>
      </c>
      <c r="F66" s="6" t="n">
        <v>529146000</v>
      </c>
    </row>
    <row r="67" spans="1:13">
      <c r="A67" s="4" t="s">
        <v>828</v>
      </c>
    </row>
    <row r="68" spans="1:13">
      <c r="A68" s="3" t="s">
        <v>773</v>
      </c>
    </row>
    <row r="69" spans="1:13">
      <c r="A69" s="4" t="s">
        <v>87</v>
      </c>
      <c r="C69" s="6" t="n">
        <v>21800000</v>
      </c>
    </row>
    <row r="70" spans="1:13">
      <c r="A70" s="4" t="s">
        <v>822</v>
      </c>
      <c r="I70" s="11" t="n">
        <v>500000000</v>
      </c>
      <c r="M70" s="6" t="n">
        <v>500000000</v>
      </c>
    </row>
    <row r="71" spans="1:13">
      <c r="A71" s="4" t="s">
        <v>777</v>
      </c>
      <c r="E71" s="4" t="s">
        <v>787</v>
      </c>
    </row>
    <row r="72" spans="1:13">
      <c r="A72" s="4" t="s">
        <v>824</v>
      </c>
      <c r="C72" s="6" t="n">
        <v>377900000</v>
      </c>
    </row>
    <row r="73" spans="1:13">
      <c r="A73" s="4" t="s">
        <v>829</v>
      </c>
      <c r="H73" s="11" t="n">
        <v>300000000</v>
      </c>
    </row>
    <row r="74" spans="1:13">
      <c r="A74" s="4" t="s">
        <v>784</v>
      </c>
    </row>
    <row r="75" spans="1:13">
      <c r="A75" s="3" t="s">
        <v>773</v>
      </c>
    </row>
    <row r="76" spans="1:13">
      <c r="A76" s="4" t="s">
        <v>777</v>
      </c>
      <c r="E76" s="4" t="s">
        <v>785</v>
      </c>
      <c r="F76" s="4" t="s">
        <v>785</v>
      </c>
    </row>
    <row r="77" spans="1:13">
      <c r="A77" s="4" t="s">
        <v>779</v>
      </c>
      <c r="E77" s="6" t="n">
        <v>200000000</v>
      </c>
      <c r="F77" s="6" t="n">
        <v>200000000</v>
      </c>
    </row>
    <row r="78" spans="1:13">
      <c r="A78" s="4" t="s">
        <v>830</v>
      </c>
    </row>
    <row r="79" spans="1:13">
      <c r="A79" s="3" t="s">
        <v>773</v>
      </c>
    </row>
    <row r="80" spans="1:13">
      <c r="A80" s="4" t="s">
        <v>822</v>
      </c>
      <c r="E80" s="6" t="n">
        <v>200000000</v>
      </c>
    </row>
    <row r="81" spans="1:13">
      <c r="A81" s="4" t="s">
        <v>777</v>
      </c>
      <c r="E81" s="4" t="s">
        <v>785</v>
      </c>
    </row>
    <row r="82" spans="1:13">
      <c r="A82" s="4" t="s">
        <v>806</v>
      </c>
      <c r="E82" s="6" t="n">
        <v>4200000</v>
      </c>
    </row>
    <row r="83" spans="1:13">
      <c r="A83" s="4" t="s">
        <v>789</v>
      </c>
    </row>
    <row r="84" spans="1:13">
      <c r="A84" s="3" t="s">
        <v>773</v>
      </c>
    </row>
    <row r="85" spans="1:13">
      <c r="A85" s="4" t="s">
        <v>822</v>
      </c>
      <c r="E85" s="6" t="n">
        <v>5200000</v>
      </c>
    </row>
    <row r="86" spans="1:13">
      <c r="A86" s="4" t="s">
        <v>777</v>
      </c>
      <c r="E86" s="4" t="s">
        <v>790</v>
      </c>
      <c r="F86" s="4" t="s">
        <v>790</v>
      </c>
    </row>
    <row r="87" spans="1:13">
      <c r="A87" s="4" t="s">
        <v>779</v>
      </c>
      <c r="E87" s="6" t="n">
        <v>0</v>
      </c>
      <c r="F87" s="6" t="n">
        <v>522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16"/>
  </cols>
  <sheetData>
    <row r="1" spans="1:2">
      <c r="A1" s="1" t="s">
        <v>831</v>
      </c>
      <c r="B1" s="2" t="s">
        <v>1</v>
      </c>
    </row>
    <row r="2" spans="1:2">
      <c r="B2" s="2" t="s">
        <v>2</v>
      </c>
    </row>
    <row r="3" spans="1:2">
      <c r="A3" s="4" t="s">
        <v>832</v>
      </c>
    </row>
    <row r="4" spans="1:2">
      <c r="A4" s="3" t="s">
        <v>773</v>
      </c>
    </row>
    <row r="5" spans="1:2">
      <c r="A5" s="4" t="s">
        <v>833</v>
      </c>
      <c r="B5" s="4" t="s">
        <v>834</v>
      </c>
    </row>
    <row r="6" spans="1:2">
      <c r="A6" s="4" t="s">
        <v>835</v>
      </c>
    </row>
    <row r="7" spans="1:2">
      <c r="A7" s="3" t="s">
        <v>773</v>
      </c>
    </row>
    <row r="8" spans="1:2">
      <c r="A8" s="4" t="s">
        <v>833</v>
      </c>
      <c r="B8" s="4" t="s">
        <v>836</v>
      </c>
    </row>
    <row r="9" spans="1:2">
      <c r="A9" s="4" t="s">
        <v>837</v>
      </c>
    </row>
    <row r="10" spans="1:2">
      <c r="A10" s="3" t="s">
        <v>773</v>
      </c>
    </row>
    <row r="11" spans="1:2">
      <c r="A11" s="4" t="s">
        <v>833</v>
      </c>
      <c r="B11" s="4" t="s">
        <v>838</v>
      </c>
    </row>
    <row r="12" spans="1:2">
      <c r="A12" s="4" t="s">
        <v>839</v>
      </c>
    </row>
    <row r="13" spans="1:2">
      <c r="A13" s="3" t="s">
        <v>773</v>
      </c>
    </row>
    <row r="14" spans="1:2">
      <c r="A14" s="4" t="s">
        <v>833</v>
      </c>
      <c r="B14" s="4" t="s">
        <v>840</v>
      </c>
    </row>
    <row r="15" spans="1:2">
      <c r="A15" s="4" t="s">
        <v>841</v>
      </c>
    </row>
    <row r="16" spans="1:2">
      <c r="A16" s="3" t="s">
        <v>773</v>
      </c>
    </row>
    <row r="17" spans="1:2">
      <c r="A17" s="4" t="s">
        <v>833</v>
      </c>
      <c r="B17" s="4" t="s">
        <v>842</v>
      </c>
    </row>
    <row r="18" spans="1:2">
      <c r="A18" s="4" t="s">
        <v>843</v>
      </c>
    </row>
    <row r="19" spans="1:2">
      <c r="A19" s="3" t="s">
        <v>773</v>
      </c>
    </row>
    <row r="20" spans="1:2">
      <c r="A20" s="4" t="s">
        <v>833</v>
      </c>
      <c r="B20" s="4" t="s">
        <v>844</v>
      </c>
    </row>
    <row r="21" spans="1:2">
      <c r="A21" s="4" t="s">
        <v>845</v>
      </c>
    </row>
    <row r="22" spans="1:2">
      <c r="A22" s="3" t="s">
        <v>773</v>
      </c>
    </row>
    <row r="23" spans="1:2">
      <c r="A23" s="4" t="s">
        <v>833</v>
      </c>
      <c r="B23" s="4" t="s">
        <v>846</v>
      </c>
    </row>
    <row r="24" spans="1:2">
      <c r="A24" s="4" t="s">
        <v>847</v>
      </c>
    </row>
    <row r="25" spans="1:2">
      <c r="A25" s="3" t="s">
        <v>773</v>
      </c>
    </row>
    <row r="26" spans="1:2">
      <c r="A26" s="4" t="s">
        <v>833</v>
      </c>
      <c r="B26" s="4" t="s">
        <v>848</v>
      </c>
    </row>
    <row r="27" spans="1:2">
      <c r="A27" s="4" t="s">
        <v>849</v>
      </c>
    </row>
    <row r="28" spans="1:2">
      <c r="A28" s="3" t="s">
        <v>773</v>
      </c>
    </row>
    <row r="29" spans="1:2">
      <c r="A29" s="4" t="s">
        <v>833</v>
      </c>
      <c r="B29" s="4" t="s">
        <v>850</v>
      </c>
    </row>
    <row r="30" spans="1:2">
      <c r="A30" s="4" t="s">
        <v>851</v>
      </c>
    </row>
    <row r="31" spans="1:2">
      <c r="A31" s="3" t="s">
        <v>773</v>
      </c>
    </row>
    <row r="32" spans="1:2">
      <c r="A32" s="4" t="s">
        <v>833</v>
      </c>
      <c r="B32" s="4" t="s">
        <v>852</v>
      </c>
    </row>
    <row r="33" spans="1:2">
      <c r="A33" s="4" t="s">
        <v>853</v>
      </c>
    </row>
    <row r="34" spans="1:2">
      <c r="A34" s="3" t="s">
        <v>773</v>
      </c>
    </row>
    <row r="35" spans="1:2">
      <c r="A35" s="4" t="s">
        <v>833</v>
      </c>
      <c r="B35" s="4" t="s">
        <v>854</v>
      </c>
    </row>
    <row r="36" spans="1:2">
      <c r="A36" s="4" t="s">
        <v>855</v>
      </c>
    </row>
    <row r="37" spans="1:2">
      <c r="A37" s="3" t="s">
        <v>773</v>
      </c>
    </row>
    <row r="38" spans="1:2">
      <c r="A38" s="4" t="s">
        <v>833</v>
      </c>
      <c r="B38" s="4" t="s">
        <v>856</v>
      </c>
    </row>
    <row r="39" spans="1:2">
      <c r="A39" s="4" t="s">
        <v>857</v>
      </c>
    </row>
    <row r="40" spans="1:2">
      <c r="A40" s="3" t="s">
        <v>773</v>
      </c>
    </row>
    <row r="41" spans="1:2">
      <c r="A41" s="4" t="s">
        <v>833</v>
      </c>
      <c r="B41" s="4" t="s">
        <v>858</v>
      </c>
    </row>
    <row r="42" spans="1:2">
      <c r="A42" s="4" t="s">
        <v>859</v>
      </c>
    </row>
    <row r="43" spans="1:2">
      <c r="A43" s="3" t="s">
        <v>773</v>
      </c>
    </row>
    <row r="44" spans="1:2">
      <c r="A44" s="4" t="s">
        <v>833</v>
      </c>
      <c r="B44" s="4" t="s">
        <v>503</v>
      </c>
    </row>
    <row r="45" spans="1:2">
      <c r="A45" s="4" t="s">
        <v>860</v>
      </c>
    </row>
    <row r="46" spans="1:2">
      <c r="A46" s="3" t="s">
        <v>773</v>
      </c>
    </row>
    <row r="47" spans="1:2">
      <c r="A47" s="4" t="s">
        <v>833</v>
      </c>
      <c r="B47" s="4" t="s">
        <v>503</v>
      </c>
    </row>
    <row r="48" spans="1:2">
      <c r="A48" s="4" t="s">
        <v>861</v>
      </c>
    </row>
    <row r="49" spans="1:2">
      <c r="A49" s="3" t="s">
        <v>773</v>
      </c>
    </row>
    <row r="50" spans="1:2">
      <c r="A50" s="4" t="s">
        <v>833</v>
      </c>
      <c r="B50" s="4" t="s">
        <v>862</v>
      </c>
    </row>
    <row r="51" spans="1:2">
      <c r="A51" s="4" t="s">
        <v>863</v>
      </c>
    </row>
    <row r="52" spans="1:2">
      <c r="A52" s="3" t="s">
        <v>773</v>
      </c>
    </row>
    <row r="53" spans="1:2">
      <c r="A53" s="4" t="s">
        <v>833</v>
      </c>
      <c r="B53" s="4" t="s">
        <v>503</v>
      </c>
    </row>
    <row r="54" spans="1:2">
      <c r="A54" s="4" t="s">
        <v>864</v>
      </c>
    </row>
    <row r="55" spans="1:2">
      <c r="A55" s="3" t="s">
        <v>773</v>
      </c>
    </row>
    <row r="56" spans="1:2">
      <c r="A56" s="4" t="s">
        <v>833</v>
      </c>
      <c r="B56" s="4" t="s">
        <v>503</v>
      </c>
    </row>
    <row r="57" spans="1:2">
      <c r="A57" s="4" t="s">
        <v>865</v>
      </c>
    </row>
    <row r="58" spans="1:2">
      <c r="A58" s="3" t="s">
        <v>773</v>
      </c>
    </row>
    <row r="59" spans="1:2">
      <c r="A59" s="4" t="s">
        <v>833</v>
      </c>
      <c r="B59" s="4" t="s">
        <v>5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32</v>
      </c>
    </row>
    <row r="2" spans="1:2">
      <c r="A2" s="3" t="s">
        <v>227</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0</v>
      </c>
    </row>
    <row r="8" spans="1:2">
      <c r="A8" s="4" t="s">
        <v>867</v>
      </c>
      <c r="B8" s="5" t="n">
        <v>1584232</v>
      </c>
    </row>
    <row r="9" spans="1:2">
      <c r="A9" s="4" t="s">
        <v>868</v>
      </c>
      <c r="B9" s="6" t="n">
        <v>15842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76</v>
      </c>
    </row>
    <row r="3" spans="1:4">
      <c r="A3" s="3" t="s">
        <v>870</v>
      </c>
    </row>
    <row r="4" spans="1:4">
      <c r="A4" s="4" t="s">
        <v>163</v>
      </c>
      <c r="B4" s="6" t="n">
        <v>-65046</v>
      </c>
      <c r="C4" s="6" t="n">
        <v>18687</v>
      </c>
      <c r="D4" s="6" t="n">
        <v>-20842</v>
      </c>
    </row>
    <row r="5" spans="1:4">
      <c r="A5" s="4" t="s">
        <v>791</v>
      </c>
    </row>
    <row r="6" spans="1:4">
      <c r="A6" s="3" t="s">
        <v>870</v>
      </c>
    </row>
    <row r="7" spans="1:4">
      <c r="A7" s="4" t="s">
        <v>163</v>
      </c>
      <c r="B7" s="6" t="n">
        <v>-56200</v>
      </c>
      <c r="C7" s="6" t="n">
        <v>1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2</v>
      </c>
      <c r="D2" s="2" t="s">
        <v>76</v>
      </c>
    </row>
    <row r="3" spans="1:4">
      <c r="A3" s="3" t="s">
        <v>187</v>
      </c>
    </row>
    <row r="4" spans="1:4">
      <c r="A4" s="4" t="s">
        <v>115</v>
      </c>
      <c r="B4" s="9" t="n">
        <v>1.3</v>
      </c>
      <c r="C4" s="9" t="n">
        <v>1.2</v>
      </c>
      <c r="D4" s="9" t="n">
        <v>1.3</v>
      </c>
    </row>
    <row r="5" spans="1:4">
      <c r="A5" s="4" t="s">
        <v>188</v>
      </c>
      <c r="B5" s="9" t="n">
        <v>2.2</v>
      </c>
      <c r="C5" s="9" t="n">
        <v>1.9</v>
      </c>
      <c r="D5" s="9" t="n">
        <v>3.1</v>
      </c>
    </row>
    <row r="6" spans="1:4">
      <c r="A6" s="4" t="s">
        <v>189</v>
      </c>
      <c r="B6" s="9" t="n">
        <v>0.2</v>
      </c>
      <c r="C6" s="7" t="n">
        <v>0.2</v>
      </c>
      <c r="D6" s="7" t="n">
        <v>0.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6</v>
      </c>
    </row>
    <row r="3" spans="1:4">
      <c r="A3" s="3" t="s">
        <v>872</v>
      </c>
    </row>
    <row r="4" spans="1:4">
      <c r="A4" s="4" t="s">
        <v>873</v>
      </c>
      <c r="B4" s="6" t="n">
        <v>2177</v>
      </c>
      <c r="C4" s="6" t="n">
        <v>-25615</v>
      </c>
      <c r="D4" s="6" t="n">
        <v>-6924</v>
      </c>
    </row>
    <row r="5" spans="1:4">
      <c r="A5" s="4" t="s">
        <v>874</v>
      </c>
      <c r="B5" s="5" t="n">
        <v>97171</v>
      </c>
      <c r="C5" s="5" t="n">
        <v>152076</v>
      </c>
      <c r="D5" s="5" t="n">
        <v>46864</v>
      </c>
    </row>
    <row r="6" spans="1:4">
      <c r="A6" s="4" t="s">
        <v>88</v>
      </c>
      <c r="B6" s="5" t="n">
        <v>99348</v>
      </c>
      <c r="C6" s="5" t="n">
        <v>126461</v>
      </c>
      <c r="D6" s="5" t="n">
        <v>39940</v>
      </c>
    </row>
    <row r="7" spans="1:4">
      <c r="A7" s="3" t="s">
        <v>875</v>
      </c>
    </row>
    <row r="8" spans="1:4">
      <c r="A8" s="4" t="s">
        <v>876</v>
      </c>
      <c r="B8" s="5" t="n">
        <v>0</v>
      </c>
      <c r="C8" s="5" t="n">
        <v>2981</v>
      </c>
      <c r="D8" s="5" t="n">
        <v>0</v>
      </c>
    </row>
    <row r="9" spans="1:4">
      <c r="A9" s="4" t="s">
        <v>877</v>
      </c>
      <c r="B9" s="5" t="n">
        <v>2392</v>
      </c>
      <c r="C9" s="5" t="n">
        <v>-1038</v>
      </c>
      <c r="D9" s="5" t="n">
        <v>1789</v>
      </c>
    </row>
    <row r="10" spans="1:4">
      <c r="A10" s="4" t="s">
        <v>878</v>
      </c>
      <c r="B10" s="5" t="n">
        <v>28201</v>
      </c>
      <c r="C10" s="5" t="n">
        <v>26906</v>
      </c>
      <c r="D10" s="5" t="n">
        <v>17317</v>
      </c>
    </row>
    <row r="11" spans="1:4">
      <c r="A11" s="4" t="s">
        <v>879</v>
      </c>
      <c r="B11" s="5" t="n">
        <v>30593</v>
      </c>
      <c r="C11" s="5" t="n">
        <v>28849</v>
      </c>
      <c r="D11" s="5" t="n">
        <v>19106</v>
      </c>
    </row>
    <row r="12" spans="1:4">
      <c r="A12" s="3" t="s">
        <v>880</v>
      </c>
    </row>
    <row r="13" spans="1:4">
      <c r="A13" s="4" t="s">
        <v>876</v>
      </c>
      <c r="B13" s="5" t="n">
        <v>-11028</v>
      </c>
      <c r="C13" s="5" t="n">
        <v>-27677</v>
      </c>
      <c r="D13" s="5" t="n">
        <v>-23709</v>
      </c>
    </row>
    <row r="14" spans="1:4">
      <c r="A14" s="4" t="s">
        <v>877</v>
      </c>
      <c r="B14" s="5" t="n">
        <v>-8758</v>
      </c>
      <c r="C14" s="5" t="n">
        <v>-3139</v>
      </c>
      <c r="D14" s="5" t="n">
        <v>-2257</v>
      </c>
    </row>
    <row r="15" spans="1:4">
      <c r="A15" s="4" t="s">
        <v>878</v>
      </c>
      <c r="B15" s="5" t="n">
        <v>-4312</v>
      </c>
      <c r="C15" s="5" t="n">
        <v>782</v>
      </c>
      <c r="D15" s="5" t="n">
        <v>-19708</v>
      </c>
    </row>
    <row r="16" spans="1:4">
      <c r="A16" s="4" t="s">
        <v>881</v>
      </c>
      <c r="B16" s="5" t="n">
        <v>-24098</v>
      </c>
      <c r="C16" s="5" t="n">
        <v>-30034</v>
      </c>
      <c r="D16" s="5" t="n">
        <v>-45674</v>
      </c>
    </row>
    <row r="17" spans="1:4">
      <c r="A17" s="4" t="s">
        <v>879</v>
      </c>
      <c r="B17" s="6" t="n">
        <v>6495</v>
      </c>
      <c r="C17" s="6" t="n">
        <v>-1185</v>
      </c>
      <c r="D17" s="6" t="n">
        <v>-265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82</v>
      </c>
      <c r="B1" s="2" t="s">
        <v>562</v>
      </c>
      <c r="C1" s="2" t="s">
        <v>1</v>
      </c>
    </row>
    <row r="2" spans="1:9">
      <c r="B2" s="2" t="s">
        <v>2</v>
      </c>
      <c r="C2" s="2" t="s">
        <v>2</v>
      </c>
      <c r="D2" s="2" t="s">
        <v>32</v>
      </c>
      <c r="E2" s="2" t="s">
        <v>76</v>
      </c>
      <c r="F2" s="2" t="s">
        <v>883</v>
      </c>
      <c r="G2" s="2" t="s">
        <v>884</v>
      </c>
      <c r="H2" s="2" t="s">
        <v>885</v>
      </c>
      <c r="I2" s="2" t="s">
        <v>886</v>
      </c>
    </row>
    <row r="3" spans="1:9">
      <c r="A3" s="3" t="s">
        <v>887</v>
      </c>
    </row>
    <row r="4" spans="1:9">
      <c r="A4" s="4" t="s">
        <v>888</v>
      </c>
      <c r="E4" s="6" t="n">
        <v>200</v>
      </c>
    </row>
    <row r="5" spans="1:9">
      <c r="A5" s="4" t="s">
        <v>889</v>
      </c>
      <c r="B5" s="6" t="n">
        <v>28400</v>
      </c>
    </row>
    <row r="6" spans="1:9">
      <c r="A6" s="4" t="s">
        <v>453</v>
      </c>
      <c r="B6" s="5" t="n">
        <v>36000</v>
      </c>
      <c r="C6" s="6" t="n">
        <v>36000</v>
      </c>
    </row>
    <row r="7" spans="1:9">
      <c r="A7" s="4" t="s">
        <v>452</v>
      </c>
      <c r="B7" s="5" t="n">
        <v>29100</v>
      </c>
      <c r="C7" s="5" t="n">
        <v>29100</v>
      </c>
    </row>
    <row r="8" spans="1:9">
      <c r="A8" s="4" t="s">
        <v>454</v>
      </c>
      <c r="B8" s="5" t="n">
        <v>-35300</v>
      </c>
      <c r="C8" s="5" t="n">
        <v>-35300</v>
      </c>
    </row>
    <row r="9" spans="1:9">
      <c r="A9" s="4" t="s">
        <v>890</v>
      </c>
      <c r="B9" s="5" t="n">
        <v>0</v>
      </c>
    </row>
    <row r="10" spans="1:9">
      <c r="A10" s="4" t="s">
        <v>891</v>
      </c>
      <c r="C10" s="5" t="n">
        <v>48200</v>
      </c>
    </row>
    <row r="11" spans="1:9">
      <c r="A11" s="4" t="s">
        <v>892</v>
      </c>
      <c r="C11" s="5" t="n">
        <v>27100</v>
      </c>
    </row>
    <row r="12" spans="1:9">
      <c r="A12" s="4" t="s">
        <v>893</v>
      </c>
      <c r="C12" s="6" t="n">
        <v>19800</v>
      </c>
    </row>
    <row r="13" spans="1:9">
      <c r="A13" s="4" t="s">
        <v>894</v>
      </c>
      <c r="C13" s="4" t="s">
        <v>895</v>
      </c>
      <c r="D13" s="4" t="s">
        <v>895</v>
      </c>
      <c r="E13" s="4" t="s">
        <v>895</v>
      </c>
    </row>
    <row r="14" spans="1:9">
      <c r="A14" s="4" t="s">
        <v>896</v>
      </c>
      <c r="C14" s="6" t="n">
        <v>13000</v>
      </c>
      <c r="D14" s="6" t="n">
        <v>17700</v>
      </c>
      <c r="E14" s="6" t="n">
        <v>3400</v>
      </c>
    </row>
    <row r="15" spans="1:9">
      <c r="A15" s="4" t="s">
        <v>897</v>
      </c>
      <c r="C15" s="5" t="n">
        <v>3500</v>
      </c>
      <c r="D15" s="5" t="n">
        <v>2900</v>
      </c>
    </row>
    <row r="16" spans="1:9">
      <c r="A16" s="4" t="s">
        <v>898</v>
      </c>
      <c r="B16" s="5" t="n">
        <v>538880</v>
      </c>
      <c r="C16" s="5" t="n">
        <v>538880</v>
      </c>
    </row>
    <row r="17" spans="1:9">
      <c r="A17" s="4" t="s">
        <v>899</v>
      </c>
      <c r="B17" s="5" t="n">
        <v>97100</v>
      </c>
      <c r="C17" s="5" t="n">
        <v>97100</v>
      </c>
    </row>
    <row r="18" spans="1:9">
      <c r="A18" s="4" t="s">
        <v>900</v>
      </c>
      <c r="B18" s="5" t="n">
        <v>158600</v>
      </c>
      <c r="C18" s="5" t="n">
        <v>158600</v>
      </c>
    </row>
    <row r="19" spans="1:9">
      <c r="A19" s="4" t="s">
        <v>901</v>
      </c>
      <c r="B19" s="5" t="n">
        <v>97072</v>
      </c>
      <c r="C19" s="5" t="n">
        <v>97072</v>
      </c>
    </row>
    <row r="20" spans="1:9">
      <c r="A20" s="4" t="s">
        <v>902</v>
      </c>
      <c r="B20" s="5" t="n">
        <v>6600</v>
      </c>
      <c r="C20" s="5" t="n">
        <v>6600</v>
      </c>
    </row>
    <row r="21" spans="1:9">
      <c r="A21" s="4" t="s">
        <v>903</v>
      </c>
      <c r="B21" s="5" t="n">
        <v>58400</v>
      </c>
      <c r="C21" s="5" t="n">
        <v>58400</v>
      </c>
    </row>
    <row r="22" spans="1:9">
      <c r="A22" s="4" t="s">
        <v>904</v>
      </c>
      <c r="C22" s="5" t="n">
        <v>1900</v>
      </c>
    </row>
    <row r="23" spans="1:9">
      <c r="A23" s="4" t="s">
        <v>905</v>
      </c>
      <c r="B23" s="5" t="n">
        <v>8579</v>
      </c>
      <c r="C23" s="5" t="n">
        <v>8579</v>
      </c>
      <c r="D23" s="5" t="n">
        <v>10474</v>
      </c>
      <c r="E23" s="5" t="n">
        <v>7293</v>
      </c>
    </row>
    <row r="24" spans="1:9">
      <c r="A24" s="4" t="s">
        <v>906</v>
      </c>
      <c r="B24" s="5" t="n">
        <v>1100</v>
      </c>
      <c r="C24" s="5" t="n">
        <v>1100</v>
      </c>
    </row>
    <row r="25" spans="1:9">
      <c r="A25" s="4" t="s">
        <v>907</v>
      </c>
      <c r="C25" s="5" t="n">
        <v>0</v>
      </c>
      <c r="D25" s="5" t="n">
        <v>-200</v>
      </c>
      <c r="E25" s="6" t="n">
        <v>0</v>
      </c>
    </row>
    <row r="26" spans="1:9">
      <c r="A26" s="4" t="s">
        <v>908</v>
      </c>
      <c r="B26" s="5" t="n">
        <v>0</v>
      </c>
      <c r="C26" s="5" t="n">
        <v>0</v>
      </c>
      <c r="D26" s="6" t="n">
        <v>1200</v>
      </c>
    </row>
    <row r="27" spans="1:9">
      <c r="A27" s="4" t="s">
        <v>909</v>
      </c>
    </row>
    <row r="28" spans="1:9">
      <c r="A28" s="3" t="s">
        <v>887</v>
      </c>
    </row>
    <row r="29" spans="1:9">
      <c r="A29" s="4" t="s">
        <v>901</v>
      </c>
      <c r="F29" s="6" t="n">
        <v>85600</v>
      </c>
      <c r="G29" s="6" t="n">
        <v>4700</v>
      </c>
      <c r="H29" s="6" t="n">
        <v>100</v>
      </c>
      <c r="I29" s="6" t="n">
        <v>100</v>
      </c>
    </row>
    <row r="30" spans="1:9">
      <c r="A30" s="4" t="s">
        <v>910</v>
      </c>
    </row>
    <row r="31" spans="1:9">
      <c r="A31" s="3" t="s">
        <v>887</v>
      </c>
    </row>
    <row r="32" spans="1:9">
      <c r="A32" s="4" t="s">
        <v>898</v>
      </c>
      <c r="B32" s="5" t="n">
        <v>1000</v>
      </c>
      <c r="C32" s="5" t="n">
        <v>1000</v>
      </c>
    </row>
    <row r="33" spans="1:9">
      <c r="A33" s="4" t="s">
        <v>911</v>
      </c>
    </row>
    <row r="34" spans="1:9">
      <c r="A34" s="3" t="s">
        <v>887</v>
      </c>
    </row>
    <row r="35" spans="1:9">
      <c r="A35" s="4" t="s">
        <v>898</v>
      </c>
      <c r="B35" s="5" t="n">
        <v>200</v>
      </c>
      <c r="C35" s="5" t="n">
        <v>200</v>
      </c>
    </row>
    <row r="36" spans="1:9">
      <c r="A36" s="4" t="s">
        <v>912</v>
      </c>
    </row>
    <row r="37" spans="1:9">
      <c r="A37" s="3" t="s">
        <v>887</v>
      </c>
    </row>
    <row r="38" spans="1:9">
      <c r="A38" s="4" t="s">
        <v>898</v>
      </c>
      <c r="B38" s="5" t="n">
        <v>7900</v>
      </c>
      <c r="C38" s="5" t="n">
        <v>7900</v>
      </c>
    </row>
    <row r="39" spans="1:9">
      <c r="A39" s="4" t="s">
        <v>913</v>
      </c>
    </row>
    <row r="40" spans="1:9">
      <c r="A40" s="3" t="s">
        <v>887</v>
      </c>
    </row>
    <row r="41" spans="1:9">
      <c r="A41" s="4" t="s">
        <v>898</v>
      </c>
      <c r="B41" s="5" t="n">
        <v>33700</v>
      </c>
      <c r="C41" s="5" t="n">
        <v>33700</v>
      </c>
    </row>
    <row r="42" spans="1:9">
      <c r="A42" s="4" t="s">
        <v>914</v>
      </c>
    </row>
    <row r="43" spans="1:9">
      <c r="A43" s="3" t="s">
        <v>887</v>
      </c>
    </row>
    <row r="44" spans="1:9">
      <c r="A44" s="4" t="s">
        <v>898</v>
      </c>
      <c r="B44" s="5" t="n">
        <v>143400</v>
      </c>
      <c r="C44" s="5" t="n">
        <v>143400</v>
      </c>
    </row>
    <row r="45" spans="1:9">
      <c r="A45" s="4" t="s">
        <v>915</v>
      </c>
    </row>
    <row r="46" spans="1:9">
      <c r="A46" s="3" t="s">
        <v>887</v>
      </c>
    </row>
    <row r="47" spans="1:9">
      <c r="A47" s="4" t="s">
        <v>898</v>
      </c>
      <c r="B47" s="5" t="n">
        <v>352700</v>
      </c>
      <c r="C47" s="6" t="n">
        <v>352700</v>
      </c>
    </row>
    <row r="48" spans="1:9">
      <c r="A48" s="4" t="s">
        <v>640</v>
      </c>
    </row>
    <row r="49" spans="1:9">
      <c r="A49" s="3" t="s">
        <v>887</v>
      </c>
    </row>
    <row r="50" spans="1:9">
      <c r="A50" s="4" t="s">
        <v>894</v>
      </c>
      <c r="C50" s="4" t="s">
        <v>916</v>
      </c>
    </row>
    <row r="51" spans="1:9">
      <c r="A51" s="4" t="s">
        <v>898</v>
      </c>
      <c r="B51" s="5" t="n">
        <v>14127</v>
      </c>
      <c r="C51" s="6" t="n">
        <v>14127</v>
      </c>
    </row>
    <row r="52" spans="1:9">
      <c r="A52" s="4" t="s">
        <v>636</v>
      </c>
    </row>
    <row r="53" spans="1:9">
      <c r="A53" s="3" t="s">
        <v>887</v>
      </c>
    </row>
    <row r="54" spans="1:9">
      <c r="A54" s="4" t="s">
        <v>894</v>
      </c>
      <c r="C54" s="4" t="s">
        <v>917</v>
      </c>
    </row>
    <row r="55" spans="1:9">
      <c r="A55" s="4" t="s">
        <v>901</v>
      </c>
      <c r="B55" s="5" t="n">
        <v>22459</v>
      </c>
      <c r="C55" s="6" t="n">
        <v>22459</v>
      </c>
    </row>
    <row r="56" spans="1:9">
      <c r="A56" s="4" t="s">
        <v>918</v>
      </c>
    </row>
    <row r="57" spans="1:9">
      <c r="A57" s="3" t="s">
        <v>887</v>
      </c>
    </row>
    <row r="58" spans="1:9">
      <c r="A58" s="4" t="s">
        <v>894</v>
      </c>
      <c r="C58" s="4" t="s">
        <v>919</v>
      </c>
    </row>
    <row r="59" spans="1:9">
      <c r="A59" s="4" t="s">
        <v>898</v>
      </c>
      <c r="B59" s="6" t="n">
        <v>13063</v>
      </c>
      <c r="C59" s="6" t="n">
        <v>13063</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76</v>
      </c>
    </row>
    <row r="3" spans="1:4">
      <c r="A3" s="3" t="s">
        <v>921</v>
      </c>
    </row>
    <row r="4" spans="1:4">
      <c r="A4" s="4" t="s">
        <v>922</v>
      </c>
      <c r="B4" s="4" t="s">
        <v>895</v>
      </c>
      <c r="C4" s="4" t="s">
        <v>895</v>
      </c>
      <c r="D4" s="4" t="s">
        <v>895</v>
      </c>
    </row>
    <row r="5" spans="1:4">
      <c r="A5" s="4" t="s">
        <v>923</v>
      </c>
      <c r="B5" s="4" t="s">
        <v>924</v>
      </c>
      <c r="C5" s="4" t="s">
        <v>925</v>
      </c>
      <c r="D5" s="4" t="s">
        <v>926</v>
      </c>
    </row>
    <row r="6" spans="1:4">
      <c r="A6" s="4" t="s">
        <v>927</v>
      </c>
      <c r="B6" s="4" t="s">
        <v>928</v>
      </c>
      <c r="C6" s="4" t="s">
        <v>929</v>
      </c>
      <c r="D6" s="4" t="s">
        <v>930</v>
      </c>
    </row>
    <row r="7" spans="1:4">
      <c r="A7" s="4" t="s">
        <v>931</v>
      </c>
      <c r="B7" s="4" t="s">
        <v>932</v>
      </c>
      <c r="C7" s="4" t="s">
        <v>933</v>
      </c>
      <c r="D7" s="4" t="s">
        <v>934</v>
      </c>
    </row>
    <row r="8" spans="1:4">
      <c r="A8" s="4" t="s">
        <v>935</v>
      </c>
      <c r="B8" s="4" t="s">
        <v>936</v>
      </c>
      <c r="C8" s="4" t="s">
        <v>937</v>
      </c>
      <c r="D8" s="4" t="s">
        <v>938</v>
      </c>
    </row>
    <row r="9" spans="1:4">
      <c r="A9" s="4" t="s">
        <v>939</v>
      </c>
      <c r="B9" s="4" t="s">
        <v>940</v>
      </c>
      <c r="C9" s="4" t="s">
        <v>941</v>
      </c>
      <c r="D9" s="4" t="s">
        <v>940</v>
      </c>
    </row>
    <row r="10" spans="1:4">
      <c r="A10" s="4" t="s">
        <v>942</v>
      </c>
      <c r="B10" s="4" t="s">
        <v>943</v>
      </c>
      <c r="C10" s="4" t="s">
        <v>940</v>
      </c>
      <c r="D10" s="4" t="s">
        <v>940</v>
      </c>
    </row>
    <row r="11" spans="1:4">
      <c r="A11" s="4" t="s">
        <v>944</v>
      </c>
      <c r="B11" s="4" t="s">
        <v>941</v>
      </c>
      <c r="C11" s="4" t="s">
        <v>945</v>
      </c>
      <c r="D11" s="4" t="s">
        <v>946</v>
      </c>
    </row>
    <row r="12" spans="1:4">
      <c r="A12" s="4" t="s">
        <v>947</v>
      </c>
      <c r="B12" s="4" t="s">
        <v>948</v>
      </c>
      <c r="C12" s="4" t="s">
        <v>949</v>
      </c>
      <c r="D12" s="4" t="s">
        <v>950</v>
      </c>
    </row>
    <row r="13" spans="1:4">
      <c r="A13" s="4" t="s">
        <v>951</v>
      </c>
      <c r="B13" s="4" t="s">
        <v>952</v>
      </c>
      <c r="C13" s="4" t="s">
        <v>940</v>
      </c>
      <c r="D13" s="4" t="s">
        <v>940</v>
      </c>
    </row>
    <row r="14" spans="1:4">
      <c r="A14" s="4" t="s">
        <v>953</v>
      </c>
      <c r="B14" s="4" t="s">
        <v>954</v>
      </c>
      <c r="C14" s="4" t="s">
        <v>925</v>
      </c>
      <c r="D14" s="4" t="s">
        <v>9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957</v>
      </c>
    </row>
    <row r="3" spans="1:3">
      <c r="A3" s="4" t="s">
        <v>958</v>
      </c>
      <c r="B3" s="6" t="n">
        <v>-120171</v>
      </c>
      <c r="C3" s="6" t="n">
        <v>-179229</v>
      </c>
    </row>
    <row r="4" spans="1:3">
      <c r="A4" s="3" t="s">
        <v>959</v>
      </c>
    </row>
    <row r="5" spans="1:3">
      <c r="A5" s="4" t="s">
        <v>960</v>
      </c>
      <c r="B5" s="5" t="n">
        <v>28736</v>
      </c>
      <c r="C5" s="5" t="n">
        <v>35500</v>
      </c>
    </row>
    <row r="6" spans="1:3">
      <c r="A6" s="4" t="s">
        <v>961</v>
      </c>
      <c r="B6" s="5" t="n">
        <v>29297</v>
      </c>
      <c r="C6" s="5" t="n">
        <v>22795</v>
      </c>
    </row>
    <row r="7" spans="1:3">
      <c r="A7" s="4" t="s">
        <v>962</v>
      </c>
      <c r="B7" s="5" t="n">
        <v>228815</v>
      </c>
      <c r="C7" s="5" t="n">
        <v>245135</v>
      </c>
    </row>
    <row r="8" spans="1:3">
      <c r="A8" s="4" t="s">
        <v>963</v>
      </c>
      <c r="B8" s="5" t="n">
        <v>-151841</v>
      </c>
      <c r="C8" s="5" t="n">
        <v>-104771</v>
      </c>
    </row>
    <row r="9" spans="1:3">
      <c r="A9" s="4" t="s">
        <v>964</v>
      </c>
      <c r="B9" s="5" t="n">
        <v>135007</v>
      </c>
      <c r="C9" s="5" t="n">
        <v>198659</v>
      </c>
    </row>
    <row r="10" spans="1:3">
      <c r="A10" s="4" t="s">
        <v>965</v>
      </c>
      <c r="B10" s="6" t="n">
        <v>14836</v>
      </c>
      <c r="C10" s="6" t="n">
        <v>194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432</v>
      </c>
    </row>
    <row r="2" spans="1:2">
      <c r="A2" s="3" t="s">
        <v>967</v>
      </c>
    </row>
    <row r="3" spans="1:2">
      <c r="A3" s="4" t="s">
        <v>968</v>
      </c>
      <c r="B3" s="6" t="n">
        <v>538880</v>
      </c>
    </row>
    <row r="4" spans="1:2">
      <c r="A4" s="4" t="s">
        <v>969</v>
      </c>
    </row>
    <row r="5" spans="1:2">
      <c r="A5" s="3" t="s">
        <v>967</v>
      </c>
    </row>
    <row r="6" spans="1:2">
      <c r="A6" s="4" t="s">
        <v>968</v>
      </c>
      <c r="B6" s="5" t="n">
        <v>266509</v>
      </c>
    </row>
    <row r="7" spans="1:2">
      <c r="A7" s="4" t="s">
        <v>970</v>
      </c>
    </row>
    <row r="8" spans="1:2">
      <c r="A8" s="3" t="s">
        <v>967</v>
      </c>
    </row>
    <row r="9" spans="1:2">
      <c r="A9" s="4" t="s">
        <v>968</v>
      </c>
      <c r="B9" s="5" t="n">
        <v>132213</v>
      </c>
    </row>
    <row r="10" spans="1:2">
      <c r="A10" s="4" t="s">
        <v>971</v>
      </c>
    </row>
    <row r="11" spans="1:2">
      <c r="A11" s="3" t="s">
        <v>967</v>
      </c>
    </row>
    <row r="12" spans="1:2">
      <c r="A12" s="4" t="s">
        <v>968</v>
      </c>
      <c r="B12" s="5" t="n">
        <v>25034</v>
      </c>
    </row>
    <row r="13" spans="1:2">
      <c r="A13" s="4" t="s">
        <v>972</v>
      </c>
    </row>
    <row r="14" spans="1:2">
      <c r="A14" s="3" t="s">
        <v>967</v>
      </c>
    </row>
    <row r="15" spans="1:2">
      <c r="A15" s="4" t="s">
        <v>968</v>
      </c>
      <c r="B15" s="5" t="n">
        <v>22245</v>
      </c>
    </row>
    <row r="16" spans="1:2">
      <c r="A16" s="4" t="s">
        <v>973</v>
      </c>
    </row>
    <row r="17" spans="1:2">
      <c r="A17" s="3" t="s">
        <v>967</v>
      </c>
    </row>
    <row r="18" spans="1:2">
      <c r="A18" s="4" t="s">
        <v>968</v>
      </c>
      <c r="B18" s="5" t="n">
        <v>16433</v>
      </c>
    </row>
    <row r="19" spans="1:2">
      <c r="A19" s="4" t="s">
        <v>640</v>
      </c>
    </row>
    <row r="20" spans="1:2">
      <c r="A20" s="3" t="s">
        <v>967</v>
      </c>
    </row>
    <row r="21" spans="1:2">
      <c r="A21" s="4" t="s">
        <v>968</v>
      </c>
      <c r="B21" s="5" t="n">
        <v>14127</v>
      </c>
    </row>
    <row r="22" spans="1:2">
      <c r="A22" s="4" t="s">
        <v>918</v>
      </c>
    </row>
    <row r="23" spans="1:2">
      <c r="A23" s="3" t="s">
        <v>967</v>
      </c>
    </row>
    <row r="24" spans="1:2">
      <c r="A24" s="4" t="s">
        <v>968</v>
      </c>
      <c r="B24" s="5" t="n">
        <v>13063</v>
      </c>
    </row>
    <row r="25" spans="1:2">
      <c r="A25" s="4" t="s">
        <v>642</v>
      </c>
    </row>
    <row r="26" spans="1:2">
      <c r="A26" s="3" t="s">
        <v>967</v>
      </c>
    </row>
    <row r="27" spans="1:2">
      <c r="A27" s="4" t="s">
        <v>968</v>
      </c>
      <c r="B27" s="6" t="n">
        <v>4925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74</v>
      </c>
      <c r="B1" s="2" t="s">
        <v>432</v>
      </c>
    </row>
    <row r="2" spans="1:2">
      <c r="A2" s="3" t="s">
        <v>975</v>
      </c>
    </row>
    <row r="3" spans="1:2">
      <c r="A3" s="4" t="s">
        <v>976</v>
      </c>
      <c r="B3" s="6" t="n">
        <v>97072</v>
      </c>
    </row>
    <row r="4" spans="1:2">
      <c r="A4" s="4" t="s">
        <v>633</v>
      </c>
    </row>
    <row r="5" spans="1:2">
      <c r="A5" s="3" t="s">
        <v>975</v>
      </c>
    </row>
    <row r="6" spans="1:2">
      <c r="A6" s="4" t="s">
        <v>976</v>
      </c>
      <c r="B6" s="5" t="n">
        <v>74613</v>
      </c>
    </row>
    <row r="7" spans="1:2">
      <c r="A7" s="4" t="s">
        <v>636</v>
      </c>
    </row>
    <row r="8" spans="1:2">
      <c r="A8" s="3" t="s">
        <v>975</v>
      </c>
    </row>
    <row r="9" spans="1:2">
      <c r="A9" s="4" t="s">
        <v>976</v>
      </c>
      <c r="B9" s="6" t="n">
        <v>224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2</v>
      </c>
    </row>
    <row r="3" spans="1:3">
      <c r="A3" s="3" t="s">
        <v>978</v>
      </c>
    </row>
    <row r="4" spans="1:3">
      <c r="A4" s="4" t="s">
        <v>979</v>
      </c>
      <c r="B4" s="6" t="n">
        <v>10474</v>
      </c>
      <c r="C4" s="6" t="n">
        <v>7293</v>
      </c>
    </row>
    <row r="5" spans="1:3">
      <c r="A5" s="4" t="s">
        <v>980</v>
      </c>
      <c r="B5" s="5" t="n">
        <v>981</v>
      </c>
      <c r="C5" s="5" t="n">
        <v>507</v>
      </c>
    </row>
    <row r="6" spans="1:3">
      <c r="A6" s="4" t="s">
        <v>981</v>
      </c>
      <c r="B6" s="5" t="n">
        <v>2549</v>
      </c>
      <c r="C6" s="5" t="n">
        <v>2675</v>
      </c>
    </row>
    <row r="7" spans="1:3">
      <c r="A7" s="4" t="s">
        <v>982</v>
      </c>
      <c r="B7" s="5" t="n">
        <v>-5425</v>
      </c>
      <c r="C7" s="5" t="n">
        <v>0</v>
      </c>
    </row>
    <row r="8" spans="1:3">
      <c r="A8" s="4" t="s">
        <v>983</v>
      </c>
      <c r="B8" s="5" t="n">
        <v>0</v>
      </c>
      <c r="C8" s="5" t="n">
        <v>-1</v>
      </c>
    </row>
    <row r="9" spans="1:3">
      <c r="A9" s="4" t="s">
        <v>984</v>
      </c>
      <c r="B9" s="6" t="n">
        <v>8579</v>
      </c>
      <c r="C9" s="6" t="n">
        <v>104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6</v>
      </c>
    </row>
    <row r="3" spans="1:4">
      <c r="A3" s="3" t="s">
        <v>986</v>
      </c>
    </row>
    <row r="4" spans="1:4">
      <c r="A4" s="4" t="s">
        <v>987</v>
      </c>
      <c r="B4" s="6" t="n">
        <v>13900</v>
      </c>
      <c r="C4" s="6" t="n">
        <v>13500</v>
      </c>
      <c r="D4" s="6" t="n">
        <v>12600</v>
      </c>
    </row>
    <row r="5" spans="1:4">
      <c r="A5" s="4" t="s">
        <v>988</v>
      </c>
      <c r="B5" s="5" t="n">
        <v>269200</v>
      </c>
      <c r="C5" s="5" t="n">
        <v>253900</v>
      </c>
    </row>
    <row r="6" spans="1:4">
      <c r="A6" s="4" t="s">
        <v>989</v>
      </c>
      <c r="B6" s="5" t="n">
        <v>215600</v>
      </c>
      <c r="C6" s="5" t="n">
        <v>205800</v>
      </c>
    </row>
    <row r="7" spans="1:4">
      <c r="A7" s="4" t="s">
        <v>990</v>
      </c>
      <c r="B7" s="5" t="n">
        <v>212700</v>
      </c>
      <c r="C7" s="5" t="n">
        <v>203100</v>
      </c>
    </row>
    <row r="8" spans="1:4">
      <c r="A8" s="4" t="s">
        <v>991</v>
      </c>
      <c r="B8" s="5" t="n">
        <v>138500</v>
      </c>
      <c r="C8" s="5" t="n">
        <v>128500</v>
      </c>
    </row>
    <row r="9" spans="1:4">
      <c r="A9" s="4" t="s">
        <v>992</v>
      </c>
      <c r="B9" s="5" t="n">
        <v>56500</v>
      </c>
      <c r="C9" s="5" t="n">
        <v>50700</v>
      </c>
    </row>
    <row r="10" spans="1:4">
      <c r="A10" s="4" t="s">
        <v>993</v>
      </c>
      <c r="B10" s="5" t="n">
        <v>56500</v>
      </c>
      <c r="C10" s="5" t="n">
        <v>50700</v>
      </c>
    </row>
    <row r="11" spans="1:4">
      <c r="A11" s="4" t="s">
        <v>994</v>
      </c>
      <c r="B11" s="6" t="n">
        <v>59600</v>
      </c>
      <c r="C11" s="5" t="n">
        <v>53900</v>
      </c>
    </row>
    <row r="12" spans="1:4">
      <c r="A12" s="4" t="s">
        <v>995</v>
      </c>
      <c r="B12" s="4" t="s">
        <v>996</v>
      </c>
    </row>
    <row r="13" spans="1:4">
      <c r="A13" s="4" t="s">
        <v>997</v>
      </c>
      <c r="B13" s="4" t="s">
        <v>998</v>
      </c>
    </row>
    <row r="14" spans="1:4">
      <c r="A14" s="4" t="s">
        <v>999</v>
      </c>
      <c r="B14" s="4" t="s">
        <v>1000</v>
      </c>
    </row>
    <row r="15" spans="1:4">
      <c r="A15" s="4" t="s">
        <v>1001</v>
      </c>
      <c r="B15" s="4" t="s">
        <v>919</v>
      </c>
    </row>
    <row r="16" spans="1:4">
      <c r="A16" s="4" t="s">
        <v>472</v>
      </c>
    </row>
    <row r="17" spans="1:4">
      <c r="A17" s="3" t="s">
        <v>986</v>
      </c>
    </row>
    <row r="18" spans="1:4">
      <c r="A18" s="4" t="s">
        <v>1002</v>
      </c>
      <c r="B18" s="4" t="s">
        <v>643</v>
      </c>
    </row>
    <row r="19" spans="1:4">
      <c r="A19" s="4" t="s">
        <v>1003</v>
      </c>
      <c r="B19" s="4" t="s">
        <v>1004</v>
      </c>
    </row>
    <row r="20" spans="1:4">
      <c r="A20" s="4" t="s">
        <v>475</v>
      </c>
    </row>
    <row r="21" spans="1:4">
      <c r="A21" s="3" t="s">
        <v>986</v>
      </c>
    </row>
    <row r="22" spans="1:4">
      <c r="A22" s="4" t="s">
        <v>1002</v>
      </c>
      <c r="B22" s="4" t="s">
        <v>1005</v>
      </c>
    </row>
    <row r="23" spans="1:4">
      <c r="A23" s="4" t="s">
        <v>1003</v>
      </c>
      <c r="B23" s="4" t="s">
        <v>1006</v>
      </c>
    </row>
    <row r="24" spans="1:4">
      <c r="A24" s="4" t="s">
        <v>1007</v>
      </c>
    </row>
    <row r="25" spans="1:4">
      <c r="A25" s="3" t="s">
        <v>986</v>
      </c>
    </row>
    <row r="26" spans="1:4">
      <c r="A26" s="4" t="s">
        <v>1008</v>
      </c>
      <c r="B26" s="6" t="n">
        <v>-8</v>
      </c>
      <c r="C26" s="5" t="n">
        <v>7630</v>
      </c>
      <c r="D26" s="5" t="n">
        <v>128</v>
      </c>
    </row>
    <row r="27" spans="1:4">
      <c r="A27" s="4" t="s">
        <v>1009</v>
      </c>
      <c r="B27" s="5" t="n">
        <v>4600</v>
      </c>
    </row>
    <row r="28" spans="1:4">
      <c r="A28" s="4" t="s">
        <v>1010</v>
      </c>
    </row>
    <row r="29" spans="1:4">
      <c r="A29" s="3" t="s">
        <v>986</v>
      </c>
    </row>
    <row r="30" spans="1:4">
      <c r="A30" s="4" t="s">
        <v>1008</v>
      </c>
      <c r="B30" s="5" t="n">
        <v>0</v>
      </c>
      <c r="C30" s="6" t="n">
        <v>0</v>
      </c>
      <c r="D30" s="6" t="n">
        <v>0</v>
      </c>
    </row>
    <row r="31" spans="1:4">
      <c r="A31" s="4" t="s">
        <v>1009</v>
      </c>
      <c r="B31" s="6" t="n">
        <v>16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76</v>
      </c>
    </row>
    <row r="3" spans="1:4">
      <c r="A3" s="4" t="s">
        <v>1007</v>
      </c>
    </row>
    <row r="4" spans="1:4">
      <c r="A4" s="3" t="s">
        <v>1012</v>
      </c>
    </row>
    <row r="5" spans="1:4">
      <c r="A5" s="4" t="s">
        <v>1013</v>
      </c>
      <c r="B5" s="6" t="n">
        <v>-256481</v>
      </c>
      <c r="C5" s="6" t="n">
        <v>-275205</v>
      </c>
    </row>
    <row r="6" spans="1:4">
      <c r="A6" s="4" t="s">
        <v>1014</v>
      </c>
      <c r="B6" s="5" t="n">
        <v>-4978</v>
      </c>
      <c r="C6" s="5" t="n">
        <v>-4981</v>
      </c>
      <c r="D6" s="6" t="n">
        <v>-5505</v>
      </c>
    </row>
    <row r="7" spans="1:4">
      <c r="A7" s="4" t="s">
        <v>1015</v>
      </c>
      <c r="B7" s="5" t="n">
        <v>-7671</v>
      </c>
      <c r="C7" s="5" t="n">
        <v>-8909</v>
      </c>
      <c r="D7" s="5" t="n">
        <v>-9116</v>
      </c>
    </row>
    <row r="8" spans="1:4">
      <c r="A8" s="4" t="s">
        <v>1016</v>
      </c>
      <c r="B8" s="5" t="n">
        <v>-91</v>
      </c>
      <c r="C8" s="5" t="n">
        <v>-106</v>
      </c>
    </row>
    <row r="9" spans="1:4">
      <c r="A9" s="4" t="s">
        <v>1017</v>
      </c>
      <c r="B9" s="5" t="n">
        <v>-3291</v>
      </c>
      <c r="C9" s="5" t="n">
        <v>-16250</v>
      </c>
    </row>
    <row r="10" spans="1:4">
      <c r="A10" s="4" t="s">
        <v>1018</v>
      </c>
      <c r="B10" s="5" t="n">
        <v>794</v>
      </c>
      <c r="C10" s="5" t="n">
        <v>0</v>
      </c>
    </row>
    <row r="11" spans="1:4">
      <c r="A11" s="4" t="s">
        <v>1019</v>
      </c>
      <c r="B11" s="5" t="n">
        <v>49</v>
      </c>
      <c r="C11" s="5" t="n">
        <v>29256</v>
      </c>
    </row>
    <row r="12" spans="1:4">
      <c r="A12" s="4" t="s">
        <v>1020</v>
      </c>
      <c r="B12" s="5" t="n">
        <v>0</v>
      </c>
      <c r="C12" s="5" t="n">
        <v>227</v>
      </c>
    </row>
    <row r="13" spans="1:4">
      <c r="A13" s="4" t="s">
        <v>1021</v>
      </c>
      <c r="B13" s="5" t="n">
        <v>-14299</v>
      </c>
      <c r="C13" s="5" t="n">
        <v>10723</v>
      </c>
    </row>
    <row r="14" spans="1:4">
      <c r="A14" s="4" t="s">
        <v>1022</v>
      </c>
      <c r="B14" s="5" t="n">
        <v>13943</v>
      </c>
      <c r="C14" s="5" t="n">
        <v>8764</v>
      </c>
    </row>
    <row r="15" spans="1:4">
      <c r="A15" s="4" t="s">
        <v>1023</v>
      </c>
      <c r="B15" s="5" t="n">
        <v>-272025</v>
      </c>
      <c r="C15" s="5" t="n">
        <v>-256481</v>
      </c>
      <c r="D15" s="5" t="n">
        <v>-275205</v>
      </c>
    </row>
    <row r="16" spans="1:4">
      <c r="A16" s="4" t="s">
        <v>1010</v>
      </c>
    </row>
    <row r="17" spans="1:4">
      <c r="A17" s="3" t="s">
        <v>1012</v>
      </c>
    </row>
    <row r="18" spans="1:4">
      <c r="A18" s="4" t="s">
        <v>1013</v>
      </c>
      <c r="B18" s="5" t="n">
        <v>-32038</v>
      </c>
      <c r="C18" s="5" t="n">
        <v>-32313</v>
      </c>
    </row>
    <row r="19" spans="1:4">
      <c r="A19" s="4" t="s">
        <v>1014</v>
      </c>
      <c r="B19" s="5" t="n">
        <v>-49</v>
      </c>
      <c r="C19" s="5" t="n">
        <v>-46</v>
      </c>
      <c r="D19" s="5" t="n">
        <v>-52</v>
      </c>
    </row>
    <row r="20" spans="1:4">
      <c r="A20" s="4" t="s">
        <v>1015</v>
      </c>
      <c r="B20" s="5" t="n">
        <v>-1139</v>
      </c>
      <c r="C20" s="5" t="n">
        <v>-1259</v>
      </c>
      <c r="D20" s="5" t="n">
        <v>-1301</v>
      </c>
    </row>
    <row r="21" spans="1:4">
      <c r="A21" s="4" t="s">
        <v>1016</v>
      </c>
      <c r="B21" s="5" t="n">
        <v>-7</v>
      </c>
      <c r="C21" s="5" t="n">
        <v>-7</v>
      </c>
    </row>
    <row r="22" spans="1:4">
      <c r="A22" s="4" t="s">
        <v>1017</v>
      </c>
      <c r="B22" s="5" t="n">
        <v>3370</v>
      </c>
      <c r="C22" s="5" t="n">
        <v>578</v>
      </c>
    </row>
    <row r="23" spans="1:4">
      <c r="A23" s="4" t="s">
        <v>1018</v>
      </c>
      <c r="B23" s="5" t="n">
        <v>0</v>
      </c>
      <c r="C23" s="5" t="n">
        <v>0</v>
      </c>
    </row>
    <row r="24" spans="1:4">
      <c r="A24" s="4" t="s">
        <v>1019</v>
      </c>
      <c r="B24" s="5" t="n">
        <v>0</v>
      </c>
      <c r="C24" s="5" t="n">
        <v>0</v>
      </c>
    </row>
    <row r="25" spans="1:4">
      <c r="A25" s="4" t="s">
        <v>1020</v>
      </c>
      <c r="B25" s="5" t="n">
        <v>0</v>
      </c>
      <c r="C25" s="5" t="n">
        <v>0</v>
      </c>
    </row>
    <row r="26" spans="1:4">
      <c r="A26" s="4" t="s">
        <v>1021</v>
      </c>
      <c r="B26" s="5" t="n">
        <v>-2022</v>
      </c>
      <c r="C26" s="5" t="n">
        <v>-580</v>
      </c>
    </row>
    <row r="27" spans="1:4">
      <c r="A27" s="4" t="s">
        <v>1022</v>
      </c>
      <c r="B27" s="5" t="n">
        <v>1552</v>
      </c>
      <c r="C27" s="5" t="n">
        <v>1589</v>
      </c>
    </row>
    <row r="28" spans="1:4">
      <c r="A28" s="4" t="s">
        <v>1023</v>
      </c>
      <c r="B28" s="6" t="n">
        <v>-30333</v>
      </c>
      <c r="C28" s="6" t="n">
        <v>-32038</v>
      </c>
      <c r="D28" s="6" t="n">
        <v>-3231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2</v>
      </c>
    </row>
    <row r="3" spans="1:3">
      <c r="A3" s="3" t="s">
        <v>1025</v>
      </c>
    </row>
    <row r="4" spans="1:3">
      <c r="A4" s="4" t="s">
        <v>1026</v>
      </c>
      <c r="B4" s="6" t="n">
        <v>182370</v>
      </c>
    </row>
    <row r="5" spans="1:3">
      <c r="A5" s="4" t="s">
        <v>1027</v>
      </c>
      <c r="B5" s="5" t="n">
        <v>198156</v>
      </c>
      <c r="C5" s="6" t="n">
        <v>182370</v>
      </c>
    </row>
    <row r="6" spans="1:3">
      <c r="A6" s="4" t="s">
        <v>1007</v>
      </c>
    </row>
    <row r="7" spans="1:3">
      <c r="A7" s="3" t="s">
        <v>1025</v>
      </c>
    </row>
    <row r="8" spans="1:3">
      <c r="A8" s="4" t="s">
        <v>1026</v>
      </c>
      <c r="B8" s="5" t="n">
        <v>182370</v>
      </c>
      <c r="C8" s="5" t="n">
        <v>204372</v>
      </c>
    </row>
    <row r="9" spans="1:3">
      <c r="A9" s="4" t="s">
        <v>1028</v>
      </c>
      <c r="B9" s="5" t="n">
        <v>18746</v>
      </c>
      <c r="C9" s="5" t="n">
        <v>18832</v>
      </c>
    </row>
    <row r="10" spans="1:3">
      <c r="A10" s="4" t="s">
        <v>1029</v>
      </c>
      <c r="B10" s="5" t="n">
        <v>4425</v>
      </c>
      <c r="C10" s="5" t="n">
        <v>5698</v>
      </c>
    </row>
    <row r="11" spans="1:3">
      <c r="A11" s="4" t="s">
        <v>1030</v>
      </c>
      <c r="B11" s="5" t="n">
        <v>91</v>
      </c>
      <c r="C11" s="5" t="n">
        <v>106</v>
      </c>
    </row>
    <row r="12" spans="1:3">
      <c r="A12" s="4" t="s">
        <v>1019</v>
      </c>
      <c r="B12" s="5" t="n">
        <v>0</v>
      </c>
      <c r="C12" s="5" t="n">
        <v>-28841</v>
      </c>
    </row>
    <row r="13" spans="1:3">
      <c r="A13" s="4" t="s">
        <v>1021</v>
      </c>
      <c r="B13" s="5" t="n">
        <v>6467</v>
      </c>
      <c r="C13" s="5" t="n">
        <v>-9033</v>
      </c>
    </row>
    <row r="14" spans="1:3">
      <c r="A14" s="4" t="s">
        <v>1022</v>
      </c>
      <c r="B14" s="5" t="n">
        <v>-13943</v>
      </c>
      <c r="C14" s="5" t="n">
        <v>-8764</v>
      </c>
    </row>
    <row r="15" spans="1:3">
      <c r="A15" s="4" t="s">
        <v>1027</v>
      </c>
      <c r="B15" s="5" t="n">
        <v>198156</v>
      </c>
      <c r="C15" s="5" t="n">
        <v>182370</v>
      </c>
    </row>
    <row r="16" spans="1:3">
      <c r="A16" s="4" t="s">
        <v>1010</v>
      </c>
    </row>
    <row r="17" spans="1:3">
      <c r="A17" s="3" t="s">
        <v>1025</v>
      </c>
    </row>
    <row r="18" spans="1:3">
      <c r="A18" s="4" t="s">
        <v>1026</v>
      </c>
      <c r="B18" s="5" t="n">
        <v>0</v>
      </c>
      <c r="C18" s="5" t="n">
        <v>0</v>
      </c>
    </row>
    <row r="19" spans="1:3">
      <c r="A19" s="4" t="s">
        <v>1028</v>
      </c>
      <c r="B19" s="5" t="n">
        <v>0</v>
      </c>
      <c r="C19" s="5" t="n">
        <v>0</v>
      </c>
    </row>
    <row r="20" spans="1:3">
      <c r="A20" s="4" t="s">
        <v>1029</v>
      </c>
      <c r="B20" s="5" t="n">
        <v>1545</v>
      </c>
      <c r="C20" s="5" t="n">
        <v>1582</v>
      </c>
    </row>
    <row r="21" spans="1:3">
      <c r="A21" s="4" t="s">
        <v>1030</v>
      </c>
      <c r="B21" s="5" t="n">
        <v>7</v>
      </c>
      <c r="C21" s="5" t="n">
        <v>7</v>
      </c>
    </row>
    <row r="22" spans="1:3">
      <c r="A22" s="4" t="s">
        <v>1019</v>
      </c>
      <c r="B22" s="5" t="n">
        <v>0</v>
      </c>
      <c r="C22" s="5" t="n">
        <v>0</v>
      </c>
    </row>
    <row r="23" spans="1:3">
      <c r="A23" s="4" t="s">
        <v>1021</v>
      </c>
      <c r="B23" s="5" t="n">
        <v>0</v>
      </c>
      <c r="C23" s="5" t="n">
        <v>0</v>
      </c>
    </row>
    <row r="24" spans="1:3">
      <c r="A24" s="4" t="s">
        <v>1022</v>
      </c>
      <c r="B24" s="5" t="n">
        <v>-1552</v>
      </c>
      <c r="C24" s="5" t="n">
        <v>-1589</v>
      </c>
    </row>
    <row r="25" spans="1:3">
      <c r="A25" s="4" t="s">
        <v>1027</v>
      </c>
      <c r="B25" s="6" t="n">
        <v>0</v>
      </c>
      <c r="C25"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23:19Z</dcterms:created>
  <dcterms:modified xmlns:dcterms="http://purl.org/dc/terms/" xmlns:xsi="http://www.w3.org/2001/XMLSchema-instance" xsi:type="dcterms:W3CDTF">2018-02-13T16:23:19Z</dcterms:modified>
</cp:coreProperties>
</file>